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ha8" sheetId="8" r:id="rId8"/>
    <s:sheet name="Consolidated Statements Of Cash" sheetId="9" r:id="rId9"/>
    <s:sheet name="Summary Of Significant Accounti" sheetId="10" r:id="rId10"/>
    <s:sheet name="Net Income Per Common Share" sheetId="11" r:id="rId11"/>
    <s:sheet name="Share-Based Compensation" sheetId="12" r:id="rId12"/>
    <s:sheet name="Retirement Benefits" sheetId="13" r:id="rId13"/>
    <s:sheet name="Segments" sheetId="14" r:id="rId14"/>
    <s:sheet name="Parent Holding Company Condense" sheetId="15" r:id="rId15"/>
    <s:sheet name="Income Taxes" sheetId="16" r:id="rId16"/>
    <s:sheet name="Goodwill" sheetId="17" r:id="rId17"/>
    <s:sheet name="Fair Value" sheetId="18" r:id="rId18"/>
    <s:sheet name="Investments" sheetId="19" r:id="rId19"/>
    <s:sheet name="Derivative Financial Instrument" sheetId="20" r:id="rId20"/>
    <s:sheet name="Deferred Acquisition Costs (&quot;DA" sheetId="21" r:id="rId21"/>
    <s:sheet name="Liability For Unpaid Claims, Cl" sheetId="22" r:id="rId22"/>
    <s:sheet name="Reinsurance" sheetId="23" r:id="rId23"/>
    <s:sheet name="Reinsurance Of Blocks Of Busine" sheetId="24" r:id="rId24"/>
    <s:sheet name="Insurance Information" sheetId="25" r:id="rId25"/>
    <s:sheet name="Regulatory Matters" sheetId="26" r:id="rId26"/>
    <s:sheet name="Long-Term Debt" sheetId="27" r:id="rId27"/>
    <s:sheet name="Commitments And Contingencies" sheetId="28" r:id="rId28"/>
    <s:sheet name="Accumulated Other Comprehensive" sheetId="29" r:id="rId29"/>
    <s:sheet name="Severance, Lease Terminations A" sheetId="30" r:id="rId30"/>
    <s:sheet name="Proposed Merger with Meiji Yasu" sheetId="31" r:id="rId31"/>
    <s:sheet name="Quarterly Financial Information" sheetId="32" r:id="rId32"/>
    <s:sheet name="Summary Of Significant Accoun33" sheetId="33" r:id="rId33"/>
    <s:sheet name="Summary Of Significant Accoun34" sheetId="34" r:id="rId34"/>
    <s:sheet name="Net Income Per Common Share (Ta" sheetId="35" r:id="rId35"/>
    <s:sheet name="Share-Based Compensation (Table" sheetId="36" r:id="rId36"/>
    <s:sheet name="Retirement Benefits (Tables)" sheetId="37" r:id="rId37"/>
    <s:sheet name="Segments (Tables)" sheetId="38" r:id="rId38"/>
    <s:sheet name="Parent Holding Company Conden39" sheetId="39" r:id="rId39"/>
    <s:sheet name="Income Taxes (Tables)" sheetId="40" r:id="rId40"/>
    <s:sheet name="Fair Value (Tables)" sheetId="41" r:id="rId41"/>
    <s:sheet name="Investments (Tables)" sheetId="42" r:id="rId42"/>
    <s:sheet name="Derivative Financial Instrume43" sheetId="43" r:id="rId43"/>
    <s:sheet name="Deferred Acquisition Costs (&quot;44" sheetId="44" r:id="rId44"/>
    <s:sheet name="Liability For Unpaid Claims, 45" sheetId="45" r:id="rId45"/>
    <s:sheet name="Reinsurance (Tables)" sheetId="46" r:id="rId46"/>
    <s:sheet name="Insurance Information (Tables)" sheetId="47" r:id="rId47"/>
    <s:sheet name="Regulatory Matters (Tables)" sheetId="48" r:id="rId48"/>
    <s:sheet name="Long-Term Debt (Tables)" sheetId="49" r:id="rId49"/>
    <s:sheet name="Commitments And Contingencies (" sheetId="50" r:id="rId50"/>
    <s:sheet name="Accumulated Other Comprehensi51" sheetId="51" r:id="rId51"/>
    <s:sheet name="Severance, Lease Terminations52" sheetId="52" r:id="rId52"/>
    <s:sheet name="Quarterly Financial Informati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Net Income Per Common Share (De" sheetId="59" r:id="rId59"/>
    <s:sheet name="Share-Based Compensation (Narra" sheetId="60" r:id="rId60"/>
    <s:sheet name="Share Based Comensation (Narrat" sheetId="61" r:id="rId61"/>
    <s:sheet name="Share Based Compensation (Narra" sheetId="62" r:id="rId62"/>
    <s:sheet name="Share-Based Compensation (Sched" sheetId="63" r:id="rId63"/>
    <s:sheet name="Share-Based Compensation (Summa" sheetId="64" r:id="rId64"/>
    <s:sheet name="Share-Based Compensation (Weigh" sheetId="65" r:id="rId65"/>
    <s:sheet name="Share-Based Compensation (Sum66" sheetId="66" r:id="rId66"/>
    <s:sheet name="Share-Based Compensation (Sum67" sheetId="67" r:id="rId67"/>
    <s:sheet name="Share-Based Compensation (Assum" sheetId="68" r:id="rId68"/>
    <s:sheet name="Share-Based Compensation (Sch69" sheetId="69" r:id="rId69"/>
    <s:sheet name="Retirement Benefits (Narrative)" sheetId="70" r:id="rId70"/>
    <s:sheet name="Retirement Benefits (Reconcilia" sheetId="71" r:id="rId71"/>
    <s:sheet name="Retirement Benefits (Projected " sheetId="72" r:id="rId72"/>
    <s:sheet name="Retirement Benefits (Amounts Re" sheetId="73" r:id="rId73"/>
    <s:sheet name="Retirement Benefits (Components" sheetId="74" r:id="rId74"/>
    <s:sheet name="Retirement Benefits (Expected B" sheetId="75" r:id="rId75"/>
    <s:sheet name="Retirement Benefits (Target And" sheetId="76" r:id="rId76"/>
    <s:sheet name="Retirement Benefits (Estimated " sheetId="77" r:id="rId77"/>
    <s:sheet name="Retirement Benefits (Reconcil78" sheetId="78" r:id="rId78"/>
    <s:sheet name="Retirement Benefits (Amounts 79" sheetId="79" r:id="rId79"/>
    <s:sheet name="Retirement Benefits (Assumed He" sheetId="80" r:id="rId80"/>
    <s:sheet name="Retirement Benefits (One-Percen" sheetId="81" r:id="rId81"/>
    <s:sheet name="Retirement Benefits (Componen82" sheetId="82" r:id="rId82"/>
    <s:sheet name="Retirement Benefits (Expected83" sheetId="83" r:id="rId83"/>
    <s:sheet name="Retirement Benefits (Target A84" sheetId="84" r:id="rId84"/>
    <s:sheet name="Retirement Benefits (Estimate85" sheetId="85" r:id="rId85"/>
    <s:sheet name="Segments (Intersegment Administ" sheetId="86" r:id="rId86"/>
    <s:sheet name="Segments (Premiums, Administrat" sheetId="87" r:id="rId87"/>
    <s:sheet name="Segments (PTOI and Assets Addit" sheetId="88" r:id="rId88"/>
    <s:sheet name="Segments (Segment Information) " sheetId="89" r:id="rId89"/>
    <s:sheet name="Parent Holding Company Conden90" sheetId="90" r:id="rId90"/>
    <s:sheet name="Parent Holding Company Conden91" sheetId="91" r:id="rId91"/>
    <s:sheet name="Parent Holding Company Conden92" sheetId="92" r:id="rId92"/>
    <s:sheet name="Income Taxes (Narrative) (Detai" sheetId="93" r:id="rId93"/>
    <s:sheet name="Income Taxes (Provision For Inc" sheetId="94" r:id="rId94"/>
    <s:sheet name="Income Taxes (Reconciliation Be" sheetId="95" r:id="rId95"/>
    <s:sheet name="Income Taxes (Tax Advantaged In" sheetId="96" r:id="rId96"/>
    <s:sheet name="Income Taxes (Net Deferred Tax " sheetId="97" r:id="rId97"/>
    <s:sheet name="Goodwill (Details)" sheetId="98" r:id="rId98"/>
    <s:sheet name="Fair Value (Narrative) (Details" sheetId="99" r:id="rId99"/>
    <s:sheet name="Fair Value (Estimated Fair Valu" sheetId="100" r:id="rId100"/>
    <s:sheet name="Fair Value (Estimated Fair V101" sheetId="101" r:id="rId101"/>
    <s:sheet name="Fair Value (Assets And Liabilit" sheetId="102" r:id="rId102"/>
    <s:sheet name="Fair Value (Changes In Unrealiz" sheetId="103" r:id="rId103"/>
    <s:sheet name="Fair Value (Assets Measured At " sheetId="104" r:id="rId104"/>
    <s:sheet name="Investments (Narrative) (Detail" sheetId="105" r:id="rId105"/>
    <s:sheet name="Investments (Amortized Costs An" sheetId="106" r:id="rId106"/>
    <s:sheet name="Investments (Schedule Of Contra" sheetId="107" r:id="rId107"/>
    <s:sheet name="Investments (Schedule Of Gross " sheetId="108" r:id="rId108"/>
    <s:sheet name="Investments (Commercial Mortgag" sheetId="109" r:id="rId109"/>
    <s:sheet name="Investments (Changes In Commerc" sheetId="110" r:id="rId110"/>
    <s:sheet name="Investments (Schedule Of Record" sheetId="111" r:id="rId111"/>
    <s:sheet name="Investments (Performing And Non" sheetId="112" r:id="rId112"/>
    <s:sheet name="Investments (Impaired Commercia" sheetId="113" r:id="rId113"/>
    <s:sheet name="Investments (Troubled Debt Rest" sheetId="114" r:id="rId114"/>
    <s:sheet name="Investments (Average Recorded I" sheetId="115" r:id="rId115"/>
    <s:sheet name="Investments (Aging Of Commercia" sheetId="116" r:id="rId116"/>
    <s:sheet name="Investments (Net Investment Inc" sheetId="117" r:id="rId117"/>
    <s:sheet name="Investments (Schedule Of Gro118" sheetId="118" r:id="rId118"/>
    <s:sheet name="Derivative Financial Instrum119" sheetId="119" r:id="rId119"/>
    <s:sheet name="Derivative Financial Instrum120" sheetId="120" r:id="rId120"/>
    <s:sheet name="Derivative Balance Sheet Offset" sheetId="121" r:id="rId121"/>
    <s:sheet name="Derivative Financial Instrum122" sheetId="122" r:id="rId122"/>
    <s:sheet name="Derivative Financial Instrum123" sheetId="123" r:id="rId123"/>
    <s:sheet name="Deferred Acquisition Costs (124" sheetId="124" r:id="rId124"/>
    <s:sheet name="Deferred Acquisition Costs (125" sheetId="125" r:id="rId125"/>
    <s:sheet name="Deferred Acquisition Costs (126" sheetId="126" r:id="rId126"/>
    <s:sheet name="Deferred Acquisition Costs (127" sheetId="127" r:id="rId127"/>
    <s:sheet name="Deferred Acquisition Costs (128" sheetId="128" r:id="rId128"/>
    <s:sheet name="Liability For Unpaid Claims,129" sheetId="129" r:id="rId129"/>
    <s:sheet name="Liability For Unpaid Claims,130" sheetId="130" r:id="rId130"/>
    <s:sheet name="Liability For Unpaid Claims,131" sheetId="131" r:id="rId131"/>
    <s:sheet name="Reinsurance (Narrative) (Detail" sheetId="132" r:id="rId132"/>
    <s:sheet name="Reinsurance (Schedule Of Reinsu" sheetId="133" r:id="rId133"/>
    <s:sheet name="Reinsurance Of Blocks Of Bus134" sheetId="134" r:id="rId134"/>
    <s:sheet name="Insurance Information (Details)" sheetId="135" r:id="rId135"/>
    <s:sheet name="Regulatory matters (Narrative)(" sheetId="136" r:id="rId136"/>
    <s:sheet name="Regulatory Matters (Reconciliat" sheetId="137" r:id="rId137"/>
    <s:sheet name="Regulatory Matters (Reconcil138" sheetId="138" r:id="rId138"/>
    <s:sheet name="Long-Term Debt (Narrative) (Det" sheetId="139" r:id="rId139"/>
    <s:sheet name="Long-Term Debt (Details)" sheetId="140" r:id="rId140"/>
    <s:sheet name="Commitments And Contingencie141" sheetId="141" r:id="rId141"/>
    <s:sheet name="Commitments And Contingencie142" sheetId="142" r:id="rId142"/>
    <s:sheet name="Commitments And Contingencie143" sheetId="143" r:id="rId143"/>
    <s:sheet name="Commitments And Contingencie144" sheetId="144" r:id="rId144"/>
    <s:sheet name="Accumulated Other Comprehens145" sheetId="145" r:id="rId145"/>
    <s:sheet name="Accumulated Other Comprehens146" sheetId="146" r:id="rId146"/>
    <s:sheet name="Severance, Lease Termination147" sheetId="147" r:id="rId147"/>
    <s:sheet name="Severance, Lease Termination148" sheetId="148" r:id="rId148"/>
    <s:sheet name="Proposed Merger with Meiji Y149" sheetId="149" r:id="rId149"/>
    <s:sheet name="Quarterly Financial Informat150" sheetId="150" r:id="rId150"/>
  </s:sheets>
  <s:definedNames/>
  <s:calcPr calcId="124519" calcMode="auto" fullCalcOnLoad="1"/>
</s:workbook>
</file>

<file path=xl/sharedStrings.xml><?xml version="1.0" encoding="utf-8"?>
<sst xmlns="http://schemas.openxmlformats.org/spreadsheetml/2006/main" uniqueCount="1521">
  <si>
    <t>Document And Entity Information - USD ($)</t>
  </si>
  <si>
    <t>12 Months Ended</t>
  </si>
  <si>
    <t>Dec. 31, 2015</t>
  </si>
  <si>
    <t>Feb. 12, 2016</t>
  </si>
  <si>
    <t>Jun. 30, 2015</t>
  </si>
  <si>
    <t>Document And Entity Information [Abstract]</t>
  </si>
  <si>
    <t>Document Type</t>
  </si>
  <si>
    <t>10-K</t>
  </si>
  <si>
    <t>Document Period End Date</t>
  </si>
  <si>
    <t>Dec. 31,
		2015</t>
  </si>
  <si>
    <t>Amendment Flag</t>
  </si>
  <si>
    <t>false</t>
  </si>
  <si>
    <t>Entity Registrant Name</t>
  </si>
  <si>
    <t>STANCORP FINANCIAL GROUP INC</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Document Fiscal Period Focus</t>
  </si>
  <si>
    <t>FY</t>
  </si>
  <si>
    <t>Trading Symbol</t>
  </si>
  <si>
    <t>SFG</t>
  </si>
  <si>
    <t>Closing Stock Price</t>
  </si>
  <si>
    <t>Consolidated Statements Of Income And Comprehensive Income - USD ($) $ in Millions</t>
  </si>
  <si>
    <t>Dec. 31, 2014</t>
  </si>
  <si>
    <t>Dec. 31, 2013</t>
  </si>
  <si>
    <t>Revenues:</t>
  </si>
  <si>
    <t>Premiums</t>
  </si>
  <si>
    <t>Administrative fees</t>
  </si>
  <si>
    <t>Net investment income</t>
  </si>
  <si>
    <t>Net capital losses:</t>
  </si>
  <si>
    <t>Total other-than-temporary impairment losses on fixed maturity securities-available-for-sale</t>
  </si>
  <si>
    <t>All other net capital losses</t>
  </si>
  <si>
    <t>Total net capital losses</t>
  </si>
  <si>
    <t>Total revenues</t>
  </si>
  <si>
    <t>Benefits and expenses:</t>
  </si>
  <si>
    <t>Benefits to policyholders</t>
  </si>
  <si>
    <t>Interest credited</t>
  </si>
  <si>
    <t>Operating expenses</t>
  </si>
  <si>
    <t>Commissions and bonuses</t>
  </si>
  <si>
    <t>Premium taxes</t>
  </si>
  <si>
    <t>Interest expense</t>
  </si>
  <si>
    <t>Net increase in deferred acquisition costs, value of business acquired and other intangible assets</t>
  </si>
  <si>
    <t>Total benefits and expenses</t>
  </si>
  <si>
    <t>Income before income taxes</t>
  </si>
  <si>
    <t>Income taxes</t>
  </si>
  <si>
    <t>Net income</t>
  </si>
  <si>
    <t>Net income per common share:</t>
  </si>
  <si>
    <t>Basic</t>
  </si>
  <si>
    <t>Diluted</t>
  </si>
  <si>
    <t>Weighted-average common shares outstanding:</t>
  </si>
  <si>
    <t>Diluted weighted-average common shares outstanding</t>
  </si>
  <si>
    <t>Consolidated Statements of Comprehensive Income - USD ($) $ in Millions</t>
  </si>
  <si>
    <t>Unaudited Condensed Consolidated Statements Of Income And Comprehensive Income</t>
  </si>
  <si>
    <t>Unrealized gains (losses) on securities-available-for-sale:</t>
  </si>
  <si>
    <t>Net unrealized capital gains on securities-available-for-sale</t>
  </si>
  <si>
    <t>[1]</t>
  </si>
  <si>
    <t>Reclassification adjustment for net capital losses included in net income, net CF</t>
  </si>
  <si>
    <t>[2]</t>
  </si>
  <si>
    <t>Reclassification adjustment for net capital gains included in net income, net CF</t>
  </si>
  <si>
    <t>Employee benefit plans:</t>
  </si>
  <si>
    <t>Prior service (cost) credit and net (losses) gains arising during the period, net</t>
  </si>
  <si>
    <t>[3]</t>
  </si>
  <si>
    <t>Reclassification adjustment for amortization to net periodic pension cost (credit), net</t>
  </si>
  <si>
    <t>[4]</t>
  </si>
  <si>
    <t>Unrealized gains on derivative instruments</t>
  </si>
  <si>
    <t>Net unrealized gains on cash flow hedges</t>
  </si>
  <si>
    <t>[5]</t>
  </si>
  <si>
    <t>Total other comprehensive income, net of tax</t>
  </si>
  <si>
    <t>Comprehensive income</t>
  </si>
  <si>
    <t xml:space="preserve">   Net of tax  benefit of $85.7 million, tax e xpense of $24.6 million and tax benefit of $ 111.1 million for 201 5 , 201 4 and 201 3 , respectively .</t>
  </si>
  <si>
    <t xml:space="preserve">   Net of tax expense of $2.3 million and tax benefits of $ 1.1 million and $ 3.1 million fo r 201 5 , 201 4 and 201 3 , respectively .</t>
  </si>
  <si>
    <t xml:space="preserve">   Net of tax  e xpe ns e  of  $ 2.9 million, tax benefit of $ 37.9 million and  tax expense of $ 22.2 million for 201 5 , 201 4 and 201 3 , respectively .</t>
  </si>
  <si>
    <t xml:space="preserve">   Net of tax expenses of $ 4.7 million and $ 0 . 9 million and tax benefit of $ 3.2 million for 201 5 , 201 4 and 201 3 , respectively .</t>
  </si>
  <si>
    <t xml:space="preserve">   Net of tax e xpe n s e of $ 3.1 million for 2015 .</t>
  </si>
  <si>
    <t>Consolidated Statements of Comprehensive Income (Parenthetical) - USD ($) $ in Millions</t>
  </si>
  <si>
    <t>Unrealized gains (losses) on fixed maturity securities, tax effect</t>
  </si>
  <si>
    <t>Reclassification adjustment for net capital gains included in net income, tax effect</t>
  </si>
  <si>
    <t>OtherComprehensiveIncomeLossReclassificationAdjustmentFromAOCIOnDerivativesTax</t>
  </si>
  <si>
    <t>Prior service credit and net losses arising during the period, tax effect</t>
  </si>
  <si>
    <t>Net reclassification adjustment for amortization to net periodic pension cost, Less: tax effects</t>
  </si>
  <si>
    <t>Consolidated Balance Sheets - USD ($) $ in Millions</t>
  </si>
  <si>
    <t>ASSETS</t>
  </si>
  <si>
    <t>Fixed maturity securities-available-for-sale (amortized cost of $7,701.2 and $7,390.0)</t>
  </si>
  <si>
    <t>Commercial mortgage loans, net</t>
  </si>
  <si>
    <t>Real estate, net</t>
  </si>
  <si>
    <t>Other invested assets</t>
  </si>
  <si>
    <t>Total investments</t>
  </si>
  <si>
    <t>Cash and cash equivalents</t>
  </si>
  <si>
    <t>Premiums and other receivables</t>
  </si>
  <si>
    <t>Accrued investment income</t>
  </si>
  <si>
    <t>Amounts recoverable from reinsurers</t>
  </si>
  <si>
    <t>Deferred acquisition costs, value of business acquired and other intangible assets, net</t>
  </si>
  <si>
    <t>Goodwill</t>
  </si>
  <si>
    <t>Property and equipment, net</t>
  </si>
  <si>
    <t>Other assets</t>
  </si>
  <si>
    <t>Separate account assets</t>
  </si>
  <si>
    <t>Total assets</t>
  </si>
  <si>
    <t>Liabilities:</t>
  </si>
  <si>
    <t>Future policy benefits and claims</t>
  </si>
  <si>
    <t>Other policyholder funds</t>
  </si>
  <si>
    <t>Deferred Tax Liabilities</t>
  </si>
  <si>
    <t>Short-term debt</t>
  </si>
  <si>
    <t>Long-term debt</t>
  </si>
  <si>
    <t>Other liabilities</t>
  </si>
  <si>
    <t>Separate account liabilities</t>
  </si>
  <si>
    <t>Total liabilities</t>
  </si>
  <si>
    <t>Commitments and contingencies (See Note 19)</t>
  </si>
  <si>
    <t xml:space="preserve"> </t>
  </si>
  <si>
    <t>Shareholders' equity:</t>
  </si>
  <si>
    <t>Preferred stock, zero shares authorized at December 31, 2015 and 100,000,000 shares authorized at December 31, 2014; none issued</t>
  </si>
  <si>
    <t>Common stock, no par, 300,000,000 shares authorized; 42,506,236 and 42,077,825 shares issued and outstanding at December 31, 2015 and December 31, 2014, respectively</t>
  </si>
  <si>
    <t>Accumulated other comprehensive income</t>
  </si>
  <si>
    <t>Retained earnings</t>
  </si>
  <si>
    <t>Total shareholders' equity</t>
  </si>
  <si>
    <t>Total liabilities and shareholders' equity</t>
  </si>
  <si>
    <t>Consolidated Balance Sheets (Parenthetical) - USD ($) $ in Millions</t>
  </si>
  <si>
    <t>Consolidated Balance Sheets [Abstract]</t>
  </si>
  <si>
    <t>Amortized cost of fixed maturity securities-available-for-sale</t>
  </si>
  <si>
    <t>Preferred stock, shares authorized</t>
  </si>
  <si>
    <t>Preferred stock, shares issued</t>
  </si>
  <si>
    <t>Common stock, shares authorized</t>
  </si>
  <si>
    <t>Common stock, shares issued</t>
  </si>
  <si>
    <t>Common Stock, par value</t>
  </si>
  <si>
    <t>Consolidated Statements Of Changes In Shareholders' Equity - USD ($) $ in Millions</t>
  </si>
  <si>
    <t>Total</t>
  </si>
  <si>
    <t>Common Stock [Member]</t>
  </si>
  <si>
    <t>Accumulated Other Comprehensive Income [Member]</t>
  </si>
  <si>
    <t>Retained Earnings [Member]</t>
  </si>
  <si>
    <t>Balance at Dec. 31, 2012</t>
  </si>
  <si>
    <t>Balance, shares at Dec. 31, 2012</t>
  </si>
  <si>
    <t>Changes in Shareholders' Equity</t>
  </si>
  <si>
    <t>Other comprehensive income, net of tax</t>
  </si>
  <si>
    <t>Common stock:</t>
  </si>
  <si>
    <t>Repurchased</t>
  </si>
  <si>
    <t>Shares repurchased</t>
  </si>
  <si>
    <t>Issued under share-based compensation plans, net</t>
  </si>
  <si>
    <t>Issued under share-based compensation plans net, shares</t>
  </si>
  <si>
    <t>Dividends declared on common stock</t>
  </si>
  <si>
    <t>Balance at Dec. 31, 2013</t>
  </si>
  <si>
    <t>Balance, shares at Dec. 31, 2013</t>
  </si>
  <si>
    <t>Balance at Dec. 31, 2014</t>
  </si>
  <si>
    <t>Balance, shares at Dec. 31, 2014</t>
  </si>
  <si>
    <t>Balance at Dec. 31, 2015</t>
  </si>
  <si>
    <t>Balance, shares at Dec. 31, 2015</t>
  </si>
  <si>
    <t>Consolidated Statements Of Changes In Shareholders' Equity (Parentheticals) - $ / shares</t>
  </si>
  <si>
    <t>Consolidated Statements Of Changes In Shareholders' Equity [Abstract]</t>
  </si>
  <si>
    <t>Dividend per share</t>
  </si>
  <si>
    <t>Consolidated Statements Of Cash Flows - USD ($) $ in Millions</t>
  </si>
  <si>
    <t>Operating:</t>
  </si>
  <si>
    <t>Adjustments to reconcile net income to net cash provided by operating activities:</t>
  </si>
  <si>
    <t>Net realized capital losses</t>
  </si>
  <si>
    <t>Depreciation and amortization</t>
  </si>
  <si>
    <t>Deferral of acquisition costs, value of business acquired and other intangible assets, net</t>
  </si>
  <si>
    <t>Deferred income taxes</t>
  </si>
  <si>
    <t>Changes in other assets and liabilities:</t>
  </si>
  <si>
    <t>Receivables and accrued income</t>
  </si>
  <si>
    <t>Other, net</t>
  </si>
  <si>
    <t>Net cash provided by operating activities</t>
  </si>
  <si>
    <t>Investing:</t>
  </si>
  <si>
    <t>Proceeds from sale, maturity, or repayment of fixed maturity securities-available-for-sale</t>
  </si>
  <si>
    <t>Proceeds from sale or repayment of commercial mortgage loans</t>
  </si>
  <si>
    <t>Proceeds from sale of real estate</t>
  </si>
  <si>
    <t>Proceeds from sale or maturity of other investments</t>
  </si>
  <si>
    <t>Acquisition of fixed maturity securities-available-for-sale</t>
  </si>
  <si>
    <t>Acquisition or origination of commercial mortgage loans</t>
  </si>
  <si>
    <t>Acquisition of real estate</t>
  </si>
  <si>
    <t>Acquisition of other invested assets</t>
  </si>
  <si>
    <t>Acquisition of property and equipment, net</t>
  </si>
  <si>
    <t>Net cash used in investing activities</t>
  </si>
  <si>
    <t>Financing:</t>
  </si>
  <si>
    <t>Policyholder fund deposits</t>
  </si>
  <si>
    <t>Policyholder fund withdrawals</t>
  </si>
  <si>
    <t>Repayment of debt</t>
  </si>
  <si>
    <t>Issuance of debt, net of issuance costs</t>
  </si>
  <si>
    <t>Issuance of common stock</t>
  </si>
  <si>
    <t>Repurchases of common stock</t>
  </si>
  <si>
    <t>Dividends paid on common stock</t>
  </si>
  <si>
    <t>Other financing activity, net</t>
  </si>
  <si>
    <t>Net cash used in financing activities</t>
  </si>
  <si>
    <t>Increase (Decrease) in cash and cash equivalents</t>
  </si>
  <si>
    <t>Cash and cash equivalents, beginning of period</t>
  </si>
  <si>
    <t>Cash and cash equivalents, end of period</t>
  </si>
  <si>
    <t>Cash paid during the period for [Abstract]</t>
  </si>
  <si>
    <t>Interest</t>
  </si>
  <si>
    <t>Non-cash transactions:</t>
  </si>
  <si>
    <t>Commercial mortgage loans originated on real estate sold</t>
  </si>
  <si>
    <t>Real estate acquired through commercial mortgage loan foreclosure</t>
  </si>
  <si>
    <t>Exchange for FHLB Common Stock</t>
  </si>
  <si>
    <t>Summary Of Significant Accounting Policies</t>
  </si>
  <si>
    <t>Summary Of Significant Accounting Policies [Abstract]</t>
  </si>
  <si>
    <t>1 . SUMMARY OF SIGNIFICANT ACCOUNTING POLICIES Organization, principles of consolidation, and basis of presentation StanCorp, headquartered in Portland, Oregon, is a holding company and conducts business through wholly-owned operating subsidiaries throughout the United States. Through its subsidiaries, StanCorp has the authority to underwrite insurance products in all 50 states. The Company collectively views and operates its businesses as Insurance Services and Asset Management. Insurance Services contains two reportable product segments, Employee Benefits and Individual Disability. Asset Management is a separate reportable segment. See “Note 5 —Segments.” StanCorp has the following wholly-owned operating subsidiaries: Standard Insurance Company ( “Standard”), The Standard Life Insurance Company of New York, Standard Retirement Services, Inc. (“Standard Retirement Services”), StanCorp Equities, Inc. (“StanCorp Equities”), StanCorp Mortgage Investors, LLC (“StanCorp Mortgage Investors”), StanCorp Inv estment Advisers, Inc. (“StanCorp Investment Advisers”), StanCorp Real Estate, LLC (“StanCorp Real Estate”), Standard Management, In c. (“Standard Management”) and StanCap Insurance Company, Inc. (“ StanCap Insurance Company”) . Standard, the Company’s larges t subsidiary, underwrites group and individual disability insurance and annuity products, group life and accidental death and dismemberment (“AD&amp;D”) insurance, and provides group dental and group vision insurance, absence management services and retirement plan products. Founded in 1906, Standard is domiciled in Oregon, licensed in all states except New York, and licensed in the District of Columbia and the U.S. territories of Guam, Puerto Rico and the Virgin Islands. The Standard Life Insurance Company of New York was organized in 2000 and is licensed to provide group and individual disability insurance, group life and AD&amp;D insurance, group dental insurance and vision insurance in New York. The Standard is a service mark of StanCorp and its subsidiaries and is used as a brand mark and marketing name by Standard and The Standard Life Insurance Company of New York. Standard Retirement Services administers and services StanCorp’s retirement plans group annuity contracts and trust products. Retirement plan produ cts are offered in all 50 states through Standard or Standard Retirement Services. StanCorp Equities is a limited business broker-dealer and member of the Financial Industry Regulatory Authority. As a wholesaler, StanCorp Equities activities are limited to soliciting and supporting third-party broker-dealers and investment advisers that offer or advise their retirement plan clients on using an unregistered group annuity contract or a mutual fund trust platform. StanCorp Mortgage Investors originates and ser vices fixed-rate commercial mortgage loans for the investment portfolios of the Company’s insurance subsidiaries. StanCorp Mortgage Investors also generates additional fee income from the origination and servicing of commercial mortgage loans participated to institutional investors. StanCorp Investment Advisers is a Securities and Exchange Commission (“SEC”) registered investment adviser providing performance analysis, fund selection support, model portfolios and other investment management services. In January 2015, StanCorp reached an agreement to sell the assets of its private client wealth management business within StanCorp Investment Advisers to a third party. The sale was completed during the second quarter of 2015. StanCorp Investment Advisers remains a wholly-owned subsidiary of StanCorp. StanCorp Real Estate is a property management company that owns and manages the Hillsboro, Oregon home office properties and other properties held for investment and held for sale. StanCorp Real Estate also ma nages the Portland, Oregon home office properties. Standard Management manages certain real estate properties held for sale from time to time in conjunction with the Company’s real estate business. StanCap Insurance Company is a pure captive insurance comp any domiciled in Oregon. Effective September 30, 2014, StanCap Insurance Company entered into a reinsurance agreement with Standard to reinsure Standard’s group life and AD&amp;D insurance business. Standard holds interests in tax-advantaged investments. The c arrying value of these interests was $310.3 million at December 31, 2015 and $277.0 million at December 31, 2014. The majority of the tax-advantaged investments qualify as affordable housing investments and are accounted for under the proportional amortiza tion method (“PAM”). The carrying value of the investments accounted for under PAM was $303.8 million and $257.5 million at December 31, 2015 and December 31, 2014, respectively. For tax-advantaged investments with state premium tax credits, the state prem ium tax credits and the related investment losses are recorded in net investment income. The Company believes this presentation accurately matches the cost and benefits for these investments. Tax-advantaged investments that do not qualify as affordable housing investments are accounted for under the equity method of accounting. The Company adopted Accountin g Standards Update (“ASU”) No. 2014-01, Accounting for Investments in Qualified Affordable Housing Projects as of January 1, 2015, which permits entities to account for investments in qualified affordable housing projects under PAM. Under PAM, the cost of the investment is amortized in each period in proportion to the tax credits and the tax benefits from tax losses received in that period to total benefits to be received over the life of the investment and allows the amortization of the investment and the tax benefits to be recorded in income taxes on the consolidated statements of income . The Company adopted this ASU retrospectively and applied this guida nce to all prior periods presented in the comparative financial statements. The adoption of this ASU changes the timing of the benefit realized in net income, but does not change the cumulative total benefit to net income over the life of the investments. The following tables set forth the affected financial statement line items that were adjusted compared to the financial results as originally reported as of December 31, 2014 and 2013: STANCORP FINANCIAL GROUP, INC. CONSOLIDATED STATEMENTS OF INCOME AFFECTED LINE ITEMS ADJUSTED FOR ASU NO. 2014-01 Years ended December 31, 2014 2013 (Dollars in millions—except per share data) Adjusted As Originally Reported Adjusted As Originally Reported Net investment income $ 617.2 $ 600.9 $ 643.5 $ 629.9 Income before income taxes 305.1 286.9 329.5 313.0 Income taxes 94.8 67.6 103.9 84.5 Net income 210.3 219.3 225.6 228.5 Net income per common share: Basic $ 4.89 $ 5.10 $ 5.10 $ 5.16 Diluted 4.84 5.05 5.07 5.13 STANCORP FINANCIAL GROUP, INC. CONSOLIDATED BALANCE SHEETS AFFECTED LINE ITEMS ADJUSTED FOR ASU NO. 2014-01 December 31, 2014 (In millions) Adjusted As Originally Reported A S S E T S Other invested assets $ 301.6 $ 320.9 L I A B I L I T I E S A N D S H A R E H O L D E R S’ E Q U I T Y Deferred tax liabilities, net $ 60.0 $ 63.1 Retained earnings 2,036.0 2,052.2 STANCORP FINANCIAL GROUP, INC. CONSOLIDATED STATEMENTS OF CASH FLOWS AFFECTED LINE ITEMS ADJUSTED FOR ASU NO. 2014-01 Years ended December 31, 2014 2013 (In millions) Adjusted As Originally Reported Adjusted As Originally Reported Operating: Net income $ 210.3 $ 219.3 $ 225.6 $ 228.5 Adjustments to reconcile net income to net cash provided by operating activities: Depreciation and amortization 145.1 115.4 135.9 112.9 Deferred income taxes 10.4 10.7 10.1 13.4 Other, net (36.3) (17.8) (43.3) (29.4) The consolidated financial statements include StanCorp and its subsidiaries. Intercompany balances and transactions have been eliminated on a consolidated basis. Use of estimates The Company’s consolidated financial statements have been prepared in accordance with accounting principles generally accepted in the United States of America (“GAAP”) which require management to make estimates and assumptions that affect reported amounts of assets and liabilities and disclosures of contingent assets and con tingent liabilities at the dates of the financial statements and the reported amounts of revenues and expenses during the reporting periods. The estimates most susceptible to material changes due to significant judgment are those used in determining invest ment valuations, the reserves for future policy benefits and claims, DAC, VOBA and other intangible assets, pension and postretirement benefit plans and the provision for income taxes. The results of these estimates are critical because they affect the Com pany’s profitability and may affect key indicators used to measure the Company’s performance. These estimates have a material effect on the Company’s results of operations and financial condition. Investment Valuations Fixed Maturity Securities —Available -for-sale (“Fixed Maturity Securities”) Capital gains and losses for fixed maturity securities are recognized using the specific identification method. If the fair value of a fixed maturity security declines below its amortized cost, the Company assesses w hether the decline is other than temporary. In the Company’s quarterly impairment analysis, management evaluates whether a decline in fair value of the fixed maturity security is other than temporary by considering the following factors: The nature of the fixed maturity security. The duration until maturity. The duration and extent the fair value has been below amortized cost. The financial quality of the issuer. Estimates regarding the issuer’s ability to make the scheduled payments associated with the fix ed maturity security. The Company’s intent to sell or whether it is more likely than not it will be required to sell a fixed maturity security before recovery of the security’s cost basis through the evaluation of facts and circumstances including, but not limited to, decisions to rebalance the Company’s portfolio, current cash flow needs and sales of securities to capitalize on favorable pricing. If it is determined an other-than-temporary impairment (“OTTI”) exists and the Company does not have the intent to sell the security and determines that it is not more likely than not that it will be required to sell the security, the Company separates the OTTI of fixed maturity securities into an OTTI related to credit loss and an OTTI related to noncredit loss. T he OTTI related to credit loss represents the portion of losses equal to the difference between the present value of expected cash flows, discounted using the pre-impairment yields, and the amortized cost basis. All other changes in value represent the OTT I related to noncredit loss. The OTTI related to credit loss is recognized in earnings in the current period, while the OTTI related to noncredit loss is deemed recoverable and is recognized in other comprehensive income (loss). The cost basis of the fixed maturity security is permanently adjusted to reflect the credit loss. Once an impairment has been recorded, the Company continues to review the OTTI securities for further potential impairment. The Company will continue to evaluate its holdings; however, the Company currently expects the fair values of its investments to recover either prior to their maturity dates or upon maturity. Should the credit quality of the Company’s fixed maturity securities significantly decline, there could be a material adverse effect on the Company’s business, financial position, results of operations or cash flows. In conjunction with determining the extent of credit losses associated with fixed maturity securities, the Company utilizes certain information in order to determin e the present value of expected cash flows discounted using pre-impairment yields. The information includes, but is not limited to, original scheduled contractual cash flows, current market spread information, risk-free rates, fundamentals of the industry and sector in which the issuer operates, and general market information. Fixed maturity securities are classified as available-for-sale and are carried at fair value on the consolidated balance sheets. See “Note 9 —Fair Value” for a detailed explanation of the valuation methods the Company uses to calculate the fair value of its financial instruments. Valuation adjustments for fixed maturity securities not accounted for as OTTI are reported as net increases or decreases to other comprehensive income (los s), net of tax, on the consolidated statements of comprehensive income. Interest Income The Company r ecognizes interest income and prepayment fess when earned in investment income. Interest income is recognized using an effective yield method giving effect to amortization of premiums and accretion of discounts. Commercial Mortgage Loans Commercial mortgage loans are sta ted at amortized cost less a loan loss allowance for probable uncollectible amounts. The commercial mortgage loan loss allowance is estimated based on evaluating known and inherent risks in the loan portfolio and consists of a general and a specific loan l oss allowance. Impairment Evaluation The Company continuously monitors its commercial mortgage loan portfolio for potential impairment by evaluating the portfolio and individual loans. Key factors that are monitored are as follows: Loan loss experience. Delinquency history. Debt coverage ratio. Loan-to-value ratio. Refinancing and restructuring history. Request for payment forbearance history. If the analysis above indicates a loan might be impaired, it is further analyzed through the consideration of th e following additional factors: Delinquency status. Foreclosure status. Restructuring status. Borrower history. If it is determined a loan is impaired, a specific allowance is recorded. General Loan Loss Allowance The general loan loss allowance is based on the Company’s analysis of factors including changes in the size and composition of the loan portfolio, debt coverage ratios, loan-to-value ratios, actual loan loss experience and individual loan analysis. Specific Loan Loss Allowance An impaired comme rcial mortgage loan is a loan where the Company does not expect to receive contractual principal and interest in accordance with the terms of the original loan agreement. A specific allowance for losses is recorded when a loan is considered to be impaired and it is probable that all amounts due will not be collected based on the terms of the original agreement. The Company also holds specific loan loss allowances on certain performing commercial mortgage loans that it continues to monitor and evaluate. Impa ired commercial mortgage loans without specific allowances for losses are those for which the Company has determined that it remains probable that all amounts due will be collected although the timing or nature may be outside the original agreement terms. In addition, for impaired commercial mortgage loans, the Company evaluates the cost to dispose of the underlying collateral, any significant out of pocket expenses the loan may incur and other quantitative information management has concerning the loan. Po rtions of loans that are deemed uncollectible are charged-off against the allowance, and recoveries, if any, are credited to the allowance. See “Note 10 —Investments—Commercial Mortgage Loans.” Interest Income The Company records interest income in net investment income and continues to recognize interest income on delinquent commercial mortgage loans until the loans are more than 90 days delinquent. Interest income and accrued interest receivable are reversed when a loan is more than 90 days delinquent . For loans that are less than 90 days delinquent, management may reverse interest income and accrued interest receivable if there is a question on the collectability of the interest. Interest income on loans in the 90-day delinquent category is recognized in the period the cash is collected. The Company resumes the recognition of interest income when the loan becomes less than 90 days delinquent and management determines it is probable that the loan will remain performing. Real Estate Real estate is comprised of two components: real estate investments and real estate acquired in satisfaction of debt through foreclosure or acceptance of deeds in lieu of foreclosure on commercial mortgage loans (“Real Estate Owned”). Real estate investments are recorded at the lower of cost or net realizable value. The Company generally depreciates real estate investments using the straight-line depreciation method with useful lives varying from 30 to 40 years. The Company records impairments when it is determined that the decline in fair value of an investment below its carrying value is other than temporary. The impairment is recorded to net capital losses, and the carrying value of the investment is adjusted to reflect the impairment. There were no impairments recorde d on real estate investments for 2015 , 2014 or 2013 . Real Estate Owned is initially recorded at net realizable value, which includes an estimate for disposal costs. This amount may be adjusted in a subsequent period as additional information is received. Real Estate Owned is initially considered an i nvestment held for sale and is expected to be sold within one year from acquisition. For any real estate expected to be sold, an impairment is recorded if the Company does not expect the investment to recover its carrying value prior to the expected date o f sale. Once an impairment has been recorded, the Company continues to review the investment for further potential impairment. Impairments recorded on Real Estate Owned were $2.2 million, $5.2 million and $8.7 million for 2015 , 2014 and 2013 , re spectively. Total real estate was $25.4 million and $37.0 million at December 31, 2015 and 2014 , respectively. Accumulated depreciation for real estate totaled $13.6 million and $12.0 million at December 31, 2015 and 2014 , respectivel y. Other Invested Assets Other invested assets include tax-advantaged investments, derivative financial instruments, policy loans and common stock. Valuation adjustments for these investments are recognized using the specific identification method. Tax-advantaged Investments The Company’s tax-advantaged investments are structured as limited partnerships. The Company has purchased tax-advantaged investments opportunistically due to the higher risk-adjusted returns. The primary sources of investment re turn are tax credits and the tax benefits from tax losses. Tax-advantaged investments that do not qualify as affordable housing investments are accounted for under the equity method of accounting. Under the equity method of accounting, tax credits receive d from these investments are reported in the consolidated statements of income as a reduction of income taxes. The Company’s share of the operating losses of the limited partnerships decreases the carrying value of the investments and is reported as a comp onent of net investment income. The Company performs an impairment analysis at least quarterly for all tax-advantaged investments. If the net present value of expected future cash flows of a tax-advantaged investment is less than the current book value of the investment, the Company evaluates whether a decline in value is other than temporary. If it is determined an OTTI exists, the investment is written down to the net present value of expected future cash flows and the OTTI is recognized as a capital los s in the period in which it was determined to be impaired. Derivative Instruments The Company uses derivative financial instruments to mitigate business risks including interest rate risk exposure. The Company has the following derivatives: interest rate swaps, index-based interest guarantees embedded in indexed annuities (“index-based interest guarantees”) and Standard &amp; Poor’s (“S&amp;P”) 500 Index call spread options (“S&amp;P 500 Index options”). T he Company use s interest rate swaps to reduce the risks from changes in interest rates, to manage interest rate exposures arising from asset and liability mismatches, to protect against variability in future cash flows, and to protect the value of investments held on the consolidated balance sheets. These interest rate swa ps are designed to qualify for hedge accounting as cash flow and fair value hedges. Valuations for interest rate swaps are sensitive to changes in the interest rate environment. Interest rate swaps are recognized as either other invested assets or other li abilities and are reported at fair value. To qualify for hedge accounting, the Company documents the risk management objective and strategy for undertaking the hedging transaction and the designation of the hedge as either a cash flow hedge or a fair value hedge at the inception of the hedging transaction. Included in this documentation is a description of how the interest rate swap is expected to hedge the designated risk related to specific assets or liabilities and a description of the method that will b e used to retrospectively and prospectively assess the hedge effectiveness, the method that will be used to measure ineffectiveness and how ineffectiveness will be recorded. A derivative instrument designated as part of a hedging relationship must be asses sed as being highly effective in offsetting the designated risk of the hedged item. Hedge effectiveness is assessed at inception and at least quarterly throughout the life of the designated hedging relationship, using qualitative and quantitative methods. Qualitative methods include comparison of critical terms of the interest rate swap to the hedged item. Quantitative methods include regression or other statistical analysis of changes in the fair value or cash flows associated with the hedge relationship. If the Company disposes of a hedged item, the Company will terminate the related interest rate swap and recognize a capital gain or loss on termination. In the consolidated balance sheets, the Company offsets fair value amounts recognized for interest rate swaps. See “Note 11—Derivative Financial Instruments.” Index-based interest guarantees and S &amp;P 500 Index options do not qualify for hedge accounting. The Company sells indexed annuities, which permit the holder to elect a fixed interest rate return or an indexed return, where interest credited to the contracts is based on the performance of the S&amp;P 500 Index, subject to an upper limit or cap and minimum guarantees. Policyholders may elect to rebalance between interest crediting options at renewal dates ann ually. At each renewal date, the Company has the opportunity to re-price the indexed component by changing the cap, subject to minimum guarantees. The Company estimates the fair value of the index-based interest guarantees for the current period and for al l future reset periods until contract maturity. Changes in the fair value of the index-based interest guarantees are recorded in interest credited. The Company purchases S&amp;P 500 Index options for its interest crediting strategy used in its indexed annuity product. The S&amp;P 500 Index options are purchased from investment banks and are selected in a manner that supports the amount of interest that is expected to be credited in the current year to annuity policyholder accounts that are dependent on the perform ance of the S&amp;P 500 Index. The purchase of S&amp;P 500 Index options is a pivotal part of the Company’s risk management strategy for indexed annuity products. The S&amp;P 500 Index options are exclusively used for risk management. Changes in the fair value of S&amp;P 500 Index options are recorded in net investment income. Cash settlement activity of derivative contracts is reported in the consolidated statements of cash flows as a component of proceeds from or acquisition of other invested assets . Policy Loans Polic y loans are stated at their aggregate unpaid principal balances and are secured by policy cash values. Common Stock In the second quarter of 2015, the Federal Home Loan Bank (“FHLB”) of Seattle completed its merger with the FHLB of Des Moines. The merger has not had a material effect on the Company’s business, financial position, results of operations, cash flows or existing funding agreements with the FHLB, and is not anticipated to impact the Company’s utilization of the FHLB program or its products in t he future. At December 31, 2015 , Standard owned $20.9 million of FHLB of Des Moines common stock related to its membership and activity in the FHLB of Des Moines. The FHLB of Des Moines common stock is carried at par value and accounted for under the cost me thod. The Company periodically evaluates FHLB of Des Moines common stock for OTTI. The Company’s determination of whether this investment is impaired is based on its assessment of the ultimate recoverability of cost rather than by recognizing temporary dec lines in value. The Company did not record OTTI related to the FHLB of Des Moines common stock for 2015 . The Company did not record OTTI related to the FHLB of Seattle common stock for 2014 . Cash and Cash Equivalents Cash and cash equivalents include cash and investments purchased with original maturities of three months or less at the time of acquisition. The carrying amount of cash equivalents approximates the fair value of those instruments. DAC, VOBA and Other Intangible Assets DAC, VOBA a nd other acquisition related intangible assets are generally originated through the issuance of new business or the purchase of existing business, either by purchasing blocks of insurance policies from other insurers or by the outright purchase of other co mpanies. The Company’s intangible assets are subject to impairment tests on an annual basis or more frequently if circumstances indicate that carrying values may not be recoverable. The Company defers certain acquisition costs that vary with and are direct ly related to the origination of new business and placing that business in-force. Certain costs related to obtaining new business and acquiring business through reinsurance agreements have been deferred and are amortized to accomplish matching against rela ted future premiums or gross profits as appropriate. The Company normally defers certain acquisition-related commissions and incentive payments, certain costs of policy issuance and underwriting, and certain printing costs. Assumptions used in developing D AC and amortization amounts each period include the amount of business in-force, expected future persistency, withdrawals, interest rates and profitability. These assumptions are modified to reflect actual experience when appropriate. Additional amortizati on of DAC is charged to current earnings to the extent it is determined that future premiums or gross profits are not adequate to cover the remaining amounts deferred. Changes in actual persistency are reflected in the calculated DAC balance. Costs that ar e not directly associated with the acquisition of new business are not deferred as DAC and are charged to expense as incurred. Generally, annual commissions are considered expenses and are not deferred. DAC for group and individual disability insurance pro ducts and group life insurance products is amortized over the life of related policies in proportion to future premiums . The Company amortizes DAC for group disability and life insurance products over the initial premium rate guarantee period, which averag es 2.5 years. DAC for individual disability insurance products is amortized in proportion to future premiums over the life of the contract, averaging 20 to 25 years with approximately 50 % and 75 % expected to be amortized by years 10 and 15 , respectively. T he Company’s individual deferred annuities and group annuity products are classified as investment contracts. DAC related to these products is amortized over the life of related policies in proportion to expected gross profits . For the Company’s individual deferred annuities, DAC is generally amortized over 30 years with approximately 53 % and 93 % expected to be amortized by years 5 and 15 , respectively. DAC for group annuity products is amortized over 10 years with approximately 73 % expected to be amortized by year 5 . VOBA primarily represents the discounted future profits of business assumed through reinsurance agreements. The Company has established VOBA for a block of individual disability insurance business assumed from Minnesota Life Insuran ce Company (“Minnesota Life”) and a block of group disability and group life insurance business assumed from Teachers Insurance and Annuity Association of America (“TIAA”). VOBA is generally amortized in proportion to future premiums for group and individu al disability insurance products and group life insurance products. However, the VOBA related to the TIAA transaction associated with an in-force block of group long term disability insurance claims for which no ongoing premium is received is amortized in proportion to expected gross profits. If actual premiums or future profitability are inconsistent with the Company’s assumptions, the Company could be required to make adjustments to VOBA and related amortization. The VOBA associated with the TIAA transact ion is amortized in proportion to expected gross profits with an amortization period of up to 20 years. For the VOBA associated with the Minnesota Life block of business assumed, the amortization period is up to 30 years and is amortized in proportion to f uture premiums. Key assumptions, which will affect the determination of expected gross profits for determining DAC and VOBA balances, include: Persistency. Interest rates, which affect both investment income and interest credited. Stock market performance. Capital gains and losses. Claim termination rates. Amount of business in-force. These assumptions are modified to reflect actual experience when appropriate. Although a change in a single assumption may have an impact on the calculated amortization of DAC or VOBA for balances associated with investment contracts, it is the relationship of that change to the changes in other key assumptions that determines the ultimate impact on DAC or VOBA amortization. Because actual results and trends related to t hese assumptions vary from those assumed, the Company revises these assumptions annually to reflect its current best estimate of expected gross profits. As a result of this process, known as “unlocking,” the cumulative balances of DAC and VOBA are adjusted with an offsetting increase or decrease to income to reflect changes in the period of the revision. An unlocking event generally occurs as a result of actual experience or future expectations differing from previous estimates. As a result of unlocking, th e amortization schedule for future periods is also adjusted. Significant, unanticipated changes in key assumptions, which affect the determination of expected gross profits, may result in a large unlocking event that could have a material adverse effect o n the Company’s financial position or results of operations. The Company’s other intangible assets are subject to amortization and consist of certain customer lists from Asset Management business es acquired and an individual disability marketing agreement . Customer lists have a combined estimated weighted-average remaining life of approximately 4.3 years and will be fully amortized by the end of 2022 . The marketing agreement accompanied the Minnesota Life transaction and provides access to Minnesota Life a gents, some of whom now market Standard’s individual disability insurance products. The Minnesota Life marketing agreement will be fully amortized by the end of 2023 . Property and Equipment, Net The following table sets forth the major classifications of the Company’s property and equipment and accumulated depreciation: December 31, (In millions) 2015 2014 Home office properties $ 133.2 $ 139.4 Office furniture and equipment 45.8 48.6 Capitalized software 190.1 173.0 Leasehold improvements 15.7 14.9 Property and equipment, gross 384.8 375.9 Less: accumulated depreciation 295.6 296.6 Property and equipment, net $ 89.2 $ 79.3 Property and equipment are stated at cost less accumulated depreciation. The Company depreciates property and equipment using the straight-line method over the estimated useful lives with a half-year convention. The estimated useful lives are generally 40 years for properties, range from three to ten years for equipment and range from three to five years for capitalized software. Leasehold improvements are depreciated over the lesser of the estimated useful life o</t>
  </si>
  <si>
    <t>Net Income Per Common Share</t>
  </si>
  <si>
    <t>Net Income Per Common Share [Abstract]</t>
  </si>
  <si>
    <t>2 . NET INCOME PER COMMON SHARE Net income per basic common share was calculated by dividing net income by the weighted-average common shares outstanding. Net i ncome per diluted common share was calculated using the treasury stock method and reflects the dilutive effects of stock award s and potential exercises of dilutive outstanding stock options. Diluted weighted-average common shares outstanding does not include stock options with an option exercise price greater than the average market pr ice because they are antidilutive and inclusion would increase net income per diluted common share . The following table sets forth the calculation of net income per basic and diluted weighted-average common shares outstanding: Years ended December 31, (Dollars in millions—except per share data) 2015 2014 2013 Net income $ 214.5 $ 210.3 $ 225.6 Basic weighted-average common shares outstanding 42,279,388 43,018,215 44,243,364 Stock options 527,226 342,791 194,978 Stock awards 94,779 94,130 89,063 Diluted weighted-average common shares outstanding 42,901,393 43,455,136 44,527,405 Net income per common share: Basic $ 5.07 $ 4.89 $ 5.10 Diluted 5.00 4.84 5.07 Antidilutive shares not included in net income per diluted common share calculation --- 50,236 292,750</t>
  </si>
  <si>
    <t>Share-Based Compensation</t>
  </si>
  <si>
    <t>Share-Based Compensation [Abstract]</t>
  </si>
  <si>
    <t>3 . SHARE-BASED COMPENSATION The Company has two active share-based compensation plans: the 2002 Stock Incentive Plan (“2002 Plan”) and the 1999 Employee Share Purchase Plan (“ESPP”). The 2002 Plan authorizes the Board of Directors to grant incentive or non-statutory stock options and stock awards to eligible employees and certain specified parties. The Company’s ESPP allows eligible employees to purchase StanCorp common stock at a discount. Of the 7,000,000 shares of common stock authorized for the 2 002 Plan, 2,567,220 shares or options for shares remain available for grant at December 31, 2015 . Of the 3,500,000 shares authorized for the ESPP, 1,336,257 shares remain available for issuance at December 31, 2015 . The following table sets forth the total compensation cost and related income tax benefit under the Company’s share-based compensation plans: Years ended December 31, (In millions) 2015 2014 2013 Compensation cost $ 10.6 $ 8.1 $ 8.3 Related income tax benefit 3.7 2.8 2.9 2002 Plan The Company has provided two types of share-based compensation pursuant to the 2002 Plan: option grants and stock award grants. Option Grants Options are granted to officers and certain non-officer employees. E xecutive officers typically receive annual grants in amounts determined by the Organization &amp; Compensation Commi ttee of the Board of Directors. Non-executive officers typically receive annual grants as determined by management. Officers may also receive options when hired or promoted to an officer position. In addition, the Chief Executive Officer has authority to award a limited number of options at his discretion to non-executive officers and other employees. Options are granted with an exercise price per share equal to the closing market pri ce of StanCorp common stock on the grant date. Options typically vest in four equal installments on the first four anniversaries of the vesting reference date. Option awards to certain officers vest if the officer’s employment is terminated by the Company without cause or the officer terminates for good reason within 24 months after a change of control of the Company as defined in the Company’s change of control agreement. Options generally expire 10 years from the grant date. The following table sets forth a summary of option activity and options outstanding and exercisable: Options Weighted-Average Exercise Price Weighted-Average Remaining Contractual Terms (Years) Total Intrinsic Value (1) Outstanding, January 1, 2013 2,704,168 $ 42.17 4.5 $ 2,887,006 Granted 211,367 44.27 Exercised (1,214,399) 41.37 Forfeited (31,211) 47.13 Expired (14,831) 40.34 Outstanding, December 31, 2013 1,655,094 43.02 5.6 38,455,709 Granted 151,060 64.18 Exercised (261,208) 41.64 Forfeited (4,218) 48.55 Expired --- --- Outstanding, December 31, 2014 1,540,728 45.31 5.4 37,827,108 Granted 136,768 66.28 Exercised (347,634) 44.30 Forfeited (40,624) 54.71 Expired --- --- Outstanding, December 31, 2015 1,289,238 $ 47.51 5.1 $ 85,901,827 Options outstanding and exercisable: Vested or expected to be vested, December 31, 2015 1,277,152 $ 47.39 5.0 $ 84,913,544 Fully vested and exercisable, December 31, 2015 1,047,521 44.66 4.3 72,505,014 The intrinsic value of outstanding options can fluctuate significantly due to changes in the year end closing stock price from year to year. The fair value of each option award granted was estimated using the Black-Scholes option pricing model as of the grant date using the assumptions noted in the following table. The Black-Scholes option pricing model uses the expected term as an input with the calculated option value varying directly with the length of time until exercise. The Company bases its estimate of the expected term on an analysis of the historical exercise experience of similar options granted to similar employee or director groups. The expected term given below represents the weighted-average expected term of options granted. Expected stock price volatility is based on the volatility of StanCorp’s common stock price per share over the prior period equal in duration to the expected term. The dividend rate is the rate expected to be paid over the expected term, generally estimate d to be equal to the rate for the year prior to the grant. The risk-free rate is the interest rate on a U.S. Treasury bond of a maturity closest to the expected term of the option granted. The following table sets forth the weighted-average assumptions used to determine the fair value of option grants: Years ended December 31, 2015 2014 2013 Dividend yield 1.96 % 1.78 % 2.25 % Expected stock price volatility 34.00 43.15 45.86 Risk-free interest rate 1.69 1.81 1.31 Expected option lives 6.0 years 6.0 years 6.2 years The weighted-average grant date fair val ue of options granted was $ 18.78 , $ 23.29 and $ 16.15 for 2015 , 2014 and 2013 , respectively. The total intrinsic value of the options exercised was $ 17.9 million, $ 5.9 million and $ 14.4 million for 2015 , 2014 and 2013 , respectively. The amount that the Company received from the exercise of stock options was $ 15.4 million, $ 10.9 million and $ 50.2 million for 2015 , 2014 and 2013 , respectively. The related tax benefit derived from the tax deduction received by the Company for the difference between the market price of StanCorp common stock and the exercise price when the options were exercised was $3.3 million for 2015 and $ 3.6 million for both 2014 and 2013 . The compensation cost of stock options is recognized over the vesting period, which is also the period over which the grantee must provide services to the Company. At December 31, 2015 , the total cost related to unves ted option awards that had not yet been recognized in the financial statements was $ 4.4 million. This cost will be recognized over a remaining weighted-average vesting period of 2.3 years. Stock Award Grants The Company currently grants three types of stock awards: restricted stock unit awards (“RSUs”), performance-based stock awards (“Performance Shares”) and non-employee director stock awards (“Director Stock Grants”). Under the 2002 Plan, the Company had 1,023,843 shares available for issua nce as stock award grants at December 31, 2015 . The following table sets forth a summ ary of the activity of RSU and Performance Shares outstanding: Restricted Stock Units Performance Shares Activity Weighted-Average Grant Date Fair Value Activity Weighted-Average Grant Date Fair Value Unvested balance, January 1, 2013 --- $ --- 296,796 $ 43.14 Granted 59,823 129,172 Vested --- (13,964) Forfeited (3,057) (114,722) Unvested balance, December 31, 2013 56,766 38.56 297,282 40.34 Granted 48,294 77,634 Vested --- (54,076) Forfeited (685) (118,968) Unvested balance, December 31, 2014 104,375 63.54 201,872 48.41 Granted 50,555 97,512 Vested (50,489) (87,110) Forfeited (12,400) (48,768) Unvested balance, December 31, 2015 92,041 66.24 163,506 65.01 RSUs The Company grants annual RSUs to officers and senior officers of the Company. RSUs typically cliff vest three years from the grant date. The actual number of shares issued is based on continued employment with a portion of shares withheld to cover required tax withholding. The Company granted 50,555 , 48,294 and 59,823 RSUs for 2015 , 2014 and 2013 , resp ectively. The fair value of the RSUs is determined based on the closing market price of StanCorp common stock on the grant date. The Company issued 27,675 shares of StanCorp common stock awards for 2015 related to the vesting of the RSUs. The Company d id not issue shares for 2014 and 2013 . The compensation cost of RSUs is recognized over the vesting period, which is the period over which the grantee must provide services to the Company. At December 31, 2015 , the total compensation cost related to unvested RSUs that had not yet been recognized in the financial statements was $ 3.5 million. This cost will be recognized over a remaining weighted-average vesting period of 1 .7 years. Performance Shares The Company grants Performance Shares to designate d senior officers as long-term incentive compensation. The payout for these awards is based on the Company’s financial performance over a three-year period. Performance Share grants represent the maximum number of shares of StanCorp common stock issuable t o the designated senior officers if specified criteria are met. The actual number of shares issued at the end of the performance period is based on continued employment and satisfaction of the Company’s financial performance conditions, with a portion of t he shares withheld to cover required tax withholding. The Company granted 97,512 , 77,634 and 129,172 Performance Shares for 2015 , 2014 and 2013 , respectively. The Company issued 52,100 and 8,846 shares of StanCorp common stock awards for 2015 and 2014 , respectively. Due to timing of when performance shares vested, the Company did not issue shares for 2013 . The fair value of Performance Shares is based on the closing market price of StanCorp common stock on the grant date. The compensat ion cost of Performance Shares is based on an estimate of the number of shares that will be earned and cost is recognized over the vesting period. The cost the Company will ultimately recognize as a result of these stock awards is dependent on the Company’ s financial performance. Assuming that the maximum performance is achieved for each performance goal, $ 8. 1 million in additional compensation cost would be recognized through 2017 . Assuming that the target performance is achieved, t his cost would be re cognized over a remaining weighted-average vesting period of 1.6 years. The targ et payout is 50% of the maximum performance shares. Assuming that the target performance is achieved for each performance goal, $ 2.7 million in addition al compensation cost would be recognized through 2017 . Director Stock Grants Each non-employee director receives annual stock grants with fair value equal to $100,000 based on the closing market price of StanCorp common stock on the day of the annual shareholder meeting. The stock grants generally vest after one year. The Company issued 15,007 , 17,294 and 20,099 shares of StanCorp common stock for 2015 , 2014 and 2013 , respectively, related to the vesting of the annual Director stock grant for 2014 , 2013 and 2012 . The weighted-average fair value per share for the shares issued was $ 62.46 , $ 45.74 and $ 44.12 for the same periods, respectively . Employee Share Purchase Plan The Company’s ESPP allows eligible employees to purchase StanCorp common stock at a 5 % discount of the lesser of the closing market price of StanCorp common stock on either the commencement date or the final date of each six-month offering period. Under th e terms of the plan, each eligible employee may elect to have the lesser of up to 5% of the employee’s gross total cash compensation or $5,000 per offering period withheld to purchase StanCorp common stock. No employee may purchase StanCorp common stock ha ving a fair market value in excess of $ 25 ,000 in any calendar year. The compensation cost for the ESPP is measured as the sum of the value of the discount and the value of the embedded six-month option. The value of the discount is equal to the available d iscount multiplied by of the fair market value of the common stock at the offering date . The value of the embedded option is calculated using the Black-Scholes option pricing model and the assumptions noted in the following table. Expected stock price vola tility was based on the volatility of the price of StanCorp common stock during the six months preceding the offering period. The risk-free rate was based on the six-month U.S. Treasury yield curve in effect at the time of the grant . The following table sets forth the assumptions used to determine the fair value of the ESPP embedded option: Years ended December 31, 2015 2014 2013 Dividend yield 1.14-2.05 % 1.80-1.84 % 1.69-2.44 % Expected stock price volatility 20.15-57.33 21.78-22.40 17.43-17.58 Risk-free interest rate 0.04-0.15 0.03-0.06 0.07-0.11 Expected option lives 0.5 years 0.5 years 0.5 years The following table sets forth the fair value per share, compensation cost and related income tax benefit under the Company’s ESPP: Years ended December 31, (Dollars in millions—except per share data) 2015 2014 2013 Weighted-average grant date fair value per share for ESPP offerings $ 11.42 $ 6.52 $ 4.16 Compensation cost 0.4 0.3 0.3 Related income tax benefit 0.1 0.1 0.1 On July 23, 2015, the Company entered into an Agreement and Plan of Merger (the “Merger Agreement”) with Meiji Yasuda Life Insurance Company (“Meiji Yasuda”) and MYL Investments (Delaware) Inc., a Delaware corporation and wholly-owned subsidiary of Meiji Yasuda (“Merger Sub”), providing for the merger of Merger Sub with and into the Company (the “Merger”), with the Company surviving the Merger as a wholly-owned subsidiary of Meiji Yasuda. For information about the impact the Merger with Meiji Yasuda will h ave on share-based compensation, see “Note 22 —Proposed Merger with Meiji Yasuda—Treatment of Equity Incentive Awards.”</t>
  </si>
  <si>
    <t>Retirement Benefits</t>
  </si>
  <si>
    <t>Retirement Benefits [Abstract]</t>
  </si>
  <si>
    <t>4 . RETIREMENT BENEFITS Pension Benefits The Company has two non-contributory defined benefit pension plans: the employee pension plan and the agent pension plan. The employee pension plan is generally limited to eligible employees of the Company whose date of employment began before 2003 and a participant is entitled to a normal retirement benefit at age 65 . T he agent pension plan is for former field employees and agents. The defined benefit pension plans provide benefits based on years of service and final average pay. The employee pension plan is sponsored by StanCorp and the agent pension plan is sponsored by Standard. Both plans are administered by Standard Retirement Services and are closed to new participants. The Company recogni zes the funded status of the pension plans as an asset or liability on the balance sheet. The funded status is measured as the difference between the fair value of the plan assets and the projected benefit obligation as of the year-end balance sheet date. The following table sets forth a reconciliation of the changes in the pension plans’ projected benefit obligations, fair value of plan assets and the funded status: Years ended December 31, (In millions) 2015 2014 2013 Change in projected benefit obligation: Projected benefit obligation at beginning of the year $ (511.0) $ (408.4) $ (418.5) Service cost (11.3) (8.4) (10.2) Interest cost (20.4) (19.3) (16.7) Actuarial gain (loss) 31.9 (87.1) 26.0 Benefits paid 12.8 12.2 11.0 Projected benefit obligation at end of the year (498.0) (511.0) (408.4) Change in fair value of plan assets: Fair value of plan assets at beginning of the year 471.9 440.4 386.0 Actual return on plan assets 12.7 28.8 65.4 Employer contributions --- 15.0 --- Benefits paid and estimated expenses (12.9) (12.3) (11.0) Fair value of plan assets at end of the year 471.7 471.9 440.4 Funded status at end of the year $ (26.3) $ (39.1) $ 32.0 The following table sets forth the projected and accumulated benefit obligations and the fair value of the plan assets for the pension plans: December 31, (In millions) 2015 2014 2013 Projected benefit obligation $ 498.0 $ 511.0 $ 408.4 Accumulated benefit obligation 456.9 471.9 374.2 Fair value of plan assets 471.7 471.9 440.4 The Company recognizes as a component of accumulated other comprehensive loss ( income ) , net of tax, the actuarial gains or losses, prior service costs or credits, and transition assets that have not yet been recognized as components of net periodic benefit cost. The following table sets forth the amounts recognized in accumulated other comprehensive loss : Years ended December 31, (In millions) 2015 2014 2013 Net loss $ 77.9 $ 90.6 $ 31.4 Prior service cost 1.3 1.9 2.3 Total recognized in accumulated other comprehensive loss: $ 79.2 $ 92.5 $ 33.7 The estimated net loss and prior service cost for the pension plans that will be amortized from accumulated other comprehensive (income) loss into net periodic benefit cost in 2016 are $ 5 .3 million and $ 0.6 million net of tax, respectively. The following table sets forth the compon ents of net periodic benefit (credit) cost, other changes in plan assets and benefit obligations recognized in other comprehensive (income) loss, and assumptions used in the measurement of the net periodic bene fit cost and the benefit obligations: Years ended December 31, (Dollars in millions) 2015 2014 2013 Components of net periodic benefit cost (credit): Service cost $ 11.4 $ 8.5 $ 10.3 Interest cost 20.4 19.3 16.7 Expected return on plan assets (35.9) (33.4) (29.3) Amortization of prior service cost 1.0 0.6 0.6 Amortization of net actuarial loss 10.9 0.7 9.9 Net periodic benefit cost (credit) 7.8 (4.3) 8.2 Other changes in plan assets and benefit obligation recognized in other comprehensive (income) loss: Net (gain) loss (8.6) 91.8 (62.2) Amortization of prior service cost (1.0) (0.7) (0.6) Amortization of net actuarial loss (10.9) (0.7) (9.9) Total recognized in other comprehensive (income) loss (20.5) 90.4 (72.7) Total recognized in net periodic benefit cost (credit) and other comprehensive (income) loss $ (12.7) $ 86.1 $ (64.5) Weighted-average assumptions: Assumptions used for net periodic benefit (credit) cost: Discount rate 4.00 % 4.75 % 4.00 % Expected return on plan assets 7.71 7.71 7.70 Rate of compensation increase 3.00 3.50 3.00 Assumptions used to determine benefit obligations: Discount rate 4.50 % 4.00 % 4.75 % Rate of compensation increase 3.25 3.00 3.50 The long run rate of return for the employee pension plan portfolio is derived by calculating the average return for the portfolio monthly, from 1971 to the present, using the average mutual fund manager returns in each asset category, weighted by the target allocation to each category. The Company made contrib utions to the employee pension plan of $ 1 5 .0 million in 2014 . The Company did not make any contributions to the employee pension plan in 2015 and 2013 . The Company is not obligated to make any contributions to its pension plans for 2016 . In addition, no plan assets are expected to be returned to the Company in 2016 . The following table sets forth the expected benefit payments for the Company’ s pension plans: (In millions) Amount 2016 $ 14.4 2017 15.7 2018 16.8 2019 18.0 2020 19.4 2021-2025 120.2 The investment goal of the employee pension plan is to produce long-run portfolio returns that are consistent with reasonable contribution rates and a well-funded plan. To manage the overall risk of the portfolio, the portfolio is reviewed quarterly and rebalanced as necessary to keep the allocation of debt and equity securities within target allocation tolerance levels. The equity securities include pooled separate account funds comprised of large cap growth, large cap blend, large cap value, mid cap blend and foreign mutual funds and are diversified across investment strategies. The employee pension plan held no StanCorp equity securities as plan assets at December 31, 2015 and 2014 . The plan invests in a stable asset fund comprised of debt securities included in the general account represented by a Deposit Administration Contract with Standard. Standard maintains the contributions in an unallocated fund, whose assets are invested with other assets in the general account of Standard. The account is credited with earnings on the underlying investments and charged for plan withdrawals and administrative expenses charged by Standard Retirement Services. The stable asset fund contract may subject the plan to concentrations of risk as its contract value is dependent on the ability of Standard to honor its contractual commitments. There are no reserves against the contract value for credit risk of Standard or otherwise. The investment goal of the agent pension plan is to invest in stable value assets in order to maintain its funded status. The following table sets forth the Company’s target and actual weighted-average asset allocations for the pension plans: December 31, 2015 2015 2014 Target Actual Actual Asset Category: Equity securities 50.0 % 50.0 % 50.3 % Debt securities 50.0 50.0 49.7 Total 100.0 % 100.0 % 100.0 % Pension plan assets are recorded at fair value and are disclosed below using a three-level hierarchy. See “Note 9 —Fair Value” for additional fair value information. The fair values of pooled separate accounts are valued daily based upon quoted market prices in an active market and are classified as Level 1 assets. Pooled separate accounts are recorded at fair value on a recurring basis. The fair value of the stable asset fund is included in the financial statements at the Deposit Administration Contract value and is classified as a Level 2 asset . The contract value approximates fair value, as the contract crediting rate resets annually, and the contracts are fully benefit-responsive. Contract value represents contributions made under the contract s, plus earnings, less withdrawals and administrative expenses. The Stable asset fund is primarily invested in investment grade securities and commercial mortgage loans. The following tables set forth the estimated fair values of pension plan assets and liabilities measured and recorded at fair value on a recurring basis : December 31, 2015 (In millions) Total Level 1 Level 2 Level 3 Assets: Equity securities: Pooled separate account funds: Large cap growth $ 51.4 $ 51.4 $ --- $ --- Large cap blend 73.2 73.2 --- --- Large cap value 22.9 22.9 --- --- Mid cap blend 68.1 68.1 --- --- Foreign 20.4 20.4 --- --- Total pooled separate account funds 236.0 236.0 --- --- Debt securities: Stable asset fund 235.7 --- 235.7 --- Total $ 471.7 $ 236.0 $ 235.7 $ --- December 31, 2014 (In millions) Total Level 1 Level 2 Level 3 Assets: Equity securities: Pooled separate account funds: Large cap growth $ 47.3 $ 47.3 $ --- $ --- Large cap blend 74.0 74.0 --- --- Large cap value 24.2 24.2 --- --- Mid cap blend 71.5 71.5 --- --- Foreign 20.3 20.3 --- --- Total pooled separate account funds 237.3 237.3 --- --- Debt securities: Stable asset fund 234.6 --- 234.6 --- Total $ 471.9 $ 237.3 $ 234.6 $ --- There were no transfers into or from Level 1, 2 or 3 for 2015 and 2014 . As a result of inputs used during the current period to estimate the fair value of the stable asset fund, Plan management has categorized the stable asse t fund as having Level 2 inputs at December 31, 2015 . The valuation methods may produce fair value calculations that may not be indicative of net realizable values or reflective of future fair values . See “Note 9 —Fair Value” for further disclosure on val uation methods . Furthermore, although the Plan believes its valuation methods are appropriate and consistent with other market participants, the use of different methodologies or assumptions to determine the fair value of certain financial instruments coul d result in a different fair value measurement at the reporting date. Deferred Compensation Plans Eligible employees are covered by a qualified deferred compensation plan sponsored by Standard under which a portion of the employee contribution is mat ched. Employees not eligible for the employee pension plan are eligible for an additional non-elective employer contribution. Contributions to the plan for 2015 , 2014 and 2013 were $ 11.9 million, $ 10.7 million and $ 9.9 million, respectively. Eligible executive officers, directors, agents and group producers may participate in one of several non-qualified deferred compensation plans under which a portion of the deferred compensation for participating executive officers, agents and group pr oducers is matched. The liability for the plans was $ 13.3 million and $ 12 . 6 million at December 31, 2015 and 2014 , respectively. Postretirement Benefits Other Than Pensions Standard sponsors and administers a postretirement benefit plan that inclu des medical, prescription drug benefits and group term life insurance. Eligible retirees are required to contribute specified amounts for medical and prescription drug benefits that are determined periodically and are based on retirees’ length of service a nd age at retirement. As of 2006, participation in the postretirement benefit plan was closed to new participants. An amendment announced in 2012 reduced future benefits for plan participants that did not retire by July 1, 2013. The Company recognizes the funded status of the postretirement benefit plan as an asset or liability on the consolidated balance sheets. The funded status is measured as the difference between the fair value of the plan assets and the accumulated postretirement benefit obligati on. The following table sets forth a reconciliation of the changes in the postretirement benefit plan’s accumulated postretirement benefit obligation, fair value of plan assets and the funded status: Years ended December 31, (In millions) 2015 2014 2013 Change in accumulated postretirement benefit obligation: Accumulated postretirement benefit obligation at beginning of the year $ (24.7) $ (17.6) $ (23.9) Interest cost (1.0) (0.8) (1.1) Plan amendments --- --- 0.8 Actuarial gain (loss) 0.8 (7.3) 5.2 Benefits paid 1.2 1.0 1.4 Accumulated postretirement benefit obligation at end of the year (23.7) (24.7) (17.6) Change in fair value of postretirement plan assets: Fair value of plan assets at beginning of the year 21.2 19.3 21.6 Actual return on plan assets 0.1 2.0 (1.6) Employer contributions 0.9 0.9 0.7 Benefits paid and estimated expenses (1.2) (1.0) (1.4) Fair value of plan assets at end of the year 21.0 21.2 19.3 Funded status at end of the year $ (2.7) $ (3.5) $ 1.7 The gains and losses, and prior service costs or credits excluded from the projected postretirement benefit obligation are recognized as a component of accumulated other comprehensive loss (income), net of tax. The following table sets forth the amounts recognized in accumulated other comprehensive loss (income): Years ended December 31, (In millions) 2015 2014 2013 Net loss (gain) $ 2.8 $ 2.9 $ (1.0) Total recognized in accumulated other comprehensive loss (income) $ 2.8 $ 2.9 $ (1.0) In 2016 , no estimated prior service credit or net loss (gain) for the postretirement benefit plan will be amortized from accumulated other comprehensive loss (income) into net periodic benefit cost. The projected discounted cash flow obligation for the postretirement benefit plan was $ 23.7 million and $ 24.7 million at December 31, 2015 and 2014 , respectively. The following table sets forth the assumed health care cost trend rates for next yea r: Years ended December 31, 2015 2014 Medical 6.70 % 6.90 % Prescriptions 6.90 7.20 HMO (Blended) 5.50 5.70 Rate to which the cost trend is assumed to decline (the ultimate trend rate)* 4.50 4.50 * Year that the rate reaches the ultimate trend is 20 28 . Assumed health care cost trend rates have a significant effect on the amounts reported for the health care plans. A one-percentage-point change in assumed heal th care cost trend rates would have the following effects: 1% Point 1% Point (In millions) Increase Decrease Effect on total of service and interest cost $ 0.1 $ (0.1) Effect on postretirement benefit obligation 2.9 (2.3) The following table sets forth the components of net periodic benefit cost (credit) , other changes in plan assets and benefit obligations recognized in other comprehensive loss ( income ) , and assumptions used in the measurement of the postretirement net periodic benefit (credit) cost and the postretirement benefit obligations: Years ended December 31, (Dollars in millions) 2015 2014 2013 Components of net periodic benefit cost (credit): Interest cost $ 1.0 $ 0.8 $ 1.0 Expected return on plan assets (0.9) (0.8) (0.8) Amortization of prior service cost --- --- (26.3) Amortization of net actuarial loss 0.1 --- 5.7 Net periodic benefit cost (credit) 0.2 --- (20.4) Other changes in plan assets and benefit obligation recognized in other comprehensive loss (income): Net loss (gain) 0.1 (5.9) (3.3) Amortization of prior service credit --- --- 26.3 Amortization of net actuarial loss (0.1) --- (5.8) Total recognized in other comprehensive ( income) loss --- (5.9) 17.2 Total recognized in net periodic benefit (credit) cost and other comprehensive loss (income) $ 0.2 $ (5.9) $ (3.2) Weighted-average assumptions: Assumptions used for net periodic benefit (credit) cost: Discount rate 4.10 % 4.80 % 4.00 % Expected return on plan assets 4.20 4.20 4.20 Assumptions used to determine benefit obligations: Discount rate 4.60 % 4.10 % 4.80 % For the postretirement benefit plan, the expected long-term rate of return on assets was developed by considering the historical returns and the future expectations for returns, as well as the target asset allocation. Assumptions for rate of compensation increase were not applicable in determining benefit obligations or net periodic benefit costs for 2015, 2014 and 2013 due to the curtailment of group term life insurance benefit as of December 31, 2011. The Company contributed $ 0.5 mi llion, $ 0.5 million and $ 0. 4 million to fund the postretirement benefit plan in 2015 , 2014 and 2013 , respectively. The Company expects to make contributions of $ 0.7 million to its postretirement benefit plan in 2016 . No plan assets are expe cted to be returned to the Company in 2016 . The following table sets forth the expected benefit payments for the Company’s postretirement benefit plan: (In millions) Amount 2016 $ 1.4 2017 1.4 2018 1.4 2019 1.2 2020 1.2 2021-2025 6.0 The investment goal of the postretirement plan is to produce a steady return on plan assets to maintain its funded status. To achieve this goal, the Company’s postretirement benefit plan assets are comprised primarily of municipal bonds and cash and cash equivalents. The following table sets forth the Company’s target and actual weighted-average asset allocations for the postretirement medical plan: Years ended December 31, 2015 2015 2014 Target Actual Actual Asset category: Debt securities 95.0 % 95.4 % 96.7 % Cash and cash equivalents 5.0 4.6 3.3 Total 100.0 % 100.0 % 100.0 % Postretirement benefit plan assets are recorded at fair value and are disclosed below using a three-level hierarchy. See “Note 9 —Fair Value” for additional fair value information. As there was not an active market for the Company’s municipal and corporate bond holdings at December 31, 2015 , the municipal and corporate bonds were valued using Level 2 measurements. The following tables set forth the estimated fair values of assets measured and recorded at fair value on a recurring basis: December 31, 2015 (In millions) Total Level 1 Level 2 Level 3 Assets: Debt securities: Municipal bonds $ 18.1 $ --- $ 18.1 $ --- Corporate bonds 1.9 --- 1.9 --- Cash and cash equivalents 1.0 1.0 --- --- Total $ 21.0 $ 1.0 $ 20.0 $ --- December 31, 2014 (In millions) Total Level 1 Level 2 Level 3 Assets: Debt securities: Municipal bonds $ 17.9 $ --- $ 17.9 $ --- Corporate bond 2.6 --- 2.6 --- Cash and cash equivalents 0.7 0.7 --- --- Total $ 21.2 $ 0.7 $ 20.5 $ --- Non-Qualified Supplemental Retirement Plan Eligible executive officers are covered by a non-qualified supplemental retirement plan (“non-qualified plan”) . Under the non-qualified plan , a participant is entitled to a normal retirement benefit once the participant reaches age 65 . A participant can also receive a normal, unreduced retirement benefit once the sum of his or her age plus years of service is at least 90 . The Company recognize s the unfunded status of the non-qualified plan in other liabilities on the consolidated balance sheets. The unfunded status was $ 45.7 million and $ 42.8 million at December 31, 2015 and 2014 , respectively. Expenses were $ 5.2 million, $ 3 . 9 million and $ 3 .1 million for 2015 , 2014 and 2013 , respectively. The net loss and prior service cost, net of tax, excluded from the net periodic benefit cost and reported as a component of accumulated other comprehensive income were $ 11.0 million, $ 11 .7 million and $ 5 .7 million at December 31, 2015 , 2014 and 2013 , respectively.</t>
  </si>
  <si>
    <t>Segments</t>
  </si>
  <si>
    <t>Segments [Abstract]</t>
  </si>
  <si>
    <t>5 . SEGMENTS The Company collectively views and operates its businesses as Insurance Services and Asset Management . Insurance Services contains two reportable product segments, Employee Benefits an d Individual Disability . Insurance Services offers group and individual disability insurance, group life and AD&amp;D insurance, group dental and group vision insurance, and a bsence management services. Asset Management is a separate reportable segment. Asset Management provides investment and asset management products and services. Asset Management offers full-service 401(k) plans, 403(b) plans, 457 plans, defined benefit plans, money purchase pension plans, profit sharing plans and non-qualified deferred compensation products and services. Asset Management al so offers investment ad visory and management services, origination and servicing of fixed-rate commercial mortgage loans, individual fixed and indexed annuity products, group annuity contracts and retirement plan trust products. The Other category includes return on capital not allocated to the product segments, holding company expenses, operations of certain unallocated subsidiaries, interest on debt, unallocated expenses, net capital gains and losses primarily related to the impairment or the disposition of the Company’s invested assets and adjustments made in consolidation. Resources are allocated and performance is evaluated at the segment level. The accounting policies of the segments are the same as those described in the summary of significant account ing policies. See “Note 1—Summary of Significant Accounting Policies.” Intersegment revenues are comprised of administrative fee s charged by Asset Management to manage the fixed maturity securities and commercial mortgage loan portfolios for the Compa ny’s insurance subsidiaries. Intersegment fees are determined based on the level of assets in the insurance subsidiaries’ fixed maturity securities and commercial mortgage loan portfolios. The following table sets forth intersegment revenues: Years ended December 31, (In millions) 2015 2014 2013 Intersegment administrative fees $ 20.0 $ 19.3 $ 18.6 The following table sets forth premiums, administrative fee s and net investment income by major product line or category within each of the Company’s segments: Years ended December 31, (In millions) 2015 2014 2013 Premiums: Insurance Services: Group life and AD&amp;D $ 844.6 $ 808.6 $ 849.7 Group long term disability 783.3 753.8 783.0 Group short term disability 249.0 219.0 229.0 Group other 86.0 79.0 78.3 Experience rated refunds (14.4) (17.6) (13.1) Total Employee Benefits 1,948.5 1,842.8 1,926.9 Individual Disability 206.9 199.1 190.5 Total Insurance Services premiums 2,155.4 2,041.9 2,117.4 Asset Management: Retirement plans 2.4 1.7 2.2 Individual annuities 6.7 8.8 4.7 Total Asset Management premiums 9.1 10.5 6.9 Total premiums $ 2,164.5 $ 2,052.4 $ 2,124.3 Administrative fees: Insurance Services: Employee Benefits $ 16.8 $ 16.5 $ 15.1 Individual Disability 0.2 0.2 0.2 Total Insurance Services administrative fees 17.0 16.7 15.3 Asset Management: Retirement plans 102.3 99.7 93.3 Other financial services businesses 31.9 33.7 31.6 Total Asset Management administrative fees 134.2 133.4 124.9 Other administrative fees (20.0) (19.3) (18.6) Total administrative fees $ 131.2 $ 130.8 $ 121.6 Net investment income: Insurance Services: Employee Benefits $ 259.5 $ 261.1 $ 278.5 Individual Disability 55.0 53.1 53.7 Total Insurance Services net investment income 314.5 314.2 332.2 Asset Management: Retirement plans 124.1 113.2 103.2 Individual annuities 142.1 155.9 177.2 Other financial services businesses 25.0 14.2 12.8 Total Asset Management net investment income 291.2 283.3 293.2 Other net investment income 21.4 19.7 18.1 Total net investment income $ 627.1 $ 617.2 $ 643.5 The following tables set forth select segment information: Year ended December 31, 2015 Total Employee Individual Insurance Asset (In millions) Benefits Disability Services Management Other Total Revenues: Premiums $ 1,948.5 $ 206.9 $ 2,155.4 $ 9.1 $ --- $ 2,164.5 Administrative fees 16.8 0.2 17.0 134.2 (20.0) 131.2 Net investment income 259.5 55.0 314.5 291.2 21.4 627.1 Net capital losses --- --- --- --- (20.4) (20.4) Total revenues 2,224.8 262.1 2,486.9 434.5 (19.0) 2,902.4 Benefits and expenses: Benefits to policyholders 1,504.9 115.3 1,620.2 21.5 --- 1,641.7 Interest credited 3.1 --- 3.1 155.5 --- 158.6 Operating expenses 348.6 30.5 379.1 125.6 5.8 510.5 Commissions and bonuses 144.4 50.2 194.6 42.9 --- 237.5 Premium taxes 34.1 4.3 38.4 0.1 --- 38.5 Interest expense --- --- --- --- 31.1 31.1 Net (increase) decrease in DAC, VOBA and other intangible assets (5.6) (11.2) (16.8) 2.1 --- (14.7) Total benefits and expenses 2,029.5 189.1 2,218.6 347.7 36.9 2,603.2 Income (loss) before income taxes $ 195.3 $ 73.0 $ 268.3 $ 86.8 $ (55.9) $ 299.2 Total assets $ 5,620.5 $ 2,377.2 $ 7,997.7 $ 14,268.0 $ 908.7 $ 23,174.4 Year ended December 31, 2014 Total Employee Individual Insurance Asset (In millions) Benefits Disability Services Management Other Total Revenues: Premiums $ 1,842.8 $ 199.1 $ 2,041.9 $ 10.5 $ --- $ 2,052.4 Administrative fees 16.5 0.2 16.7 133.4 (19.3) 130.8 Net investment income 261.1 53.1 314.2 283.3 19.7 617.2 Net capital losses --- --- --- --- (12.1) (12.1) Total revenues 2,120.4 252.4 2,372.8 427.2 (11.7) 2,788.3 Benefits and expenses: Benefits to policyholders 1,431.4 130.0 1,561.4 20.8 --- 1,582.2 Interest credited 2.6 --- 2.6 162.0 --- 164.6 Operating expenses 321.4 27.8 349.2 122.7 (1.3) 470.6 Commissions and bonuses 122.6 48.0 170.6 36.6 --- 207.2 Premium taxes 27.9 3.6 31.5 --- --- 31.5 Interest expense --- --- --- --- 31.8 31.8 Net (increase) decrease in DAC, VOBA and other intangible assets (1.0) (10.9) (11.9) 7.2 --- (4.7) Total benefits and expenses 1,904.9 198.5 2,103.4 349.3 30.5 2,483.2 Income (loss) before income taxes $ 215.5 $ 53.9 $ 269.4 $ 77.9 $ (42.2) $ 305.1 Total assets $ 5,938.0 $ 2,398.1 $ 8,336.1 $ 14,025.6 $ 348.9 $ 22,710.6 Year ended December 31, 2013 Total Employee Individual Insurance Asset (In millions) Benefits Disability Services Management Other Total Revenues: Premiums $ 1,926.9 $ 190.5 $ 2,117.4 $ 6.9 $ --- $ 2,124.3 Administrative fees 15.1 0.2 15.3 124.9 (18.6) 121.6 Net investment income 278.5 53.7 332.2 293.2 18.1 643.5 Net capital losses --- --- --- --- (12.8) (12.8) Total revenues 2,220.5 244.4 2,464.9 425.0 (13.3) 2,876.6 Benefits and expenses: Benefits to policyholders 1,515.9 121.8 1,637.7 17.7 --- 1,655.4 Interest credited 4.3 --- 4.3 172.1 --- 176.4 Operating expenses 313.3 26.7 340.0 116.5 (13.9) 442.6 Commissions and bonuses 126.7 47.5 174.2 33.7 --- 207.9 Premium taxes 31.3 3.9 35.2 0.1 --- 35.3 Interest expense --- --- --- --- 34.4 34.4 Net decrease (increase) in DAC, VOBA and other intangible assets 1.9 (12.4) (10.5) 5.6 --- (4.9) Total benefits and expenses 1,993.4 187.5 2,180.9 345.7 20.5 2,547.1 Income (loss) before income taxes $ 227.1 $ 56.9 $ 284.0 $ 79.3 $ (33.8) $ 329.5 Total assets $ 5,738.5 $ 2,342.8 $ 8,081.3 $ 12,777.1 $ 524.9 $ 21,383.3</t>
  </si>
  <si>
    <t>Parent Holding Company Condensed Financial Information</t>
  </si>
  <si>
    <t>Parent Holding Company Condensed Financial Information [Abstract]</t>
  </si>
  <si>
    <t>6 . PARENT HOLDING COMPANY CONDENSED FINANCIAL INFORMATION Set forth below are the unconsolidated condensed financial statements of StanCorp. The significant accounting policies used in preparing StanCorp’s financial statements are substantially the same as those used in the preparation of the consolidated financial statements of the Company except that StanCorp’s subsidiaries are carried under the equity method. The following table sets forth StanCorp’s condensed statements of income and comprehensive income : Years ended December 31, (In millions) 2015 2014 2013 Revenues: Net investment income $ 13.9 $ 12.9 $ 13.2 Net capital gains (losses) 9.1 (0.8) 0.2 Total revenues 23.0 12.1 13.4 Expenses: Interest expense 31.1 31.7 34.2 Operating expenses 9.0 0.5 0.9 Total expenses 40.1 32.2 35.1 Loss before income taxes and equity in net income of subsidiaries (17.1) (20.1) (21.7) Income tax benefit (3.8) (6.1) (7.7) Equity in net income of subsidiaries 227.8 224.3 239.6 Net income 214.5 210.3 225.6 Other comprehensive income (loss), net of tax: Other comprehensive income (loss) from parent 12.9 (57.5) 47.0 Other comprehensive (loss) income from subsidiaries (154.1) 37.1 (221.6) Total other comprehensive loss, net of tax (141.2) (20.4) (174.6) Comprehensive income $ 73.3 $ 189.9 $ 51.0 The following table sets forth StanCorp’s condensed balance sheets: December 31, (In millions) 2015 2014 A S S E T S Cash and cash equivalents $ 267.8 $ 70.5 Investment in subsidiaries 2,152.6 2,301.7 Receivable from subsidiaries --- 0.9 Subordinated surplus note ("Surplus Note") receivable from subsidiary 250.0 250.0 Other assets 59.0 77.9 Total assets $ 2,729.4 $ 2,701.0 L I A B I L I T I E S A N D S H A R E H O L D E R S’ E Q U I T Y Liabilities: Long-term debt $ 502.9 $ 502.9 Other liabilities 35.7 42.5 Total liabilities 538.6 545.4 Shareholders’ equity: Total shareholders' equity 2,190.8 2,155.6 Total liabilities and shareholders’ equity $ 2,729.4 $ 2,701.0 The following table sets forth StanCorp’s condensed statements of cash flows: Years ended December 31, (In millions) 2015 2014 2013 Operating: Net income $ 214.5 $ 210.3 $ 225.6 Adjustments to reconcile net income to net cash provided by operating activities: Equity in net income of subsidiaries (227.8) (224.3) (239.6) Dividends received from consolidated subsidiaries 220.0 423.0 147.0 Changes in operating assets and liabilities 22.4 (13.4) 23.7 Net cash provided by operating activities 229.1 395.6 156.7 Investing: Capital contributions to subsidiaries --- (240.3) (0.7) Return of capital from subsidiaries 11.8 27.0 7.8 Receivables from subsidiaries, net (1.4) 0.3 (0.3) Investment securities and other 0.2 (2.8) 0.2 Net cash provided by (used in) investing activities 10.6 (215.8) 7.0 Financing: Issuance and repurchase of common stock, net 17.0 (132.7) (29.7) Repayment of debt --- (47.1) --- Dividends paid on common stock (59.4) (54.7) (48.5) Net cash used in financing activities (42.4) (234.5) (78.2) Increase (decrease) in cash and cash equivalents 197.3 (54.7) 85.5 Cash and cash equivalents, beginning of year 70.5 125.2 39.7 Cash and cash equivalents, end of year $ 267.8 $ 70.5 $ 125.2</t>
  </si>
  <si>
    <t>Income Taxes</t>
  </si>
  <si>
    <t>Income Taxes Disclosure [Abstract]</t>
  </si>
  <si>
    <t>7 . INCOME TAXES The following table sets forth the provision for income taxes: Years ended December 31, (In millions) 2015 2014 2013 Current $ 35.5 $ 56.9 $ 71.1 Deferred 49.2 37.9 32.8 Total income tax provision $ 84.7 $ 94.8 $ 103.9 The following table sets forth the reconciliation between taxes calculated as if the federal corporate tax rate of 35 % was applied to income before income taxes and the recorded income tax provision : Years ended December 31, (In millions) 2015 2014 2013 Tax at federal corporate rate of 35% $ 104.7 $ 106.8 $ 115.3 (Decrease) increase in income tax provision resulting from: Tax-advantaged investments and other tax credits (19.5) (12.5) (11.0) Dividends received deduction (3.3) (4.4) (3.5) State income taxes, net of federal benefit (1.9) 2.2 1.3 Other 4.7 2.7 1.8 Total income tax provision $ 84.7 $ 94.8 $ 103.9 The following table sets forth the amounts recorded in income taxes related to tax credits, the benefits from tax losses and the amortization of the tax-advantaged investments that qualify as affordable housing investments: December 31, (In millions) 2015 2014 2013 Affordable housing tax credits $ 33.4 $ 30.7 $ 23.3 Benefits from tax losses 7.6 5.4 8.8 Amortization of affordable housing investments (29.8) (27.5) (22.7) Total amounts recorded in income taxes $ 11.2 $ 8.6 $ 9.4 The following table sets forth the tax effect of temporary differences that gave rise to significant portions of the net deferred tax liabilities : December 31, (In millions) 2015 2014 2013 Policyholder liabilities $ 11.6 $ 9.6 $ 1.2 Compensation and benefit plans 48.5 49.9 12.6 Loss carryforwards 19.2 46.6 49.7 Investments 35.7 33.5 48.4 Other 4.5 1.3 3.5 Total deferred tax assets 119.5 140.9 115.4 Less: valuation allowances (2.3) (9.5) (9.5) Net deferred tax assets 117.2 131.4 105.9 Net unrealized capital gains 36.5 116.8 95.7 Capitalized software 11.3 5.6 6.8 Deferred policy acquisition costs 71.3 67.0 63.5 Intangible assets 0.5 --- 0.9 Other 2.1 2.0 0.9 Total deferred tax liabilities 121.7 191.4 167.8 Net deferred tax liabilities $ 4.5 $ 60.0 $ 61.9 The Company is carrying forward net operating losses (“NOLs”) of $ 31.8 million that originated in StanCorp and certain subsidiaries. The losses will be used in future years to offset taxable income from those entities to the degree allowed by the Internal Revenue Code. If unutilized, these losses would expire between the yea rs 2029 to 2032 . Realization of the Company’s NOL carryforwards is dependent upon generating sufficient taxable income of the appropriate character before expiration of the losses. Although realization is not assured, management believes it is more likely than not that all of the deferred tax asset relating to the federal loss carryforwards will be realized. The amount of the deferred tax asset considered realizable could be reduced in the future if estimates of expected taxable income during the carryforwa rd period are reduced. The Company is carrying forward a deferred tax asset of $11.4 million related to losses attributable to various states and municipalities. In some instances, state and local loss carryforwards are subject to a shorter expiration pe riod than the 20- year federal period. Further, some losses originated in a subsidiary which has reduced its operations in the state where the loss was incurred. The Company believes that the benefit from certain state and local NOLs carryforwards will not be realized. As such, the Company has provided a valuation allowance of $2 .3 million at December 31, 2015 on the deferred tax assets relating to these assets. If the Company’s assumptions change, the Company may be able to realize these NOLs. The state and l ocal loss carryforwards expire at various dates through 2030 . As of December 31, 2015 , the Company is subject to examination by the IRS for the years 201 2 through 201 5 . The Company did not have any material unrecognized tax benefits at December 31, 201 5 and 201 4 . The Company records interest paid on income tax liabilities as interest expense and income tax penalties incurred as an operating expense. See “ Note 1 —Summary of Significant Accounting Policies—Income Taxes.”</t>
  </si>
  <si>
    <t>Goodwill [Abstract]</t>
  </si>
  <si>
    <t>8 . GOODWILL Goodwill is related to Asset Management and totaled $ 3 6.0 million at both December 31, 2015 and 2014 . Goodwill is not amortized and is tested at least annually for impairment. If indicators of impairment appear throughout the year, or in the event of material changes in circumstances, the test will be more frequent. T he Company performs a step-one test and compares the carrying value of the tested assets with the fair value of t he assets. Fair value is measured using a combination of the income approach and the market approach. The income approach consists of utilizing the discounted cash flow method that incorporates the Company’s estimates of future revenues and costs, discount ed using a market participant weighted-average cost of capital. The estimates the Company uses in the income approach are consistent with the plans and estimates that the Company uses to manage its operations. The market approach utilizes multiples of prof it measures in order to estimate the fair value of the assets. As the income approach more closely aligns with how the Company internally evaluates and manages its business, the Company weights the income approach more heavily than the market approach in d etermining the fair value of the assets. However, t he Company performs testing to ensure that both models are providing reasonably consistent results . Additionally, the Company performs sensitivity analysis on the key input factors in these models to deter mine whether any input factor or combination of factors moving moderately in either direction would change the results of these tests. Through the performance of these tests, the Company determined the fair value of goodwill exceeded the carr ying value, and concluded that it was not impaired as of December 31, 2015 .</t>
  </si>
  <si>
    <t>Fair Value</t>
  </si>
  <si>
    <t>Fair Value Assets And Liabilities Measured On Recurring Basis Unobservable Input Reconciliation Abstract</t>
  </si>
  <si>
    <t>9 . FAIR VALUE Assets and liabilities recorded at fair value are disclosed using a three-level hierarchy. The classification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the Company’s estimates about market data. The fair value hierarchy priorit izes the inputs to valuation techniques used to measure fair value into three broad levels: Level 1 inputs are based upon quoted prices in active markets for identical assets or liabilities that the Company can access at the measurement date. Level 2 input s are based upon quoted prices for similar instruments in active markets, quoted prices for identical or similar instruments in markets that are not active, and model-based valuation techniques for which all significant assumptions are observable in the ma rket. Level 3 inputs are generated from model-based techniques that use significant assumptions not observable in the market. These unobservable assumptions reflect the Company’s estimates of assumptions that market participants would use in pricing the as set or liability. There are three types of valuation techniques used to measure assets and liabilities recorded at fair value: The market approach uses prices or other relevant information generated by market transactions involving identical or comparable assets or liabilities. The income approach uses the present value of cash flows or earnings. The cost approach, which uses replacement costs more readily adaptable for valuing physical assets. The Company uses both the market and income approach in its fair value measurements. These measurements are discussed in more detail below. The following table s set forth the carrying value and the estimated fair value of each financial instrument: December 31, 2015 Carrying Fair (In millions) Value Value Level 1 Level 2 Level 3 Assets: Fixed maturity securities: Corporate bonds $ 7,103.7 $ 7,103.7 $ --- $ 7,103.4 $ 0.3 U.S. government and agency bonds 221.1 221.1 --- 221.1 --- U.S. state and political subdivision bonds 175.2 175.2 --- 175.2 --- Foreign government bonds 76.6 76.6 --- 76.6 --- Mortgage/asset-backed securities 248.3 248.3 --- 220.5 27.8 Total fixed maturity securities $ 7,824.9 $ 7,824.9 $ --- $ 7,796.8 $ 28.1 Commercial mortgage loans, net $ 5,537.5 $ 5,747.9 $ --- $ --- $ 5,747.9 S&amp;P 500 Index options 7.9 7.9 --- --- 7.9 Interest rate swaps 2.0 2.0 --- 2.0 --- Policy loans 1.9 1.9 --- --- 1.9 Separate account assets 7,031.4 7,031.4 6,923.2 108.2 --- Liabilities: Other policyholder funds, investment-type contracts $ 6,496.5 $ 6,547.1 $ --- $ --- $ 6,547.1 Index-based interest guarantees 74.2 74.2 --- --- 74.2 Short-term debt 1.1 1.2 --- 1.2 --- Long-term debt 505.3 491.4 --- 491.4 --- December 31, 2014 Carrying Fair (In millions) Value Value Level 1 Level 2 Level 3 Assets: Fixed maturity securities: Corporate bonds $ 7,070.1 $ 7,070.1 $ --- $ 7,045.2 $ 24.9 U.S. government and agency bonds 258.6 258.6 --- 258.6 --- U.S. state and political subdivision bonds 136.1 136.1 --- 136.1 --- Foreign government bonds 64.9 64.9 --- 64.9 --- Mortgage/asset-backed securities 244.0 244.0 --- 179.9 64.1 Total fixed maturity securities $ 7,773.7 $ 7,773.7 $ --- $ 7,684.7 $ 89.0 Commercial mortgage loans, net $ 5,321.1 $ 6,021.5 $ --- $ --- $ 6,021.5 S&amp;P 500 Index options 13.6 13.6 --- --- 13.6 Policy loans 2.2 2.2 --- --- 2.2 Separate account assets 7,179.8 7,179.8 7,066.4 113.4 --- Liabilities: Other policyholder funds, investment-type contracts $ 5,961.1 $ 6,232.5 $ --- $ --- $ 6,232.5 Index-based interest guarantees 77.0 77.0 --- --- 77.0 Interest rate swaps 4.7 4.7 --- 4.7 --- Short-term debt 1.1 1.5 --- 1.5 --- Long-term debt 503.9 538.4 --- 538.4 --- Financial Instruments Not Recorded at Fair Value The Company did not elect to measure and record commercial mortgage loans, policy loans, other policyholders funds that are investment-type contracts, short-term debt, or long-term debt at fair value on the consolidated balance sheets. For disclosure purposes, the fair values of commercial mortgage loans were estimated using a discounted cash flow valuation. The valuation includes both observable market inputs and estimated model parameters. Significant obs ervable inputs to the valuation include: P ricing for loans originated by the Company during the most recent quarter . U.S. Government treasury yields. The contractual terms of nearly every mortgage loan subject to valuation. Significant estimated parameters include: The use of risk characteristics including stabilized debt coverage ratio and loan-to-value ratio. Variations in valuation spread between loans based on individual risk characteristics . For policy loans, the carrying value represents historical cost but approximates fair value. While potentially financial instruments, policy loans are an integral component of the insurance contract and have no maturity date. The fair value of other policyholder funds that are investment-typ e contracts was calculated using the income approach in conjunction with the cost of capital method. The parameters used for discounting in the calculation were estimated using the perspective of the principal market for the contracts under consideration. The principal market consists of other insurance carriers with similar contracts on their books. The fair value for long-term debt was based on inputs including quoted market prices in an active market and trade activity. Financial Instruments Measured and Recorded at Fair Value Fixed maturity securities, S&amp;P 500 Index options, interest rate swaps and index-based interest guarantees embedded in indexed annuities (“index-based interest guarantees”) are recorded at fair value on a recurring basis. In the Company’s consolidated statements of comprehensive income, unrealized gains and losses are reported in other comprehensive income (loss) for fixed maturity securities. In the Company’s consolidated s tatements of income, the change in fair value for S&amp;P 500 Index options is reported in net investment income. For interest rate swaps that are designated as a fair value hedge, the change in the fair values of the interest rate swap and the hedged item are reported in net capital gains and losses. The fair value of interest rate swaps is determined through Level 2 inputs using quoted prices from an independent pricing service. The change in fair value for index-based interest guarantees is reported in inter est credited. Separate account assets represent segregated funds held for the exclusive benefit of contract holders. The activities of the account primarily relate to participant-directed 401(k) contracts. Separate account assets are recorded at fair value on a recurring basis, with changes in fair value recorded to separate account liabilities. Separate account assets consist of mutual funds. The mutual funds’ fair value is determined through Level 1 and Level 2 inputs. The majority of the separate account assets are valued using quoted prices in an active market with the remainder of the assets valued using quoted prices from an independent pricing service. The Company reviews the values obtained from the pricing service for reasonableness through analytic al procedures and performance reviews. Fixed maturity securities are comprised of the following classes: Corporate bonds. U.S. government and agency bonds. U.S. state and political subdivision bonds. Foreign government bonds. Mortgage/asset-backed securiti es. The fixed maturity securities are diversified across industries, issuers and maturities. The Company calculates fair values for all classes of fixed maturity securities using valuation techniques described below. They are placed into three levels depen ding on the valuation technique used to determine the fair value of the securities. The Company uses independent pricing service s to assist management in determining the fair value of these assets. The pricing service s incorporate a variety of information observable in the market in their valuation techniques, including: Reported trading prices. Benchmark yields. Broker-dealer quotes. Benchmark securities. Bids and offers. Credit ratings. Relative credit information. Other reference data. The pricing service s also take into account perceived market movements and sector news, as well as a bond’s terms and conditions, including any features specific to that issue that may influence risk, and thus marketability. Depending on the security, the priority of the use of observable market inputs may change as some observable market inputs may not be relevant or additional inputs may be necessary. The pricing service s provide quoted market prices when available. Quoted prices are not always available due to bond market inactivity. The pricing service s obtain a broker quote when sufficient information, such as security structure or other market information, is not available to produce a valuation. Valuations and quotes obtained from third-party commercial pricing services are non-binding and do not represent quotes on which one may execute the disposition of the assets. The significant unobservable inputs used in the fair value measurement of the reporting entity’s bonds are valuations and quotes received from anal ytical reviews and broker quotes. Significant increases or decreases in any of those inputs in isolation would result in a significantly lower or higher fair value measurement. Generally, a change in the assumption used for the pricing evaluation is accomp anied by a directionally similar change in the assumption used for the methodologies. The Company performs control procedures over the external valuations at least quarterly through a combination of procedures that include an evaluation of methodolo gies used by the pricing service s , analytical reviews and performance analysis of the prices against statistics, trends and other pricing sources, back testing of sales activity and maintenance of a list of fixed maturity securities with characteristics th at could indicate potential impairment. As necessary, the Company compares prices received from the pricing service s to prices independently estimated by the Company utilizing discounted cash flow models or through performing independent valuations of inpu ts and assumptions similar to those used by the pricing service in order to ensure prices represent a reasonable estimate of fair value. Although the Company does identify differences from time to time as a result of these validation procedures, the Compan y did not make any significant adjustments as of December 31, 2015 or December 31 , 2014 . S&amp;P 500 Index options and certain fixed maturity securities were valued using Level 3 inputs. The Level 3 fixed maturity securities were valued using matrix pricing, independent broker quotes and other standard market valuation methodologies. The fair value was determined using inputs that were not observable or could not be derived principally from, or corroborated by, observable market data. These inputs included as sumptions regarding liquidity, estimated future cash flows and discount rates. Unobservable inputs to these valuations are based on management’s judgment or estimation obtained from the best sources available. The Company’s valuations maximize the use of o bservable inputs, which include an analysis of securities in similar sectors with comparable maturity dates and bond ratings. Broker quotes are validated by management for reasonableness in conjunction with information obtained from matrix pricing and othe r sources. The Company calculates the fair value for its S&amp;P 500 Index options using the Black-Scholes option pricing model and parameters derived from market sources. The Company’s valuations maximize the use of observable inputs, which include direct pri ce quotes from the Chicago Board Options Exchange (“CBOE”) and values for on-the-run treasury securities and London Interbank Offered Rate (“LIBOR”) as reported by Bloomberg. Unobservable inputs are estimated from the best sources available to the Company and include estimates of future gross dividends to be paid on the stocks underlying the S&amp;P 500 Index, estimates of quoted market prices and the spread between the bid and ask prices , and estimates of implied volatilities on options. Valuation parameters a re calibrated to replicate the actual end-of-day market quotes for options trading on the CBOE. The Company performs additional validation procedures such as the daily observation of market activity and conditions and the tracking and analyzing of actual q uotes provided by banking counterparties each time the Company purchases options from them. Additionally, in order to help validate the values derived through the procedures noted above, the Company obtains indicators of value from representative investmen t banks. The estimated fair value of the interest rate swaps is determined through a pricing model. The interest rate swaps qualify as Level 2 under the fair value hierarchy since their valuation is based on a model for which all significant assumptions ar e observable in the market. The Company uses the income approach valuation technique to determine the fair value of index-based interest guarantees. The liability is the present value of future cash flows attributable to the projected index growth in exces s of cash flows driven by fixed interest rate guarantees for the indexed annuity product. Level 3 assumptions for policyholder behavior and future index crediting rate declarations significantly influence the calculation. Index-based interest guarantees ar e included in the other policyholder funds line on the Company’s consolidated balance sheets. While valuations for the S&amp;P 500 Index options are sensitive to a number of variables, valuations for S&amp;P 500 Index options purchased are most sensitive to change s in the estimates of bid ask spreads, or the S&amp;P 500 Index value, and the implied volatilities of this index. Significant fluctuations in any of those inputs in isolation would result in a significantly lower or higher fair value measurement. Generally, a n increase or decrease used in the assumption for the implied volatilities and in the S&amp;P 500 Index value would result in a directionally similar change in the fair value of the asset. Valuations for the index-based interest guarantees are sensitive to a n umber of variables, but are most sensitive to the S&amp;P 500 Index value, the implied volatilities of this index and the interest rate environment. Generally, a significant increase or decrease used in the assumption for the implied volatilities and in the S&amp; P 500 Index value would result in a directionally similar change, while an increase or decrease in interest rate environment would result in a directionally opposite change in the fair value of the liability. Valuations for commercial mortgage loans measured at fair value on a nonrecurring basis using significant unobservable Level 3 inputs are sensitive to a number of variables, but are most sensitive to net operating income and the applied capitalization rate. Generally, an increase or decrease resu lting from a change in the stabilized net operating income from the collateralized property would result in a directionally similar change in the fair value of the asset. An increase or decrease in the assumption for the capitalization rate would result in a directionally opposite change in the fair value of the asset. Valuations for real estate acquired in satisfaction of debt through foreclosure or acceptance of deeds in lieu of foreclosure on commercial mortgage loans (“Real Estate Owned”) measured at fair value on a nonrecurring basis using significant unobservable Level 3 inputs are sensitive to a number of variables. They are most sensitive to the reductions taken on appraisals obtained, which may result in a fair value and carrying value below the a ppraised value. Generally, an increase in the reductions taken on appraisals obtained would result in a reduction in the fair value of the asset. The following table sets forth quantitative information regarding significant unobservable inputs used in Level 3 valuation of assets and liabilities measured and recorded at fair value : December 31, 2015 December 31, 2014 Fair Range Fair Range (Dollars in millions) Valuation Technique Unobservable Input Value of Inputs Value of Inputs S&amp;P 500 Index options Black-Scholes option pricing model Various assumptions $ 7.9 (a) $ 13.6 (a) Index-based interest Discounted cash Expected future option $ 74.2 1% - 3% $ 77.0 1% - 3% guarantees flow purchase Various assumptions (b) (b) Black-Scholes option pricing model Various assumptions (a) (a) Commercial mortgage loans Appraisals Reduction on appraisal $ 53.9 0% - 33% $ 56.0 0% - 37% Cash flows Capitalization rate (c) 7% - 16% 7% - 16% Real Estate Owned Appraisals Reduction on appraisal $ 3.3 0% - 11% $ 10.3 0% - 11% (a) Represents various assumptions derived from market data, which include estimates of bid ask spreads and the implied volatilities for the S&amp;P 500 Index. (b) Represents various actuarial assumptions which include combined lapse, mortality and withdrawal decrement rates which generally have a range of inputs from 5 % - 36 % for both December 31, 2015 and December 31, 2014. (c) Capitalization rates are used as an i nternal analysis in converting the underlying property income to an estimated property value. The following tables set forth the reconciliation for all assets and liabilities measured at fair value on a recurring basis using significant unobservable Level 3 inputs: Year ended December 31, 2015 Assets Liabilities U.S. U.S. State Mortgage/ Index- Government and Political Asset- S&amp;P 500 Based Corporate and Agency Subdivision Backed Index Total Interest (In millions) Bonds Bonds Bonds Securities Options Assets Guarantees Beginning balance $ 24.9 $ --- $ --- $ 64.1 $ 13.6 $ 102.6 $ 77.0 Total realized/unrealized gains (losses): Included in net income --- --- --- --- (0.8) (0.8) 4.0 Included in other comprehensive income (loss) (2.3) --- --- (0.6) --- (2.9) --- Purchases, issuances, sales and settlements: Purchases --- --- --- --- 9.4 9.4 --- Issuances --- --- --- --- --- --- 9.4 Sales --- --- --- --- --- --- --- Settlements --- --- --- --- (14.3) (14.3) (16.2) Transfers into Level 3 1.1 1.8 1.8 0.4 --- 5.1 --- Transfers out of Level 3 (23.4) (1.8) (1.8) (36.1) --- (63.1) --- Ending balance $ 0.3 $ --- $ --- $ 27.8 $ 7.9 $ 36.0 $ 74.2 Year ended December 31, 2014 Assets Liabilities U.S. U.S. State Mortgage/ Index- Government and Political Asset- S&amp;P 500 Based Corporate and Agency Subdivision Backed Index Total Interest (In millions) Bonds Bonds Bonds Securities Options Assets Guarantees Beginning balance $ 44.7 $ --- $ --- $ 71.3 $ 15.8 $ 131.8 $ 67.6 Total realized/unrealized gains (losses): Included in net income --- --- --- --- 8.6 8.6 7.2 Included in other comprehensive income (loss) (2.4) --- --- (1.4) --- (3.8) --- Purchases, issuances, sales and settlements: Purchases --- --- --- --- 9.3 9.3 --- Issuances --- --- --- --- --- --- 12.2 Sales --- --- --- --- --- --- --- Settlements --- --- --- --- (20.1) (20.1) (10.0) Transfers into Level 3 --- --- --- 8.4 --- 8.4 --- Transfers out of Level 3 (17.4) --- --- (14.2) --- (31.6) --- Ending balance $ 24.9 $ --- $ --- $ 64.1 $ 13.6 $ 102.6 $ 77.0 For all periods disclosed above, fixed maturity securities transferred into Level 3 from Level 2 are the result of the Company being unable to obtain observable input s for these investments in the market. Fixed maturity securities transferred out of Level 3 into Level 2 are the result of the Company being able to obtain observable input s for these investments in the market. There were no transfers between Level 1 and Level 2 for 2015 and 2014 . The following table sets forth the changes in unrealized gains (losses) included in net income relating to Level 3 assets and liabilities that the Company continued to hold: Years ended December 31, (In millions) 2015 2014 Assets: S&amp;P 500 Index options $ (1.6) $ 4.3 Liabilities: Index-based interest guarantees $ 1.5 $ 14.0 Changes in the fair value of fixed maturity securities that are not designated as part of a hedging relationship are recorded to other comprehensive income. Changes in the fair value of the S&amp;P 500 Index options are recorded to net investment income. Changes in the fair value of the index-based interest guarantees are recorded to interest credited and are sensitive to a number of variables and assumptions. As a result of the Company’s annual update of the key assumptions used to value index-based inter est guarantees, interest credited increased $ 0.6 million for 2015 and decreased $ 4. 0 million and $ 4.1 million for 2014 and 2013 , respectively. Certain assets and liabilities are measured at fair value on a nonrecurring basis such as impaired com mercial mortgage loans with specific allowances for losses and Real Estate Owned. The impaired commercial mortgage loans and Real Estate Owned are valued using Level 3 measurements. These Level 3 inputs are reviewed for reasonableness by management and eva luated on a quarterly basis. The commercial mortgage loan measurements include valuation of the market value of the underlying collateral asset using general underwriting procedures and appraisals. Real Estate Owned is initially recorded at net realizable value, which includes an estimate for disposal costs. These amounts may be adjusted in a subse quent period as additional information is received. The following table sets forth the assets measured at fair value on a nonrecurring basis as of December 31, 2015 that the Company continued to hold: December 31, 2015 (In millions) Total Level 1 Level 2 Level 3 Commercial mortgage loans $ 53.9 $ --- $ --- $ 53.9 Real Estate Owned 3.3 --- --- 3.3 Total assets measured at fair value on a nonrecurring basis $ 57.2 $ --- $ --- $ 57.2 Commercial mortgage loans measured on a nonrecurring basis with a carrying amount of $ 72 .5 million were written down to the underlying collateral fair value of $ 53.9 million, less selling costs, at December 31, 2015 . The specific commercial mortgage loan loss allowance related to these commercial mortgage loans was $ 23.9 million at December 31, 2015 . The Real Estate Owned measured on a nonrecurring basis as of December 31, 2015 , and still held at December 31, 2015 had net capital losses totaling $ 0.3 million for 2015 . Real Estate Owned measured on a nonrecurring basis represents newly acquired properties or properties whose value has been adjusted based on pending sale or other market information . The following table sets forth the assets measured at fair value on a nonrecurring basis as of December 31, 2014 that the Company continued to hold: December 31, 2014 (In millions) Total Level 1 Level 2 Level 3 Commercial mortgage loans $ 56.0 $ --- $ --- $ 56.0 Real Estate Owned 10.3 --- --- 10.3 Total assets measured at fair value on a nonrecurring basis $ 66.3 $ --- $ --- $ 66.3 Commercial mortgage loans measured on a nonrecurring basis with a carrying amount of $ 74.2 million were written down to their fair value of $ 56.0 million, less selling costs, at December 31, 2014 . The specific commercial mortgage loan loss allowance related to these commercial mortgage loans was $ 2 3.8 million at December 31, 2014 . The Real Estate Owned measured on a nonrecurring basis as of December 31, 2014 , and still held at December 31, 2014 had net capital losses totaling $ 1. 2 million for 2014 . See “Note 10 —Investments—Commercial Mortgage Loans” for further disclosures regarding the commercial mortgage loan loss allowance.</t>
  </si>
  <si>
    <t>Investments</t>
  </si>
  <si>
    <t>Investments [Abstract]</t>
  </si>
  <si>
    <t>10 . INVESTMENTS Fixed Maturity Securities The following tables set forth amortized costs, gross unrealized gains and losses and fair values of the Company’s fixed maturity securities: December 31, 2015 Amortized Unrealized Unrealized Fair (In millions) Cost Gains Losses Value Corporate bonds $ 7,017.9 $ 232.7 $ (146.9) $ 7,103.7 U.S. government and agency bonds 194.0 27.2 (0.1) 221.1 U.S. state and political subdivision bonds 167.5 8.3 (0.6) 175.2 Foreign government bonds 71.7 4.9 --- 76.6 Mortgage/asset-backed securities 250.1 2.6 (4.4) 248.3 Total fixed maturity securities $ 7,701.2 $ 275.7 $ (152.0) $ 7,824.9 December 31, 2014 Amortized Unrealized Unrealized Fair (In millions) Cost Gains Losses Value Corporate bonds $ 6,740.6 $ 366.5 $ (37.0) $ 7,070.1 U.S. government and agency bonds 223.2 35.6 (0.2) 258.6 U.S. state and political subdivision bonds 125.8 10.4 (0.1) 136.1 Foreign government bonds 58.4 6.5 --- 64.9 Mortgage/asset-backed securities 242.0 4.1 (2.1) 244.0 Total fixed maturity securities $ 7,390.0 $ 423.1 $ (39.4) $ 7,773.7 The following table sets forth the amortized costs and fair values of the Company’s fixed maturity securities by contractual maturity : December 31, 2015 December 31, 2014 Amortized Fair Amortized Fair (In millions) Cost Value Cost Value Due in one year or less $ 598.3 $ 604.7 $ 648.0 $ 657.0 Due after one year through five years 2,855.4 2,935.2 3,015.4 3,169.7 Due after five years through ten years 3,034.2 2,992.3 2,825.8 2,894.3 Due after ten years 963.2 1,044.4 658.8 808.7 Mortgage/asset-backed securities 250.1 248.3 242.0 244.0 Total fixed maturity securities $ 7,701.2 $ 7,824.9 $ 7,390.0 $ 7,773.7 Actual maturities may differ from contractual maturities because borrowers may have the right to call or prepay obligations. Mortgage-backed and asset-backed securities are shown separately, as they are not due at a single maturity date . Callable bonds, excluding bonds with make-whole provisions and bonds with provisions that allow the borrower to prepay near maturity, represented 3.6 % , or $ 282.3 million, of the Company’s fixed maturity securities portfolio at December 31, 2015 . At December 31, 2015 , the Company did not have any direct exposure to sub-prime or Alt-A mortgages in its fixed maturity securities por tfolio. Gross Unrealized Losses The following tables set forth the gross unrealized losses and fair value of fixed maturity securities , aggregated by investment category and length of time that individual securities have been in a continuous unrealized loss position: December 31, 2015 Total Less than 12 months 12 or more months (Dollars in millions) Number Amount Number Amount Number Amount Unrealized losses: Corporate bonds 1,609 $ 146.9 1,402 $ 98.7 207 $ 48.2 U.S. government and agency bonds 3 0.1 --- --- 3 0.1 U.S. state and political subdivision bonds 20 0.6 20 0.6 --- --- Mortgage/asset-backed securities 67 4.4 57 3.8 10 0.6 Total 1,699 $ 152.0 1,479 $ 103.1 220 $ 48.9 Fair market value of securities with unrealized losses: Corporate bonds 1,609 $ 2,885.9 1,402 $ 2,596.1 207 $ 289.8 U.S. government and agency bonds 3 2.3 --- --- 3 2.3 U.S. state and political subdivision bonds 20 41.3 20 41.3 --- --- Mortgage/asset-backed securities 67 171.4 57 152.0 10 19.4 Total 1,699 $ 3,100.9 1,479 $ 2,789.4 220 $ 311.5 December 31, 2014 Total Less than 12 months 12 or more months (Dollars in millions) Number Amount Number Amount Number Amount Unrealized losses: Corporate bonds 956 $ 37.0 653 $ 19.9 303 $ 17.1 U.S. government and agency bonds 5 0.2 --- --- 5 0.2 U.S. state and political subdivision bonds 4 0.1 --- --- 4 0.1 Mortgage/asset-backed securities 39 2.1 30 1.4 9 0.7 Total 1,004 $ 39.4 683 $ 21.3 321 $ 18.1 Fair market value of securities with unrealized losses: Corporate bonds 956 $ 1,646.0 653 $ 1,074.9 303 $ 571.1 U.S. government and agency bonds 5 6.4 --- --- 5 6.4 U.S. state and political subdivision bonds 4 6.9 --- --- 4 6.9 Mortgage/asset-backed securities 39 117.2 30 87.3 9 29.9 Total 1,004 $ 1,776.5 683 $ 1,162.2 321 $ 614.3 The unrealized losses on the fixed maturity securities set forth above were partly due to increases in market interest rates subsequent to their purchase by the Company and have also been affected by overall economic factors. The Company expects th e fair value of these fixed maturity securities to recover as the fixed maturity securities approach their maturity dates or sooner if market yields for such fixed maturity securities decline. The Company does not believe that any of the fixed maturity securities are impaired due to credit quality or due to any company or industry specific event. Based on management’s evaluation of the securities and the Company’s intent to hold the securities, and as it is unlikely that the Company will be required to sell the se curities, none of the unrealized losses summarized in this table are considered other-than-temporary. See “Note 1 —Summary of Significant Accounting Policies—Investment Valuations—Fixed Maturity Securities” for a discussion regarding OTTI for fixed mat urity securities. Commercial Mortgage Loans The Company underwrites mortgage loans on commercial property throughout the United States. In addition to real estate collateral, the Company requires either partial or full recourse on most loans. At December 31, 2015 , the Company did not have any direct exposure to sub-prime or Alt-A mortgages in its commercial mortgage loan portfolio. The following table sets forth the commercial mortgage loan portfolio by property type, by geographic region within the U.S. and by U.S. state: December 31, 2015 December 31, 2014 (Dollars in millions) Amount Percent Amount Percent Property type: Retail $ 2,658.2 48.0 % $ 2,627.1 49.4 % Office 1,057.3 19.1 1,013.4 19.1 Industrial 1,029.4 18.6 1,001.5 18.8 Hotel/motel 260.4 4.7 165.7 3.1 Commercial 207.5 3.7 213.6 4.0 Apartment and other 324.7 5.9 299.8 5.6 Total commercial mortgage loans, net $ 5,537.5 100.0 % $ 5,321.1 100.0 % Geographic region*: Pacific $ 2,004.8 36.2 % $ 1,914.6 36.0 % South Atlantic 1,077.7 19.5 1,065.5 20.0 West South Central 727.7 13.1 676.9 12.7 Mountain 631.0 11.4 606.5 11.4 East North Central 484.4 8.7 466.0 8.8 Middle Atlantic 242.1 4.4 215.3 4.0 East South Central 192.0 3.5 188.7 3.6 West North Central 135.2 2.4 140.1 2.6 New England 42.6 0.8 47.5 0.9 Total commercial mortgage loans, net $ 5,537.5 100.0 % $ 5,321.1 100.0 % U.S. state: California $ 1,455.1 26.3 % $ 1,434.2 27.0 % Texas 678.7 12.3 623.4 11.7 Florida 324.7 5.9 309.4 5.8 Georgia 301.6 5.4 306.6 5.8 Other states 2,777.4 50.1 2,647.5 49.7 Total commercial mortgage loans, net $ 5,537.5 100.0 % $ 5,321.1 100.0 % * Geographic regions obtained from the American Council of Life Insurers Mortgage Loan Portfolio Profile. Due to the concentration of commercial mortgage loans in California, the Company could be exposed to potential losses as a result of an economic downturn in California as well as certain catastrophes, such as earthquakes and fires, which may affect the region. The carrying value of commercial mortgage loans represents the outstanding principal balance less a loan loss allowance for probable uncoll ectible amounts. The commercial mortgage loan loss allowance is estimated based on evaluating known and inherent risks in the loan portfolio and consists of a general and a specific loan loss allowance. Impairment Evaluation The Company monit ors its commercial mortgage loan portfolio for potential impairment by evaluating the portfolio and individual loans. See “ Note 1 —Summary of Significant Accounting Policies—Investment Valuations—Commercial Mortgage Loans” for the Company’s commercial mortgage loan impairment evaluation. General Loan Loss Allowance The general loan loss allowance is based on the Company’s analysis of factors including changes in the size and composition of the loan portfolio, debt coverage ratios, loan-to- value ratios, actual loan loss experience and individual loan analysis. Specific Loan Loss Allowance An impaired commercial mortgage loan is a loan where the Company do es not expect to receive cont ractual principal and interest in accordance with the terms of the ori ginal loan agreement. A specific allowance for losses is recorded when a loan is considered to be impaired and it is probable that all amounts due will not be collected based on the terms of the original note. The Company also holds specific loan loss allo wances on certain performing commercial mortgage loans that it continues to monitor and evaluate. Impaired commercial mortgage loans without specific allowances for losses are those for which the Company has determined that it remains probable that all amo unts due will be collected although the timing or nature may be outside the original contractual terms. In addition, for impaired commercial mortgage loans, the Company evaluates the cost to dispose of the underlying collateral, any significant out of pock et expenses the loan may incur and other quantitative information management has concerning the loan. Negotiated reductions of principal are generally written off against the allowance, and recoveries, if any, are credited to the allowance. The following table sets forth changes in the commercial mortgage loan loss allowance: Years ended December 31, (In millions) 2015 2014 Commercial mortgage loan loss allowance: Beginning balance $ 40.0 $ 43.6 Provision (reversal of provision) (3.9) 7.1 Charge-offs (2.9) (10.7) Ending balance $ 33.2 $ 40.0 Specific loan loss allowance $ 23.9 $ 23.8 General loan loss allowance 9.3 16.2 Total commercial mortgage loan loss allowance $ 33.2 $ 40.0 Changes in the commercial mortgage loan loss allowance can result from the number of commercial mortgage loans with a specific loan loss allowance and general loan loss allowance and the composition factors of the commercial mortgage loan portfolio. Changes in the provision and charge-offs can result from losses related to foreclosures, accepted deeds in lieu of foreclosure on commercial mortgage loans and other related charges associated with commercial mortgage loans in the commercial mortgage loan portfolio. The following table sets forth the recorded investment in commercial mortgage loans: December 31, (In millions) 2015 2014 Commercial mortgage loans collectively evaluated for impairment $ 5,471.2 $ 5,255.2 Commercial mortgage loans individually evaluated for impairment 99.5 105.9 Commercial mortgage loan loss allowance (33.2) (40.0) Total commercial mortgage loans, net $ 5,537.5 $ 5,321.1 The Company assesses the credit quality of its commercial mortgage loan portfolio quarterly by reviewing the performance of its portfolio, which includes evaluating its performing and nonperforming commercial mortgage loans. Nonperforming commercial mortgag e loans include all commercial mortgage loans that are 60 days or more past due and commercial mortgage loans that are not 60 days past due but are not substantially performing to other original contractual terms. The following tables set forth performing and nonperforming commercial mortgage loans by property type: December 31, 2015 Hotel/ Apartment (In millions) Retail Office Industrial Motel Commercial and Other Total Performing commercial mortgage loans $ 2,657.7 $ 1,056.5 $ 1,024.7 $ 260.4 $ 207.5 $ 324.7 $ 5,531.5 Nonperforming commercial mortgage loans 0.5 0.8 4.7 --- --- --- 6.0 Total commercial mortgage loans $ 2,658.2 $ 1,057.3 $ 1,029.4 $ 260.4 $ 207.5 $ 324.7 $ 5,537.5 December 31, 2014 Hotel/ Apartment (In millions) Retail Office Industrial Commercial Motel and Other Total Performing commercial mortgage loans $ 2,622.4 $ 1,012.7 $ 1,001.4 $ 213.6 $ 165.7 $ 299.1 $ 5,314.9 Nonperforming commercial mortgage loans 4.7 0.7 0.1 --- --- 0.7 6.2 Total commercial mortgage loans $ 2,627.1 $ 1,013.4 $ 1,001.5 $ 213.6 $ 165.7 $ 299.8 $ 5,321.1 The following tables set forth impaired commercial mortgage loans identified in management’s specific review of probable loan losses and the related allowance: December 31, 2015 Unpaid Amount on Recorded Principal Related Nonaccrual (In millions) Investment Balance Allowance Status Impaired commercial mortgage loans: Without specific loan loss allowance: Retail $ 21.0 $ 21.0 $ --- $ 0.6 Office 4.6 4.6 --- --- Industrial 0.9 0.9 --- --- Commercial 0.5 0.5 --- --- Total impaired commercial mortgage loans without specific loan loss allowance 27.0 27.0 --- 0.6 With specific loan loss allowance: Retail 53.3 53.3 13.0 1.7 Commercial 8.3 8.3 6.8 0.4 Industrial 8.1 8.1 3.1 0.6 Office 2.8 2.8 1.0 0.3 Total impaired commercial mortgage loans with specific loan loss allowance 72.5 72.5 23.9 3.0 Total impaired commercial mortgage loans $ 99.5 $ 99.5 $ 23.9 $ 3.6 December 31, 2014 Unpaid Amount on Recorded Principal Related Nonaccrual (In millions) Investment Balance Allowance Status Impaired commercial mortgage loans: Without specific loan loss allowance: Retail $ 25.0 $ 25.0 $ --- $ 10.5 Office 1.6 1.6 --- --- Commercial 2.3 2.3 --- 0.5 Apartment and other 2.8 2.8 --- --- Total impaired commercial mortgage loans without specific loan loss allowance 31.7 31.7 --- 11.0 With specific loan loss allowance: Retail 52.2 52.2 12.3 7.7 Office 8.6 8.6 2.9 --- Industrial 4.6 4.6 1.6 0.1 Commercial 8.5 8.5 7.0 0.6 Apartment and other 0.3 0.3 --- --- Total impaired commercial mortgage loans with specific loan loss allowance 74.2 74.2 23.8 8.4 Total impaired commercial mortgage loans $ 105.9 $ 105.9 $ 23.8 $ 19.4 Changes in the carrying value of impaired commercial mortgage loans can result from a change in the number of commercial mortgage loans with a specific loan loss allowance. As of December 31, 2015 and December 31, 2014 , the Company d id not have any commercial mortgage loans greater than 90 days delinquent that were accruing interest. See “Note 1 —Summary of Significant Accounting Policies—Investment Valuations—Commercial Mortgage Loans” for the policies regarding interest income for del inquent commercial mortgage loans. A modification is considered to be a troubled debt restructuring when the debtor is experiencing financial difficulties and the restructured terms constitute a concession. Granting payment forbearance is not a modificatio n of the loan if the payment forbearance is considered to be an insignificant timing difference associated with the borrowing. The Company evaluates all restructured commercial mortgage loans for indications of troubled debt restructurings and the potentia l losses related to these restructurings. If a loan is considered a troubled debt restructuring, the Company impairs the loan and records a specific allowance for estimated losses. In some cases, the recorded investment in the loan may increase post-restru cturing. The Company assessed all restructurings that occurred during the period to determine if they were troubled debt restructurings. The Company did not identify any troubled debt restructurings that were not already considered impaired. The following table s set forth information related to the troubled debt restructurings of financing receivables : Year ended December 31, 2015 Pre- Post- Restructuring Restructuring Number of Recorded Recorded (Dollars in millions) Loans Investment Investment Troubled debt restructurings: Office 3 $ 5.7 $ 5.7 Retail 4 2.4 2.4 Total troubled debt restructurings 7 $ 8.1 $ 8.1 Year ended December 31, 2014 Pre- Post- Restructuring Restructuring Number of Recorded Recorded (Dollars in millions) Loans Investment Investment Troubled debt restructurings: Retail 45 $ 42.7 $ 40.9 Office 3 1.4 1.2 Industrial 4 3.1 3.4 Commercial 2 3.0 3.2 Total troubled debt restructurings 54 $ 50.2 $ 48.7 There were no troubled debt restructurings identified in the previous 12 months that subsequently defaulted during 2015 . The following table sets forth the average recorded investment in impaired commercial mortgage loans before specific loan loss allowances: Years ended December 31, (In millions) 2015 2014 2013 Average recorded investment $ 99.7 $ 105.6 $ 113.4 The amount of interest income recognized on impaired commercial mortgage loans was $ 4.4 million, $ 5 . 3 million and $ 4.2 million for 2015 , 2014 and 2013 , respectively. The cash received by the Company in payment of interest on impaired commercial mortgage loans was $ 4.3 million, $ 4 . 8 million and $ 3 . 8 million for 2015 , 2014 and 2013 , respectively. See “Note 1 —Summary of Significant Accountin g Policies—Investment Valuations—Commercial Mortgage Loans” for policies regarding interest income for delinquent commercial mortgage loans. The following table s set forth the aging of commercial mortgage loans by property type: December 31, 2015 Total Greater Than Allowance Commercial 30 Days 60 Days 90 Days Total Related Current, Mortgage (In millions) Past Due Past Due Past Due Past Due to Past Due Net Loans Commercial mortgage loans: Retail $ 1.5 $ --- $ 2.4 $ 3.9 $ (1.9) $ 2,656.2 $ 2,658.2 Office --- 0.8 --- 0.8 --- 1,056.5 1,057.3 Industrial --- 5.5 1.3 6.8 (2.1) 1,024.7 1,029.4 Hotel/motel --- --- --- --- --- 260.4 260.4 Commercial --- --- --- --- --- 207.5 207.5 Apartment and other --- --- --- --- --- 324.7 324.7 Total commercial mortgage loans $ 1.5 $ 6.3 $ 3.7 $ 11.5 $ (4.0) $ 5,530.0 $ 5,537.5 December 31, 2014 Total Greater Than Allowance Commercial 30 Days 60 Days 90 Days Total Related Current, Mortgage (In millions) Past Due Past Due Past Due Past Due to Past Due Net Loans Commercial mortgage loans: Retail $ 0.2 $ 2.0 $ 4.8 $ 7.0 $ (2.1) $ 2,622.2 $ 2,627.1 Office 1.9 --- 0.8 2.7 --- 1,010.7 1,013.4 Industrial 0.5 --- 0.3 0.8 (0.2) 1,000.9 1,001.5 Commercial --- --- --- --- --- 213.6 213.6 Hotel/motel --- --- --- --- --- 165.7 165.7 Apartment and other 0.2 0.7 --- 0.9 --- 298.9 299.8 Total commercial mortgage loans $ 2.8 $ 2.7 $ 5.9 $ 11.4 $ (2.3) $ 5,312.0 $ 5,321.1 The Company closely monitors all past due commercial mortgage loans. Additional attention is given to those loans at least 60 days past due. Commercial mortgage loans that have been granted payment forbearance are not considered to be past due and totaled $ 6.3 million and $5.2 million at December 31, 2015 and 2014 , respectively. Commercial mortgage loans that were at least 60 days past due totaled $1 0 .0 million and $ 8.6 million at December 31, 2015 and 2014 , respectively. Commercial mortgage loans that were at least 60 days past due were 0.18 % of the commercial mortgage loan portfolio at December 31, 2015 , compared to 0.16 % at December 31, 2014 . Net Investment Income The followin g table sets forth net investment income summarized by investment type: Years ended December 31, (In millions) 2015 2014 2013 Fixed maturity securities $ 307.0 $ 296.4 $ 303.0 Commercial mortgage loans 332.5 332.1 341.7 Real estate 3.0 1.1 (1.4) S&amp;P 500 Index options (0.8) 8.6 14.4 Other 1.2 4.5 9.0 Gross investment income 642.9 642.7 666.7 Investment expenses (18.2) (22.4) (22.9) Tax-advantaged investments 2.4 (3.1) (0.3) Net investment income $ 627.1 $ 617.2 $ 643.5 Tax-advantaged investments that do not qualify as affordable housing investments are accounted for under the equity method of accounting as a component of net investment income. For tax-advantaged investments with state premium tax credits, the state premium tax credits and the related investment losses are recorded as a component of net investment income. See “Note 1— Summary of Significant Accounting Policies—Investment Valuations—Tax-advantaged Investments .” Realized Gross Capital Gains and Losses The following table sets forth gross capital gain s and losses by investment type: Years ended December 31, (In millions) 2015 2014 2013 Gains: Fixed maturity securities $ 5.8 $ 5.9 $ 9.8 Commercial mortgage loans 4.7 2.4 2.4 Real estate 0.2 2.0 3.0 Other --- --- 0.2 Gross capital gains 10.7 10.3 15.4 Losses: Fixed maturity securities (12.3) (2.8) (2.3) Provision for commercial mortgage loan losses --- (7.1) (15.9) Real estate (2.6) (6.4) (9.6) Other (1) (16.2) (6.1) (0.4) Gross capital losses (31.1) (22.4) (28.2) Net capital losses $ (20.4) $ (12.1) $ (12.8) (1) In 2015, the Company recorded impairments of $11.5 million related to tax-advantaged investments and $ 4.5 million related to the sale of the assets of the Company’s private client wealth management business. Securities Deposited as Collateral Securities deposited for the benefit of policyholders in various states, in accordance with state regulations, amounted to $ 6.9 million and $ 7 .2 million at December 31, 2015 and 2014 , respectively . In the second quarter of 2015, the FHLB of Seattle compl eted its merger with the FHLB of Des Moines. The merger has not had a material effect on the Company’s business, financial position, results of operations, cash flows, or existing funding agreements with the FHLB, and is not anticipated to impact the Compa ny’s utilization of the FHLB program or its products in the future . Standard issues collateralized funding agreements and invests the cash received from advances to support various spread-based businesses and enhance its asset-liability management. Membership also provides an additional funding source and access to financial services that can be used as an alternative source of liquidity. At December 31, 2015 , Standard owned $20.9 million of FHLB of Des Moines co mmon stock related to its membership and activity in the FHLB of Des Moines. At December 31, 2015 , Standard had $273.0 million outstanding under funding agreements with the FHLB of Des Moines and pledged $333.5 million of commercial mortgage loans as collate ral for its outstanding advances. At December 31, 2014 , Standard had $ 139.0 million outstanding under funding agreements with the FHLB of Seattle and pledged $ 174.4 million of commercial mortgage loans as collateral for its outstanding advances.</t>
  </si>
  <si>
    <t>Derivative Financial Instruments</t>
  </si>
  <si>
    <t>Derivative Financial Instruments [Abstract]</t>
  </si>
  <si>
    <t>11 . DERIVATIVE FINANCIAL INSTRUMENTS The Company uses derivative financial instruments to mitigate business risks including interest rate exposure . The Company has the following derivatives on its consolidated balance sheets: interest rate swaps, index-based interest guarantees and S&amp;P 500 Index options. Interest Rate Swaps The Company uses interest rate swaps to reduce risks from changes in interest rates, to manage interest rate exposures arising from asset and liability mismatches, to protect against variability in future cash flows, and to prote ct the value of the Company’s investments. These interest rate swaps are designed to qualify for hedge accounting as cash flow and fair value hedges. Valuations for interest rate swaps are sensitive to changes in the interest rate environment. Interest ra te swaps are recognized by the Company as either other invested assets or other liabilities and are reported at fair value based on their value at the end of the current reporting period. To qualify for hedge accounting, the Company documents the risk mana gement objective and strategy for undertaking the hedging transaction and the designation of the hedge as either a cash flow hedge or a fair value hedge at the inception of the hedging transaction. Included in this documentation is how the interest rate sw ap is expected to hedge the designated risk related to specific assets or liabilities as well as a description of the method that will be used to retrospectively and prospectively assess the hedge effectiveness, the method that will be used to measure inef fectiveness and how this ineffectiveness will be recorded. A derivative instrument designated as part of a hedging relationship must be assessed as being highly effective in offsetting the designated risk of the hedged item. Hedge effectiveness is assessed at inception and at least quarterly throughout the life of the designated hedging relationship, using qualitative and quantitative methods. Qualitative methods include comparison of critical terms of the derivative to the hedged item. Quantitative methods include regression or other statistical analysis of changes in the fair value or cash flows associated with the hedge relationship. If the Company disposes of a hedged item, the Company will terminate the related interest rate swap and recognize a capital gain or loss on termination. Cash settlement activity of derivative contracts is reported in the consolidated statements of cash flows as a component of proceeds from sales or acquisition of other invested assets. Cash flow hedges In the second quarter o f 2015, the Company entered into $252.9 million of interest rate swaps as cash flow hedges to mitigate interest rate risk exposure to overall changes in the future cash flows associated with the Company’s junior subordinated debentures (“Subordinated Debt”). The interest rate swaps are used to convert the floating rate of the Company’s Subordinated Debt to a weighted-average fixed rate of 5.13 %, beginning June 1, 2017 through June 1, 2042 . The changes in the fair value of these interest rate swaps are recorded to other comprehensive income to th e extent these interest rate swaps are effective. The fair value of these interest rate swaps included in AOCI was $ 8.9 million at December 31, 2015 . No amounts were reclassified to earnings for 2015. Any ineffectiveness of cash flow hedges is recorded to ne t capital gains or losses. Interest income, interest expense and fees related to interest rate swaps used in the cash flow hedges of the Company’s Subordinated Debt are recorded as a component of interest expense. See “Note 19—Commitments and Contingencies ” for more information. In the second quarter of 2015, the Company completed the purchase of $ 115.0 million of par value of fixed maturity securities that were part of an anticipated bond purchase cash flow hedge strategy. Th e unwinding of the cash flow he dge resulted in $ 9.6 million of deferred losses that were recorded to AOCI as unrealized capital losses on fixed maturity securities, net of tax. This amount will be amortized over a weighted-average period of 26 years with an estimated $ 0.4 million to be reclassified to net investment income over the next 12 months. Fair value hedges The Company uses interest rate swaps to effectively convert certain of its fixed maturity securities into floating rate securities to reduce market risks from changes in inte rest rates and to mitigate interest rate exposure arising from asset and liability mismatches. Under these interest rate swap agreements, the Company receives a variable rate of interest and pays a fixed rate of interest. Changes in the fair value of the i nterest rate swaps used in fair value hedges and the changes in the fair value of hedged items attributable to the hedged risk are recorded to net capital gains and losses. Any ineffectiveness of fair value hedges is recorded to net capital gains or losses . Interest income, interest expense and fees related to interest rate swaps used in the Company’s fair value hedges are recorded as a component of net investment income. Index-based Interest Guarantees The Company sells indexed annuities, which permit the holder to allocate their deposit between a fixed interest rate return and an indexed return , where interest credited to the contracts is based on the performance of the S&amp;P 500 Index, subject to an uppe r limit or cap and minimum guarantees. The index-based interest guarantees do not qualify for hedge accounting. Policyholders may elect to rebalance between interest crediting options at renewal dates annually. At each renewal date, the Company has the opp ortunity to re-price the indexed component by changing the cap, subject to minimum guarantees. The Company estimates the fair value of the index-based interest guarantees for the current period and for all future reset periods until contract maturity. Chan ges in the fair value of the index-based interest guarantees are recorded to interest credited. The liability represents an estimate of the cost of the options to be purchased in the future to manage the risk related to the index-based interest guarantees. The liability for index-based interest guarantees is the present value of future cash flows attributable to the projected index growth that is in excess of cash flows attributable to fixed interest rates guarantees. The excess cash flows are discounted ba ck to the date of the balance sheet using current market indicators for future interest rates and option costs. Cash flows depend on actuarial estimates for policyholder lapse behavior and management’s discretion in setting renewal index-based interest gua rantees. S&amp;P 500 Index Options The Company purchases S&amp;P 500 Index options for its interest crediting strategy used in its indexed annuity product. The S&amp;P 500 Index options do not qualify for hedge accounting. The S&amp;P 500 Index options are purchased from investment banks and are selected in a manner that supports the amount of interest that is expected to be credited in the current year to annuity policyholder accounts that are dependent on the performance of the S&amp;P 500 Index. The purchase of S&amp;P 500 Ind ex options is part of the Company’s risk management strategy for indexed annuity products. The S&amp;P 500 Index options are exclusively used for risk management. While valuations of the S&amp;P 500 Index options are sensitive to a number of variables, valuations for S&amp;P 500 Index options purchased are most sensitive to changes in the S&amp;P 500 Index value and the implied volatilities of this index. Changes in the fair value of the S&amp;P 500 Index options are recorded to net investment income. The Company generally pur chases two S&amp;P 500 Index option contracts per month, which have expiry dates of one year from the date of purchase. Option premiums paid for the Company’s index option contracts were $ 9.4 million and $ 9 .3 million for 2015 and 2014 , respectively. The Company received $ 14.3 million and $ 20.1 million for options exercised for 2015 and 2014 , respectively. The following table sets forth the fair value of the Company’s derivative assets and liabilities: December 31, 2015 2014 Notional Fair Value Notional Fair Value (In millions) Amount Assets Liabilities Amount Assets Liabilities Qualifying Hedging Instruments Cash flow hedges: Interest rate swaps (1) $ 252.9 $ 10.1 $ 1.2 $ --- $ --- $ --- Fair value hedges: Interest rate swaps (1) 348.0 --- 6.9 350.0 0.4 5.1 Non-Qualifying Hedging Instruments S&amp;P 500 Index options (1) 467.8 7.9 --- 418.2 13.6 --- Index-based interest guarantees (2) --- (3) --- 74.2 --- (3) --- 77.0 (1) Reported in other invested assets and other liabilities. (2) Reported in other policyholder funds. (3) The notional amount is not determinable due to the underlying factors for index-based interest guarantees vary by contract and other criteria, such as floors and ceilings on rates and future payouts. The following table sets forth the gross amounts of derivative instruments recorded on the consolidated balance sheets and the collateral pledged related to the derivative instruments: December 31, (In millions) 2015 2014 Offsetting of Interest Rate Swaps Gross interest rate swaps, assets $ 10.1 $ 0.4 Gross interest rate swaps, liabilities (8.1) (5.1) Net offsetting interest rate swaps 2.0 (4.7) Gross amounts not offset: Accrued interest payable (2.1) (2.2) Collateral pledged 23.3 12.2 Net amount $ 23.2 $ 5.3 The following table sets forth the amount of gains or losses recognized in the consolidated statements of income from the changes in fair value of the Company’s derivative assets and liabilities: Years ended December 31, (In millions) 2015 2014 2013 Qualifying Fair Value Hedging Instruments Fair value hedges: Net capital losses: Interest rate swaps $ (2.2) $ (4.7) $ --- Non-Qualifying Hedging Instruments Net investment income: S&amp;P 500 Index options (0.8) 8.6 14.4 Interest credited: Index-based interest guarantees (4.0) (7.2) (9.0) Net (losses) gains $ (7.0) $ (3.3) $ 5.4 Fluctuations in the fair value of the interest rate swaps are driven by changes in the interest rate environment. Fluctuations in the fair value of the S&amp;P 500 Index options are related to the volatility of the S&amp;P 500 Index. Changes in fair value of the index-based interest guarantees are sensitive to a number of variables, but are most sensitive to the volatility of the S&amp;P 500 Index and to changes in the interest rate environment. As a result of the Company’s annual update of the key assumptions used to value index-based interest guarantees, i nterest credited in creased $ 0.6 million for 2015 and decreased $4.0 million and $4. 1 million for 2014 and 2013 , respectively. The ineffective portion of derivatives accounted for usin g hedge accounting was not material to the results of operations of the Company for 2015 and 2014 and 2013 . Counterparty Credit Risk Interest rate swaps As the Company uses a central counterparty (“CCP”) to clear all of its interest rate swaps , the Company is only exposed to the default of the CCP. Transactions with the CCP require the Company to pledge initial and variation margin collateral on a daily basis . The Company pledged $ 15.4 million and $ 12.2 million of cash and cash equivalents at December 31, 2015 and 2014 , respectively, and $ 7.9 million of fixed maturity securities at December 31, 2015 as collateral to the CCP. No fixed maturity securities were pledged at December 31, 2014 . S&amp;P 500 Index options The Company is exposed to the credit worthiness o f the institutions from which it purchases its S&amp;P 500 Index options and these institutions’ continued abilities to perform according to the terms of the contracts. The current values for the credit exposure have been affected by fluctuations in the S&amp;P 50 0 Index. The Company’s maximum credit risk exposure would require an increase of 8.3 % in the value of the S&amp;P 500 Index. The maximum credit risk is calculated using the cap strike price of the Company’s S&amp;P 500 Index options less the floor price, multiplie d by the notional amount of the S&amp;P 500 Index options. The following table sets forth the fair value of the Company’s S&amp;P 500 Index options and its maximum credit risk exposure related to these instruments : December 31, 2015 Assets at Maximum (In millions) Fair Value Credit Risk Counterparty: Merrill Lynch International $ 6.1 $ 14.3 JP Morgan Chase &amp; Co. 1.1 2.2 Goldman Sachs 0.7 1.5 Total $ 7.9 $ 18.0</t>
  </si>
  <si>
    <t>Deferred Acquisition Costs ("DAC"), Value Of Business Acquired ("VOBA") And Other Intangible Assets</t>
  </si>
  <si>
    <t>Deferred Acquisition Costs Value Of Business Acquired And Other Intangible Assets Disclosures [Abstract]</t>
  </si>
  <si>
    <t>12 . DAC, VOBA AND OTHER INTANGIBLE ASSETS DAC, VOBA and other acquisition related intangible assets are generally originated through the issuance of new business or the purchase of existing business, either by purchasing blocks of insurance policies from other insurers or by the outright purchase of other companies. The Company’s other intangible assets consist of certain customer lists from Asset Management business acquired and an individual disability marketing agreement. See “Note 1 —Summary of Significant Accounting Policies—DAC, VOBA and Other Intangible Assets” for additional information. The following table sets forth activity for DAC, VOBA and other intangible assets: Years ended December 31, (In millions) 2015 2014 2013 Carrying value at beginning of year, net: DAC $ 336.9 $ 319.1 $ 284.9 VOBA 17.8 20.1 23.4 Other intangible assets 26.3 32.1 38.2 Total balance at beginning of year, net 381.0 371.3 346.5 Deferred or acquired during year: DAC 91.0 80.1 76.9 Total deferred or acquired during year 91.0 80.1 76.9 Amortized during year: DAC (59.6) (62.3) (42.7) VOBA (2.4) (2.3) (3.3) Other intangible assets (7.1) (5.8) (6.1) Total amortized during year (69.1) (70.4) (52.1) Impairment during year: Other intangible assets (5.6) --- --- Total impairment during year (5.6) --- --- Carrying value at end of year, net: DAC 368.3 336.9 319.1 VOBA 15.4 17.8 20.1 Other intangible assets 13.6 26.3 32.1 Total carrying value at end of year, net $ 397.3 $ 381.0 $ 371.3 The following table sets forth the amount of DAC and VOBA balances amortized in proportion to expected gross profits and the percentage of the total balance of DAC and VOBA amortized in proportion to expected gross profits: December 31, 2015 December 31, 2014 (Dollars in millions) Amount Percent Amount Percent DAC $ 93.4 25.4 % $ 82.4 24.5 % VOBA 3.2 20.8 3.7 20.8 The value of DAC and VOBA is dependent on key assumptions. See “Note 1 —Summary of Significant Accounting Policies—DAC, VOBA and Other Intangible Assets” for a discussion of the key assumptions used to determine the values of DAC and VOBA. These assumptions are modified to reflect actual experience when appropriate. Although a change in a single assumption may have an impact on the calculated amortization of DAC or VOBA for balances associated with investment contracts, it is the relationship of t hat change to the changes in other key assumptions that determines the ultimate impact on DAC or VOBA amortization. Because actual results and trends related to these assumptions vary from those assumed, the Company revises these assumptions annually to re flect its current best estimate of expected gross profits. As a result of this process, known as “unlocking, ” the cumulative balances of DAC and VOBA are adjusted with an offsetting increase or decrease to income to reflect changes in the period of the rev ision. An unlocking event generally occurs as a result of actual experience or future expectations differing from previous estimates. The Company recorded a decrease to VOBA of $1.0 million in 2013 due to changes in expected gross profits related to th e block of claims assumed. The Company did not record an adjustment to VOBA as a result of unlocking in 2015 or 2014 . As a result of unlocking, the amortization schedule for future periods is also adjusted . The following table sets forth the impact of unlocking on DAC and VOBA balances: Years ended December 31, (In millions) 2015 2014 2013 Decrease to DAC and VOBA $ 1.8 $ 3.2 $ 1.7 Significant, unanticipated changes in key assumptions, which affect the determination of expected gross profits, may result in a large unlocking event that could have a material effect on the Company’s financial position or results of operations. However, future changes in DAC and VOBA due to changes in underlying assumptions are not expected to be material. The accumulated amortization of VOBA was $ 73.4 million and $71.0 million at December 31, 2015 and 2014 , respectively. The accumulated amortization o f other intangible assets was $ 55.5 million and $ 48.4 million at December 31, 2015 and 2014 , respectively. See “Note 1 —Summary of Significant Accounting Policies—DAC, VOBA and Other Intangible Assets” for a discussion on the amortization policies fo r VOBA and other intangible assets. The Company’s other intangible assets are subject to amortization and consist of certain customer lists from Asset Management businesses acquired and an Individual Disability marketing agreement. Customer lists have a co mbined estimated weighted-average remaining lif e of 4. 3 years and will be fully amortized by the end of 2022. The marketing agreement that accompanied the Minnesota Life transaction provides access to Minnesota Life agents, some of whom now market Standard ’s individual disability insurance products. The Minnesota Life marketing agreement will be fully amortized by the end of 2023. In 2015, the Company recorded a $4.5 million impairment to other intangible assets. The impairment was related to the sale of th e assets of the Company’s private client wealth management business. The Company did not record an impairment to other intangible assets in 2014 . The following table sets forth the estimated net amortization of VOBA and other intangible assets for each of the next five years: (In millions) Amount 2016 $ 4.7 2017 3.5 2018 3.5 2019 3.3 2020 3.3</t>
  </si>
  <si>
    <t>Liability For Unpaid Claims, Claim Adjustment Expenses And Other Policyholder Funds</t>
  </si>
  <si>
    <t>Liability For Unpaid Claims, Claim Adjustment Expenses And Other Policyholder Funds [Abstract]</t>
  </si>
  <si>
    <t>13 . LIABILITY FOR UNPAID CLAIMS, CLAIM ADJUSTMENT EXPENSES AND OTHER POLICYHOLDER FUNDS The liability for unpaid claims, claim adjustment expenses and other policyholder funds includes liabilities for insurance offered on products such as group long term and short term disability, individual disability, group dental and group vision, and group AD&amp;D. The liability for unpaid claims and claim adjustment expenses is established when a claim is incurred or is estimated to have been incurred but not yet re ported to the Company, and is the Company’s best estimate of the present value of the liability of future unpaid claims and claim adjustment expenses. Th is liability is included in future policy benefits and claims o n the consoli dated balance sheets. The following table sets forth the change in the liability for unpaid claims and claim adjustment expenses: Years ended December 31, (In millions) 2015 2014 2013 Net balance at beginning of the year: Balance at beginning of the year, gross of reinsurance $ 4,021.7 $ 4,021.9 $ 4,005.9 Less: reinsurance recoverable (154.8) (139.9) (128.6) Net balance at beginning of the year 3,866.9 3,882.0 3,877.3 Incurred related to: Current year 1,078.8 1,033.1 1,081.7 Prior year's interest 168.6 172.3 180.3 Prior years (143.5) (117.4) (133.2) Total incurred 1,103.9 1,088.0 1,128.8 Paid related to: Current year (328.8) (322.2) (345.9) Prior year (758.3) (780.9) (778.2) Total paid (1,087.1) (1,103.1) (1,124.1) Net balance at end of the year 3,883.7 3,866.9 3,882.0 Plus: reinsurance recoverable 169.1 154.8 139.9 Balance at end of the year, gross of reinsurance $ 4,052.8 $ 4,021.7 $ 4,021.9 Classified as future policy benefits and claims, but excluded from the table above are amounts recorded for group and individual life reserves, group and individual annuity reserves, and individual disability active life reserves. The following table sets forth the reconciliation of amounts above to future policy benefits and claims as presented on the consolidated balance sheets: Years ended December 31, (In millions) 2015 2014 2013 Future policy benefits and claims $ 5,858.2 $ 5,832.3 $ 5,846.9 Less: Group life reserves (734.9) (727.7) (751.7) Less: Individual life reserves (587.7) (596.3) (603.6) Less: Group and individual annuity reserves (202.6) (219.9) (220.0) Less: Individual disability active life reserves (280.2) (266.7) (249.7) Liability for unpaid claims and claim adjustment expenses $ 4,052.8 $ 4,021.7 $ 4,021.9 The majority of the net liability balances are related to long term disability insurance claims on which interest earned on assets backing the reserves is a key component of reserving and pricing. The year to year development of incurred claims related to prior years is therefore broken out into an interest portion and remaining incurred portion. The changes in amounts incurred related to prior years are not the result of a significant change in an underlying assumption or method used to determine the esti mate. Instead the Company expects these amounts to change over time as a result of the growth in the size of the Company’s in-force insurance business and the actual claims experience with respect to that business during the time periods captured for cla im s with an incurred date in years prior to the year of valuation. Interest is also a key component in the year to year development of the reserves and therefore the positive changes in amounts incurred related to prior years should not be taken as an indica tor of the adequacy or inadequacy of the reserves held. Significant changes to assumptions regarding unpaid claims and claims adjustment expenses for prior periods in the group long term disability insurance reserves were not made in 2015 , 2014 and 2013 primarily due to the long-term nature of this product and the materiality of other factors including the potential impact of the economic uncertainty in 2015 , 2014 and 2013 . The Company carefully monitors trends in reserve assumptions and when these trends become credible and are expected to persist, the Company incorporates these factors into its reserves to ensure best estimates are established. The following table sets forth the composition of other policyholder funds: Years ended December 31, (In millions) 2015 2014 Retirement plan stable asset funds $ 2,207.6 $ 2,104.4 Individual fixed-rate annuity funds 2,394.7 2,383.6 Investment only stable asset funds 785.9 610.9 Indexed annuity funds 553.0 504.0 Federal Home Loan Bank funding agreement advances 273.0 139.0 Other 839.1 795.9 Total other policyholder funds $ 7,053.3 $ 6,537.8 The primary components of other policyholder funds are retirement plan stable asset funds for which the Company provides recordkeeping services, individual fixed-rate annuity funds, investment only stable asset funds and indexed annuity funds. The remaining balance is comprised primarily of premiums on deposits, advanced premiums and experience- related liabilities.</t>
  </si>
  <si>
    <t>Reinsurance</t>
  </si>
  <si>
    <t>Reinsurance [Abstract]</t>
  </si>
  <si>
    <t>14. REINSURANCE In order to limit its losses from large claim exposures, the Company enters into reinsurance agreements with other insurance companies. The Company reviews its retention limits based on size and experience. The maximum retention limit per individual for group life and AD&amp;D is $750,000 . The Company’s maximum retention limit for group disability insurance is $15,000 of monthly benefit per individual. The Company’s maximum retention limit for individual disability insurance is $ 7,500 of month ly benefit per individual. Standard maintains a strategic marketing alliance with Ameritas Life Insurance Corp. (“ Ameritas ”) that offers Standard’s policyholders flexible dental coverage options and access to Ameritas ’ nationwide preferred provider organiz ation panel of dentists. As part of this alliance, Standard and Ameritas entered into a reinsurance agreement. In 2015 , the agreement provided for 26.5 % of the net dental premiums written by Standard and the risk associated with this premium to be ceded to Ameritas . Standard participates in a reinsurance and third-party administration arrangement with Northwestern Mutual Life Insurance Company (“Northwestern Mutual”) under which Northwestern Mutual group long term and short term disability products are s old using Northwestern Mutual’s agency distribution system. Generally, Standard assumes 60% of the risk and receives 60% of the premiums for the policies issued. If Standard were to become unable to meet its obligations, Northwestern Mutual would retain th e reinsured liabilities. Therefore, in accordance with an agreement with Northwestern Mutual, Standard established a trust for the benefit of Northwestern Mutual with the market value of assets in the trust equal to Northwestern Mutual’s reinsurance receiv able from Standard. The market value of assets required to be maintained in the trust at December 31, 2015 , was $ 231.8 million. Premiums assumed by Standard for the Northwestern Mutual business accounted for approximately 3 % of Standard’s total premiums for each of the three years 2015 , 2014 and 2013 . In addition to assuming risk, Standard provides product design, pricing, underwriting, legal support, claims management and other administrative services under the arrangement. Effective September 30, 2014, StanCap Insurance Company entered into a reinsurance agreement with Standard to reinsure Standard’s group life and AD&amp;D business. This reinsurance agreement between StanCap Insurance Company and Standard replaced the yearly renewable term group life reinsurance agreement with Canada Life Assurance Company, which was terminated effective September 30, 2014. The intercompany transactions between Standard and StanCap Insurance Company are eliminated in consolidation. The Company also maintains reins urance coverage for certain catastrophe losses related to group life and AD&amp;D. In February 2015, the Company was notified of the termination of the catastrophe reinsurance pool, in which we previously participated with other insurance companies, effective June 2015. The Company has replaced the membership in the catastrophe reinsurance pool with traditional catastrophe reinsurance. The Terrorism Risk Insurance Act of 2002 (“TRIA”), which has been extended through 2020, provides for federal government assis tance to property and casualty insurers in the event of material losses due to terrorist acts on behalf of a foreign person or foreign interest. Due to the concentration of risk present in group life insurance and the fact that group life insurance is not covered under TRIA, an occurrence of a significant catastrophe or a change in the on-going nature and availability of reinsurance and catastrophe reinsurance could have a material adverse effect on the Company. The following table sets forth reinsurance information : Assumed Percentage of Ceded to From Amount Other Other Assumed (Dollars in millions) Gross Amount Companies Companies Net Amount to Net 2015: Life insurance in-force $ 321,346.2 $ 6,299.2 $ 45.4 $ 315,092.4 --- % Premiums: Life insurance and annuities $ 892.8 $ 46.0 $ --- $ 846.8 --- Accident and health insurance 1,312.7 87.1 92.1 1,317.7 7.0 Total premiums $ 2,205.5 $ 133.1 $ 92.1 $ 2,164.5 4.3 2014: Life insurance in-force $ 306,566.0 $ 6,239.8 $ 51.5 $ 300,377.7 --- % Premiums: Life insurance and annuities $ 854.6 $ 46.3 $ --- $ 808.3 --- Accident and health insurance 1,231.5 80.2 92.8 1,244.1 7.5 Total premiums $ 2,086.1 $ 126.5 $ 92.8 $ 2,052.4 4.5 2013: Life insurance in-force $ 321,881.7 $ 5,966.8 $ 57.7 $ 315,972.6 --- % Premiums: Life insurance and annuities $ 898.5 $ 48.5 $ --- $ 850.0 --- Accident and health insurance 1,258.6 81.0 96.7 1,274.3 7.6 Total premiums $ 2,157.1 $ 129.5 $ 96.7 $ 2,124.3 4.6 Recoveries recognized under reinsurance agreements were $ 109.5 million, $ 92.8 million and $79.8 million for 2015 , 2014 and 2013 , respectively. Amounts recoverable from reinsurers were $ 1.00 b illion and $994.2 million at December 31, 2015 and 2014 , respectively. Of these amounts, $ 770.2 million and $781.4 million for 2015 and 2014 , respectively, were from the reinsurance transaction with Protective Life Insurance Company (“Protective Life”) effective January 1, 2001. Effective Februa ry 1, 2015, Protective Life was acquired by The Dai-ichi Life Insurance Company, Limited (“ Dai-ichi Life”) and is a wholly-owned subsidiary of Dai-ichi Life. ” See “Note 15 —Reinsurance of Blocks of Business.”</t>
  </si>
  <si>
    <t>Reinsurance Of Blocks Of Business</t>
  </si>
  <si>
    <t>Reinsurance Of Blocks Of Business [Abstract]</t>
  </si>
  <si>
    <t>15. REINSURANCE OF BLOCKS OF BUSINESS Effective October 1, 2000, Standard assumed, through a reinsurance agreement, the individual disability insurance business of Minnesota Life. Standard paid a ceding commission of approximately $ 55 million and received approximately $ 500 million in assets and corresponding statutory liabilities. If Standard were to become unable to meet its obligations, Minnesota Life would retain the reinsured liabilities. Therefore, in accordance with the agreemen t with Minnesota Life, Standard established a trust for the benefit of Minnesota Life with the market value of assets in the trust equal to Minnesota Life’s reinsurance receivable from Standard. The market value of assets required to be maintained in the t rust is determined quarterly. The market value of assets required to be maintained in the trust at December 31, 2015 , was $ 530.4 million. Accompanying the transaction was a national marketing agreement that provides access to Minnesota Life agents, some of w hom now market Standard’s individual disability insurance products. The national marketing agreement is renewed annually. Effective January 1, 2001, Standard ceded to Protective Life, through a reinsurance agreement, Standard’s individual life insurance pr oduct line. Standard received a ceding commission of approximately $ 90 million and transferred to Protective Life approximately $ 790 million in assets and corresponding statutory liabilities. If Protective Life were to become unable to meet its obligations , Standard would retain the reinsured liabilities. Therefore, the liabilities remain on Standard’s consolidated balance sheets, and an equal amount is recorded as a recoverable from the reinsurer. In accordance with the agreement, Protective Life establish ed a trust for the benefit of Standard with assets in the trust required to be equal to Standard’s reinsurance receivable from Protective Life. The Company evaluates the collectability of the amounts recoverable from reinsurers by monitoring the value of a ssets held in trust and the credit quality of Protective Life . The amount of assets required to be maintained in the trust is deter mined quarterly. Effective October 1, 2002, Standard entered into a reinsurance agreement with TIAA to assume TIAA’s group disability and group life insurance business. This business included approximately 1,800 group insurance contracts, representing 650, 000 insured individuals. Standard paid a ceding commission of approximately $ 75 million and received approximately $ 705 million in assets and corresponding statutory liabilities. If Standard were to become unable to meet its obligations, TIAA would retain the reinsured liabilities. Therefore, in accordance with the agreement with TIAA, Standard established a trust for the benefit of TIAA with the market value of assets in the trust equal to TIAA’s reinsurance receivable from Standard. The market value of as sets required to be maintained in the trust is determined quarterly. The market value of assets required to be maintained in the trust at December 31, 2015 , was $180.7 million. Approximately $60 million in VOBA was recorded related to the reinsurance agreeme nt.</t>
  </si>
  <si>
    <t>Insurance Information</t>
  </si>
  <si>
    <t>Insurance Information [Abstract]</t>
  </si>
  <si>
    <t>16. INSURANCE INFORMATION The following table sets forth insurance information: Future Benefits, Policy Other Net Claims and Amortization Other Benefits Policyholder Premium Investment Interest of Operating (In millions) DAC, Net (1) and Claims Funds Revenues Income Credited DAC Expenses (2) 2015: Employee Benefits $ 31.8 $ 3,955.3 $ 288.0 $ 1,948.5 $ 259.5 $ 1,508.0 $ 24.1 $ 521.5 Individual Disability 243.1 1,700.3 194.5 206.9 55.0 115.3 23.8 73.8 Total Insurance Services 274.9 5,655.6 482.5 2,155.4 314.5 1,623.3 47.9 595.3 Asset Management 93.4 202.6 6,570.8 9.1 291.2 177.0 21.3 170.7 Total $ 368.3 $ 5,858.2 $ 7,053.3 $ 2,164.5 $ 605.7 $ 1,800.3 $ 69.2 $ 766.0 2014: Employee Benefits $ 25.7 $ 3,936.9 $ 302.8 $ 1,842.8 $ 261.1 $ 1,434.0 $ 21.9 $ 470.9 Individual Disability 228.8 1,675.5 196.9 199.1 53.1 130.0 24.0 68.5 Total Insurance Services 254.5 5,612.4 499.7 2,041.9 314.2 1,564.0 45.9 539.4 Asset Management 82.4 219.9 6,038.1 10.5 283.3 182.8 21.4 166.5 Total $ 336.9 $ 5,832.3 $ 6,537.8 $ 2,052.4 $ 597.5 $ 1,746.8 $ 67.3 $ 705.9 2013: Employee Benefits $ 24.2 $ 3,995.9 $ 315.3 $ 1,926.9 $ 278.5 $ 1,520.2 $ 22.6 $ 473.2 Individual Disability 214.8 1,631.1 198.9 190.5 53.7 121.8 22.6 65.7 Total Insurance Services 239.0 5,627.0 514.2 2,117.4 332.2 1,642.0 45.2 538.9 Asset Management 80.1 219.9 5,537.4 6.9 293.2 189.8 17.7 155.9 Total $ 319.1 $ 5,846.9 $ 6,051.6 $ 2,124.3 $ 625.4 $ 1,831.8 $ 62.9 $ 694.8 (1) See “Note 1—Summary of Significant Accounting Policies—DAC, VOB A and Other Intangible Assets” a nd “Note 12—DAC, VOBA and Other Intangible Assets.” (2) Other operating expenses include operating expenses, commissions and bonuses, premium taxes, interest expense and the net increase in DAC, VOBA and other intangible assets.</t>
  </si>
  <si>
    <t>Regulatory Matters</t>
  </si>
  <si>
    <t>Regulatory Matters [Abstract]</t>
  </si>
  <si>
    <t xml:space="preserve"> 17. REGULATORY MATTERS Standard and The Standard Life Insurance Company of New York prepare their statutory financial statements in accordance with accounting practices prescribed or permitted by their states of domicile. Prescribed statutory accounting practices include state laws, regulations, and general administrative rules, as well as the Statements of Statutory Accounting Principles set forth in publications of the National Association of Insurance Commissioners (“NAIC”). Standard and the Standard Life Insurance Company of New York did not use any prescribed or permitted statutory accounting practices that are different than the statutory accounting practices promulgated by the NAIC for the years ended 201 5 , 201 4 or 201 3 . Statutory accounting practi ces differ in some respects from GAAP. The principal statutory accounting practices that differ from GAAP are: Bonds and commercial mortgage loans are reported principally at amortized cost and adjusted carrying value, respectively. Asset valuation and the interest maintenance reserves are provided as prescribed by the NAIC. Certain assets designated as non-admitted, principally deferred tax assets, furniture, equipment, and unsecured receivables are not recognized as assets, resulting in a charge to statut ory surplus. Annuity considerations with life contingencies, or purchase rate guarantees, are recognized as revenue when received. Reserves for life and disability policies and contracts are reported net of ceded reinsurance and calculated based on statuto ry requirements, including required discount rates. Commissions, including initial commissions and expense allowance paid for reinsurance assumed, and other policy acquisition expenses are expensed as incurred. Initial commissions and expense allowance rec eived for a block of reinsurance ceded net of taxes are reported as deferred gains in surplus and recognized as income in subsequent periods. Federal income tax expense includes current income taxes defined as current year estimates of federal income taxes and tax contingencies for current and all prior years and amounts incurred or received during the year relating to prior periods, to the extent not previously provided. Deferred tax assets, net of deferred tax liabilities, which will be realized within th ree years, are considered admitted assets and are included in the regulatory financial statements. Surplus notes are classified as a component of surplus for statutory reporting and are classified as a liability for GAAP reporting. Standard and The Standar d Life Insurance Company of New York are subject to statutory restrictions that limit the maximum amount of dividends and distributions that they could declare and pay to StanCorp without prior approval of the states in which the subsidiaries are domiciled . Standard’s ability to pay dividends to StanCorp is affected by factors deemed relevant by Standard’s Board of Directors and by Oregon law, which limits Standard’s dividend payments and other distributions to the earned surplus arising from its business. If the proposed dividend or other distribution exceeds certain statutory limitations, Standard must receive prior approval of the Director of the Oregon Department of Consumer and Business Services— Division of Financial Regulation (“Oregon Insurance Division”). The curr ent statutory dividend limitations are the greater of (a) 10% of Standard’s combined capital and surplus as of December 31 of the preceding year, or (b) the net gain from operations after dividends to policyholders and federal income taxes and before reali zed capital gains or losses for the 12-month period ended on the preceding December 31. In each case, the limitation must be determined under statutory accounting practices. Oregon law gives the Oregon Insurance Division broad discretion to approve or decl ine requests for dividends and other distributions in excess of these limits. As of December 31, 201 5 , Standard's net gain from operations after dividends to policyholders and federal income taxes and before capital gains or losses for the 12-month period then ended was $ 179.9 million and capital and surplus was $ 1.09 billion. Based upon Standard's results for 201 5 , the amount of ordinary dividends and other distributions available in 201 6 , without additional approval from the Oregon Insurance Division is $ 179.9 million. As of December 31, 2014, Standard's net gain from operations after dividends to policyholders and federal income taxes and before capital gains or losses for the 12-month period then ended was $208.5 million and capital and surplus was $1.15 billion. Based upon Standard's results for 2014, the amount of ordinary dividends and other distributions available in 2015, without additional approval from the Oregon Insurance Division was $208.5 million. During 201 5 and 201 4 , Standard made distributio ns to StanCorp totaling $ 200.0 million and $ 390 .0 million, respectively. The 201 4 distribution s included a $240 million extraordinary distribution that was used to capitalize StanCap Insurance Company. Effective September 30, 2014, StanCap Insurance Company entered into a reinsurance agreement with Standard to reinsure Standard’s group life and AD&amp;D business. This reinsurance agreement between StanCap Insurance Company and Standard replaced the yearly renewable term group life reinsurance a greement with Canada Life Assurance Company, which was terminated effective September 30, 2014. As a result of the extraordinary distribution in 2014, dividends require d approval from the Oregon Insurance Division through September 2015 and were considered extraordinary. State insurance departments require insurance enterprises to adhere to minimum Risk- B ased Capital (“RBC”) requirements promulgated by the NAIC. At December 31, 201 5 and 2014 , the insurance subsidiaries’ capital and surplus levels were sign ificantly in excess of that which would require corrective action by the insurance subsidiaries or regulatory agencies. The Authorized Control Level RBC was $ 154.2 million and $149.6 million at December 31, 2015 and 2014, respectively. At December 31, 2015 , the capital and surplus of the Company’s insurance subsidiaries was approximately 410 % of the Company Action Level RBC required by regulators, which was approximately 820 % of the Authorized Control Level RBC required by the Company’s states of domicile. At December 31, 2014, the capital and surplus of the Company’s insurance subsidiaries was approximately 445 % of the Company Action Level RBC required by regulators, which was approximately 890 % of the Authorized Control Level RBC required by the Company’s states of domicile. The following table reconciles the statutory capital and surplus of the insurance subsidiaries based on statutory filings with applicable insurance regulatory authorities to the Company’s GAAP equity: December 31, (In millions) 2015 2014 Statutory capital and surplus $ 1,165.9 $ 1,228.4 Adjustments to reconcile to GAAP equity: Future policy benefits and other policyholder funds 299.1 276.0 DAC, VOBA and other intangible assets 393.7 365.7 Deferred tax liabilities (259.6) (245.6) Asset valuation reserve 105.8 106.2 Valuation of investments 73.4 243.4 Interest maintenance reserve 17.5 28.5 Equity of StanCorp and its non-insurance subsidiaries 480.7 277.5 Non-admitted assets 206.6 166.3 Pension and postretirement benefit plans (6.5) (11.3) Capital lease obligations (3.5) (2.1) Surplus note (250.0) (250.0) Other, net (32.3) (27.4) GAAP equity $ 2,190.8 $ 2,155.6 The following table reconciles statutory net income based on statutory filings with applicable insurance regulatory authorities to the Company’s GAAP net income: Years ended December 31, (In millions) 2015 2014 2013 Statutory net income $ 166.4 $ 213.4 $ 198.5 Adjustments to reconcile to GAAP net income: Future policy benefits and other policyholder funds 9.0 (24.3) 11.0 DAC and VOBA, net of amortization 18.3 9.2 9.4 Deferred income taxes (66.8) (5.7) (13.5) Current income taxes 36.3 9.6 9.6 Earnings of StanCorp and its non-insurance subsidiaries 33.8 8.9 (8.9) Deferred capital gains (interest maintenance reserve) (11.1) 3.0 0.7 Pension and postretirement benefit plans (5.0) (2.6) 17.6 Share-based compensation --- --- (3.6) Investments 45.6 (1.1) 5.6 Other, net (12.0) (0.1) (0.8) GAAP net income $ 214.5 $ 210.3 $ 225.6</t>
  </si>
  <si>
    <t>Long-Term Debt</t>
  </si>
  <si>
    <t>Long-Term Debt [Abstract]</t>
  </si>
  <si>
    <t>18 . LONG-TERM DEBT On August 10, 2012 , the Company issued $250 million of 5.00 %, 10-year senior notes (“Senior Notes’’), which mature on August 15, 2022 . Interest is payable semi-annually on February 15 and August 15. The Company has $252.9 million of 6.90%, Subordinated Debt, which matures on June 1, 2067 and is non-callable prior to June 1, 2017. In 2014, the Company repurchased $ 47.1 million in principal amount of Subordinated Debt. Interest is payable semi-annually on June 1 and December 1 for the first 10 years up to June 1, 2017, and quarterly thereafter at a floating rate equal to three-month LIBOR plus 2.51%. StanCorp has the option to defer interest payments for up to five years. The declaration and payment of dividends to shareholde rs would be restricted if the Company elected to defer interest payments on its Subordinated Debt. If elected, the restriction would be in place during the interest deferral period. StanCorp is currently not deferring interest on the Subordinated Debt. In the second quarter of 2015, the Company entered into $252.9 million of interest rate swaps to convert the floating rate of the Company’s Subordinated Debt to a weighted-average fixed rate of 5.13 %, beginning June 1, 2017 until June 1, 2042 . See “Note 11 —Derivative Financial Instruments.” The following table sets forth the Company’s long-term debt : December 31, (In millions) 2015 2014 Long-term debt: Senior notes $ 250.0 $ 250.0 Subordinated debt 252.9 252.9 Other long-term borrowings 2.4 1.0 Total long-term debt $ 505.3 $ 503.9</t>
  </si>
  <si>
    <t>Commitments And Contingencies</t>
  </si>
  <si>
    <t>Commitments And Contingencies [Abstract]</t>
  </si>
  <si>
    <t xml:space="preserve">19 . COMMITMENTS AND CONTINGENCIES Litigation Contingencies Since entering into the Merger Agreement dated July 23, 2015 with Meiji Yasuda and Merger Sub, the Company, members of the Company’s Board and the Meiji Yasuda parties have been named as defendants in four putative class action lawsuits brought by purported shareholders of the Company on behalf of the Company’s shareholders challenging the merger. See “Note 22—Proposed Merger with Meiji Yasuda” for more information. The four lawsuits were filed in the Circuit Court of the State of Oregon for the County of Multnomah under the following captions: Shiva Stein, et al. v. StanCorp Financial Group, Inc., et al ., Case No. 15CV20372, filed July 31, 2015, Bud and Sue Frashier Family Trust, et al. v. J. Greg Ness, et al ., Case No. 15CV20832, filed August 7, 2015, Grant Causton , et al. v. StanCorp Financial Group, Inc., et al ., Case No. 15CV22197, filed August 20, 2015, and Janet Shock v. StanCorp Financial Group, Inc., et al ., Case No. 15CV23748 (late r amended to substitute Hillery Scott as plaintiff), filed September 8, 2015. On January 14, 2016, the Multnomah County Circuit Court granted an order of consolidation and appointment of co-lead counsel, consolidating the four lawsuits for purposes of hear ing and trial (the “Oregon Action”). The complaints allege, among other things, that the Company’s directors violated their fiduciary duties to the Company’s shareholders by entering into the Merger Agreement, by putting their personal interests and the in terests of the Meiji Yasuda parties ahead of the interests of the Company’s shareholders, and by failing to provide the Company’s shareholders with material information to make an informed vote on the approval of the Merger Agreement. The complaints also a llege that the Company and the Meiji Yasuda parties knew of alleged breaches of fiduciary duties and aided and abetted those breaches. Based on these allegations, the complaints seek certain injunctive relief, including enjoining the merger, and, to the ex tent already implemented, rescission of the merger. The complaints also seek other damages, including recovery of all damages suffered by the plaintiffs as a result of the individual defendants’ alleged wrongdoing, including rescissory damages, and costs o f the actions, including attorneys’ fees. On November 3, 2015, the Company, each of the members of the Company’s Board, Meiji Yasuda, and Merger Sub entered into a Memorandum of Understanding (the “MOU”) with the plaintiffs in the Oregon Action, which sets forth the parties’ agreement in principle for a settlement of the Oregon Action in which the Company would make certain supplemental disclosures regarding the Merger in exchange for a release. As set forth in the MOU, the Company, the members of the Compa ny’s Board, Meiji Yasuda, and Merger Sub agreed to the settlement solely to eliminate the burden, expense, distraction, and uncertainties inherent in further litigation, and without admitting any liability or wrongdoing. The settlement is subject to court approval. The Company made the agreed-upon additional disclosures related to the Merger in a Current Report on Form 8-K filed with the SEC on November 3, 2015. As contemplated by the MOU, nothing in the Form 8-K or any stipulation of settlement is an admis sion of the legal necessity or materiality of any of the disclosures set forth in the Form 8-K. Except as set forth above, to the knowledge and in the opinion of management, there are no material pending legal proceedings, other than ordinary routine litig ation incidental to the business of the Company, to which the Company or any of its subsidiaries is a party or of which any of its properties is the subject. In the normal course of business, the Company is involved in various legal actions and other state and federal proceedings. A number of actions or proceedings were pending at December 31, 2015. In some instances, lawsuits include claims for punitive damages and similar types of relief in unspecified or substantial amounts, in addition to amounts for al leged contractual liability or other compensatory damages. In the opinion of management, the ultimate liability, if any, arising from the actions or proceedings, including the lawsuits mentioned above, is not expected to have a material effect on the Compa ny’s business, financial position, results of operations or cash flows. Senior Unsecured Revolving Credit Facility (“Facility”) Contingencies The Company maintains a $250 million Facility. Upon the request of StanCorp and with the consent of the lenders u nder the Facility, the Facility can be increased to $350 million. The termination date of the Facility is June 22, 2018 . The Company expects to use the Facility for working capital, general corporate purposes and for the issuance of letters of credit. Under the agreement, the Company is subject to two financial covenants , which are based on the Company's ratio of total debt to total capitalization and consolidated net worth. The Company is also subject to covenants that limit subsidiary indebtedne ss. The Facility is subject to pricing levels based upon the Company's publicly announced debt ratings and includes an interest rate option at the election of the borrower of a base rate plus the applicable margin or LIBOR plus the applicable margin, plus facility and utilization fees. At December 31, 2015 , the Company was in compliance with all financial covenants under the Facility . The Company issued a letter of credit, which reduced the available balance by $1.0 million on the Facility at December 31, 201 5 . On October 27, 2015, the Company amended the Facility to change the definition of change in control to allow for the proposed merger with Meiji Yasuda. Operating Lease Commitments The Company leases certain buildings and equipment under non-cancelable operating leases that expire in various years through 2023 . Some of these leases have renewal options for periods ranging from one to ten years. The following table sets forth future minimum payments under the leases: (In millions) Amount 2016 $ 10.0 2017 7.5 2018 4.3 2019 2.3 2020 0.9 Thereafter 0.6 Total rent expense was $ 13.0 million, $ 1 3 . 3 million and $ 1 3.7 million for the years ended December 31, 2015 , 2014 and 2013 , respectively. The following table sets forth the minimum future rental receivables on non-cancelable leases of retail and office space with initial terms of one year or more: (In millions) Amount 2016 $ 6.3 2017 3.9 2018 3.6 2019 2.9 2020 2.0 Thereafter 6.3 Other Financing Obligations The Company’s financing obligations include long-term debt and capital lease payment obligations as well as commitments to fund commercial mortgage loans. The Company’s debt obligations consisted primarily of the $250 million of 5.00% Senior Notes and the $252.9 million of 6.90% Subordinated Debt. See “Note 18 —Long-Term Debt” for additional information. At December 31, 2015 , the Company had $ 273.0 million outstanding under funding agreements with the FHLB of De s Moines , with fixed interest rates ranging from 0.69 % to 3.79 % that mature in 1 to 15 years. The funding agreements with the FHLB of Des Moines are recorded as other policyholder funds on the Company’s consolidated balance sheets. At December 31, 2015 , the Company had $ 103.8 million of commitments to fund tax-advantaged investments, which included $ 102.7 million of commitments to fund tax-advantaged investments that qualify as affordable housing investments. These commitments are recorded as other liabilities on the Company’s consolidated balance sheets, with a corresponding amount recorded as other invested assets. The following table sets forth the commitments to fund tax-advantaged investments that qualify as affordable housing investments : (In millions) Amount 2016 $ 52.7 2017 39.1 2018 5.5 2019 0.9 2020 0.6 Thereafter 3.9 In the normal course of business, the Company commits to fund commercial mortgage loans generally up to 90 days in advance. At December 31, 2015 , the Company had outstanding commitments to fund commercial mortgage loans totaling $227.0 million, with fixed interest rates ranging from 4.00 % to 6.75 % . These commitments generally have fixed expiration dates. A small percentage of commitments expire due to the borrower’s failure to deliver the requirements of the commitment by the expiration date. In these cases, the Company will retain the commitment fee and good faith deposit. Alternatively, if the Company terminates a commitment due to the disapproval of a commitment requirement, the commitment fee and good faith deposit may be refunded to the borrower, less an administrative fee. </t>
  </si>
  <si>
    <t>Accumulated Other Comprehensive Income</t>
  </si>
  <si>
    <t>AOCI, net of tax [Abstract]</t>
  </si>
  <si>
    <t>Accumulated Other Comprehensive Income [Text Block]</t>
  </si>
  <si>
    <t>20 . ACCUMULATED OTHER COMPREHENSIVE INCOME The following table sets forth the changes in accumulated o ther comprehensive income (loss) by component: Net Unrealized Total Gains (Losses) on Net Unrealized Accumulated Fixed Maturity Employee Gains on Other Securities— Benefit Derivative Comprehensive (In millions) Available-for-Sale Plans Instruments Income (Loss) Balance, January 1, 2014 $ 173.2 $ (38.5) $ --- $ 134.7 Other comprehensive income (loss), net of tax before reclassification adjustment (1) 50.3 (70.4) --- (20.1) Amounts reclassified from accumulated other comprehensive (loss) income, net of tax (2) (2.0) 1.7 --- (0.3) Net other comprehensive income (loss), net of tax 48.3 (68.7) --- (20.4) Balance, December 31, 2014 221.5 (107.2) --- 114.3 Other comprehensive (loss) income, net of tax before reclassification adjustment (3) (165.2) 5.3 5.8 (154.1) Amounts reclassified from accumulated other comprehensive income, net of tax (4) 4.2 8.7 --- 12.9 Net other comprehensive (loss) income, net of tax (161.0) 14.0 5.8 (141.2) Balance, December 31, 2015 $ 60.5 $ (93.2) $ 5.8 $ (26.9) (1) Net of tax expense of $ 24.6 million for net unrealized gains on fixed maturity s ecurities and net of tax benefit of $ 37.9 million for employee benefits. (2) Net of tax benefit of $ 1.1 million for net unrealized gains on fixed maturity securities and net of tax expense of $ 0.9 million for employee benefits. (3) Net of tax benefit of $85.7 million for net unrealized losses on fixed maturity securities and net of tax expenses of $ 2. 9 mill ion for employee benefits and $3.1 million for net unrealized gains on derivative instruments. (4) Net of tax expense s of $ 2.3 million for net unrealized gain s on fixed maturity securities and $ 4.7 million for employee benefits .</t>
  </si>
  <si>
    <t>Severance, Lease Terminations And Transition Costs</t>
  </si>
  <si>
    <t>Severance, Lease Terminations, And Transition Costs [Abstract]</t>
  </si>
  <si>
    <t>Severance, Lease Terminations, And Transition Costs</t>
  </si>
  <si>
    <t>21 . SEVERANCE, TRANSITION COSTS AND LEASE TERMINATIONS During 2015, the Company incurred $7.8 million of expenses for the proposed merger with Meiji Yasuda. S ee “Note 22—Proposed Merger with Meiji Yasuda ” for more information. During 2013, the Company implemented expense management initiatives to offset the negative effects of the continued low interest rate environment and lower Employee Benefits premiums compared to prior periods . The following table sets forth expenses incurred related to the expense management initiatives: Year ended December 31, 2014 Beginning Ending Accrued Charged to Accrued (In millions) Liability Expense, Net Expenditures Liability Severance $ 0.2 $ (0.2) $ --- $ --- Transition costs Lease terminations Total severance $ 0.2 $ (0.2) $ --- $ --- Year ended December 31, 2013 Beginning Ending Accrued Charged to Accrued (In millions) Liability (1) Expense, Net Expenditures Liability Severance $ 0.1 $ 2.9 $ 2.8 $ 0.2 Transition costs --- 1.3 1.3 --- Lease terminations 0.3 --- 0.3 --- Total severance, transition costs and lease terminations $ 0.4 $ 4.2 $ 4.4 $ 0.2 Amounts relate to restructuring charges implemented by the Company during 2011.</t>
  </si>
  <si>
    <t>Proposed Merger with Meiji Yasuda</t>
  </si>
  <si>
    <t>Business Combination Description [Abstract]</t>
  </si>
  <si>
    <t>Business Combination Disclosure [TextBlock]</t>
  </si>
  <si>
    <t>22 . PROPOSED MERGER WITH MEIJI YASUDA On July 23, 2015 , the Company entered into a Merger Agreement with Meiji Yasuda and Merger Sub, providing for the merger of Merger Sub with and into the Company (the “Merger”), with the Company surviving the Merger as a wholly-owned subsidiary of Meiji Yasuda. The parties expect to close the Merger on March 7, 2016 subject to satisfaction of closing conditions. If the proposed Merger is completed, each share of the Company’s common stock, no par value, issued and outstanding immediately prior to the Effective Time, other than certain excluded shares, will be converted into the right to receive $ 115.00 in cash, without interest (the “Per Share Merger Consideration”). Options, awards of restricted stock units an d awards of performance-based restricted stock units granted or issued under various benefit plans will be paid out as described below under “Treatment of Equity Incentive Awards.” During the third quarter of 2015, Meiji Yasuda and the Company filed the re quired notifications with the Antitrust Division of the U.S. Department of Justice and the Federal Trade Commission. On September 16, 2015, the request for early termination of the applicable waiting period under the Hart-Scott- Rodino Antitrust Improvement s Act of 1976, as amended was granted. On September 21, 2015, the Company filed a Definitive Proxy Statement with the Securities and Exchange Commission and provided notice of the special meeting of shareholders held on Monday, November 9, 2015. At the sp ecial meeting, shareholders approved the Merger Agreement and other related matters. On February 8, 2016, the Company informed the New York Stock Exchange that StanCorp and Meiji Yasuda have received all regulatory approvals for Meiji Yasuda’s previously a nnounced acquisition of StanCorp, and that the closing of the Merger is anticipated to occur on March 7, 2016, subject to the satisfaction of all necessary conditions to closing. Treatment of Equity Incentive Awards Pursuant to the Merger Agreement, at or immediately prior to the Effective Time, each option to purchase shares of common stock, whether vested or unvested, that has an exercise price per share that is less than the Per Share Merger Consideration and that is outstanding immediately prior to the Effective Time, will, as of the Effective Time, become fully vested and be canceled and converted into the right to receive an amount in cash, without interest, less any applicable withholding taxes, determined by mu ltiplying ( i ) the difference between the Per Share Merger Consideration and the exercise price per share of such option and (ii) the total number of shares of Common Stock subject to such option. At the Effective Time, each option that has an exercise pric e per share that is greater than or equal to the Per Share Merger Consideration, whether or not exercisable or vested, will be canceled and the holder of such option will not be entitled to receive any payment in exchange for such cancellation. Pursuant to the Merger Agreement, each award of restricted stock units that corresponds to shares of Common Stock (each, an “RSU Award”) that is outstanding immediately prior to the Effective Time will, as of the Effective Time, become fully vested and be canceled an d converted into the right to receive an amount in cash, without interest, less any applicable withholding taxes, determined by multiplying ( i ) the Per Share Merger Consideration and (ii) the total number of shares subject to such RSU Award. Pursuant to th e Merger Agreement, at or immediately prior to the Effective Time, each award of performance shares granted under any Company stock plan as to which the performance period has not lapsed, but which is still outstanding, will be canceled and converted into the right to receive an amount in cash, without interest, less any applicable withholding taxes, determined by multiplying ( i ) the Per Share Merger Consideration and (ii) the number of shares that would be issuable assuming achievement of the applicable pe rformance conditions at target (or such higher level of performance as is contractually required), prorated to reflect the portion of the performance period completed through the effective date of the Merger. To the extent that the performance period in re spect to any performance share awards lapses prior to the Effective Time, but any shares earned with respect thereto have not been issued prior to the Effective Time, such award will be canceled and converted into the right to receive an amount in cash, wi thout interest, less any applicable withholding taxes, determined by multiplying ( i ) the Per Share Merger Consideration and (ii) the number of shares that is determined to be payable based on performance during the completed performance period. Pursuant to the Merger Agreement, the then current offering period under the Company’s ESPP will be deemed to end immediately prior to the Effective Time, and the amounts contributed by employees through such time will be notionally applied to the purchase of Common Stock pursuant to the terms of the offering, and the participants in such offering will receive an amount in cash, without interest, less any applicable withholding taxes, determined by multiplying ( i ) the Per Share Merger Consideration and (ii) the number of shares that were notionally purchased with the available employee contributions to the Company’s ESPP. Any cash balance remaining in a participant’s account thereafter because it is less than the amount required to purchase a full share of Common Stock will be returned to the participant. Pursuant to the Merger Agreement, at or immediately prior to the effective time of the merger, each annual stock grant awarded to each non-employee director that is outstanding at the effective time of the merger, whe ther or not vested, will be canceled and converted into the right to receive an amount in cash, without interest, less any applicable withholding taxes, determined by multiplying ( i ) the Per Share Merger Consideration and (ii) the total number of shares su bject to the grant. For information regarding the Merger and related matters, see the Company’s Current Report on Form 8-K filed with the SEC on July 24, 2015, the Definitive Proxy Statement on Schedule 14A filed with the SEC on September 21, 2015 , and add itional supplemental materials on Schedule A14A filed with the SEC on November 3, 2015.</t>
  </si>
  <si>
    <t>Quarterly Financial Information</t>
  </si>
  <si>
    <t>Quarterly Financial Information [Abstract]</t>
  </si>
  <si>
    <t>SUPPLEMENTARY DATA Quarterly Financial Information (Unaudited) The following tables set forth select unaudited financial information by calendar quarter: 2015 (In millions—except per share data) 4th Quarter 3rd Quarter 2nd Quarter 1st Quarter Premiums $ 551.3 $ 538.5 $ 542.6 $ 532.1 Administrative fees 32.9 32.5 33.1 32.7 Net investment income 160.8 153.7 159.3 153.3 Net capital losses (5.1) (6.2) (0.5) (8.6) Total revenues 739.9 718.5 734.5 709.5 Benefits to policyholders 434.0 404.3 404.7 398.7 Net income 38.5 55.2 64.3 56.5 Net income per common share: Basic $ 0.91 $ 1.30 $ 1.52 $ 1.34 Diluted 0.89 1.28 1.50 1.32 2014 (In millions—except per share data) 4th Quarter 3rd Quarter 2nd Quarter 1st Quarter Premiums $ 515.8 $ 507.3 $ 519.2 $ 510.1 Administrative fees 33.8 32.8 32.6 31.6 Net investment income 155.9 152.6 154.8 153.9 Net capital (losses) gains (6.8) (4.7) 0.5 (1.1) Total revenues 698.7 688.0 707.1 694.5 Benefits to policyholders 394.1 360.8 426.2 401.1 Net income 51.6 69.8 40.8 48.1 Net income per common share: Basic $ 1.23 $ 1.63 $ 0.94 $ 1.10 Diluted 1.21 1.62 0.93 1.08</t>
  </si>
  <si>
    <t>Summary Of Significant Accounting Policies (Policy)</t>
  </si>
  <si>
    <t>Organization, Principles Of Consolidation, And Basis Of Presentation</t>
  </si>
  <si>
    <t xml:space="preserve">1 . SUMMARY OF SIGNIFICANT ACCOUNTING POLICIES Organization, principles of consolidation, and basis of presentation StanCorp, headquartered in Portland, Oregon, is a holding company and conducts business through wholly-owned operating subsidiaries throughout the United States. Through its subsidiaries, StanCorp has the authority to underwrite insurance products in all 50 states. The Company collectively views and operates its businesses as Insurance Services and Asset Management. Insurance Services contains two reportable product segments, Employee Benefits and Individual Disability. Asset Management is a separate reportable segment. See “Note 5 —Segments.” StanCorp has the following wholly-owned operating subsidiaries: Standard Insurance Company ( “Standard”), The Standard Life Insurance Company of New York, Standard Retirement Services, Inc. (“Standard Retirement Services”), StanCorp Equities, Inc. (“StanCorp Equities”), StanCorp Mortgage Investors, LLC (“StanCorp Mortgage Investors”), StanCorp Inv estment Advisers, Inc. (“StanCorp Investment Advisers”), StanCorp Real Estate, LLC (“StanCorp Real Estate”), Standard Management, In c. (“Standard Management”) and StanCap Insurance Company, Inc. (“ StanCap Insurance Company”) . Standard, the Company’s larges t subsidiary, underwrites group and individual disability insurance and annuity products, group life and accidental death and dismemberment (“AD&amp;D”) insurance, and provides group dental and group vision insurance, absence management services and retirement plan products. Founded in 1906, Standard is domiciled in Oregon, licensed in all states except New York, and licensed in the District of Columbia and the U.S. territories of Guam, Puerto Rico and the Virgin Islands. The Standard Life Insurance Company of New York was organized in 2000 and is licensed to provide group and individual disability insurance, group life and AD&amp;D insurance, group dental insurance and vision insurance in New York. The Standard is a service mark of StanCorp and its subsidiaries and is used as a brand mark and marketing name by Standard and The Standard Life Insurance Company of New York. Standard Retirement Services administers and services StanCorp’s retirement plans group annuity contracts and trust products. Retirement plan produ cts are offered in all 50 states through Standard or Standard Retirement Services. StanCorp Equities is a limited business broker-dealer and member of the Financial Industry Regulatory Authority. As a wholesaler, StanCorp Equities activities are limited to soliciting and supporting third-party broker-dealers and investment advisers that offer or advise their retirement plan clients on using an unregistered group annuity contract or a mutual fund trust platform. StanCorp Mortgage Investors originates and ser vices fixed-rate commercial mortgage loans for the investment portfolios of the Company’s insurance subsidiaries. StanCorp Mortgage Investors also generates additional fee income from the origination and servicing of commercial mortgage loans participated to institutional investors. StanCorp Investment Advisers is a Securities and Exchange Commission (“SEC”) registered investment adviser providing performance analysis, fund selection support, model portfolios and other investment management services. In January 2015, StanCorp reached an agreement to sell the assets of its private client wealth management business within StanCorp Investment Advisers to a third party. The sale was completed during the second quarter of 2015. StanCorp Investment Advisers remains a wholly-owned subsidiary of StanCorp. StanCorp Real Estate is a property management company that owns and manages the Hillsboro, Oregon home office properties and other properties held for investment and held for sale. StanCorp Real Estate also ma nages the Portland, Oregon home office properties. Standard Management manages certain real estate properties held for sale from time to time in conjunction with the Company’s real estate business. StanCap Insurance Company is a pure captive insurance comp any domiciled in Oregon. Effective September 30, 2014, StanCap Insurance Company entered into a reinsurance agreement with Standard to reinsure Standard’s group life and AD&amp;D insurance business. Standard holds interests in tax-advantaged investments. The c arrying value of these interests was $310.3 million at December 31, 2015 and $277.0 million at December 31, 2014. The majority of the tax-advantaged investments qualify as affordable housing investments and are accounted for under the proportional amortiza tion method (“PAM”). The carrying value of the investments accounted for under PAM was $303.8 million and $257.5 million at December 31, 2015 and December 31, 2014, respectively. For tax-advantaged investments with state premium tax credits, the state prem ium tax credits and the related investment losses are recorded in net investment income. The Company believes this presentation accurately matches the cost and benefits for these investments. Tax-advantaged investments that do not qualify as affordable housing investments are accounted for under the equity method of accounting. The Company adopted Accountin g Standards Update (“ASU”) No. 2014-01, Accounting for Investments in Qualified Affordable Housing Projects as of January 1, 2015, which permits entities to account for investments in qualified affordable housing projects under PAM. Under PAM, the cost of the investment is amortized in each period in proportion to the tax credits and the tax benefits from tax losses received in that period to total benefits to be received over the life of the investment and allows the amortization of the investment and the tax benefits to be recorded in income taxes on the consolidated statements of income . The Company adopted this ASU retrospectively and applied this guida nce to all prior periods presented in the comparative financial statements. The adoption of this ASU changes the timing of the benefit realized in net income, but does not change the cumulative total benefit to net income over the life of the investments. The following tables set forth the affected financial statement line items that were adjusted compared to the financial results as originally reported as of December 31, 2014 and 2013: STANCORP FINANCIAL GROUP, INC. CONSOLIDATED STATEMENTS OF INCOME AFFECTED LINE ITEMS ADJUSTED FOR ASU NO. 2014-01 Years ended December 31, 2014 2013 (Dollars in millions—except per share data) Adjusted As Originally Reported Adjusted As Originally Reported Net investment income $ 617.2 $ 600.9 $ 643.5 $ 629.9 Income before income taxes 305.1 286.9 329.5 313.0 Income taxes 94.8 67.6 103.9 84.5 Net income 210.3 219.3 225.6 228.5 Net income per common share: Basic $ 4.89 $ 5.10 $ 5.10 $ 5.16 Diluted 4.84 5.05 5.07 5.13 STANCORP FINANCIAL GROUP, INC. CONSOLIDATED BALANCE SHEETS AFFECTED LINE ITEMS ADJUSTED FOR ASU NO. 2014-01 December 31, 2014 (In millions) Adjusted As Originally Reported A S S E T S Other invested assets $ 301.6 $ 320.9 L I A B I L I T I E S A N D S H A R E H O L D E R S’ E Q U I T Y Deferred tax liabilities, net $ 60.0 $ 63.1 Retained earnings 2,036.0 2,052.2 STANCORP FINANCIAL GROUP, INC. CONSOLIDATED STATEMENTS OF CASH FLOWS AFFECTED LINE ITEMS ADJUSTED FOR ASU NO. 2014-01 Years ended December 31, 2014 2013 (In millions) Adjusted As Originally Reported Adjusted As Originally Reported Operating: Net income $ 210.3 $ 219.3 $ 225.6 $ 228.5 Adjustments to reconcile net income to net cash provided by operating activities: Depreciation and amortization 145.1 115.4 135.9 112.9 Deferred income taxes 10.4 10.7 10.1 13.4 Other, net (36.3) (17.8) (43.3) (29.4) The consolidated financial statements include StanCorp and its subsidiaries. Intercompany balances and transactions have been eliminated on a consolidated basis. </t>
  </si>
  <si>
    <t>Use Of Estimates</t>
  </si>
  <si>
    <t xml:space="preserve">Use of estimates The Company’s consolidated financial statements have been prepared in accordance with accounting principles generally accepted in the United States of America (“GAAP”) which require management to make estimates and assumptions that affect reported amounts of assets and liabilities and disclosures of contingent assets and con tingent liabilities at the dates of the financial statements and the reported amounts of revenues and expenses during the reporting periods. The estimates most susceptible to material changes due to significant judgment are those used in determining invest ment valuations, the reserves for future policy benefits and claims, DAC, VOBA and other intangible assets, pension and postretirement benefit plans and the provision for income taxes. The results of these estimates are critical because they affect the Com pany’s profitability and may affect key indicators used to measure the Company’s performance. These estimates have a material effect on the Company’s results of operations and financial condition. </t>
  </si>
  <si>
    <t>Investment Valuations Fixed Maturity Securities-Available-For-Sale ("Fixed Maturity Securities")</t>
  </si>
  <si>
    <t xml:space="preserve">Investment Valuations Fixed Maturity Securities —Available -for-sale (“Fixed Maturity Securities”) Capital gains and losses for fixed maturity securities are recognized using the specific identification method. If the fair value of a fixed maturity security declines below its amortized cost, the Company assesses w hether the decline is other than temporary. In the Company’s quarterly impairment analysis, management evaluates whether a decline in fair value of the fixed maturity security is other than temporary by considering the following factors: The nature of the fixed maturity security. The duration until maturity. The duration and extent the fair value has been below amortized cost. The financial quality of the issuer. Estimates regarding the issuer’s ability to make the scheduled payments associated with the fix ed maturity security. The Company’s intent to sell or whether it is more likely than not it will be required to sell a fixed maturity security before recovery of the security’s cost basis through the evaluation of facts and circumstances including, but not limited to, decisions to rebalance the Company’s portfolio, current cash flow needs and sales of securities to capitalize on favorable pricing. If it is determined an other-than-temporary impairment (“OTTI”) exists and the Company does not have the intent to sell the security and determines that it is not more likely than not that it will be required to sell the security, the Company separates the OTTI of fixed maturity securities into an OTTI related to credit loss and an OTTI related to noncredit loss. T he OTTI related to credit loss represents the portion of losses equal to the difference between the present value of expected cash flows, discounted using the pre-impairment yields, and the amortized cost basis. All other changes in value represent the OTT I related to noncredit loss. The OTTI related to credit loss is recognized in earnings in the current period, while the OTTI related to noncredit loss is deemed recoverable and is recognized in other comprehensive income (loss). The cost basis of the fixed maturity security is permanently adjusted to reflect the credit loss. Once an impairment has been recorded, the Company continues to review the OTTI securities for further potential impairment. The Company will continue to evaluate its holdings; however, the Company currently expects the fair values of its investments to recover either prior to their maturity dates or upon maturity. Should the credit quality of the Company’s fixed maturity securities significantly decline, there could be a material adverse effect on the Company’s business, financial position, results of operations or cash flows. In conjunction with determining the extent of credit losses associated with fixed maturity securities, the Company utilizes certain information in order to determin e the present value of expected cash flows discounted using pre-impairment yields. The information includes, but is not limited to, original scheduled contractual cash flows, current market spread information, risk-free rates, fundamentals of the industry and sector in which the issuer operates, and general market information. Fixed maturity securities are classified as available-for-sale and are carried at fair value on the consolidated balance sheets. See “Note 9 —Fair Value” for a detailed explanation of the valuation methods the Company uses to calculate the fair value of its financial instruments. Valuation adjustments for fixed maturity securities not accounted for as OTTI are reported as net increases or decreases to other comprehensive income (los s), net of tax, on the consolidated statements of comprehensive income. Interest Income The Company r ecognizes interest income and prepayment fess when earned in investment income. Interest income is recognized using an effective yield method giving effect to amortization of premiums and accretion of discounts. </t>
  </si>
  <si>
    <t>Commercial Mortgage Loans</t>
  </si>
  <si>
    <t>Commercial Mortgage Loans Commercial mortgage loans are sta ted at amortized cost less a loan loss allowance for probable uncollectible amounts. The commercial mortgage loan loss allowance is estimated based on evaluating known and inherent risks in the loan portfolio and consists of a general and a specific loan l oss allowance. Impairment Evaluation The Company continuously monitors its commercial mortgage loan portfolio for potential impairment by evaluating the portfolio and individual loans. Key factors that are monitored are as follows: Loan loss experience. Delinquency history. Debt coverage ratio. Loan-to-value ratio. Refinancing and restructuring history. Request for payment forbearance history. If the analysis above indicates a loan might be impaired, it is further analyzed through the consideration of th e following additional factors: Delinquency status. Foreclosure status. Restructuring status. Borrower history. If it is determined a loan is impaired, a specific allowance is recorded. General Loan Loss Allowance The general loan loss allowance is based on the Company’s analysis of factors including changes in the size and composition of the loan portfolio, debt coverage ratios, loan-to-value ratios, actual loan loss experience and individual loan analysis. Specific Loan Loss Allowance An impaired comme rcial mortgage loan is a loan where the Company does not expect to receive contractual principal and interest in accordance with the terms of the original loan agreement. A specific allowance for losses is recorded when a loan is considered to be impaired and it is probable that all amounts due will not be collected based on the terms of the original agreement. The Company also holds specific loan loss allowances on certain performing commercial mortgage loans that it continues to monitor and evaluate. Impa ired commercial mortgage loans without specific allowances for losses are those for which the Company has determined that it remains probable that all amounts due will be collected although the timing or nature may be outside the original agreement terms. In addition, for impaired commercial mortgage loans, the Company evaluates the cost to dispose of the underlying collateral, any significant out of pocket expenses the loan may incur and other quantitative information management has concerning the loan. Po rtions of loans that are deemed uncollectible are charged-off against the allowance, and recoveries, if any, are credited to the allowance. See “Note 10 —Investments—Commercial Mortgage Loans.” Interest Income The Company records interest income in net investment income and continues to recognize interest income on delinquent commercial mortgage loans until the loans are more than 90 days delinquent. Interest income and accrued interest receivable are reversed when a loan is more than 90 days delinquent . For loans that are less than 90 days delinquent, management may reverse interest income and accrued interest receivable if there is a question on the collectability of the interest. Interest income on loans in the 90-day delinquent category is recognized in the period the cash is collected. The Company resumes the recognition of interest income when the loan becomes less than 90 days delinquent and management determines it is probable that the loan will remain performing.</t>
  </si>
  <si>
    <t>Real Estate</t>
  </si>
  <si>
    <t>Real Estate Real estate is comprised of two components: real estate investments and real estate acquired in satisfaction of debt through foreclosure or acceptance of deeds in lieu of foreclosure on commercial mortgage loans (“Real Estate Owned”). Real estate investments are recorded at the lower of cost or net realizable value. The Company generally depreciates real estate investments using the straight-line depreciation method with useful lives varying from 30 to 40 years. The Company records impairments when it is determined that the decline in fair value of an investment below its carrying value is other than temporary. The impairment is recorded to net capital losses, and the carrying value of the investment is adjusted to reflect the impairment. There were no impairments recorde d on real estate investments for 2015 , 2014 or 2013 . Real Estate Owned is initially recorded at net realizable value, which includes an estimate for disposal costs. This amount may be adjusted in a subsequent period as additional information is received. Real Estate Owned is initially considered an i nvestment held for sale and is expected to be sold within one year from acquisition. For any real estate expected to be sold, an impairment is recorded if the Company does not expect the investment to recover its carrying value prior to the expected date o f sale. Once an impairment has been recorded, the Company continues to review the investment for further potential impairment. Impairments recorded on Real Estate Owned were $2.2 million, $5.2 million and $8.7 million for 2015 , 2014 and 2013 , re spectively. Total real estate was $25.4 million and $37.0 million at December 31, 2015 and 2014 , respectively. Accumulated depreciation for real estate totaled $13.6 million and $12.0 million at December 31, 2015 and 2014 , respectivel y.</t>
  </si>
  <si>
    <t>All Other Invested Assets</t>
  </si>
  <si>
    <t>Other Invested Assets Other invested assets include tax-advantaged investments, derivative financial instruments, policy loans and common stock. Valuation adjustments for these investments are recognized using the specific identification method.</t>
  </si>
  <si>
    <t>Tax-Advantaged Investments</t>
  </si>
  <si>
    <t>Tax-advantaged Investments The Company’s tax-advantaged investments are structured as limited partnerships. The Company has purchased tax-advantaged investments opportunistically due to the higher risk-adjusted returns. The primary sources of investment re turn are tax credits and the tax benefits from tax losses. Tax-advantaged investments that do not qualify as affordable housing investments are accounted for under the equity method of accounting. Under the equity method of accounting, tax credits receive d from these investments are reported in the consolidated statements of income as a reduction of income taxes. The Company’s share of the operating losses of the limited partnerships decreases the carrying value of the investments and is reported as a comp onent of net investment income. The Company performs an impairment analysis at least quarterly for all tax-advantaged investments. If the net present value of expected future cash flows of a tax-advantaged investment is less than the current book value of the investment, the Company evaluates whether a decline in value is other than temporary. If it is determined an OTTI exists, the investment is written down to the net present value of expected future cash flows and the OTTI is recognized as a capital los s in the period in which it was determined to be impaired.</t>
  </si>
  <si>
    <t>DerivativesPolicyTextBlock</t>
  </si>
  <si>
    <t xml:space="preserve">Derivative Instruments The Company uses derivative financial instruments to mitigate business risks including interest rate risk exposure. The Company has the following derivatives: interest rate swaps, index-based interest guarantees embedded in indexed annuities (“index-based interest guarantees”) and Standard &amp; Poor’s (“S&amp;P”) 500 Index call spread options (“S&amp;P 500 Index options”). T he Company use s interest rate swaps to reduce the risks from changes in interest rates, to manage interest rate exposures arising from asset and liability mismatches, to protect against variability in future cash flows, and to protect the value of investments held on the consolidated balance sheets. These interest rate swa ps are designed to qualify for hedge accounting as cash flow and fair value hedges. Valuations for interest rate swaps are sensitive to changes in the interest rate environment. Interest rate swaps are recognized as either other invested assets or other li abilities and are reported at fair value. To qualify for hedge accounting, the Company documents the risk management objective and strategy for undertaking the hedging transaction and the designation of the hedge as either a cash flow hedge or a fair value hedge at the inception of the hedging transaction. Included in this documentation is a description of how the interest rate swap is expected to hedge the designated risk related to specific assets or liabilities and a description of the method that will b e used to retrospectively and prospectively assess the hedge effectiveness, the method that will be used to measure ineffectiveness and how ineffectiveness will be recorded. A derivative instrument designated as part of a hedging relationship must be asses sed as being highly effective in offsetting the designated risk of the hedged item. Hedge effectiveness is assessed at inception and at least quarterly throughout the life of the designated hedging relationship, using qualitative and quantitative methods. Qualitative methods include comparison of critical terms of the interest rate swap to the hedged item. Quantitative methods include regression or other statistical analysis of changes in the fair value or cash flows associated with the hedge relationship. If the Company disposes of a hedged item, the Company will terminate the related interest rate swap and recognize a capital gain or loss on termination. In the consolidated balance sheets, the Company offsets fair value amounts recognized for interest rate swaps. See “Note 11—Derivative Financial Instruments.” Index-based interest guarantees and S &amp;P 500 Index options do not qualify for hedge accounting. The Company sells indexed annuities, which permit the holder to elect a fixed interest rate return or an indexed return, where interest credited to the contracts is based on the performance of the S&amp;P 500 Index, subject to an upper limit or cap and minimum guarantees. Policyholders may elect to rebalance between interest crediting options at renewal dates ann ually. At each renewal date, the Company has the opportunity to re-price the indexed component by changing the cap, subject to minimum guarantees. The Company estimates the fair value of the index-based interest guarantees for the current period and for al l future reset periods until contract maturity. Changes in the fair value of the index-based interest guarantees are recorded in interest credited. The Company purchases S&amp;P 500 Index options for its interest crediting strategy used in its indexed annuity product. The S&amp;P 500 Index options are purchased from investment banks and are selected in a manner that supports the amount of interest that is expected to be credited in the current year to annuity policyholder accounts that are dependent on the perform ance of the S&amp;P 500 Index. The purchase of S&amp;P 500 Index options is a pivotal part of the Company’s risk management strategy for indexed annuity products. The S&amp;P 500 Index options are exclusively used for risk management. Changes in the fair value of S&amp;P 500 Index options are recorded in net investment income. Cash settlement activity of derivative contracts is reported in the consolidated statements of cash flows as a component of proceeds from or acquisition of other invested assets . </t>
  </si>
  <si>
    <t>Policy Loans</t>
  </si>
  <si>
    <t>Policy Loans Polic y loans are stated at their aggregate unpaid principal balances and are secured by policy cash values.</t>
  </si>
  <si>
    <t>Common Stock of FHLB</t>
  </si>
  <si>
    <t xml:space="preserve">Common Stock In the second quarter of 2015, the Federal Home Loan Bank (“FHLB”) of Seattle completed its merger with the FHLB of Des Moines. The merger has not had a material effect on the Company’s business, financial position, results of operations, cash flows or existing funding agreements with the FHLB, and is not anticipated to impact the Company’s utilization of the FHLB program or its products in t he future. At December 31, 2015 , Standard owned $20.9 million of FHLB of Des Moines common stock related to its membership and activity in the FHLB of Des Moines. The FHLB of Des Moines common stock is carried at par value and accounted for under the cost me thod. The Company periodically evaluates FHLB of Des Moines common stock for OTTI. The Company’s determination of whether this investment is impaired is based on its assessment of the ultimate recoverability of cost rather than by recognizing temporary dec lines in value. The Company did not record OTTI related to the FHLB of Des Moines common stock for 2015 . The Company did not record OTTI related to the FHLB of Seattle common stock for 2014 . </t>
  </si>
  <si>
    <t>Cash And Cash Equivalents</t>
  </si>
  <si>
    <t>Cash and Cash Equivalents Cash and cash equivalents include cash and investments purchased with original maturities of three months or less at the time of acquisition. The carrying amount of cash equivalents approximates the fair value of those instruments.</t>
  </si>
  <si>
    <t>DAC, VOBA And Other Intangible Assets</t>
  </si>
  <si>
    <t xml:space="preserve">DAC, VOBA and Other Intangible Assets DAC, VOBA a nd other acquisition related intangible assets are generally originated through the issuance of new business or the purchase of existing business, either by purchasing blocks of insurance policies from other insurers or by the outright purchase of other co mpanies. The Company’s intangible assets are subject to impairment tests on an annual basis or more frequently if circumstances indicate that carrying values may not be recoverable. The Company defers certain acquisition costs that vary with and are direct ly related to the origination of new business and placing that business in-force. Certain costs related to obtaining new business and acquiring business through reinsurance agreements have been deferred and are amortized to accomplish matching against rela ted future premiums or gross profits as appropriate. The Company normally defers certain acquisition-related commissions and incentive payments, certain costs of policy issuance and underwriting, and certain printing costs. Assumptions used in developing D AC and amortization amounts each period include the amount of business in-force, expected future persistency, withdrawals, interest rates and profitability. These assumptions are modified to reflect actual experience when appropriate. Additional amortizati on of DAC is charged to current earnings to the extent it is determined that future premiums or gross profits are not adequate to cover the remaining amounts deferred. Changes in actual persistency are reflected in the calculated DAC balance. Costs that ar e not directly associated with the acquisition of new business are not deferred as DAC and are charged to expense as incurred. Generally, annual commissions are considered expenses and are not deferred. DAC for group and individual disability insurance pro ducts and group life insurance products is amortized over the life of related policies in proportion to future premiums . The Company amortizes DAC for group disability and life insurance products over the initial premium rate guarantee period, which averag es 2.5 years. DAC for individual disability insurance products is amortized in proportion to future premiums over the life of the contract, averaging 20 to 25 years with approximately 50 % and 75 % expected to be amortized by years 10 and 15 , respectively. T he Company’s individual deferred annuities and group annuity products are classified as investment contracts. DAC related to these products is amortized over the life of related policies in proportion to expected gross profits . For the Company’s individual deferred annuities, DAC is generally amortized over 30 years with approximately 53 % and 93 % expected to be amortized by years 5 and 15 , respectively. DAC for group annuity products is amortized over 10 years with approximately 73 % expected to be amortized by year 5 . VOBA primarily represents the discounted future profits of business assumed through reinsurance agreements. The Company has established VOBA for a block of individual disability insurance business assumed from Minnesota Life Insuran ce Company (“Minnesota Life”) and a block of group disability and group life insurance business assumed from Teachers Insurance and Annuity Association of America (“TIAA”). VOBA is generally amortized in proportion to future premiums for group and individu al disability insurance products and group life insurance products. However, the VOBA related to the TIAA transaction associated with an in-force block of group long term disability insurance claims for which no ongoing premium is received is amortized in proportion to expected gross profits. If actual premiums or future profitability are inconsistent with the Company’s assumptions, the Company could be required to make adjustments to VOBA and related amortization. The VOBA associated with the TIAA transact ion is amortized in proportion to expected gross profits with an amortization period of up to 20 years. For the VOBA associated with the Minnesota Life block of business assumed, the amortization period is up to 30 years and is amortized in proportion to f uture premiums. Key assumptions, which will affect the determination of expected gross profits for determining DAC and VOBA balances, include: Persistency. Interest rates, which affect both investment income and interest credited. Stock market performance. Capital gains and losses. Claim termination rates. Amount of business in-force. These assumptions are modified to reflect actual experience when appropriate. Although a change in a single assumption may have an impact on the calculated amortization of DAC or VOBA for balances associated with investment contracts, it is the relationship of that change to the changes in other key assumptions that determines the ultimate impact on DAC or VOBA amortization. Because actual results and trends related to t hese assumptions vary from those assumed, the Company revises these assumptions annually to reflect its current best estimate of expected gross profits. As a result of this process, known as “unlocking,” the cumulative balances of DAC and VOBA are adjusted with an offsetting increase or decrease to income to reflect changes in the period of the revision. An unlocking event generally occurs as a result of actual experience or future expectations differing from previous estimates. As a result of unlocking, th e amortization schedule for future periods is also adjusted. Significant, unanticipated changes in key assumptions, which affect the determination of expected gross profits, may result in a large unlocking event that could have a material adverse effect o n the Company’s financial position or results of operations. The Company’s other intangible assets are subject to amortization and consist of certain customer lists from Asset Management business es acquired and an individual disability marketing agreement . Customer lists have a combined estimated weighted-average remaining life of approximately 4.3 years and will be fully amortized by the end of 2022 . The marketing agreement accompanied the Minnesota Life transaction and provides access to Minnesota Life a gents, some of whom now market Standard’s individual disability insurance products. The Minnesota Life marketing agreement will be fully amortized by the end of 2023 . </t>
  </si>
  <si>
    <t>Property And Equipment, Net</t>
  </si>
  <si>
    <t>Property and Equipment, Net The following table sets forth the major classifications of the Company’s property and equipment and accumulated depreciation: December 31, (In millions) 2015 2014 Home office properties $ 133.2 $ 139.4 Office furniture and equipment 45.8 48.6 Capitalized software 190.1 173.0 Leasehold improvements 15.7 14.9 Property and equipment, gross 384.8 375.9 Less: accumulated depreciation 295.6 296.6 Property and equipment, net $ 89.2 $ 79.3 Property and equipment are stated at cost less accumulated depreciation. The Company depreciates property and equipment using the straight-line method over the estimated useful lives with a half-year convention. The estimated useful lives are generally 40 years for properties, range from three to ten years for equipment and range from three to five years for capitalized software. Leasehold improvements are depreciated over the lesser of the estimated useful life of the asset or the life of the lease. Depreci ation expe nse for 2015 , 2014 and 2013 was $ 15.6 million, $ 17.8 million and $ 19.9 million, respectively. The Company reviews property and equipment for impairment when circumstances or events indicate the carrying amount of the asset may not be recoverable and recognizes a charge to earnings if an asset is impaired. Non-affiliated tenants leased 39.0 %, 34.2 % and 3 3 .8 % of the corporate headquarters in Portland, Oregon at December 31, 2015 , 2014 and 2013 , respectively. Income from the leases is included in net investment income.</t>
  </si>
  <si>
    <t>Separate Account</t>
  </si>
  <si>
    <t>Separate Account Separate account assets and liabilities represent segregated funds held for the exclusive benefit of contract holders. The activities of the account primarily relate to contract holder-directed 401(k) agreements . Standard charges the separate account with asset management and plan administration fees associated with the contracts. Separate account assets are carried at fair value and separate account liabilities are carried at the amount of the related assets.</t>
  </si>
  <si>
    <t>Reserves For Future Policy Benefits And Claims</t>
  </si>
  <si>
    <t>R eserves for Future Policy Benefits and Claims Benefits and expenses are matched with recognized premiums to result in recognition of profits over the life of the contracts. The match is accomplished by recording a provision for future policy benefits and u npaid claims and claim adjustment expenses. For most of the Company’s product lines, management establishes and carries as a liability actuarially determined reserves that are calculated to meet the Company’s obligations for future policy benefits and clai ms. These reserves do not represent an exact calculation of the Company’s future benefit liabilities but are instead estimates based on assumptions and considerations concerning a number of factors, which include: The amount of premiums that the Company wi ll receive in the future. The rate of return on assets the Company purchases with premiums received. Expected number and severity of claims. Expenses. Persistency, which is the measurement of the percentage of premiums remaining in - force from year to year. In particular, the Company’s group and individual long term disability insurance reserv es are sensitive to assumptions and considerations regarding the following factors: Claim incidence rates for incurred but not reported claim reserves. Claim termination rates. Discount rates used to value expected future claim payments. Persistency rates. The amount of mont hly benefit paid to the insured less reinsurance recoveries and other offsets. Expense rates including inflation. Historical delay in repor ting of claims incurred. Assumptions may vary by: Age, gender and, for individual policies, occupation class of the claimant. Year of issue for policy reserves or incurred date for claim reserves. Time elapsed since disablement. Contract provisions and lim itations.</t>
  </si>
  <si>
    <t>Other Policyholder Funds</t>
  </si>
  <si>
    <t>Other Policyholder Funds Other policyholder funds are liabilities for investment-type contracts and are based on the policy account balances including accumulated interest. Other policyholder funds also include amounts related to advanced premium s of $ 185.6 million and $ 18 8.3 million at December 31, 2015 and 2014 , respectively , and premiums on deposit and experience rated liabilities totaling $ 182.7 million and $ 187.0 million at December 31, 2015 and 2014 , respectively.</t>
  </si>
  <si>
    <t>Recognition Of Premiums</t>
  </si>
  <si>
    <t>Recognition of Premiums Premiums from group life and group and individual disability contracts are recognized as revenue when due. Investment-type contract fee revenues consist of charges for policy administration and surrender charges assessed during the period. Charges related to services to be performed are deferred until earned. The amounts received in excess of premiums and fees are unearned and includ ed in other policyholder funds o n the consolidated balance sheets. Experience rated refunds are computed in accordanc e with the terms of the contracts with certain group policyholders and are accounted for as an adjustment to premiums.</t>
  </si>
  <si>
    <t>Income Taxes The Company files a U.S. consolidated income tax return that includes all subsidiaries. The Company’s U.S. income tax is calculated using regular corporate income tax rates on a tax base determined by laws and regulations administered by the Internal Revenue Service (“IRS”). The Company also files corporate income tax returns in various states. The provision f or income taxes includes amounts currently payable and deferred amounts that result from temporary differences between financial reporting and tax bases of assets and liabilities. Deferred tax assets and liabilities are measured using enacted tax rates exp ected to apply when the temporary differences are expected to reverse. GAAP requires management to use a more likely than not standard to evaluate whether, based on available evidence, each deferred tax asset will be realized. A valuation allowance is reco rded to reduce a deferred tax asset to the amount expected to be realized. Management is required to determine whether tax return positions are more likely than not to be sustained upon audit by taxing authorities. Tax benefits of uncertain tax positions, as determined and measured by this interpretation, cannot be recognized in the Company’s financial statements. The Company records interest paid on income tax liabilities as interest expense and income tax penalties incurred as an operating expense .</t>
  </si>
  <si>
    <t>Other Comprehensive Income</t>
  </si>
  <si>
    <t>Other Comprehensive Income Other comprehensive income includes changes in unrealized capital gains and losses on fixed maturity securities, net of the related tax effects, changes in unrealized prior service costs and credits and net gains and losses associated with the Company’s employee benefit plans, net of the related tax effects and unrealized gains and losses on cash flow hedges, net of the related tax effects .</t>
  </si>
  <si>
    <t>Accounting Pronouncements- Income Statement [Table Text Block]</t>
  </si>
  <si>
    <t>Accounting Pronouncements ASU No. 2014-09, Revenue from Contracts with Customers In May 2014, the Financial Accounting Standard Board (“FASB”) issued ASU No. 2014-09, Revenue from Contracts with Customers . The main objective of ASU No. 2014-09 is to provide a single comprehensive model for entities to use in accounting for revenue arising from contracts with customers and supersedes most current revenue recognition guidance, including industry-specific guidance. This ASU does not apply to insurance co ntracts, financial instruments, and various other topics within the FASB Accounting Standards Codification. The core principle of the revenue model is that an entity recognizes revenue to depict the transfer of promised goods or services to customers in an amount that reflects the consideration to which the entity expects to be entitled to in exchange for those goods or services. In August 2015, the FASB issued ASU No. 2015-14, which deferred the effective date of ASU No. 2014-09 for annual reporting period s and inte rim reporting periods within those annual periods beginning after December 15, 2017. Early adoption is permitted. The Company’s revenue is primarily from insurance contracts and financial instruments; therefore, the Company does not expect this A SU to have a material effect on its financial position, results of operations or cash flows . ASU No. 2015-01, Income Statement – Extraordinary and Unusual Items In January 2015, the FASB issued ASU No. 2015-01, Income Statement – Extraordinary and Unusual Items . The main objective of ASU No. 2015-01 is to eliminate from GAAP the concept of extraordinary items, however; the requirement to disclose unusual and infrequent items still exists. Under this guidance, an entity will no longer segregate extraordinar y items from the results of ordinary operations; separately present an extraordinary item on its income statement, net of tax, after income from continuing operations; and disclose income taxes and earnings-per-share data applicable to an extraordinary ite m. The ASU affects the reporting and disclosure requirements for an event that is unusual in nature or that occurs infrequently. ASU No. 2015-01 is effective for annual periods and interim reporting periods within those annual periods beginning after Decem ber 15, 2015. Early adoption is permitted if guidance is applied as of the beginning of the annual period of adoption. The Company does not expect this ASU to have a material effect on its financial position, results of operations or cash flows. ASU No. 2 015-03, Interest – Imputation of Interest (Subtopic 835-30) Simplifying the Presentation of Debt Issuance Costs In April 2015, the FASB issued ASU No. 2015-03, Interest – Imputation of Interest (Subtopic 835-30) Simplifying the Presentation of Debt Issuanc e Costs. The main objective of ASU No. 2015-03 is to simplify the presentation of debt issuance costs by requiring debt issuance costs be considered a direct reduction in the carrying value of the debt liability for presentation purposes. Amortization of d ebt issuance costs will be reported as interest expense. ASU No. 2015-03 is effective for annual periods and interim periods within those annual periods beginning after December 15, 2015. Early adoption is permitted. As of December 31, 2015, the Company ha d $3.5 million in debt issuance costs. The Company does not expect this ASU to have a material effect on its financial position, results of operations or cash flows. ASU No. 2015-09, Insurance – Disclosures about Short-Duration Contracts In June 2015, the FASB issued ASU No. 2015-09, Disclosures about Short-Duration Contracts. The main objective of ASU No. 2015-09 is to develop targeted improvements to disclosures about short-duration insurance contracts. Under this guidance, insurance entities are require d to disclose aggregated or disaggregated information on frequency and severity of claims, discounting, and include incurred and paid claims development tables. ASU No. 2015-09 is effective for annual periods beginning after December 15, 201 5 and interim p eriods within those annual periods beginning after December 15, 2016 . Early adoption is permitted. The Company is currently evaluating this ASU for applicability and additional disclosures. The Company does not expect this ASU to have a material effect on its financial position, results of operations or cash flows. ASU No. 2016-01, Financial Instruments – Overall (Subtopic 825-10) Recognition and Measurement of Financial Assets and Financial Liabilities In January 2016, the FASB issued ASU No. 2016-01, Rec ognition and Measurement of Financial Assets and Financial Liabilities. The main objective of ASU No. 2016-01 is to develop targeted improvements to the reporting model for financial instruments. Under this guidance, entities will be required to recognize changes in fair value in net income for equity investments measured at fair value, amend disclosures for fair value of financial instruments, evaluate the need for valuation allowance on a deferred tax asset related to available-for-sale securities in comb ination with other deferred tax assets, and simplify the impairment assessment of equity investments. ASU No. 2016-01 is effective for annual periods and interim periods within those annual periods beginning after December 15, 2017. Early adoption is only permitted if the entity presents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Company is currently evaluating this ASU for applicability and additional disclosures. The Company does not expect this ASU to have a material effect on its financial posit ion, results of operations or cash flows. ASU No. 2016-02, Leases (Topic 840) In February 2016, the FASB issued ASU No. 2016-02, Leases. The main objective of ASU No. 2016-02 provides a new comprehensive model for lease accounting. Under this guidance, lessees and lessors should apply a “right-of-use” model in accounting for all leases (including subleases) and eliminates the concept of operating leases and off-balance sheet leases. ASU No. 2016-02 is effective for annual periods and interim periods within those annual periods beginning after December 15, 2018 and interim reporting periods within those annual periods beginning after December 15, 2018. Early adoption is permitted. The Company is currently evaluating this ASU for applicability and additional disclosures. The Company does not expect this ASU to have a material effect on its financial position, results of operations or cash flows.</t>
  </si>
  <si>
    <t>Summary Of Significant Accounting Policies (Tables)</t>
  </si>
  <si>
    <t>Property And Equipment And Accumulated Depreciation</t>
  </si>
  <si>
    <t>December 31, (In millions) 2015 2014 Home office properties $ 133.2 $ 139.4 Office furniture and equipment 45.8 48.6 Capitalized software 190.1 173.0 Leasehold improvements 15.7 14.9 Property and equipment, gross 384.8 375.9 Less: accumulated depreciation 295.6 296.6 Property and equipment, net $ 89.2 $ 79.3</t>
  </si>
  <si>
    <t>Accounting Pronouncement Changes-Income Statement</t>
  </si>
  <si>
    <t>Years ended December 31, 2014 2013 (Dollars in millions—except per share data) Adjusted As Originally Reported Adjusted As Originally Reported Net investment income $ 617.2 $ 600.9 $ 643.5 $ 629.9 Income before income taxes 305.1 286.9 329.5 313.0 Income taxes 94.8 67.6 103.9 84.5 Net income 210.3 219.3 225.6 228.5 Net income per common share: Basic $ 4.89 $ 5.10 $ 5.10 $ 5.16 Diluted 4.84 5.05 5.07 5.13</t>
  </si>
  <si>
    <t>Accounting Pronouncement Changes- Balance Sheet</t>
  </si>
  <si>
    <t>December 31, 2014 (In millions) Adjusted As Originally Reported A S S E T S Other invested assets $ 301.6 $ 320.9 L I A B I L I T I E S A N D S H A R E H O L D E R S’ E Q U I T Y Deferred tax liabilities, net $ 60.0 $ 63.1 Retained earnings 2,036.0 2,052.2</t>
  </si>
  <si>
    <t>Accounting Pronouncement Changes- Cash Flow</t>
  </si>
  <si>
    <t>Years ended December 31, 2014 2013 (In millions) Adjusted As Originally Reported Adjusted As Originally Reported Operating: Net income $ 210.3 $ 219.3 $ 225.6 $ 228.5 Adjustments to reconcile net income to net cash provided by operating activities: Depreciation and amortization 145.1 115.4 135.9 112.9 Deferred income taxes 10.4 10.7 10.1 13.4 Other, net (36.3) (17.8) (43.3) (29.4)</t>
  </si>
  <si>
    <t>Net Income Per Common Share (Tables)</t>
  </si>
  <si>
    <t>Calculation Of Net Income Per Basic And Diluted Weighted-Average Common Shares Outstanding</t>
  </si>
  <si>
    <t>Years ended December 31, (Dollars in millions—except per share data) 2015 2014 2013 Net income $ 214.5 $ 210.3 $ 225.6 Basic weighted-average common shares outstanding 42,279,388 43,018,215 44,243,364 Stock options 527,226 342,791 194,978 Stock awards 94,779 94,130 89,063 Diluted weighted-average common shares outstanding 42,901,393 43,455,136 44,527,405 Net income per common share: Basic $ 5.07 $ 4.89 $ 5.10 Diluted 5.00 4.84 5.07 Antidilutive shares not included in net income per diluted common share calculation --- 50,236 292,750</t>
  </si>
  <si>
    <t>Share-Based Compensation (Tables)</t>
  </si>
  <si>
    <t>Schedule Of Compensation Cost And Related Income Tax Benefit Under Share-Based Compensation Plans</t>
  </si>
  <si>
    <t>Years ended December 31, (In millions) 2015 2014 2013 Compensation cost $ 10.6 $ 8.1 $ 8.3 Related income tax benefit 3.7 2.8 2.9</t>
  </si>
  <si>
    <t>Summary Of Option Activity And Options Outstanding And Exercisable</t>
  </si>
  <si>
    <t>Options Weighted-Average Exercise Price Weighted-Average Remaining Contractual Terms (Years) Total Intrinsic Value (1) Outstanding, January 1, 2013 2,704,168 $ 42.17 4.5 $ 2,887,006 Granted 211,367 44.27 Exercised (1,214,399) 41.37 Forfeited (31,211) 47.13 Expired (14,831) 40.34 Outstanding, December 31, 2013 1,655,094 43.02 5.6 38,455,709 Granted 151,060 64.18 Exercised (261,208) 41.64 Forfeited (4,218) 48.55 Expired --- --- Outstanding, December 31, 2014 1,540,728 45.31 5.4 37,827,108 Granted 136,768 66.28 Exercised (347,634) 44.30 Forfeited (40,624) 54.71 Expired --- --- Outstanding, December 31, 2015 1,289,238 $ 47.51 5.1 $ 85,901,827 Options outstanding and exercisable: Vested or expected to be vested, December 31, 2015 1,277,152 $ 47.39 5.0 $ 84,913,544 Fully vested and exercisable, December 31, 2015 1,047,521 44.66 4.3 72,505,014 The intrinsic value of outstanding options can fluctuate significantly due to changes in the year end closing stock price from year to year.</t>
  </si>
  <si>
    <t>Assumptions Used To Determine The Fair Value Of Options Granted</t>
  </si>
  <si>
    <t>Years ended December 31, 2015 2014 2013 Dividend yield 1.96 % 1.78 % 2.25 % Expected stock price volatility 34.00 43.15 45.86 Risk-free interest rate 1.69 1.81 1.31 Expected option lives 6.0 years 6.0 years 6.2 years</t>
  </si>
  <si>
    <t>Summary Of Activity Of Performance Shares Outstanding</t>
  </si>
  <si>
    <t>Restricted Stock Units Performance Shares Activity Weighted-Average Grant Date Fair Value Activity Weighted-Average Grant Date Fair Value Unvested balance, January 1, 2013 --- $ --- 296,796 $ 43.14 Granted 59,823 129,172 Vested --- (13,964) Forfeited (3,057) (114,722) Unvested balance, December 31, 2013 56,766 38.56 297,282 40.34 Granted 48,294 77,634 Vested --- (54,076) Forfeited (685) (118,968) Unvested balance, December 31, 2014 104,375 63.54 201,872 48.41 Granted 50,555 97,512 Vested (50,489) (87,110) Forfeited (12,400) (48,768) Unvested balance, December 31, 2015 92,041 66.24 163,506 65.01</t>
  </si>
  <si>
    <t>Assumptions Used To Determine The Fair Value Of ESPP Embedded Option</t>
  </si>
  <si>
    <t>Years ended December 31, 2015 2014 2013 Dividend yield 1.14-2.05 % 1.80-1.84 % 1.69-2.44 % Expected stock price volatility 20.15-57.33 21.78-22.40 17.43-17.58 Risk-free interest rate 0.04-0.15 0.03-0.06 0.07-0.11 Expected option lives 0.5 years 0.5 years 0.5 years</t>
  </si>
  <si>
    <t>Schedule Of Compensation Cost And Related Income Tax Benefit Under Employee Stock Purchase Plans Table Textblock</t>
  </si>
  <si>
    <t>Years ended December 31, (Dollars in millions—except per share data) 2015 2014 2013 Weighted-average grant date fair value per share for ESPP offerings $ 11.42 $ 6.52 $ 4.16 Compensation cost 0.4 0.3 0.3 Related income tax benefit 0.1 0.1 0.1</t>
  </si>
  <si>
    <t>Retirement Benefits (Tables)</t>
  </si>
  <si>
    <t>Reconciliation Of Changes In Pension Plans' Projected Benefit Obligations, Fair Value Of Plan Assets And Funded Status</t>
  </si>
  <si>
    <t>Years ended December 31, (In millions) 2015 2014 2013 Change in projected benefit obligation: Projected benefit obligation at beginning of the year $ (511.0) $ (408.4) $ (418.5) Service cost (11.3) (8.4) (10.2) Interest cost (20.4) (19.3) (16.7) Actuarial gain (loss) 31.9 (87.1) 26.0 Benefits paid 12.8 12.2 11.0 Projected benefit obligation at end of the year (498.0) (511.0) (408.4) Change in fair value of plan assets: Fair value of plan assets at beginning of the year 471.9 440.4 386.0 Actual return on plan assets 12.7 28.8 65.4 Employer contributions --- 15.0 --- Benefits paid and estimated expenses (12.9) (12.3) (11.0) Fair value of plan assets at end of the year 471.7 471.9 440.4 Funded status at end of the year $ (26.3) $ (39.1) $ 32.0</t>
  </si>
  <si>
    <t>Projected And Accumulated Benefit Obligations And Fair Value Of Plan Assets For Pension Plans</t>
  </si>
  <si>
    <t>December 31, (In millions) 2015 2014 2013 Projected benefit obligation $ 498.0 $ 511.0 $ 408.4 Accumulated benefit obligation 456.9 471.9 374.2 Fair value of plan assets 471.7 471.9 440.4</t>
  </si>
  <si>
    <t>Amounts Recognized In Accumulated Other Comprehensive Loss</t>
  </si>
  <si>
    <t>Years ended December 31, (In millions) 2015 2014 2013 Net loss $ 77.9 $ 90.6 $ 31.4 Prior service cost 1.3 1.9 2.3 Total recognized in accumulated other comprehensive loss: $ 79.2 $ 92.5 $ 33.7</t>
  </si>
  <si>
    <t>Components Of Net Periodic Benefit Cost, Other Changes In Plan Assets And Benefit Obligations Recognized In Other Comprehensive (Income) Loss And Assumptions Used In Measurements</t>
  </si>
  <si>
    <t>Years ended December 31, (Dollars in millions) 2015 2014 2013 Components of net periodic benefit cost (credit): Service cost $ 11.4 $ 8.5 $ 10.3 Interest cost 20.4 19.3 16.7 Expected return on plan assets (35.9) (33.4) (29.3) Amortization of prior service cost 1.0 0.6 0.6 Amortization of net actuarial loss 10.9 0.7 9.9 Net periodic benefit cost (credit) 7.8 (4.3) 8.2 Other changes in plan assets and benefit obligation recognized in other comprehensive (income) loss: Net (gain) loss (8.6) 91.8 (62.2) Amortization of prior service cost (1.0) (0.7) (0.6) Amortization of net actuarial loss (10.9) (0.7) (9.9) Total recognized in other comprehensive (income) loss (20.5) 90.4 (72.7) Total recognized in net periodic benefit cost (credit) and other comprehensive (income) loss $ (12.7) $ 86.1 $ (64.5) Weighted-average assumptions: Assumptions used for net periodic benefit (credit) cost: Discount rate 4.00 % 4.75 % 4.00 % Expected return on plan assets 7.71 7.71 7.70 Rate of compensation increase 3.00 3.50 3.00 Assumptions used to determine benefit obligations: Discount rate 4.50 % 4.00 % 4.75 % Rate of compensation increase 3.25 3.00 3.50</t>
  </si>
  <si>
    <t>Expected Benefit Payments For Pension Plans</t>
  </si>
  <si>
    <t>(In millions) Amount 2016 $ 14.4 2017 15.7 2018 16.8 2019 18.0 2020 19.4 2021-2025 120.2</t>
  </si>
  <si>
    <t>Target And Actual Weighted-Average Asset Allocations For Pension Plans</t>
  </si>
  <si>
    <t>December 31, 2015 2015 2014 Target Actual Actual Asset Category: Equity securities 50.0 % 50.0 % 50.3 % Debt securities 50.0 50.0 49.7 Total 100.0 % 100.0 % 100.0 %</t>
  </si>
  <si>
    <t>Estimated Fair Values Of Assets And Liabilities Measured And Recorded At Fair Value On A Recurring Basis</t>
  </si>
  <si>
    <t>December 31, 2015 (In millions) Total Level 1 Level 2 Level 3 Assets: Equity securities: Pooled separate account funds: Large cap growth $ 51.4 $ 51.4 $ --- $ --- Large cap blend 73.2 73.2 --- --- Large cap value 22.9 22.9 --- --- Mid cap blend 68.1 68.1 --- --- Foreign 20.4 20.4 --- --- Total pooled separate account funds 236.0 236.0 --- --- Debt securities: Stable asset fund 235.7 --- 235.7 --- Total $ 471.7 $ 236.0 $ 235.7 $ --- December 31, 2014 (In millions) Total Level 1 Level 2 Level 3 Assets: Equity securities: Pooled separate account funds: Large cap growth $ 47.3 $ 47.3 $ --- $ --- Large cap blend 74.0 74.0 --- --- Large cap value 24.2 24.2 --- --- Mid cap blend 71.5 71.5 --- --- Foreign 20.3 20.3 --- --- Total pooled separate account funds 237.3 237.3 --- --- Debt securities: Stable asset fund 234.6 --- 234.6 --- Total $ 471.9 $ 237.3 $ 234.6 $ ---</t>
  </si>
  <si>
    <t>Reconciliation Of Changes In Postretirement Benefit Plans' Accumulated Benefit Obligations, Fair Value Of Plan Assets And Funded Status</t>
  </si>
  <si>
    <t>Years ended December 31, (In millions) 2015 2014 2013 Change in accumulated postretirement benefit obligation: Accumulated postretirement benefit obligation at beginning of the year $ (24.7) $ (17.6) $ (23.9) Interest cost (1.0) (0.8) (1.1) Plan amendments --- --- 0.8 Actuarial gain (loss) 0.8 (7.3) 5.2 Benefits paid 1.2 1.0 1.4 Accumulated postretirement benefit obligation at end of the year (23.7) (24.7) (17.6) Change in fair value of postretirement plan assets: Fair value of plan assets at beginning of the year 21.2 19.3 21.6 Actual return on plan assets 0.1 2.0 (1.6) Employer contributions 0.9 0.9 0.7 Benefits paid and estimated expenses (1.2) (1.0) (1.4) Fair value of plan assets at end of the year 21.0 21.2 19.3 Funded status at end of the year $ (2.7) $ (3.5) $ 1.7</t>
  </si>
  <si>
    <t>Amounts Recognized In Accumulated Other Comprehensive (Income) Loss</t>
  </si>
  <si>
    <t>Years ended December 31, (In millions) 2015 2014 2013 Net loss (gain) $ 2.8 $ 2.9 $ (1.0) Total recognized in accumulated other comprehensive loss (income) $ 2.8 $ 2.9 $ (1.0)</t>
  </si>
  <si>
    <t>Assumed Health Care Cost Trend Rates For Next Year</t>
  </si>
  <si>
    <t>Years ended December 31, 2015 2014 Medical 6.70 % 6.90 % Prescriptions 6.90 7.20 HMO (Blended) 5.50 5.70 Rate to which the cost trend is assumed to decline (the ultimate trend rate)* 4.50 4.50 * Year that the rate reaches the ultimate trend is 20 28 .</t>
  </si>
  <si>
    <t>One-Percentage-Point Change In Assumed Health Care Cost Trend Rates</t>
  </si>
  <si>
    <t>1% Point 1% Point (In millions) Increase Decrease Effect on total of service and interest cost $ 0.1 $ (0.1) Effect on postretirement benefit obligation 2.9 (2.3)</t>
  </si>
  <si>
    <t>Components Of Net Periodic Benefit Cost, Other Changes In Plan Assets And Benefit Obligations Recognized In Other Comprehensive Loss And Assumptions Used In Measurement Of Postretirement Benefits</t>
  </si>
  <si>
    <t>Years ended December 31, (Dollars in millions) 2015 2014 2013 Components of net periodic benefit cost (credit): Interest cost $ 1.0 $ 0.8 $ 1.0 Expected return on plan assets (0.9) (0.8) (0.8) Amortization of prior service cost --- --- (26.3) Amortization of net actuarial loss 0.1 --- 5.7 Net periodic benefit cost (credit) 0.2 --- (20.4) Other changes in plan assets and benefit obligation recognized in other comprehensive loss (income): Net loss (gain) 0.1 (5.9) (3.3) Amortization of prior service credit --- --- 26.3 Amortization of net actuarial loss (0.1) --- (5.8) Total recognized in other comprehensive ( income) loss --- (5.9) 17.2 Total recognized in net periodic benefit (credit) cost and other comprehensive loss (income) $ 0.2 $ (5.9) $ (3.2) Weighted-average assumptions: Assumptions used for net periodic benefit (credit) cost: Discount rate 4.10 % 4.80 % 4.00 % Expected return on plan assets 4.20 4.20 4.20 Assumptions used to determine benefit obligations: Discount rate 4.60 % 4.10 % 4.80 %</t>
  </si>
  <si>
    <t>Expected Benefit Payments For Postretirement Benefit Plan</t>
  </si>
  <si>
    <t>(In millions) Amount 2016 $ 1.4 2017 1.4 2018 1.4 2019 1.2 2020 1.2 2021-2025 6.0</t>
  </si>
  <si>
    <t>Target And Actual Weighted-Average Asset Allocations For Postretirement Medical Plan</t>
  </si>
  <si>
    <t>Years ended December 31, 2015 2015 2014 Target Actual Actual Asset category: Debt securities 95.0 % 95.4 % 96.7 % Cash and cash equivalents 5.0 4.6 3.3 Total 100.0 % 100.0 % 100.0 %</t>
  </si>
  <si>
    <t>December 31, 2015 (In millions) Total Level 1 Level 2 Level 3 Assets: Debt securities: Municipal bonds $ 18.1 $ --- $ 18.1 $ --- Corporate bonds 1.9 --- 1.9 --- Cash and cash equivalents 1.0 1.0 --- --- Total $ 21.0 $ 1.0 $ 20.0 $ --- December 31, 2014 (In millions) Total Level 1 Level 2 Level 3 Assets: Debt securities: Municipal bonds $ 17.9 $ --- $ 17.9 $ --- Corporate bond 2.6 --- 2.6 --- Cash and cash equivalents 0.7 0.7 --- --- Total $ 21.2 $ 0.7 $ 20.5 $ ---</t>
  </si>
  <si>
    <t>Segments (Tables)</t>
  </si>
  <si>
    <t>Intersegment Administrative Fee Revenues</t>
  </si>
  <si>
    <t>Years ended December 31, (In millions) 2015 2014 2013 Intersegment administrative fees $ 20.0 $ 19.3 $ 18.6</t>
  </si>
  <si>
    <t>Premiums, Administrative Fee And Net Investment Income By Major Product Line Or Category</t>
  </si>
  <si>
    <t>Years ended December 31, (In millions) 2015 2014 2013 Premiums: Insurance Services: Group life and AD&amp;D $ 844.6 $ 808.6 $ 849.7 Group long term disability 783.3 753.8 783.0 Group short term disability 249.0 219.0 229.0 Group other 86.0 79.0 78.3 Experience rated refunds (14.4) (17.6) (13.1) Total Employee Benefits 1,948.5 1,842.8 1,926.9 Individual Disability 206.9 199.1 190.5 Total Insurance Services premiums 2,155.4 2,041.9 2,117.4 Asset Management: Retirement plans 2.4 1.7 2.2 Individual annuities 6.7 8.8 4.7 Total Asset Management premiums 9.1 10.5 6.9 Total premiums $ 2,164.5 $ 2,052.4 $ 2,124.3 Administrative fees: Insurance Services: Employee Benefits $ 16.8 $ 16.5 $ 15.1 Individual Disability 0.2 0.2 0.2 Total Insurance Services administrative fees 17.0 16.7 15.3 Asset Management: Retirement plans 102.3 99.7 93.3 Other financial services businesses 31.9 33.7 31.6 Total Asset Management administrative fees 134.2 133.4 124.9 Other administrative fees (20.0) (19.3) (18.6) Total administrative fees $ 131.2 $ 130.8 $ 121.6 Net investment income: Insurance Services: Employee Benefits $ 259.5 $ 261.1 $ 278.5 Individual Disability 55.0 53.1 53.7 Total Insurance Services net investment income 314.5 314.2 332.2 Asset Management: Retirement plans 124.1 113.2 103.2 Individual annuities 142.1 155.9 177.2 Other financial services businesses 25.0 14.2 12.8 Total Asset Management net investment income 291.2 283.3 293.2 Other net investment income 21.4 19.7 18.1 Total net investment income $ 627.1 $ 617.2 $ 643.5</t>
  </si>
  <si>
    <t>Segment Information</t>
  </si>
  <si>
    <t>Year ended December 31, 2015 Total Employee Individual Insurance Asset (In millions) Benefits Disability Services Management Other Total Revenues: Premiums $ 1,948.5 $ 206.9 $ 2,155.4 $ 9.1 $ --- $ 2,164.5 Administrative fees 16.8 0.2 17.0 134.2 (20.0) 131.2 Net investment income 259.5 55.0 314.5 291.2 21.4 627.1 Net capital losses --- --- --- --- (20.4) (20.4) Total revenues 2,224.8 262.1 2,486.9 434.5 (19.0) 2,902.4 Benefits and expenses: Benefits to policyholders 1,504.9 115.3 1,620.2 21.5 --- 1,641.7 Interest credited 3.1 --- 3.1 155.5 --- 158.6 Operating expenses 348.6 30.5 379.1 125.6 5.8 510.5 Commissions and bonuses 144.4 50.2 194.6 42.9 --- 237.5 Premium taxes 34.1 4.3 38.4 0.1 --- 38.5 Interest expense --- --- --- --- 31.1 31.1 Net (increase) decrease in DAC, VOBA and other intangible assets (5.6) (11.2) (16.8) 2.1 --- (14.7) Total benefits and expenses 2,029.5 189.1 2,218.6 347.7 36.9 2,603.2 Income (loss) before income taxes $ 195.3 $ 73.0 $ 268.3 $ 86.8 $ (55.9) $ 299.2 Total assets $ 5,620.5 $ 2,377.2 $ 7,997.7 $ 14,268.0 $ 908.7 $ 23,174.4 Year ended December 31, 2014 Total Employee Individual Insurance Asset (In millions) Benefits Disability Services Management Other Total Revenues: Premiums $ 1,842.8 $ 199.1 $ 2,041.9 $ 10.5 $ --- $ 2,052.4 Administrative fees 16.5 0.2 16.7 133.4 (19.3) 130.8 Net investment income 261.1 53.1 314.2 283.3 19.7 617.2 Net capital losses --- --- --- --- (12.1) (12.1) Total revenues 2,120.4 252.4 2,372.8 427.2 (11.7) 2,788.3 Benefits and expenses: Benefits to policyholders 1,431.4 130.0 1,561.4 20.8 --- 1,582.2 Interest credited 2.6 --- 2.6 162.0 --- 164.6 Operating expenses 321.4 27.8 349.2 122.7 (1.3) 470.6 Commissions and bonuses 122.6 48.0 170.6 36.6 --- 207.2 Premium taxes 27.9 3.6 31.5 --- --- 31.5 Interest expense --- --- --- --- 31.8 31.8 Net (increase) decrease in DAC, VOBA and other intangible assets (1.0) (10.9) (11.9) 7.2 --- (4.7) Total benefits and expenses 1,904.9 198.5 2,103.4 349.3 30.5 2,483.2 Income (loss) before income taxes $ 215.5 $ 53.9 $ 269.4 $ 77.9 $ (42.2) $ 305.1 Total assets $ 5,938.0 $ 2,398.1 $ 8,336.1 $ 14,025.6 $ 348.9 $ 22,710.6 Year ended December 31, 2013 Total Employee Individual Insurance Asset (In millions) Benefits Disability Services Management Other Total Revenues: Premiums $ 1,926.9 $ 190.5 $ 2,117.4 $ 6.9 $ --- $ 2,124.3 Administrative fees 15.1 0.2 15.3 124.9 (18.6) 121.6 Net investment income 278.5 53.7 332.2 293.2 18.1 643.5 Net capital losses --- --- --- --- (12.8) (12.8) Total revenues 2,220.5 244.4 2,464.9 425.0 (13.3) 2,876.6 Benefits and expenses: Benefits to policyholders 1,515.9 121.8 1,637.7 17.7 --- 1,655.4 Interest credited 4.3 --- 4.3 172.1 --- 176.4 Operating expenses 313.3 26.7 340.0 116.5 (13.9) 442.6 Commissions and bonuses 126.7 47.5 174.2 33.7 --- 207.9 Premium taxes 31.3 3.9 35.2 0.1 --- 35.3 Interest expense --- --- --- --- 34.4 34.4 Net decrease (increase) in DAC, VOBA and other intangible assets 1.9 (12.4) (10.5) 5.6 --- (4.9) Total benefits and expenses 1,993.4 187.5 2,180.9 345.7 20.5 2,547.1 Income (loss) before income taxes $ 227.1 $ 56.9 $ 284.0 $ 79.3 $ (33.8) $ 329.5 Total assets $ 5,738.5 $ 2,342.8 $ 8,081.3 $ 12,777.1 $ 524.9 $ 21,383.3</t>
  </si>
  <si>
    <t>Parent Holding Company Condensed Financial Information (Tables)</t>
  </si>
  <si>
    <t>Condensed Statements Of Income</t>
  </si>
  <si>
    <t>Years ended December 31, (In millions) 2015 2014 2013 Revenues: Net investment income $ 13.9 $ 12.9 $ 13.2 Net capital gains (losses) 9.1 (0.8) 0.2 Total revenues 23.0 12.1 13.4 Expenses: Interest expense 31.1 31.7 34.2 Operating expenses 9.0 0.5 0.9 Total expenses 40.1 32.2 35.1 Loss before income taxes and equity in net income of subsidiaries (17.1) (20.1) (21.7) Income tax benefit (3.8) (6.1) (7.7) Equity in net income of subsidiaries 227.8 224.3 239.6 Net income 214.5 210.3 225.6 Other comprehensive income (loss), net of tax: Other comprehensive income (loss) from parent 12.9 (57.5) 47.0 Other comprehensive (loss) income from subsidiaries (154.1) 37.1 (221.6) Total other comprehensive loss, net of tax (141.2) (20.4) (174.6) Comprehensive income $ 73.3 $ 189.9 $ 51.0</t>
  </si>
  <si>
    <t>Condensed Balance Sheets</t>
  </si>
  <si>
    <t>December 31, (In millions) 2015 2014 A S S E T S Cash and cash equivalents $ 267.8 $ 70.5 Investment in subsidiaries 2,152.6 2,301.7 Receivable from subsidiaries --- 0.9 Subordinated surplus note ("Surplus Note") receivable from subsidiary 250.0 250.0 Other assets 59.0 77.9 Total assets $ 2,729.4 $ 2,701.0 L I A B I L I T I E S A N D S H A R E H O L D E R S’ E Q U I T Y Liabilities: Long-term debt $ 502.9 $ 502.9 Other liabilities 35.7 42.5 Total liabilities 538.6 545.4 Shareholders’ equity: Total shareholders' equity 2,190.8 2,155.6 Total liabilities and shareholders’ equity $ 2,729.4 $ 2,701.0</t>
  </si>
  <si>
    <t>Condensed Statements Of Cash Flows</t>
  </si>
  <si>
    <t>Years ended December 31, (In millions) 2015 2014 2013 Operating: Net income $ 214.5 $ 210.3 $ 225.6 Adjustments to reconcile net income to net cash provided by operating activities: Equity in net income of subsidiaries (227.8) (224.3) (239.6) Dividends received from consolidated subsidiaries 220.0 423.0 147.0 Changes in operating assets and liabilities 22.4 (13.4) 23.7 Net cash provided by operating activities 229.1 395.6 156.7 Investing: Capital contributions to subsidiaries --- (240.3) (0.7) Return of capital from subsidiaries 11.8 27.0 7.8 Receivables from subsidiaries, net (1.4) 0.3 (0.3) Investment securities and other 0.2 (2.8) 0.2 Net cash provided by (used in) investing activities 10.6 (215.8) 7.0 Financing: Issuance and repurchase of common stock, net 17.0 (132.7) (29.7) Repayment of debt --- (47.1) --- Dividends paid on common stock (59.4) (54.7) (48.5) Net cash used in financing activities (42.4) (234.5) (78.2) Increase (decrease) in cash and cash equivalents 197.3 (54.7) 85.5 Cash and cash equivalents, beginning of year 70.5 125.2 39.7 Cash and cash equivalents, end of year $ 267.8 $ 70.5 $ 125.2</t>
  </si>
  <si>
    <t>Income Taxes (Tables)</t>
  </si>
  <si>
    <t>Provision For Income Taxes</t>
  </si>
  <si>
    <t>Years ended December 31, (In millions) 2015 2014 2013 Current $ 35.5 $ 56.9 $ 71.1 Deferred 49.2 37.9 32.8 Total income tax provision $ 84.7 $ 94.8 $ 103.9</t>
  </si>
  <si>
    <t>Reconciliation Between Taxes Calculated Federal Corporate Tax On Income Before Income Taxes And Recorded Income Tax Provision</t>
  </si>
  <si>
    <t>Years ended December 31, (In millions) 2015 2014 2013 Tax at federal corporate rate of 35% $ 104.7 $ 106.8 $ 115.3 (Decrease) increase in income tax provision resulting from: Tax-advantaged investments and other tax credits (19.5) (12.5) (11.0) Dividends received deduction (3.3) (4.4) (3.5) State income taxes, net of federal benefit (1.9) 2.2 1.3 Other 4.7 2.7 1.8 Total income tax provision $ 84.7 $ 94.8 $ 103.9</t>
  </si>
  <si>
    <t>Net Deferred Tax Asset (Liability)</t>
  </si>
  <si>
    <t>December 31, (In millions) 2015 2014 2013 Policyholder liabilities $ 11.6 $ 9.6 $ 1.2 Compensation and benefit plans 48.5 49.9 12.6 Loss carryforwards 19.2 46.6 49.7 Investments 35.7 33.5 48.4 Other 4.5 1.3 3.5 Total deferred tax assets 119.5 140.9 115.4 Less: valuation allowances (2.3) (9.5) (9.5) Net deferred tax assets 117.2 131.4 105.9 Net unrealized capital gains 36.5 116.8 95.7 Capitalized software 11.3 5.6 6.8 Deferred policy acquisition costs 71.3 67.0 63.5 Intangible assets 0.5 --- 0.9 Other 2.1 2.0 0.9 Total deferred tax liabilities 121.7 191.4 167.8 Net deferred tax liabilities $ 4.5 $ 60.0 $ 61.9</t>
  </si>
  <si>
    <t>December 31, (In millions) 2015 2014 2013 Affordable housing tax credits $ 33.4 $ 30.7 $ 23.3 Benefits from tax losses 7.6 5.4 8.8 Amortization of affordable housing investments (29.8) (27.5) (22.7) Total amounts recorded in income taxes $ 11.2 $ 8.6 $ 9.4</t>
  </si>
  <si>
    <t>Fair Value (Tables)</t>
  </si>
  <si>
    <t>Fair Value [Abstract]</t>
  </si>
  <si>
    <t>Estimated Fair Value and the Carrying Value of Each Financial Instrument Categorized by Fair Value Hierarcy</t>
  </si>
  <si>
    <t>December 31, 2015 Carrying Fair (In millions) Value Value Level 1 Level 2 Level 3 Assets: Fixed maturity securities: Corporate bonds $ 7,103.7 $ 7,103.7 $ --- $ 7,103.4 $ 0.3 U.S. government and agency bonds 221.1 221.1 --- 221.1 --- U.S. state and political subdivision bonds 175.2 175.2 --- 175.2 --- Foreign government bonds 76.6 76.6 --- 76.6 --- Mortgage/asset-backed securities 248.3 248.3 --- 220.5 27.8 Total fixed maturity securities $ 7,824.9 $ 7,824.9 $ --- $ 7,796.8 $ 28.1 Commercial mortgage loans, net $ 5,537.5 $ 5,747.9 $ --- $ --- $ 5,747.9 S&amp;P 500 Index options 7.9 7.9 --- --- 7.9 Interest rate swaps 2.0 2.0 --- 2.0 --- Policy loans 1.9 1.9 --- --- 1.9 Separate account assets 7,031.4 7,031.4 6,923.2 108.2 --- Liabilities: Other policyholder funds, investment-type contracts $ 6,496.5 $ 6,547.1 $ --- $ --- $ 6,547.1 Index-based interest guarantees 74.2 74.2 --- --- 74.2 Short-term debt 1.1 1.2 --- 1.2 --- Long-term debt 505.3 491.4 --- 491.4 --- December 31, 2014 Carrying Fair (In millions) Value Value Level 1 Level 2 Level 3 Assets: Fixed maturity securities: Corporate bonds $ 7,070.1 $ 7,070.1 $ --- $ 7,045.2 $ 24.9 U.S. government and agency bonds 258.6 258.6 --- 258.6 --- U.S. state and political subdivision bonds 136.1 136.1 --- 136.1 --- Foreign government bonds 64.9 64.9 --- 64.9 --- Mortgage/asset-backed securities 244.0 244.0 --- 179.9 64.1 Total fixed maturity securities $ 7,773.7 $ 7,773.7 $ --- $ 7,684.7 $ 89.0 Commercial mortgage loans, net $ 5,321.1 $ 6,021.5 $ --- $ --- $ 6,021.5 S&amp;P 500 Index options 13.6 13.6 --- --- 13.6 Policy loans 2.2 2.2 --- --- 2.2 Separate account assets 7,179.8 7,179.8 7,066.4 113.4 --- Liabilities: Other policyholder funds, investment-type contracts $ 5,961.1 $ 6,232.5 $ --- $ --- $ 6,232.5 Index-based interest guarantees 77.0 77.0 --- --- 77.0 Interest rate swaps 4.7 4.7 --- 4.7 --- Short-term debt 1.1 1.5 --- 1.5 --- Long-term debt 503.9 538.4 --- 538.4 ---</t>
  </si>
  <si>
    <t>Valuation Techniques Fair Values Of Assets And Liabilities Measured And Recorded At Fair Value On A Recurring Basis</t>
  </si>
  <si>
    <t>December 31, 2015 December 31, 2014 Fair Range Fair Range (Dollars in millions) Valuation Technique Unobservable Input Value of Inputs Value of Inputs S&amp;P 500 Index options Black-Scholes option pricing model Various assumptions $ 7.9 (a) $ 13.6 (a) Index-based interest Discounted cash Expected future option $ 74.2 1% - 3% $ 77.0 1% - 3% guarantees flow purchase Various assumptions (b) (b) Black-Scholes option pricing model Various assumptions (a) (a) Commercial mortgage loans Appraisals Reduction on appraisal $ 53.9 0% - 33% $ 56.0 0% - 37% Cash flows Capitalization rate (c) 7% - 16% 7% - 16% Real Estate Owned Appraisals Reduction on appraisal $ 3.3 0% - 11% $ 10.3 0% - 11% (a) Represents various assumptions derived from market data, which include estimates of bid ask spreads and the implied volatilities for the S&amp;P 500 Index. (b) Represents various actuarial assumptions which include combined lapse, mortality and withdrawal decrement rates which generally have a range of inputs from 5 % - 36 % for both December 31, 2015 and December 31, 2014. (c) Capitalization rates are used as an i nternal analysis in converting the underlying property income to an estimated property value.</t>
  </si>
  <si>
    <t>Reconciliation For All Assets And Liabilities Measured At Fair Value On A Recurring Basis Using Significant Unobservable Level 3 Inputs</t>
  </si>
  <si>
    <t>Year ended December 31, 2015 Assets Liabilities U.S. U.S. State Mortgage/ Index- Government and Political Asset- S&amp;P 500 Based Corporate and Agency Subdivision Backed Index Total Interest (In millions) Bonds Bonds Bonds Securities Options Assets Guarantees Beginning balance $ 24.9 $ --- $ --- $ 64.1 $ 13.6 $ 102.6 $ 77.0 Total realized/unrealized gains (losses): Included in net income --- --- --- --- (0.8) (0.8) 4.0 Included in other comprehensive income (loss) (2.3) --- --- (0.6) --- (2.9) --- Purchases, issuances, sales and settlements: Purchases --- --- --- --- 9.4 9.4 --- Issuances --- --- --- --- --- --- 9.4 Sales --- --- --- --- --- --- --- Settlements --- --- --- --- (14.3) (14.3) (16.2) Transfers into Level 3 1.1 1.8 1.8 0.4 --- 5.1 --- Transfers out of Level 3 (23.4) (1.8) (1.8) (36.1) --- (63.1) --- Ending balance $ 0.3 $ --- $ --- $ 27.8 $ 7.9 $ 36.0 $ 74.2 Year ended December 31, 2014 Assets Liabilities U.S. U.S. State Mortgage/ Index- Government and Political Asset- S&amp;P 500 Based Corporate and Agency Subdivision Backed Index Total Interest (In millions) Bonds Bonds Bonds Securities Options Assets Guarantees Beginning balance $ 44.7 $ --- $ --- $ 71.3 $ 15.8 $ 131.8 $ 67.6 Total realized/unrealized gains (losses): Included in net income --- --- --- --- 8.6 8.6 7.2 Included in other comprehensive income (loss) (2.4) --- --- (1.4) --- (3.8) --- Purchases, issuances, sales and settlements: Purchases --- --- --- --- 9.3 9.3 --- Issuances --- --- --- --- --- --- 12.2 Sales --- --- --- --- --- --- --- Settlements --- --- --- --- (20.1) (20.1) (10.0) Transfers into Level 3 --- --- --- 8.4 --- 8.4 --- Transfers out of Level 3 (17.4) --- --- (14.2) --- (31.6) --- Ending balance $ 24.9 $ --- $ --- $ 64.1 $ 13.6 $ 102.6 $ 77.0</t>
  </si>
  <si>
    <t>Changes In Unrealized Gains (Losses) Included In Net Income Relating To Positions Still Held</t>
  </si>
  <si>
    <t>Years ended December 31, (In millions) 2015 2014 Assets: S&amp;P 500 Index options $ (1.6) $ 4.3 Liabilities: Index-based interest guarantees $ 1.5 $ 14.0</t>
  </si>
  <si>
    <t>Assets Measured At Fair Value On A Nonrecurring Basis And Still Held As Of The Balance Sheet Date</t>
  </si>
  <si>
    <t>December 31, 2015 (In millions) Total Level 1 Level 2 Level 3 Commercial mortgage loans $ 53.9 $ --- $ --- $ 53.9 Real Estate Owned 3.3 --- --- 3.3 Total assets measured at fair value on a nonrecurring basis $ 57.2 $ --- $ --- $ 57.2 December 31, 2014 (In millions) Total Level 1 Level 2 Level 3 Commercial mortgage loans $ 56.0 $ --- $ --- $ 56.0 Real Estate Owned 10.3 --- --- 10.3 Total assets measured at fair value on a nonrecurring basis $ 66.3 $ --- $ --- $ 66.3</t>
  </si>
  <si>
    <t>Investments (Tables)</t>
  </si>
  <si>
    <t>Amortized Costs And Fair Values Of Fixed Maturity Securities Available-For-Sale</t>
  </si>
  <si>
    <t>December 31, 2015 Amortized Unrealized Unrealized Fair (In millions) Cost Gains Losses Value Corporate bonds $ 7,017.9 $ 232.7 $ (146.9) $ 7,103.7 U.S. government and agency bonds 194.0 27.2 (0.1) 221.1 U.S. state and political subdivision bonds 167.5 8.3 (0.6) 175.2 Foreign government bonds 71.7 4.9 --- 76.6 Mortgage/asset-backed securities 250.1 2.6 (4.4) 248.3 Total fixed maturity securities $ 7,701.2 $ 275.7 $ (152.0) $ 7,824.9 December 31, 2014 Amortized Unrealized Unrealized Fair (In millions) Cost Gains Losses Value Corporate bonds $ 6,740.6 $ 366.5 $ (37.0) $ 7,070.1 U.S. government and agency bonds 223.2 35.6 (0.2) 258.6 U.S. state and political subdivision bonds 125.8 10.4 (0.1) 136.1 Foreign government bonds 58.4 6.5 --- 64.9 Mortgage/asset-backed securities 242.0 4.1 (2.1) 244.0 Total fixed maturity securities $ 7,390.0 $ 423.1 $ (39.4) $ 7,773.7</t>
  </si>
  <si>
    <t>Schedule Of Contractual Maturities Of Fixed Maturity Securities Available-For-Sale</t>
  </si>
  <si>
    <t>December 31, 2015 December 31, 2014 Amortized Fair Amortized Fair (In millions) Cost Value Cost Value Due in one year or less $ 598.3 $ 604.7 $ 648.0 $ 657.0 Due after one year through five years 2,855.4 2,935.2 3,015.4 3,169.7 Due after five years through ten years 3,034.2 2,992.3 2,825.8 2,894.3 Due after ten years 963.2 1,044.4 658.8 808.7 Mortgage/asset-backed securities 250.1 248.3 242.0 244.0 Total fixed maturity securities $ 7,701.2 $ 7,824.9 $ 7,390.0 $ 7,773.7</t>
  </si>
  <si>
    <t>Schedule Of Gross Unrealized Losses And Fair Value Of Investments</t>
  </si>
  <si>
    <t>December 31, 2015 Total Less than 12 months 12 or more months (Dollars in millions) Number Amount Number Amount Number Amount Unrealized losses: Corporate bonds 1,609 $ 146.9 1,402 $ 98.7 207 $ 48.2 U.S. government and agency bonds 3 0.1 --- --- 3 0.1 U.S. state and political subdivision bonds 20 0.6 20 0.6 --- --- Mortgage/asset-backed securities 67 4.4 57 3.8 10 0.6 Total 1,699 $ 152.0 1,479 $ 103.1 220 $ 48.9 Fair market value of securities with unrealized losses: Corporate bonds 1,609 $ 2,885.9 1,402 $ 2,596.1 207 $ 289.8 U.S. government and agency bonds 3 2.3 --- --- 3 2.3 U.S. state and political subdivision bonds 20 41.3 20 41.3 --- --- Mortgage/asset-backed securities 67 171.4 57 152.0 10 19.4 Total 1,699 $ 3,100.9 1,479 $ 2,789.4 220 $ 311.5 December 31, 2014 Total Less than 12 months 12 or more months (Dollars in millions) Number Amount Number Amount Number Amount Unrealized losses: Corporate bonds 956 $ 37.0 653 $ 19.9 303 $ 17.1 U.S. government and agency bonds 5 0.2 --- --- 5 0.2 U.S. state and political subdivision bonds 4 0.1 --- --- 4 0.1 Mortgage/asset-backed securities 39 2.1 30 1.4 9 0.7 Total 1,004 $ 39.4 683 $ 21.3 321 $ 18.1 Fair market value of securities with unrealized losses: Corporate bonds 956 $ 1,646.0 653 $ 1,074.9 303 $ 571.1 U.S. government and agency bonds 5 6.4 --- --- 5 6.4 U.S. state and political subdivision bonds 4 6.9 --- --- 4 6.9 Mortgage/asset-backed securities 39 117.2 30 87.3 9 29.9 Total 1,004 $ 1,776.5 683 $ 1,162.2 321 $ 614.3</t>
  </si>
  <si>
    <t>Commercial Mortgage Loan Portfolio By Property Type, By Geographic Region Within The U.S. And By U.S. State</t>
  </si>
  <si>
    <t>December 31, 2015 December 31, 2014 (Dollars in millions) Amount Percent Amount Percent Property type: Retail $ 2,658.2 48.0 % $ 2,627.1 49.4 % Office 1,057.3 19.1 1,013.4 19.1 Industrial 1,029.4 18.6 1,001.5 18.8 Hotel/motel 260.4 4.7 165.7 3.1 Commercial 207.5 3.7 213.6 4.0 Apartment and other 324.7 5.9 299.8 5.6 Total commercial mortgage loans, net $ 5,537.5 100.0 % $ 5,321.1 100.0 % Geographic region*: Pacific $ 2,004.8 36.2 % $ 1,914.6 36.0 % South Atlantic 1,077.7 19.5 1,065.5 20.0 West South Central 727.7 13.1 676.9 12.7 Mountain 631.0 11.4 606.5 11.4 East North Central 484.4 8.7 466.0 8.8 Middle Atlantic 242.1 4.4 215.3 4.0 East South Central 192.0 3.5 188.7 3.6 West North Central 135.2 2.4 140.1 2.6 New England 42.6 0.8 47.5 0.9 Total commercial mortgage loans, net $ 5,537.5 100.0 % $ 5,321.1 100.0 % U.S. state: California $ 1,455.1 26.3 % $ 1,434.2 27.0 % Texas 678.7 12.3 623.4 11.7 Florida 324.7 5.9 309.4 5.8 Georgia 301.6 5.4 306.6 5.8 Other states 2,777.4 50.1 2,647.5 49.7 Total commercial mortgage loans, net $ 5,537.5 100.0 % $ 5,321.1 100.0 % * Geographic regions obtained from the American Council of Life Insurers Mortgage Loan Portfolio Profile.</t>
  </si>
  <si>
    <t>Changes In Commercial Mortgage Loan Loss Allowance</t>
  </si>
  <si>
    <t>Years ended December 31, (In millions) 2015 2014 Commercial mortgage loan loss allowance: Beginning balance $ 40.0 $ 43.6 Provision (reversal of provision) (3.9) 7.1 Charge-offs (2.9) (10.7) Ending balance $ 33.2 $ 40.0 Specific loan loss allowance $ 23.9 $ 23.8 General loan loss allowance 9.3 16.2 Total commercial mortgage loan loss allowance $ 33.2 $ 40.0</t>
  </si>
  <si>
    <t>Schedule Of Recorded Investment In Commercial Mortgage Loans</t>
  </si>
  <si>
    <t>December 31, (In millions) 2015 2014 Commercial mortgage loans collectively evaluated for impairment $ 5,471.2 $ 5,255.2 Commercial mortgage loans individually evaluated for impairment 99.5 105.9 Commercial mortgage loan loss allowance (33.2) (40.0) Total commercial mortgage loans, net $ 5,537.5 $ 5,321.1</t>
  </si>
  <si>
    <t>Performing And Nonperforming Commercial Mortgage Loans By Property Type</t>
  </si>
  <si>
    <t>December 31, 2015 Hotel/ Apartment (In millions) Retail Office Industrial Motel Commercial and Other Total Performing commercial mortgage loans $ 2,657.7 $ 1,056.5 $ 1,024.7 $ 260.4 $ 207.5 $ 324.7 $ 5,531.5 Nonperforming commercial mortgage loans 0.5 0.8 4.7 --- --- --- 6.0 Total commercial mortgage loans $ 2,658.2 $ 1,057.3 $ 1,029.4 $ 260.4 $ 207.5 $ 324.7 $ 5,537.5 December 31, 2014 Hotel/ Apartment (In millions) Retail Office Industrial Commercial Motel and Other Total Performing commercial mortgage loans $ 2,622.4 $ 1,012.7 $ 1,001.4 $ 213.6 $ 165.7 $ 299.1 $ 5,314.9 Nonperforming commercial mortgage loans 4.7 0.7 0.1 --- --- 0.7 6.2 Total commercial mortgage loans $ 2,627.1 $ 1,013.4 $ 1,001.5 $ 213.6 $ 165.7 $ 299.8 $ 5,321.1</t>
  </si>
  <si>
    <t>Impaired Commercial Mortgage Loans Identified In Management's Specific Review Of Probable Loan Losses And The Related Allowance</t>
  </si>
  <si>
    <t>December 31, 2015 Unpaid Amount on Recorded Principal Related Nonaccrual (In millions) Investment Balance Allowance Status Impaired commercial mortgage loans: Without specific loan loss allowance: Retail $ 21.0 $ 21.0 $ --- $ 0.6 Office 4.6 4.6 --- --- Industrial 0.9 0.9 --- --- Commercial 0.5 0.5 --- --- Total impaired commercial mortgage loans without specific loan loss allowance 27.0 27.0 --- 0.6 With specific loan loss allowance: Retail 53.3 53.3 13.0 1.7 Commercial 8.3 8.3 6.8 0.4 Industrial 8.1 8.1 3.1 0.6 Office 2.8 2.8 1.0 0.3 Total impaired commercial mortgage loans with specific loan loss allowance 72.5 72.5 23.9 3.0 Total impaired commercial mortgage loans $ 99.5 $ 99.5 $ 23.9 $ 3.6 December 31, 2014 Unpaid Amount on Recorded Principal Related Nonaccrual (In millions) Investment Balance Allowance Status Impaired commercial mortgage loans: Without specific loan loss allowance: Retail $ 25.0 $ 25.0 $ --- $ 10.5 Office 1.6 1.6 --- --- Commercial 2.3 2.3 --- 0.5 Apartment and other 2.8 2.8 --- --- Total impaired commercial mortgage loans without specific loan loss allowance 31.7 31.7 --- 11.0 With specific loan loss allowance: Retail 52.2 52.2 12.3 7.7 Office 8.6 8.6 2.9 --- Industrial 4.6 4.6 1.6 0.1 Commercial 8.5 8.5 7.0 0.6 Apartment and other 0.3 0.3 --- --- Total impaired commercial mortgage loans with specific loan loss allowance 74.2 74.2 23.8 8.4 Total impaired commercial mortgage loans $ 105.9 $ 105.9 $ 23.8 $ 19.4</t>
  </si>
  <si>
    <t>Information Related To Troubled Debt Restructurings Of Financing Receivables</t>
  </si>
  <si>
    <t>Year ended December 31, 2015 Pre- Post- Restructuring Restructuring Number of Recorded Recorded (Dollars in millions) Loans Investment Investment Troubled debt restructurings: Office 3 $ 5.7 $ 5.7 Retail 4 2.4 2.4 Total troubled debt restructurings 7 $ 8.1 $ 8.1 Year ended December 31, 2014 Pre- Post- Restructuring Restructuring Number of Recorded Recorded (Dollars in millions) Loans Investment Investment Troubled debt restructurings: Retail 45 $ 42.7 $ 40.9 Office 3 1.4 1.2 Industrial 4 3.1 3.4 Commercial 2 3.0 3.2 Total troubled debt restructurings 54 $ 50.2 $ 48.7</t>
  </si>
  <si>
    <t>Average Recorded Investment In Impaired Commercial Mortgage Loans Before Specific Allowances For Losses</t>
  </si>
  <si>
    <t>Years ended December 31, (In millions) 2015 2014 2013 Average recorded investment $ 99.7 $ 105.6 $ 113.4</t>
  </si>
  <si>
    <t>Aging Of Commercial Mortgage Loans By Property Type</t>
  </si>
  <si>
    <t>December 31, 2015 Total Greater Than Allowance Commercial 30 Days 60 Days 90 Days Total Related Current, Mortgage (In millions) Past Due Past Due Past Due Past Due to Past Due Net Loans Commercial mortgage loans: Retail $ 1.5 $ --- $ 2.4 $ 3.9 $ (1.9) $ 2,656.2 $ 2,658.2 Office --- 0.8 --- 0.8 --- 1,056.5 1,057.3 Industrial --- 5.5 1.3 6.8 (2.1) 1,024.7 1,029.4 Hotel/motel --- --- --- --- --- 260.4 260.4 Commercial --- --- --- --- --- 207.5 207.5 Apartment and other --- --- --- --- --- 324.7 324.7 Total commercial mortgage loans $ 1.5 $ 6.3 $ 3.7 $ 11.5 $ (4.0) $ 5,530.0 $ 5,537.5 December 31, 2014 Total Greater Than Allowance Commercial 30 Days 60 Days 90 Days Total Related Current, Mortgage (In millions) Past Due Past Due Past Due Past Due to Past Due Net Loans Commercial mortgage loans: Retail $ 0.2 $ 2.0 $ 4.8 $ 7.0 $ (2.1) $ 2,622.2 $ 2,627.1 Office 1.9 --- 0.8 2.7 --- 1,010.7 1,013.4 Industrial 0.5 --- 0.3 0.8 (0.2) 1,000.9 1,001.5 Commercial --- --- --- --- --- 213.6 213.6 Hotel/motel --- --- --- --- --- 165.7 165.7 Apartment and other 0.2 0.7 --- 0.9 --- 298.9 299.8 Total commercial mortgage loans $ 2.8 $ 2.7 $ 5.9 $ 11.4 $ (2.3) $ 5,312.0 $ 5,321.1</t>
  </si>
  <si>
    <t>Net Investment Income Summarized By Investment Type</t>
  </si>
  <si>
    <t>Years ended December 31, (In millions) 2015 2014 2013 Fixed maturity securities $ 307.0 $ 296.4 $ 303.0 Commercial mortgage loans 332.5 332.1 341.7 Real estate 3.0 1.1 (1.4) S&amp;P 500 Index options (0.8) 8.6 14.4 Other 1.2 4.5 9.0 Gross investment income 642.9 642.7 666.7 Investment expenses (18.2) (22.4) (22.9) Tax-advantaged investments 2.4 (3.1) (0.3) Net investment income $ 627.1 $ 617.2 $ 643.5</t>
  </si>
  <si>
    <t>Schedule Of Gross Capital Gains And Losses By Investment Type</t>
  </si>
  <si>
    <t>Years ended December 31, (In millions) 2015 2014 2013 Gains: Fixed maturity securities $ 5.8 $ 5.9 $ 9.8 Commercial mortgage loans 4.7 2.4 2.4 Real estate 0.2 2.0 3.0 Other --- --- 0.2 Gross capital gains 10.7 10.3 15.4 Losses: Fixed maturity securities (12.3) (2.8) (2.3) Provision for commercial mortgage loan losses --- (7.1) (15.9) Real estate (2.6) (6.4) (9.6) Other (1) (16.2) (6.1) (0.4) Gross capital losses (31.1) (22.4) (28.2) Net capital losses $ (20.4) $ (12.1) $ (12.8) (1) In 2015, the Company recorded impairments of $11.5 million related to tax-advantaged investments and $ 4.5 million related to the sale of the assets of the Company’s private client wealth management business.</t>
  </si>
  <si>
    <t>Derivative Financial Instruments (Tables)</t>
  </si>
  <si>
    <t>Fair Value Of The Company's Derivative Assets And Liabilities</t>
  </si>
  <si>
    <t>December 31, 2015 2014 Notional Fair Value Notional Fair Value (In millions) Amount Assets Liabilities Amount Assets Liabilities Qualifying Hedging Instruments Cash flow hedges: Interest rate swaps (1) $ 252.9 $ 10.1 $ 1.2 $ --- $ --- $ --- Fair value hedges: Interest rate swaps (1) 348.0 --- 6.9 350.0 0.4 5.1 Non-Qualifying Hedging Instruments S&amp;P 500 Index options (1) 467.8 7.9 --- 418.2 13.6 --- Index-based interest guarantees (2) --- (3) --- 74.2 --- (3) --- 77.0 (1) Reported in other invested assets and other liabilities. (2) Reported in other policyholder funds. (3) The notional amount is not determinable due to the underlying factors for index-based interest guarantees vary by contract and other criteria, such as floors and ceilings on rates and future payouts.</t>
  </si>
  <si>
    <t>Offsetting of Interest Rate Swaps</t>
  </si>
  <si>
    <t>December 31, (In millions) 2015 2014 Offsetting of Interest Rate Swaps Gross interest rate swaps, assets $ 10.1 $ 0.4 Gross interest rate swaps, liabilities (8.1) (5.1) Net offsetting interest rate swaps 2.0 (4.7) Gross amounts not offset: Accrued interest payable (2.1) (2.2) Collateral pledged 23.3 12.2 Net amount $ 23.2 $ 5.3</t>
  </si>
  <si>
    <t>Gain Or Loss Recognized In Earnings From The Change In Fair Value Of Derivative Assets And Liabilities</t>
  </si>
  <si>
    <t>Years ended December 31, (In millions) 2015 2014 2013 Qualifying Fair Value Hedging Instruments Fair value hedges: Net capital losses: Interest rate swaps $ (2.2) $ (4.7) $ --- Non-Qualifying Hedging Instruments Net investment income: S&amp;P 500 Index options (0.8) 8.6 14.4 Interest credited: Index-based interest guarantees (4.0) (7.2) (9.0) Net (losses) gains $ (7.0) $ (3.3) $ 5.4</t>
  </si>
  <si>
    <t>Fair Value Of Derivative Assets And Maximum Credit Risk Exposure</t>
  </si>
  <si>
    <t>December 31, 2015 Assets at Maximum (In millions) Fair Value Credit Risk Counterparty: Merrill Lynch International $ 6.1 $ 14.3 JP Morgan Chase &amp; Co. 1.1 2.2 Goldman Sachs 0.7 1.5 Total $ 7.9 $ 18.0</t>
  </si>
  <si>
    <t>Deferred Acquisition Costs ("DAC"), Value Of Business Acquired ("VOBA") And Other Intangible Assets (Tables)</t>
  </si>
  <si>
    <t>Schedule Of Activity For DAC, VOBA And Other Intangible Assets</t>
  </si>
  <si>
    <t>Years ended December 31, (In millions) 2015 2014 2013 Carrying value at beginning of year, net: DAC $ 336.9 $ 319.1 $ 284.9 VOBA 17.8 20.1 23.4 Other intangible assets 26.3 32.1 38.2 Total balance at beginning of year, net 381.0 371.3 346.5 Deferred or acquired during year: DAC 91.0 80.1 76.9 Total deferred or acquired during year 91.0 80.1 76.9 Amortized during year: DAC (59.6) (62.3) (42.7) VOBA (2.4) (2.3) (3.3) Other intangible assets (7.1) (5.8) (6.1) Total amortized during year (69.1) (70.4) (52.1) Impairment during year: Other intangible assets (5.6) --- --- Total impairment during year (5.6) --- --- Carrying value at end of year, net: DAC 368.3 336.9 319.1 VOBA 15.4 17.8 20.1 Other intangible assets 13.6 26.3 32.1 Total carrying value at end of year, net $ 397.3 $ 381.0 $ 371.3</t>
  </si>
  <si>
    <t>Schedule Of DAC And VOBA Balances Amortized In Proportion To Expected Gross Profits And The Percentage Of The Total Balance Of DAC And VOBA Amortized In Proportion To Expected Gross Profits</t>
  </si>
  <si>
    <t>December 31, 2015 December 31, 2014 (Dollars in millions) Amount Percent Amount Percent DAC $ 93.4 25.4 % $ 82.4 24.5 % VOBA 3.2 20.8 3.7 20.8</t>
  </si>
  <si>
    <t>Impact Of Unlocking On DAC And VOBA Balances</t>
  </si>
  <si>
    <t>Years ended December 31, (In millions) 2015 2014 2013 Decrease to DAC and VOBA $ 1.8 $ 3.2 $ 1.7</t>
  </si>
  <si>
    <t>Schedule Of The Estimated Net Amortization Of Value Of Business Acquired And Other Intangible Assets For The Next Five Years</t>
  </si>
  <si>
    <t>(In millions) Amount 2016 $ 4.7 2017 3.5 2018 3.5 2019 3.3 2020 3.3</t>
  </si>
  <si>
    <t>Liability For Unpaid Claims, Claim Adjustment Expenses And Other Policyholder Funds (Tables)</t>
  </si>
  <si>
    <t>Change In The Liability For Unpaid Claims And Claim Adjustment Expenses</t>
  </si>
  <si>
    <t>Years ended December 31, (In millions) 2015 2014 2013 Net balance at beginning of the year: Balance at beginning of the year, gross of reinsurance $ 4,021.7 $ 4,021.9 $ 4,005.9 Less: reinsurance recoverable (154.8) (139.9) (128.6) Net balance at beginning of the year 3,866.9 3,882.0 3,877.3 Incurred related to: Current year 1,078.8 1,033.1 1,081.7 Prior year's interest 168.6 172.3 180.3 Prior years (143.5) (117.4) (133.2) Total incurred 1,103.9 1,088.0 1,128.8 Paid related to: Current year (328.8) (322.2) (345.9) Prior year (758.3) (780.9) (778.2) Total paid (1,087.1) (1,103.1) (1,124.1) Net balance at end of the year 3,883.7 3,866.9 3,882.0 Plus: reinsurance recoverable 169.1 154.8 139.9 Balance at end of the year, gross of reinsurance $ 4,052.8 $ 4,021.7 $ 4,021.9</t>
  </si>
  <si>
    <t>Future Policy Benefits And Claims</t>
  </si>
  <si>
    <t>Years ended December 31, (In millions) 2015 2014 2013 Future policy benefits and claims $ 5,858.2 $ 5,832.3 $ 5,846.9 Less: Group life reserves (734.9) (727.7) (751.7) Less: Individual life reserves (587.7) (596.3) (603.6) Less: Group and individual annuity reserves (202.6) (219.9) (220.0) Less: Individual disability active life reserves (280.2) (266.7) (249.7) Liability for unpaid claims and claim adjustment expenses $ 4,052.8 $ 4,021.7 $ 4,021.9</t>
  </si>
  <si>
    <t>Composition Of Other Policyholder Funds</t>
  </si>
  <si>
    <t>Years ended December 31, (In millions) 2015 2014 Retirement plan stable asset funds $ 2,207.6 $ 2,104.4 Individual fixed-rate annuity funds 2,394.7 2,383.6 Investment only stable asset funds 785.9 610.9 Indexed annuity funds 553.0 504.0 Federal Home Loan Bank funding agreement advances 273.0 139.0 Other 839.1 795.9 Total other policyholder funds $ 7,053.3 $ 6,537.8</t>
  </si>
  <si>
    <t>Reinsurance (Tables)</t>
  </si>
  <si>
    <t>Schedule Of Reinsurance Information</t>
  </si>
  <si>
    <t>Assumed Percentage of Ceded to From Amount Other Other Assumed (Dollars in millions) Gross Amount Companies Companies Net Amount to Net 2015: Life insurance in-force $ 321,346.2 $ 6,299.2 $ 45.4 $ 315,092.4 --- % Premiums: Life insurance and annuities $ 892.8 $ 46.0 $ --- $ 846.8 --- Accident and health insurance 1,312.7 87.1 92.1 1,317.7 7.0 Total premiums $ 2,205.5 $ 133.1 $ 92.1 $ 2,164.5 4.3 2014: Life insurance in-force $ 306,566.0 $ 6,239.8 $ 51.5 $ 300,377.7 --- % Premiums: Life insurance and annuities $ 854.6 $ 46.3 $ --- $ 808.3 --- Accident and health insurance 1,231.5 80.2 92.8 1,244.1 7.5 Total premiums $ 2,086.1 $ 126.5 $ 92.8 $ 2,052.4 4.5 2013: Life insurance in-force $ 321,881.7 $ 5,966.8 $ 57.7 $ 315,972.6 --- % Premiums: Life insurance and annuities $ 898.5 $ 48.5 $ --- $ 850.0 --- Accident and health insurance 1,258.6 81.0 96.7 1,274.3 7.6 Total premiums $ 2,157.1 $ 129.5 $ 96.7 $ 2,124.3 4.6</t>
  </si>
  <si>
    <t>Insurance Information (Tables)</t>
  </si>
  <si>
    <t>Future Benefits, Policy Other Net Claims and Amortization Other Benefits Policyholder Premium Investment Interest of Operating (In millions) DAC, Net (1) and Claims Funds Revenues Income Credited DAC Expenses (2) 2015: Employee Benefits $ 31.8 $ 3,955.3 $ 288.0 $ 1,948.5 $ 259.5 $ 1,508.0 $ 24.1 $ 521.5 Individual Disability 243.1 1,700.3 194.5 206.9 55.0 115.3 23.8 73.8 Total Insurance Services 274.9 5,655.6 482.5 2,155.4 314.5 1,623.3 47.9 595.3 Asset Management 93.4 202.6 6,570.8 9.1 291.2 177.0 21.3 170.7 Total $ 368.3 $ 5,858.2 $ 7,053.3 $ 2,164.5 $ 605.7 $ 1,800.3 $ 69.2 $ 766.0 2014: Employee Benefits $ 25.7 $ 3,936.9 $ 302.8 $ 1,842.8 $ 261.1 $ 1,434.0 $ 21.9 $ 470.9 Individual Disability 228.8 1,675.5 196.9 199.1 53.1 130.0 24.0 68.5 Total Insurance Services 254.5 5,612.4 499.7 2,041.9 314.2 1,564.0 45.9 539.4 Asset Management 82.4 219.9 6,038.1 10.5 283.3 182.8 21.4 166.5 Total $ 336.9 $ 5,832.3 $ 6,537.8 $ 2,052.4 $ 597.5 $ 1,746.8 $ 67.3 $ 705.9 2013: Employee Benefits $ 24.2 $ 3,995.9 $ 315.3 $ 1,926.9 $ 278.5 $ 1,520.2 $ 22.6 $ 473.2 Individual Disability 214.8 1,631.1 198.9 190.5 53.7 121.8 22.6 65.7 Total Insurance Services 239.0 5,627.0 514.2 2,117.4 332.2 1,642.0 45.2 538.9 Asset Management 80.1 219.9 5,537.4 6.9 293.2 189.8 17.7 155.9 Total $ 319.1 $ 5,846.9 $ 6,051.6 $ 2,124.3 $ 625.4 $ 1,831.8 $ 62.9 $ 694.8 (1) See “Note 1—Summary of Significant Accounting Policies—DAC, VOB A and Other Intangible Assets” a nd “Note 12—DAC, VOBA and Other Intangible Assets.” (2) Other operating expenses include operating expenses, commissions and bonuses, premium taxes, interest expense and the net increase in DAC, VOBA and other intangible assets.</t>
  </si>
  <si>
    <t>Regulatory Matters (Tables)</t>
  </si>
  <si>
    <t>Reconciliation of capital and surplus of the insurance to GAAP equity</t>
  </si>
  <si>
    <t>December 31, (In millions) 2015 2014 Statutory capital and surplus $ 1,165.9 $ 1,228.4 Adjustments to reconcile to GAAP equity: Future policy benefits and other policyholder funds 299.1 276.0 DAC, VOBA and other intangible assets 393.7 365.7 Deferred tax liabilities (259.6) (245.6) Asset valuation reserve 105.8 106.2 Valuation of investments 73.4 243.4 Interest maintenance reserve 17.5 28.5 Equity of StanCorp and its non-insurance subsidiaries 480.7 277.5 Non-admitted assets 206.6 166.3 Pension and postretirement benefit plans (6.5) (11.3) Capital lease obligations (3.5) (2.1) Surplus note (250.0) (250.0) Other, net (32.3) (27.4) GAAP equity $ 2,190.8 $ 2,155.6</t>
  </si>
  <si>
    <t>Reconciliation Of The Statutory Gain From Operations to GAAP Net Income</t>
  </si>
  <si>
    <t>Years ended December 31, (In millions) 2015 2014 2013 Statutory net income $ 166.4 $ 213.4 $ 198.5 Adjustments to reconcile to GAAP net income: Future policy benefits and other policyholder funds 9.0 (24.3) 11.0 DAC and VOBA, net of amortization 18.3 9.2 9.4 Deferred income taxes (66.8) (5.7) (13.5) Current income taxes 36.3 9.6 9.6 Earnings of StanCorp and its non-insurance subsidiaries 33.8 8.9 (8.9) Deferred capital gains (interest maintenance reserve) (11.1) 3.0 0.7 Pension and postretirement benefit plans (5.0) (2.6) 17.6 Share-based compensation --- --- (3.6) Investments 45.6 (1.1) 5.6 Other, net (12.0) (0.1) (0.8) GAAP net income $ 214.5 $ 210.3 $ 225.6</t>
  </si>
  <si>
    <t>Long-Term Debt (Tables)</t>
  </si>
  <si>
    <t>December 31, (In millions) 2015 2014 Long-term debt: Senior notes $ 250.0 $ 250.0 Subordinated debt 252.9 252.9 Other long-term borrowings 2.4 1.0 Total long-term debt $ 505.3 $ 503.9</t>
  </si>
  <si>
    <t>Commitments And Contingencies (Tables)</t>
  </si>
  <si>
    <t>Future Minimum Payments Under The Leases</t>
  </si>
  <si>
    <t>(In millions) Amount 2016 $ 10.0 2017 7.5 2018 4.3 2019 2.3 2020 0.9 Thereafter 0.6</t>
  </si>
  <si>
    <t>Minimum Future Rental Receivables On Non-Cancelable Leases Of Retail And Office Space</t>
  </si>
  <si>
    <t>(In millions) Amount 2016 $ 6.3 2017 3.9 2018 3.6 2019 2.9 2020 2.0 Thereafter 6.3</t>
  </si>
  <si>
    <t>Qualified Affordable Housing Project Investments Commitment [Table Text Block]</t>
  </si>
  <si>
    <t>(In millions) Amount 2016 $ 52.7 2017 39.1 2018 5.5 2019 0.9 2020 0.6 Thereafter 3.9</t>
  </si>
  <si>
    <t>Accumulated Other Comprehensive Income (Tables)</t>
  </si>
  <si>
    <t>Schedule of Accumulated Other Comprehensive Income (Loss) [Table Text Block]</t>
  </si>
  <si>
    <t>Net Unrealized Total Gains (Losses) on Net Unrealized Accumulated Fixed Maturity Employee Gains on Other Securities— Benefit Derivative Comprehensive (In millions) Available-for-Sale Plans Instruments Income (Loss) Balance, January 1, 2014 $ 173.2 $ (38.5) $ --- $ 134.7 Other comprehensive income (loss), net of tax before reclassification adjustment (1) 50.3 (70.4) --- (20.1) Amounts reclassified from accumulated other comprehensive (loss) income, net of tax (2) (2.0) 1.7 --- (0.3) Net other comprehensive income (loss), net of tax 48.3 (68.7) --- (20.4) Balance, December 31, 2014 221.5 (107.2) --- 114.3 Other comprehensive (loss) income, net of tax before reclassification adjustment (3) (165.2) 5.3 5.8 (154.1) Amounts reclassified from accumulated other comprehensive income, net of tax (4) 4.2 8.7 --- 12.9 Net other comprehensive (loss) income, net of tax (161.0) 14.0 5.8 (141.2) Balance, December 31, 2015 $ 60.5 $ (93.2) $ 5.8 $ (26.9) (1) Net of tax expense of $ 24.6 million for net unrealized gains on fixed maturity s ecurities and net of tax benefit of $ 37.9 million for employee benefits. (2) Net of tax benefit of $ 1.1 million for net unrealized gains on fixed maturity securities and net of tax expense of $ 0.9 million for employee benefits. (3) Net of tax benefit of $85.7 million for net unrealized losses on fixed maturity securities and net of tax expenses of $ 2. 9 mill ion for employee benefits and $3.1 million for net unrealized gains on derivative instruments. (4) Net of tax expense s of $ 2.3 million for net unrealized gain s on fixed maturity securities and $ 4.7 million for employee benefits .</t>
  </si>
  <si>
    <t>Severance, Lease Terminations And Transition Costs (Tables)</t>
  </si>
  <si>
    <t>Severance Lease Terminations And Transition Costs Schedule Of Expenses Incurred</t>
  </si>
  <si>
    <t>Year ended December 31, 2014 Beginning Ending Accrued Charged to Accrued (In millions) Liability Expense, Net Expenditures Liability Severance $ 0.2 $ (0.2) $ --- $ --- Transition costs Lease terminations Total severance $ 0.2 $ (0.2) $ --- $ --- Year ended December 31, 2013 Beginning Ending Accrued Charged to Accrued (In millions) Liability (1) Expense, Net Expenditures Liability Severance $ 0.1 $ 2.9 $ 2.8 $ 0.2 Transition costs --- 1.3 1.3 --- Lease terminations 0.3 --- 0.3 --- Total severance, transition costs and lease terminations $ 0.4 $ 4.2 $ 4.4 $ 0.2 Amounts relate to restructuring charges implemented by the Company during 2011.</t>
  </si>
  <si>
    <t>Quarterly Financial Information (Tables)</t>
  </si>
  <si>
    <t>Financial Information By Calendar Quarter</t>
  </si>
  <si>
    <t>2015 (In millions—except per share data) 4th Quarter 3rd Quarter 2nd Quarter 1st Quarter Premiums $ 551.3 $ 538.5 $ 542.6 $ 532.1 Administrative fees 32.9 32.5 33.1 32.7 Net investment income 160.8 153.7 159.3 153.3 Net capital losses (5.1) (6.2) (0.5) (8.6) Total revenues 739.9 718.5 734.5 709.5 Benefits to policyholders 434.0 404.3 404.7 398.7 Net income 38.5 55.2 64.3 56.5 Net income per common share: Basic $ 0.91 $ 1.30 $ 1.52 $ 1.34 Diluted 0.89 1.28 1.50 1.32 2014 (In millions—except per share data) 4th Quarter 3rd Quarter 2nd Quarter 1st Quarter Premiums $ 515.8 $ 507.3 $ 519.2 $ 510.1 Administrative fees 33.8 32.8 32.6 31.6 Net investment income 155.9 152.6 154.8 153.9 Net capital (losses) gains (6.8) (4.7) 0.5 (1.1) Total revenues 698.7 688.0 707.1 694.5 Benefits to policyholders 394.1 360.8 426.2 401.1 Net income 51.6 69.8 40.8 48.1 Net income per common share: Basic $ 1.23 $ 1.63 $ 0.94 $ 1.10 Diluted 1.21 1.62 0.93 1.08</t>
  </si>
  <si>
    <t>Summary Of Significant Accounting Policies (Narrative) (Details) - USD ($) $ in Millions</t>
  </si>
  <si>
    <t>Dec. 31, 2011</t>
  </si>
  <si>
    <t>Sep. 30, 2015</t>
  </si>
  <si>
    <t>Organization, Principles Of Consolidation And Basis Of Presentation [Line Items]</t>
  </si>
  <si>
    <t>Tax-advantaged investments</t>
  </si>
  <si>
    <t>Accumulated depreciation, Real estate</t>
  </si>
  <si>
    <t>Depreciation expense</t>
  </si>
  <si>
    <t>Percentage of corporate headquarters leased to non-affiliated tenants</t>
  </si>
  <si>
    <t>39.00%</t>
  </si>
  <si>
    <t>34.20%</t>
  </si>
  <si>
    <t>33.80%</t>
  </si>
  <si>
    <t>Advance premiums</t>
  </si>
  <si>
    <t>Premiums On Deposit And Experienced Rated Refunds</t>
  </si>
  <si>
    <t>Real estate, net and Policy loans</t>
  </si>
  <si>
    <t>Impairment on real estate owned</t>
  </si>
  <si>
    <t>Carrying Value of PAM Investments</t>
  </si>
  <si>
    <t>Debt Issuance Cost</t>
  </si>
  <si>
    <t>FHLB Common Stock</t>
  </si>
  <si>
    <t>Maximum [Member] | Real Estate Investment [Member]</t>
  </si>
  <si>
    <t>Useful life</t>
  </si>
  <si>
    <t>40 years</t>
  </si>
  <si>
    <t>Minimum [Member] | Real Estate Investment [Member]</t>
  </si>
  <si>
    <t>30 years</t>
  </si>
  <si>
    <t>Customer Lists [Member] | Weighted Average [Member]</t>
  </si>
  <si>
    <t>4 years 3 months 18 days</t>
  </si>
  <si>
    <t>Properties</t>
  </si>
  <si>
    <t>Equipment [Member] | Maximum [Member]</t>
  </si>
  <si>
    <t>10 years</t>
  </si>
  <si>
    <t>Equipment [Member] | Minimum [Member]</t>
  </si>
  <si>
    <t>3 years</t>
  </si>
  <si>
    <t>Software [Member] | Maximum [Member]</t>
  </si>
  <si>
    <t>5 years</t>
  </si>
  <si>
    <t>Software [Member] | Minimum [Member]</t>
  </si>
  <si>
    <t>Software [Member] | Customer Lists [Member]</t>
  </si>
  <si>
    <t>Intangible Assets, Useful Life</t>
  </si>
  <si>
    <t>Minnesota Life [Member] | Value Of Business Acquired [Member] | Maximum [Member]</t>
  </si>
  <si>
    <t>TIAA [Member] | Maximum [Member]</t>
  </si>
  <si>
    <t>20 years</t>
  </si>
  <si>
    <t>Group Insurance [Member]</t>
  </si>
  <si>
    <t>2 years 6 months</t>
  </si>
  <si>
    <t>Individual Disability Insurance Policies [Member] | Deferred Acquisition Costs [Member]</t>
  </si>
  <si>
    <t>Intangible asset amortized Percentage by Year 10</t>
  </si>
  <si>
    <t>50.00%</t>
  </si>
  <si>
    <t>Intangible asset amortized Percentage by Year 15</t>
  </si>
  <si>
    <t>75.00%</t>
  </si>
  <si>
    <t>Individual Disability Insurance Policies [Member] | Properties | Value Of Business Acquired [Member] | Maximum [Member]</t>
  </si>
  <si>
    <t>25 years</t>
  </si>
  <si>
    <t>Individual Disability Insurance Policies [Member] | Properties | Value Of Business Acquired [Member] | Minimum [Member]</t>
  </si>
  <si>
    <t>Group Annuities [Member] | Deferred Acquisition Costs [Member]</t>
  </si>
  <si>
    <t>Intangible asset amortized Percentage by Year 5</t>
  </si>
  <si>
    <t>73.00%</t>
  </si>
  <si>
    <t>Individual Annuities [Member] | Deferred Acquisition Costs [Member]</t>
  </si>
  <si>
    <t>53.00%</t>
  </si>
  <si>
    <t>93.00%</t>
  </si>
  <si>
    <t>Summary of Significant Accounting Policies-Income Statement (Details) - USD ($) $ / shares in Units, $ in Millions</t>
  </si>
  <si>
    <t>3 Months Ended</t>
  </si>
  <si>
    <t>Mar. 31, 2015</t>
  </si>
  <si>
    <t>Sep. 30, 2014</t>
  </si>
  <si>
    <t>Jun. 30, 2014</t>
  </si>
  <si>
    <t>Mar. 31, 2014</t>
  </si>
  <si>
    <t>Item Effected [Line Items]</t>
  </si>
  <si>
    <t>Income (loss) before income taxes</t>
  </si>
  <si>
    <t>Income Tax Expense Benefit</t>
  </si>
  <si>
    <t>Accounting Standards Update 2014 01 [Member] | Scenario Previously Reported [Member]</t>
  </si>
  <si>
    <t>Summary of Significant Accounting Policies-Balance (Details) - USD ($) $ in Millions</t>
  </si>
  <si>
    <t>Summary of Significant Accounting Policies-Cash Flows (Details) - USD ($) $ in Millions</t>
  </si>
  <si>
    <t>Increase (Decrease) in Deferred Income Taxes</t>
  </si>
  <si>
    <t>Summary Of Significant Accounting Policies (Property And Equipment And Accumulated Depreciation) (Details) - USD ($) $ in Millions</t>
  </si>
  <si>
    <t>Home office properties</t>
  </si>
  <si>
    <t>Office furniture and equipment</t>
  </si>
  <si>
    <t>Capitalized software</t>
  </si>
  <si>
    <t>Leasehold improvements</t>
  </si>
  <si>
    <t>Property and equipment, gross</t>
  </si>
  <si>
    <t>Less: accumulated depreciation</t>
  </si>
  <si>
    <t>Net Income Per Common Share (Details) - USD ($) $ / shares in Units, $ in Millions</t>
  </si>
  <si>
    <t>Basic weighted-average common shares outstanding</t>
  </si>
  <si>
    <t>Share-based Compensation Arrangement by Share-based Payment Award [Line Items]</t>
  </si>
  <si>
    <t>Net income per basic common share</t>
  </si>
  <si>
    <t>Net income per diluted common share</t>
  </si>
  <si>
    <t>Antidilutive shares not included in net income per diluted common share calculation</t>
  </si>
  <si>
    <t>Employee Stock Option [Member]</t>
  </si>
  <si>
    <t>Dilutive shares from share based compensation</t>
  </si>
  <si>
    <t>Stock Award Grants [Member]</t>
  </si>
  <si>
    <t>Share-Based Compensation (Narrative-Options) (Details) - Stock Incentive 2002 Plan [Member] - USD ($) $ / shares in Units, $ in Millions</t>
  </si>
  <si>
    <t>Number of shares of common stock authorized for share based compensation arrangements</t>
  </si>
  <si>
    <t>Number of shares of common stock available for grant</t>
  </si>
  <si>
    <t>Award vesting period</t>
  </si>
  <si>
    <t>4 years</t>
  </si>
  <si>
    <t>Duration from change in control</t>
  </si>
  <si>
    <t>24 months</t>
  </si>
  <si>
    <t>Stock option awards expiration period (in years)</t>
  </si>
  <si>
    <t>Compensation cost related to unvested option, not recognized</t>
  </si>
  <si>
    <t>Weighted average recognition period of unrecognized compensation cost for stock options</t>
  </si>
  <si>
    <t>2 years 3 months 18 days</t>
  </si>
  <si>
    <t>Weighted average grant date fair value of options granted</t>
  </si>
  <si>
    <t>Total intrinsic value of the options exercised</t>
  </si>
  <si>
    <t>Amount received from the exercise of stock options</t>
  </si>
  <si>
    <t>Tax benefit derived from the tax deduction received for the difference between market price of common stock and the exercise price of options exercised</t>
  </si>
  <si>
    <t>Share Based Comensation (Narrative-Stock Awards) (Details) - USD ($)</t>
  </si>
  <si>
    <t>Performance Shares Member</t>
  </si>
  <si>
    <t>Stock awards granted during period</t>
  </si>
  <si>
    <t>Performance Period Year 3 [Member]</t>
  </si>
  <si>
    <t>Target payout percentage of the maximum performance-based stock awards</t>
  </si>
  <si>
    <t>Restricted Stock [Member]</t>
  </si>
  <si>
    <t>Stock Incentive 2002 Plan [Member]</t>
  </si>
  <si>
    <t>Share-based Compensation Arrangement by Share-based Payment Award, Number of Shares Authorized</t>
  </si>
  <si>
    <t>Shares available issuance as stock award grants</t>
  </si>
  <si>
    <t>Stock Incentive 2002 Plan [Member] | Stock Award Grants [Member]</t>
  </si>
  <si>
    <t>Stock Incentive 2002 Plan [Member] | Performance Shares Member</t>
  </si>
  <si>
    <t>Additional compensation cost assuming maximum payout of outstanding performance-based stock awards</t>
  </si>
  <si>
    <t>Additional compensation cost assuming a target payout of outstanding performance-based stock awards</t>
  </si>
  <si>
    <t>Stock Awards weighted average recognition period of additional compensation cost assuming a target payout, years</t>
  </si>
  <si>
    <t>1 year 7 months 6 days</t>
  </si>
  <si>
    <t>Stock Incentive 2002 Plan [Member] | Performance Period Year 2 [Member]</t>
  </si>
  <si>
    <t>Stock Incentive 2002 Plan [Member] | RSUs Member</t>
  </si>
  <si>
    <t>Share Based Compensation Arrangement By Share Based Payment Award Options Total Compensation Cost Not Yet Recognized</t>
  </si>
  <si>
    <t>Share Based Compensation Arrangement By Share Based Payment Award OptionsTotalCompensation Cost Not Yet Recognized Weighted Average Period</t>
  </si>
  <si>
    <t>1 year 8 months 12 days</t>
  </si>
  <si>
    <t>Stock Incentive 2002 Plan [Member] | Director Stock Grants [Member]</t>
  </si>
  <si>
    <t>1 year</t>
  </si>
  <si>
    <t>Weighted average fair value of shares issued for vested stock grants</t>
  </si>
  <si>
    <t>Non-employee director annual compensation in common stock, fair value</t>
  </si>
  <si>
    <t>Share Based Compensation (Narratvie-ESPP) (Details)</t>
  </si>
  <si>
    <t>Dec. 31, 2015USD ($)shares</t>
  </si>
  <si>
    <t>Employee Stock Purchase 1999 Plan [Member]</t>
  </si>
  <si>
    <t>Share-based Compensation Arrangement by Share-based Payment Award, Number of Shares Authorized | shares</t>
  </si>
  <si>
    <t>Share-based Compensation Arrangement by Share-based Payment Award, Number of Shares Available for Grant | shares</t>
  </si>
  <si>
    <t>Employee share purchase plan offering period, months</t>
  </si>
  <si>
    <t>6 months</t>
  </si>
  <si>
    <t>Amended Employee Stock Purchase 1999 Plan [Member]</t>
  </si>
  <si>
    <t>Discount rate for employee stock purchase plan</t>
  </si>
  <si>
    <t>5.00%</t>
  </si>
  <si>
    <t>Maximum employee gross compensation withheld to purchase common stock</t>
  </si>
  <si>
    <t>Maximum fair value of common stock purchased by employee each calendar year | $</t>
  </si>
  <si>
    <t>Maxium dollar contribution to ESPP | $</t>
  </si>
  <si>
    <t>Share-Based Compensation (Schedule Of Compensation Cost And Related Income Tax Benefit Under Share-Based Compensation Plans) (Details) - USD ($) $ in Millions</t>
  </si>
  <si>
    <t>Compensation cost</t>
  </si>
  <si>
    <t>Related income tax benefit</t>
  </si>
  <si>
    <t>Share-Based Compensation (Summary Of Option Activity And Options Outstanding And Exercisable) (Details) - USD ($)</t>
  </si>
  <si>
    <t>Options, Outstanding, beginning balance</t>
  </si>
  <si>
    <t>Options, Granted</t>
  </si>
  <si>
    <t>Options, Exercised</t>
  </si>
  <si>
    <t>Options, Forfeited</t>
  </si>
  <si>
    <t>Options, Expired</t>
  </si>
  <si>
    <t>Options, Outstanding, ending balance</t>
  </si>
  <si>
    <t>Vested or expected to be vested</t>
  </si>
  <si>
    <t>Fully vested and exercisable</t>
  </si>
  <si>
    <t>Weighted-Average Exercise Price, Outstanding, beginning of period</t>
  </si>
  <si>
    <t>Weighted-Average Exercise Price, Granted</t>
  </si>
  <si>
    <t>Weighted-Average Exercise Price, Exercised</t>
  </si>
  <si>
    <t>Weighted-Average Exercise Price, Forfeited</t>
  </si>
  <si>
    <t>Weighted-Average Exercise Price, Expired</t>
  </si>
  <si>
    <t>Weighted-Average Exercise Price, Outstanding, end of period</t>
  </si>
  <si>
    <t>Weighted-Average Exercise Price, Vested or expected to be vested</t>
  </si>
  <si>
    <t>Weighted-Average Exercise Price, Fully vested and exercisable</t>
  </si>
  <si>
    <t>Weighted-Average Remaining Contractual Terms (Years)</t>
  </si>
  <si>
    <t>5 years 1 month 6 days</t>
  </si>
  <si>
    <t>5 years 4 months 24 days</t>
  </si>
  <si>
    <t>5 years 7 months 6 days</t>
  </si>
  <si>
    <t>4 years 6 months</t>
  </si>
  <si>
    <t>Weighted-Average Remaining Contractual Terms (Years), Vested or expected to be vested</t>
  </si>
  <si>
    <t>Weighted-Average Remaining Contractual Terms (Years), Exercisable</t>
  </si>
  <si>
    <t>Total Intrinsic Value, Outstanding, beginning of period</t>
  </si>
  <si>
    <t>Total Intrinsic Value, Outstanding, end of period</t>
  </si>
  <si>
    <t>Total Intrinsic Value, Vested or expected to be vested</t>
  </si>
  <si>
    <t>Total Intrinsic Value, Fully vested and exercisable</t>
  </si>
  <si>
    <t>Share-Based Compensation (Weighted-Average Assumptions Used To Determine Fair Value Of Option Grants) (Details)</t>
  </si>
  <si>
    <t>Dividend yield</t>
  </si>
  <si>
    <t>1.96%</t>
  </si>
  <si>
    <t>1.78%</t>
  </si>
  <si>
    <t>2.25%</t>
  </si>
  <si>
    <t>Expected stock price volatility</t>
  </si>
  <si>
    <t>34.00%</t>
  </si>
  <si>
    <t>43.15%</t>
  </si>
  <si>
    <t>45.86%</t>
  </si>
  <si>
    <t>Risk-free interest rate</t>
  </si>
  <si>
    <t>1.69%</t>
  </si>
  <si>
    <t>1.81%</t>
  </si>
  <si>
    <t>1.31%</t>
  </si>
  <si>
    <t>Expected option lives</t>
  </si>
  <si>
    <t>6 years</t>
  </si>
  <si>
    <t>6 years 2 months 12 days</t>
  </si>
  <si>
    <t>Share-Based Compensation (Summary Of Activity Of Performance-Based Restricted Shares And Cash Performance Units Outstanding) (Details) - Restricted Stock [Member] - $ / shares</t>
  </si>
  <si>
    <t>Unvested balance, Beginning of period</t>
  </si>
  <si>
    <t>Granted</t>
  </si>
  <si>
    <t>Vested</t>
  </si>
  <si>
    <t>Forfeited</t>
  </si>
  <si>
    <t>Unvested balance, Ending</t>
  </si>
  <si>
    <t>Unvested balance, Weighted-Average Grant Date Fair Value, beginning of period</t>
  </si>
  <si>
    <t>Unvested balance, Weighted-Average Grant Date Fair Value, end of period</t>
  </si>
  <si>
    <t>Share-Based Compensation (Summary Of Activity Of Performance Shares Outstanding) (Details) - Performance Shares Member - $ / shares</t>
  </si>
  <si>
    <t>Share-Based Compensation (Assumptions Used To Determine The Fair Value Of ESPP Embedded Option) (Details)</t>
  </si>
  <si>
    <t>Employee Stock Ownership Plan (ESOP) Disclosures [Line Items]</t>
  </si>
  <si>
    <t>Dividend yield, minimum</t>
  </si>
  <si>
    <t>1.14%</t>
  </si>
  <si>
    <t>1.80%</t>
  </si>
  <si>
    <t>Dividend yield, maximum</t>
  </si>
  <si>
    <t>2.05%</t>
  </si>
  <si>
    <t>1.84%</t>
  </si>
  <si>
    <t>2.44%</t>
  </si>
  <si>
    <t>Expected stock price volatility, minimum</t>
  </si>
  <si>
    <t>20.15%</t>
  </si>
  <si>
    <t>21.78%</t>
  </si>
  <si>
    <t>17.43%</t>
  </si>
  <si>
    <t>Expected stock price volatility, maximum</t>
  </si>
  <si>
    <t>57.33%</t>
  </si>
  <si>
    <t>22.40%</t>
  </si>
  <si>
    <t>17.58%</t>
  </si>
  <si>
    <t>Risk-free interest rate, minimum</t>
  </si>
  <si>
    <t>0.04%</t>
  </si>
  <si>
    <t>0.03%</t>
  </si>
  <si>
    <t>0.07%</t>
  </si>
  <si>
    <t>Risk-free interest rate, maximum</t>
  </si>
  <si>
    <t>0.15%</t>
  </si>
  <si>
    <t>0.06%</t>
  </si>
  <si>
    <t>0.11%</t>
  </si>
  <si>
    <t>Share-Based Compensation (Schedule Of Compensation Cost And Related Income Tax Benefit Under Employee Stock Purchase Plan) (Details) - USD ($) $ / shares in Units, $ in Millions</t>
  </si>
  <si>
    <t>Weighted-average fair value per share for the Company's ESPP offerings</t>
  </si>
  <si>
    <t>Retirement Benefits (Narrative) (Details) - USD ($) $ in Millions</t>
  </si>
  <si>
    <t>Defined Benefit Pension [Member]</t>
  </si>
  <si>
    <t>Defined Benefit Plan Disclosure [Line Items]</t>
  </si>
  <si>
    <t>Estimated net (income) loss will be amortized from accumulated other comprehensive loss into net periodic benefit cost</t>
  </si>
  <si>
    <t>Estimated prior service cost (credit) will be amortized from accumulated other comprehensive loss into net periodic benefit cost</t>
  </si>
  <si>
    <t>Employer contributions to pension plans</t>
  </si>
  <si>
    <t>Expected contributions to defined benefit plans in the upcoming year</t>
  </si>
  <si>
    <t>Employee pension plan held in StanCorp equity securities as plan assets</t>
  </si>
  <si>
    <t>Plan assets expected to be returned</t>
  </si>
  <si>
    <t>None</t>
  </si>
  <si>
    <t>Employee benefit plans</t>
  </si>
  <si>
    <t>Other Postretirement Benefit Plans Defined Benefit [Member]</t>
  </si>
  <si>
    <t>Employer contributions for medical costs</t>
  </si>
  <si>
    <t>Projected discounted cash flow obligation for postretirement benefit plan</t>
  </si>
  <si>
    <t>Supplemental Employee Retirement Plan Defined Benefit [Member]</t>
  </si>
  <si>
    <t>Expenses towards non-qualified supplemental retirement plan</t>
  </si>
  <si>
    <t>Other liabilities for non-qualified plan</t>
  </si>
  <si>
    <t>Deferred Compensation Plans [Member]</t>
  </si>
  <si>
    <t>Employer contributions to the deferred compensation plans</t>
  </si>
  <si>
    <t>Liability for the plans, unfunded portion</t>
  </si>
  <si>
    <t>Retirement Benefits (Reconciliation Of Changes In Pension Plans' Projected Benefit Obligations, Fair Value Of Plan Assets And Funded Status) (Details) - Defined Benefit Pension [Member] - USD ($) $ in Millions</t>
  </si>
  <si>
    <t>Benefit obligation at beginning of the year</t>
  </si>
  <si>
    <t>Service cost</t>
  </si>
  <si>
    <t>Interest cost</t>
  </si>
  <si>
    <t>Actuarial loss</t>
  </si>
  <si>
    <t>Benefits Paid</t>
  </si>
  <si>
    <t>Benefit obligation at end of the year</t>
  </si>
  <si>
    <t>Fair value of plan assets at beginning of the year</t>
  </si>
  <si>
    <t>Actual return on plan assets</t>
  </si>
  <si>
    <t>Employer contributions</t>
  </si>
  <si>
    <t>Benefits paid and estimated expenses</t>
  </si>
  <si>
    <t>Fair value of plan assets at end of the year</t>
  </si>
  <si>
    <t>Funded status at end of the year</t>
  </si>
  <si>
    <t>Retirement Benefits (Projected And Accumulated Benefit Obligations And Fair Value Of Plan Assets For Pension Plans) (Details) - Defined Benefit Pension [Member] - USD ($) $ in Millions</t>
  </si>
  <si>
    <t>Dec. 31, 2012</t>
  </si>
  <si>
    <t>Projected benefit obligation</t>
  </si>
  <si>
    <t>Accumulated benefit obligation</t>
  </si>
  <si>
    <t>Fair value of plan assets</t>
  </si>
  <si>
    <t>Retirement Benefits (Amounts Recognized In Accumulated Other Comprehensive Loss) (Details) - Defined Benefit Pension [Member] - USD ($) $ in Millions</t>
  </si>
  <si>
    <t>Net Loss</t>
  </si>
  <si>
    <t>Prior service cost</t>
  </si>
  <si>
    <t>Total recognized in accumulated other comprehensive loss</t>
  </si>
  <si>
    <t>Retirement Benefits (Components Of Net Periodic Benefit Cost, Other Changes In Plan Assets And Benefit Obligations Recognized In Other Comprehensive (Income) Loss And Assumptions Used In Measurements (Details) - Defined Benefit Pension [Member] - USD ($) $ in Millions</t>
  </si>
  <si>
    <t>Expected return on plan assets</t>
  </si>
  <si>
    <t>Amortization of prior service cost</t>
  </si>
  <si>
    <t>Amortization of net actuarial loss</t>
  </si>
  <si>
    <t>Net periodic benefit cost</t>
  </si>
  <si>
    <t>Net loss</t>
  </si>
  <si>
    <t>Total recognized in other comprehensive income</t>
  </si>
  <si>
    <t>Total recognized in net periodic benefit cost and other comprehensive income</t>
  </si>
  <si>
    <t>Assumptions used for net periodic benefit cost, Discount rate</t>
  </si>
  <si>
    <t>4.00%</t>
  </si>
  <si>
    <t>4.75%</t>
  </si>
  <si>
    <t>Assumptions used for net periodic benefit cost, Expected return on plan assets</t>
  </si>
  <si>
    <t>7.71%</t>
  </si>
  <si>
    <t>7.70%</t>
  </si>
  <si>
    <t>Assumptions used for net periodic benefit cost, Rate of compensation increase</t>
  </si>
  <si>
    <t>3.00%</t>
  </si>
  <si>
    <t>3.50%</t>
  </si>
  <si>
    <t>Assumptions used to determine benefit obligations, Discount rate</t>
  </si>
  <si>
    <t>4.50%</t>
  </si>
  <si>
    <t>Assumptions used to determine benefit obligations, Rate of compensation increase</t>
  </si>
  <si>
    <t>3.25%</t>
  </si>
  <si>
    <t>Retirement Benefits (Expected Benefit Payments For Pension Plans) (Details) - Defined Benefit Pension [Member] $ in Millions</t>
  </si>
  <si>
    <t>Dec. 31, 2015USD ($)</t>
  </si>
  <si>
    <t>2021-2025</t>
  </si>
  <si>
    <t>Retirement Benefits (Target And Actual Weighted-Average Asset Allocations For Pension Plans) (Details) - Defined Benefit Pension [Member]</t>
  </si>
  <si>
    <t>Target asset allocation</t>
  </si>
  <si>
    <t>100.00%</t>
  </si>
  <si>
    <t>Actual asset allocation</t>
  </si>
  <si>
    <t>Equity Securities [Member]</t>
  </si>
  <si>
    <t>50.30%</t>
  </si>
  <si>
    <t>Debt Securities [Member]</t>
  </si>
  <si>
    <t>49.70%</t>
  </si>
  <si>
    <t>Retirement Benefits (Estimated FV Of Assets And Liabilities Measured And Recorded At FV On A Recurring Basis Defined Pension) (Details) - Defined Benefit Pension [Member] - USD ($) $ in Millions</t>
  </si>
  <si>
    <t>Total pension plan assets are recorded at fair value</t>
  </si>
  <si>
    <t>Fair Value Inputs Level1 [Member]</t>
  </si>
  <si>
    <t>Fair Value Inputs Level1 [Member] | Equity Securities [Member]</t>
  </si>
  <si>
    <t>Fair Value Inputs Level2 [Member]</t>
  </si>
  <si>
    <t>Pooled Separate Account Funds Large Cap Growth [Member] | Equity Securities [Member]</t>
  </si>
  <si>
    <t>Pooled Separate Account Funds Large Cap Growth [Member] | Fair Value Inputs Level1 [Member] | Equity Securities [Member]</t>
  </si>
  <si>
    <t>Pooled Separate Account Funds Large Cap Blend [Member] | Equity Securities [Member]</t>
  </si>
  <si>
    <t>Pooled Separate Account Funds Large Cap Blend [Member] | Fair Value Inputs Level1 [Member] | Equity Securities [Member]</t>
  </si>
  <si>
    <t>Pooled Separate Account Funds Large Cap Value [Member] | Equity Securities [Member]</t>
  </si>
  <si>
    <t>Pooled Separate Account Funds Large Cap Value [Member] | Fair Value Inputs Level1 [Member] | Equity Securities [Member]</t>
  </si>
  <si>
    <t>Pooled Separate Account Funds Mid Cap Blend [Member] | Equity Securities [Member]</t>
  </si>
  <si>
    <t>Pooled Separate Account Funds Mid Cap Blend [Member] | Fair Value Inputs Level1 [Member] | Equity Securities [Member]</t>
  </si>
  <si>
    <t>Pooled Separate Account Funds Foreign [Member] | Equity Securities [Member]</t>
  </si>
  <si>
    <t>Pooled Separate Account Funds Foreign [Member] | Fair Value Inputs Level1 [Member] | Equity Securities [Member]</t>
  </si>
  <si>
    <t>Stable Asset Fund [Member] | Debt Securities [Member]</t>
  </si>
  <si>
    <t>Stable Asset Fund [Member] | Fair Value Inputs Level2 [Member] | Debt Securities [Member]</t>
  </si>
  <si>
    <t>Retirement Benefits (Reconciliation Of Changes In Postretirement Benefit Plans' Accumulated Benefit Obligations, Fair Value Of Plan Assets And Funded Status) (Details) - Other Postretirement Benefit Plans Defined Benefit [Member] - USD ($) $ in Millions</t>
  </si>
  <si>
    <t>Plan amendments</t>
  </si>
  <si>
    <t>Retirement Benefits (Amounts Recognized In Accumulated Other Comprehensive (Income) Loss) (Details) - Other Postretirement Benefit Plans Defined Benefit [Member] - USD ($) $ in Millions</t>
  </si>
  <si>
    <t>Retirement Benefits (Assumed Health Care Cost Trend Rates For Next Year) (Details)</t>
  </si>
  <si>
    <t>Assumed Health Care Cost Trend Rates For Next Year [Line Items]</t>
  </si>
  <si>
    <t>Rate to which the cost trend is assumed to decline (the ultimate trend rate)</t>
  </si>
  <si>
    <t>Medical [Member]</t>
  </si>
  <si>
    <t>Assumed health care cost trend rates for next year</t>
  </si>
  <si>
    <t>6.70%</t>
  </si>
  <si>
    <t>6.90%</t>
  </si>
  <si>
    <t>Prescriptions [Member]</t>
  </si>
  <si>
    <t>7.20%</t>
  </si>
  <si>
    <t>Health Maintenance Organization [Member]</t>
  </si>
  <si>
    <t>5.50%</t>
  </si>
  <si>
    <t>5.70%</t>
  </si>
  <si>
    <t xml:space="preserve">   *  Year that the rate reaches the ultimate trend is 20 28 .   Assumed health care cost trend rates have a significant effect on the amounts reported for the health care plans. A one-percentage-point change in assumed heal th care cost trend rates would have the following effects:</t>
  </si>
  <si>
    <t>Retirement Benefits (One-Percentage-Point Change In Assumed Health Care Cost Trend Rates) (Details) $ in Millions</t>
  </si>
  <si>
    <t>Effect on total of service and interest cost, 1% Point Increase</t>
  </si>
  <si>
    <t>Effect on postretirement benefit obligation, 1% Point Increase</t>
  </si>
  <si>
    <t>Effect on total of service and interest cost, 1% Point Decrease</t>
  </si>
  <si>
    <t>Effect on postretirement benefit obligation, 1% Point Decrease</t>
  </si>
  <si>
    <t>Retirement Benefits (Components Of Net Periodic Benefit Cost, Other Changes In Plan Assets And Benefit Obligations Recognized In Other Comprehensive Loss And Assumptions Used In Measurement Of Postretirement Benefits) (Details) - Other Postretirement Benefit Plans Defined Benefit [Member] - USD ($) $ in Millions</t>
  </si>
  <si>
    <t>Curtailment loss</t>
  </si>
  <si>
    <t>4.10%</t>
  </si>
  <si>
    <t>4.80%</t>
  </si>
  <si>
    <t>4.20%</t>
  </si>
  <si>
    <t>4.60%</t>
  </si>
  <si>
    <t>Retirement Benefits (Expected Benefit Payments For Postretirement Benefit Plan) (Details) - Other Postretirement Benefit Plans Defined Benefit [Member] $ in Millions</t>
  </si>
  <si>
    <t>Retirement Benefits (Target And Actual Weighted-Average Asset Allocations For Postretirement Medical Plan) (Details) - Other Postretirement Benefit Plans Defined Benefit [Member]</t>
  </si>
  <si>
    <t>95.00%</t>
  </si>
  <si>
    <t>95.40%</t>
  </si>
  <si>
    <t>96.70%</t>
  </si>
  <si>
    <t>Cash And Cash Equivalents [Member]</t>
  </si>
  <si>
    <t>3.30%</t>
  </si>
  <si>
    <t>Retirement Benefits (Estimated FV Of Assets And Liabilities Measured And Recorded At FV On A Recurring Basis Postretirement) (Details) - Other Postretirement Benefit Plans Defined Benefit [Member] - USD ($) $ in Millions</t>
  </si>
  <si>
    <t>Municipal Bonds [Member]</t>
  </si>
  <si>
    <t>Corporate Debt Securities [Member]</t>
  </si>
  <si>
    <t>Fair Value Inputs Level1 [Member] | Cash And Cash Equivalents [Member]</t>
  </si>
  <si>
    <t>Fair Value Inputs Level2 [Member] | Municipal Bonds [Member]</t>
  </si>
  <si>
    <t>Fair Value Inputs Level2 [Member] | Corporate Debt Securities [Member]</t>
  </si>
  <si>
    <t>Fair Value Inputs Level2 [Member] | Cash And Cash Equivalents [Member]</t>
  </si>
  <si>
    <t>Segments (Intersegment Administrative Fee Revenues) (Details) - USD ($) $ in Millions</t>
  </si>
  <si>
    <t>Intersegment Revenues [Line Items]</t>
  </si>
  <si>
    <t>Intersegment [Member]</t>
  </si>
  <si>
    <t>Segments (Premiums, Administrative Fee And Net Investment Income By Major Product Line Or Category) (Details) - USD ($) $ in Millions</t>
  </si>
  <si>
    <t>Total Revenue By Segment And Product Line [Line Items]</t>
  </si>
  <si>
    <t>Insurance Services [Member]</t>
  </si>
  <si>
    <t>Individual Disability [Member]</t>
  </si>
  <si>
    <t>Employee Benefits [Member]</t>
  </si>
  <si>
    <t>Employee Benefits [Member] | Group Life And Add [Member]</t>
  </si>
  <si>
    <t>Employee Benefits [Member] | Group Long Term Disability [Member]</t>
  </si>
  <si>
    <t>Employee Benefits [Member] | Group Short Term Disability [Member]</t>
  </si>
  <si>
    <t>Employee Benefits [Member] | Group Other [Member]</t>
  </si>
  <si>
    <t>Employee Benefits [Member] | Experience Rated Refunds [Member]</t>
  </si>
  <si>
    <t>Asset Management Segment [Member]</t>
  </si>
  <si>
    <t>Asset Management Segment [Member] | Retirement Plans [Member]</t>
  </si>
  <si>
    <t>Asset Management Segment [Member] | Individual Annuities [Member]</t>
  </si>
  <si>
    <t>Asset Management Segment [Member] | Other Financial Services Businesses [Member]</t>
  </si>
  <si>
    <t>Other Category [Member]</t>
  </si>
  <si>
    <t>Segments (PTOI and Assets Additional Information) (Details) - USD ($) $ in Millions</t>
  </si>
  <si>
    <t>Segment Reporting, Revenue Reconciling Item [Line Items]</t>
  </si>
  <si>
    <t>Income Before Income Taxes</t>
  </si>
  <si>
    <t>Total Assets</t>
  </si>
  <si>
    <t>Segments (Segment Information) (Details) - USD ($) $ in Millions</t>
  </si>
  <si>
    <t>Net capital losses</t>
  </si>
  <si>
    <t>Parent Holding Company Condensed Financial Information (Condensed Statements Of Income) (Details) - USD ($) $ in Millions</t>
  </si>
  <si>
    <t>Condensed Financial Statements, Captions [Line Items]</t>
  </si>
  <si>
    <t>Total expenses</t>
  </si>
  <si>
    <t>Income tax benefit</t>
  </si>
  <si>
    <t>Unrealized Holding Gain (Loss) on Securities, Tax</t>
  </si>
  <si>
    <t>Other comprehensive income</t>
  </si>
  <si>
    <t>Parent Company [Member]</t>
  </si>
  <si>
    <t>Equity in net income of subsidiaries</t>
  </si>
  <si>
    <t>SubsidiariesMember</t>
  </si>
  <si>
    <t>Parent Holding Company Condensed Financial Information (Condensed Balance Sheets) (Details) - USD ($) $ in Millions</t>
  </si>
  <si>
    <t>Investment in subsidiaries</t>
  </si>
  <si>
    <t>Receivable from subsidiaries</t>
  </si>
  <si>
    <t>Notes Receivable, Affiliates</t>
  </si>
  <si>
    <t>Parent Holding Company Condensed Financial Information (Condensed Statements Of Cash Flows) (Details) - USD ($) $ in Millions</t>
  </si>
  <si>
    <t>Repayment of senior debt</t>
  </si>
  <si>
    <t>Dividends received from subsidiaries</t>
  </si>
  <si>
    <t>Capital contributions to subsidiaries</t>
  </si>
  <si>
    <t>Return of capital from subsidiaries</t>
  </si>
  <si>
    <t>Surplus note receivable from subsidiary</t>
  </si>
  <si>
    <t>Receivables from subsidiaries</t>
  </si>
  <si>
    <t>Investment securities and other</t>
  </si>
  <si>
    <t>Issuance and repurchase of common stock, net</t>
  </si>
  <si>
    <t>Income Taxes (Narrative) (Details) - USD ($) $ in Millions</t>
  </si>
  <si>
    <t>Operating Loss Carryforwards [Line Items]</t>
  </si>
  <si>
    <t>Federal corporate tax rate</t>
  </si>
  <si>
    <t>35.00%</t>
  </si>
  <si>
    <t>Carrying forward net operating losses</t>
  </si>
  <si>
    <t>Deferred tax assets, valuation allowance</t>
  </si>
  <si>
    <t>Tax years open for examination</t>
  </si>
  <si>
    <t>the Company is subject to examination by the IRS for the years 2012 through 2015</t>
  </si>
  <si>
    <t>Maximum [Member]</t>
  </si>
  <si>
    <t>Unutilized NOLs expiration date</t>
  </si>
  <si>
    <t>Dec. 31,
		2032</t>
  </si>
  <si>
    <t>Minimum [Member]</t>
  </si>
  <si>
    <t>Dec. 31,
		2029</t>
  </si>
  <si>
    <t>State and municipalities [Member]</t>
  </si>
  <si>
    <t>Carrying forward a deferred tax asset</t>
  </si>
  <si>
    <t>State and municipalities [Member] | Maximum [Member]</t>
  </si>
  <si>
    <t>Dec. 31,
		2030</t>
  </si>
  <si>
    <t>Income Taxes (Provision For Income Taxes) (Details) - USD ($) $ in Millions</t>
  </si>
  <si>
    <t>Current</t>
  </si>
  <si>
    <t>Deferred</t>
  </si>
  <si>
    <t>Total income tax provision</t>
  </si>
  <si>
    <t>Income Taxes (Reconciliation Between Taxes Calculated Federal Corporate Tax On Income Before Income Taxes And Recorded Income Tax Provision) (Details) - USD ($) $ in Millions</t>
  </si>
  <si>
    <t>Tax at federal corporate rate of 35%</t>
  </si>
  <si>
    <t>(Decrease) Increase in rate resulting from Tax-advantaged investments and other tax credits</t>
  </si>
  <si>
    <t>(Decrease) increase in rate resulting from Tax exempt interest</t>
  </si>
  <si>
    <t>(Decrease) Increase in rate resulting from Dividends received deduction</t>
  </si>
  <si>
    <t>(Decrease) Increase in rate resulting from State income taxes, net of federal benefit</t>
  </si>
  <si>
    <t>(Decrease) Increase in rate resulting from Federal tax credits</t>
  </si>
  <si>
    <t>(Decrease) increase in rate resulting from Other</t>
  </si>
  <si>
    <t>Income Taxes (Tax Advantaged Investments) (Details) - USD ($) $ in Millions</t>
  </si>
  <si>
    <t>Investments In Affordable Housing Projects [Abstract]</t>
  </si>
  <si>
    <t>Tax Credits</t>
  </si>
  <si>
    <t>Benefits from Tax losses</t>
  </si>
  <si>
    <t>Amorization for tax-advantaged investments</t>
  </si>
  <si>
    <t>Total tax-advantaged amounts recorded in income taxes</t>
  </si>
  <si>
    <t>Income Taxes (Net Deferred Tax Liability) (Details) - USD ($) $ in Millions</t>
  </si>
  <si>
    <t>Policyholder liabilities</t>
  </si>
  <si>
    <t>Compensation and benefit plans</t>
  </si>
  <si>
    <t>Loss carryforwards</t>
  </si>
  <si>
    <t>Other</t>
  </si>
  <si>
    <t>Total deferred tax assets</t>
  </si>
  <si>
    <t>Less: valuation allowances</t>
  </si>
  <si>
    <t>Net deferred tax assets</t>
  </si>
  <si>
    <t>Net unrealized capital gains</t>
  </si>
  <si>
    <t>Deferred policy acquisition costs</t>
  </si>
  <si>
    <t>Intangible assets</t>
  </si>
  <si>
    <t>Total deferred tax liabilities</t>
  </si>
  <si>
    <t>Goodwill (Details) - USD ($) $ in Millions</t>
  </si>
  <si>
    <t>Fair Value (Narrative) (Details) - USD ($) $ in Millions</t>
  </si>
  <si>
    <t>Fair Value Measurement [Line Items]</t>
  </si>
  <si>
    <t>Impact on interest credited during the period due to changes in Level 3 actuarial assumptions</t>
  </si>
  <si>
    <t>Impaired recorded investment, with related allowance</t>
  </si>
  <si>
    <t>Assets measured at fair value on a nonrecurring basis during the period and still held as of the balance sheet date</t>
  </si>
  <si>
    <t>Related Allowance</t>
  </si>
  <si>
    <t>Real Estate Owned [Member]</t>
  </si>
  <si>
    <t>Capital losses recorded during the period on real estate owned measured on a nonrecurring basis and still held</t>
  </si>
  <si>
    <t>Commercial Mortgage Loans [Member]</t>
  </si>
  <si>
    <t>Fair Value (Estimated Fair Value And The Carrying Value Of Each Financial Instrument) (Details) - USD ($) $ in Millions</t>
  </si>
  <si>
    <t>Total fixed maturity securities-available-for-sale</t>
  </si>
  <si>
    <t>Other policyholder funds- investment-type</t>
  </si>
  <si>
    <t>Corporate Bond [Member]</t>
  </si>
  <si>
    <t>U S Government Agencies Debt Securities [Member]</t>
  </si>
  <si>
    <t>U S States And Political Subdivisions [Member]</t>
  </si>
  <si>
    <t>Foreign Government Debt [Member]</t>
  </si>
  <si>
    <t>Mortgage/Asset Backed Securities</t>
  </si>
  <si>
    <t>Carrying (Reported) Amount, Fair Value Disclosure [Member]</t>
  </si>
  <si>
    <t>Interest Rate Swaps</t>
  </si>
  <si>
    <t>Policy loans</t>
  </si>
  <si>
    <t>Index-based interest guarantees</t>
  </si>
  <si>
    <t>S&amp;P 500 Index Options</t>
  </si>
  <si>
    <t>Carrying (Reported) Amount, Fair Value Disclosure [Member] | Corporate Bond [Member]</t>
  </si>
  <si>
    <t>Carrying (Reported) Amount, Fair Value Disclosure [Member] | U S Government Agencies Debt Securities [Member]</t>
  </si>
  <si>
    <t>Carrying (Reported) Amount, Fair Value Disclosure [Member] | U S States And Political Subdivisions [Member]</t>
  </si>
  <si>
    <t>Carrying (Reported) Amount, Fair Value Disclosure [Member] | Foreign Government Debt [Member]</t>
  </si>
  <si>
    <t>Carrying (Reported) Amount, Fair Value Disclosure [Member] | Investment Type Contracts [Member]</t>
  </si>
  <si>
    <t>Carrying (Reported) Amount, Fair Value Disclosure [Member] | Mortgage/Asset Backed Securities</t>
  </si>
  <si>
    <t>Estimate Of Fair Value Fair Value Disclosure [Member]</t>
  </si>
  <si>
    <t>Estimate Of Fair Value Fair Value Disclosure [Member] | Level 1 [Member]</t>
  </si>
  <si>
    <t>Estimate Of Fair Value Fair Value Disclosure [Member] | Level 2 [Member]</t>
  </si>
  <si>
    <t>Estimate Of Fair Value Fair Value Disclosure [Member] | Level 3 [Member]</t>
  </si>
  <si>
    <t>Estimate Of Fair Value Fair Value Disclosure [Member] | Corporate Bond [Member]</t>
  </si>
  <si>
    <t>Estimate Of Fair Value Fair Value Disclosure [Member] | Corporate Bond [Member] | Level 2 [Member]</t>
  </si>
  <si>
    <t>Estimate Of Fair Value Fair Value Disclosure [Member] | Corporate Bond [Member] | Level 3 [Member]</t>
  </si>
  <si>
    <t>Estimate Of Fair Value Fair Value Disclosure [Member] | U S Government Agencies Debt Securities [Member]</t>
  </si>
  <si>
    <t>Estimate Of Fair Value Fair Value Disclosure [Member] | U S Government Agencies Debt Securities [Member] | Level 2 [Member]</t>
  </si>
  <si>
    <t>Estimate Of Fair Value Fair Value Disclosure [Member] | U S States And Political Subdivisions [Member]</t>
  </si>
  <si>
    <t>Estimate Of Fair Value Fair Value Disclosure [Member] | U S States And Political Subdivisions [Member] | Level 2 [Member]</t>
  </si>
  <si>
    <t>Estimate Of Fair Value Fair Value Disclosure [Member] | Foreign Government Debt [Member]</t>
  </si>
  <si>
    <t>Estimate Of Fair Value Fair Value Disclosure [Member] | Foreign Government Debt [Member] | Level 2 [Member]</t>
  </si>
  <si>
    <t>Estimate Of Fair Value Fair Value Disclosure [Member] | Mortgage/Asset Backed Securities</t>
  </si>
  <si>
    <t>Estimate Of Fair Value Fair Value Disclosure [Member] | Mortgage/Asset Backed Securities | Level 2 [Member]</t>
  </si>
  <si>
    <t>Estimate Of Fair Value Fair Value Disclosure [Member] | Mortgage/Asset Backed Securities | Level 3 [Member]</t>
  </si>
  <si>
    <t>Fair Value (Estimated Fair Values Of Assets And Liabilities Measured And Recorded At Fair Value On A Recurring Basis) (Details) - USD ($) $ in Millions</t>
  </si>
  <si>
    <t>Fair Value, Measurement with Unobservable Inputs Reconciliation, Recurring Basis, Asset Value</t>
  </si>
  <si>
    <t>Various Assumptions [Member] | Discounted Cash Flow [Member] | Maximum [Member]</t>
  </si>
  <si>
    <t>Unobservable Inputs</t>
  </si>
  <si>
    <t>36.00%</t>
  </si>
  <si>
    <t>Various Assumptions [Member] | Discounted Cash Flow [Member] | Minimum [Member]</t>
  </si>
  <si>
    <t>Expected Future Option Purchase [Member] | Discounted Cash Flow [Member] | Maximum [Member]</t>
  </si>
  <si>
    <t>Expected Future Option Purchase [Member] | Discounted Cash Flow [Member] | Minimum [Member]</t>
  </si>
  <si>
    <t>1.00%</t>
  </si>
  <si>
    <t>S And P Five Hundred Index Options [Member]</t>
  </si>
  <si>
    <t>S And P Five Hundred Index Options [Member] | Various Assumptions [Member] | Black Scholes Option Pricing Model [Member]</t>
  </si>
  <si>
    <t>Index Based Interest Guarantees [Member]</t>
  </si>
  <si>
    <t>Fair Value, Measurement with Unobservable Inputs Reconciliations, Recurring Basis, Liability Value</t>
  </si>
  <si>
    <t>Index Based Interest Guarantees [Member] | Expected Future Option Purchase [Member] | Discounted Cash Flow [Member]</t>
  </si>
  <si>
    <t>Index Based Interest Guarantees [Member] | Expected Future Option Purchase [Member] | Discounted Cash Flow [Member] | Maximum [Member]</t>
  </si>
  <si>
    <t>Index Based Interest Guarantees [Member] | Expected Future Option Purchase [Member] | Discounted Cash Flow [Member] | Minimum [Member]</t>
  </si>
  <si>
    <t>Commercial Mortgage Loans [Member] | Reduction On Appraisal [Member] | Appraisals Member [Member]</t>
  </si>
  <si>
    <t>Commercial Mortgage Loans [Member] | Reduction On Appraisal [Member] | Appraisals Member [Member] | Maximum [Member]</t>
  </si>
  <si>
    <t>33.00%</t>
  </si>
  <si>
    <t>37.00%</t>
  </si>
  <si>
    <t>Commercial Mortgage Loans [Member] | Reduction On Appraisal [Member] | Appraisals Member [Member] | Minimum [Member]</t>
  </si>
  <si>
    <t>0.00%</t>
  </si>
  <si>
    <t>Commercial Mortgage Loans [Member] | Capitalization Rate [Member] | CashFlowsMember [Member] | Maximum [Member]</t>
  </si>
  <si>
    <t>16.00%</t>
  </si>
  <si>
    <t>Commercial Mortgage Loans [Member] | Capitalization Rate [Member] | CashFlowsMember [Member] | Minimum [Member]</t>
  </si>
  <si>
    <t>7.00%</t>
  </si>
  <si>
    <t>Real Estate Owned [Member] | Reduction On Appraisal [Member] | Appraisals Member [Member]</t>
  </si>
  <si>
    <t>Real Estate Owned [Member] | Reduction On Appraisal [Member] | Appraisals Member [Member] | Maximum [Member]</t>
  </si>
  <si>
    <t>11.00%</t>
  </si>
  <si>
    <t>Real Estate Owned [Member] | Reduction On Appraisal [Member] | Appraisals Member [Member] | Minimum [Member]</t>
  </si>
  <si>
    <t>Fair Value (Assets And Liabilities Measured At Fair Value On A Recurring Basis Using Significant Unobservable Level 3 Inputs) (Details) - USD ($) $ in Millions</t>
  </si>
  <si>
    <t>Fair Value, Assets Measured on Recurring Basis, Unobservable Input Reconciliation [Line Items]</t>
  </si>
  <si>
    <t>Beginning asset balance</t>
  </si>
  <si>
    <t>Total Realized/Unrealized Gains (Losses) Included in Net Income</t>
  </si>
  <si>
    <t>Total Realized/Unrealized Gains (Losses) Included in Other Comprehensive Income (Loss)</t>
  </si>
  <si>
    <t>Purchases</t>
  </si>
  <si>
    <t>Issuance</t>
  </si>
  <si>
    <t>Sales</t>
  </si>
  <si>
    <t>Settlements</t>
  </si>
  <si>
    <t>Transfers into Level 3</t>
  </si>
  <si>
    <t>Transfers out of Level 3</t>
  </si>
  <si>
    <t>Ending asset</t>
  </si>
  <si>
    <t>Beginning Liability</t>
  </si>
  <si>
    <t>Ending Liability</t>
  </si>
  <si>
    <t>Fair Value (Changes In Unrealized Gains (Losses) Included In Net Income) (Details) - USD ($) $ in Millions</t>
  </si>
  <si>
    <t>Changes in unrealized gains (losses) included in net income relating to asset positions still held</t>
  </si>
  <si>
    <t>Changes in unrealized gains (losses) included in net income relating to liability positions still held</t>
  </si>
  <si>
    <t>Fair Value (Assets Measured At Fair Value On A Nonrecurring Basis) (Details) - USD ($) $ in Millions</t>
  </si>
  <si>
    <t>Level 3 [Member]</t>
  </si>
  <si>
    <t>Commercial Mortgage Loans [Member] | Level 3 [Member]</t>
  </si>
  <si>
    <t>Real Estate Owned [Member] | Level 3 [Member]</t>
  </si>
  <si>
    <t>Investments (Narrative) (Details) - USD ($) $ in Millions</t>
  </si>
  <si>
    <t>Schedule of Investments [Line Items]</t>
  </si>
  <si>
    <t>Callable bonds without a make-whole provision of fixed maturity available-for-sale securities, percentage</t>
  </si>
  <si>
    <t>3.60%</t>
  </si>
  <si>
    <t>Callable bonds without a make-whole provision of fixed maturity available-for-sale securities, amount</t>
  </si>
  <si>
    <t>Securities deposited for the benefit of policyholders in accordance with state regulations</t>
  </si>
  <si>
    <t>Interest income recognized on impaired commercial mortgage loans</t>
  </si>
  <si>
    <t>Cash received by the company as interest on impaired commercial mortgage loans</t>
  </si>
  <si>
    <t>Commercial mortgage loans that were at least 60 days past due</t>
  </si>
  <si>
    <t>60 day delinquency proportion of commercial mortgage loan portfolio</t>
  </si>
  <si>
    <t>0.18%</t>
  </si>
  <si>
    <t>0.16%</t>
  </si>
  <si>
    <t>Amount of Commercial Mortgage Loans Granted Forbearance</t>
  </si>
  <si>
    <t>Amount of funding agreements from the Federal Home Loan Bank (FHLB).</t>
  </si>
  <si>
    <t>Amount of the collateral pledged in support of federal home loan bank funding agreements outstanding.</t>
  </si>
  <si>
    <t>Total Other Intangible Asset Impairment</t>
  </si>
  <si>
    <t>Investments (Amortized Costs And Fair Values Of Fixed Maturity Securities Available-For-Sale) (Details) - USD ($) $ in Millions</t>
  </si>
  <si>
    <t>Total fixed maturity securities-available-for-sale, Amortized Cost</t>
  </si>
  <si>
    <t>Total fixed maturity securities-available-for-sale, Unrealized Gains</t>
  </si>
  <si>
    <t>Total fixed maturity securities-available-for-sale, Unrealized Losses</t>
  </si>
  <si>
    <t>U S Government Agencies Debt Securities [Member] | Estimate Of Fair Value Fair Value Disclosure [Member]</t>
  </si>
  <si>
    <t>U S States And Political Subdivisions [Member] | Estimate Of Fair Value Fair Value Disclosure [Member]</t>
  </si>
  <si>
    <t>Foreign Government Debt [Member] | Estimate Of Fair Value Fair Value Disclosure [Member]</t>
  </si>
  <si>
    <t>Corporate Bond [Member] | Estimate Of Fair Value Fair Value Disclosure [Member]</t>
  </si>
  <si>
    <t>Mortgage/Asset Backed Securities | Estimate Of Fair Value Fair Value Disclosure [Member]</t>
  </si>
  <si>
    <t>Investments (Schedule Of Contractual Maturities Of Fixed Maturity Securities Available-For-Sale) (Details) - USD ($) $ in Millions</t>
  </si>
  <si>
    <t>Due in one year or less, Amortized cost</t>
  </si>
  <si>
    <t>Due after one year through five years, Amortized cost</t>
  </si>
  <si>
    <t>Due after five years through ten years, Amortized Cost</t>
  </si>
  <si>
    <t>Due after ten years, Amortized Cost</t>
  </si>
  <si>
    <t>Asset/Mortgage-Backed Securities Maturity, Amortized Costs</t>
  </si>
  <si>
    <t>Due in one year or less, Fair Value</t>
  </si>
  <si>
    <t>Due after one year through five years, Fair Value</t>
  </si>
  <si>
    <t>Due after five years through ten years, Fair Value</t>
  </si>
  <si>
    <t>Due after ten years, Fair Value</t>
  </si>
  <si>
    <t>Asset/Mortgage-Backed Securities Maturity, Fair Value</t>
  </si>
  <si>
    <t>Investments (Schedule Of Gross Unrealized Losses And Fair Value Of Investments) (Details)</t>
  </si>
  <si>
    <t>Dec. 31, 2015USD ($)number</t>
  </si>
  <si>
    <t>Dec. 31, 2014USD ($)number</t>
  </si>
  <si>
    <t>Unrealized losses, Number | number</t>
  </si>
  <si>
    <t>Unrealized losses, Amount | $</t>
  </si>
  <si>
    <t>Unrealized losses, Less than 12 months, Number | number</t>
  </si>
  <si>
    <t>Unrealized losses, Less than 12 months, Amount | $</t>
  </si>
  <si>
    <t>Unrealized losses, 12 or more months, Number | number</t>
  </si>
  <si>
    <t>Unrealized losses, 12 or more months, Amount | $</t>
  </si>
  <si>
    <t>Fair market value of securities with unrealized losses, Number | number</t>
  </si>
  <si>
    <t>Fair market value of securities with unrealized losses, Amount | $</t>
  </si>
  <si>
    <t>Fair market value of securities with unrealized losses, Less than 12 months, Number | number</t>
  </si>
  <si>
    <t>Fair market value of securities with unrealized losses, Less than 12 months, Amount | $</t>
  </si>
  <si>
    <t>Fair market value of securities with unrealized losses, 12 or more months, Number | number</t>
  </si>
  <si>
    <t>Fair market value of securities with unrealized losses, 12 or more months, Amount | $</t>
  </si>
  <si>
    <t>Investments (Commercial Mortgage Loan Portfolio By Property Type By Geographic Region Within The U.S. And By U.S. State) (Details) - USD ($) $ in Millions</t>
  </si>
  <si>
    <t>Commercial Mortgage Loans [Line Items]</t>
  </si>
  <si>
    <t>Commercial mortgage loans, Percentage</t>
  </si>
  <si>
    <t>California [Member]</t>
  </si>
  <si>
    <t>26.30%</t>
  </si>
  <si>
    <t>27.00%</t>
  </si>
  <si>
    <t>Texas [Member]</t>
  </si>
  <si>
    <t>12.30%</t>
  </si>
  <si>
    <t>11.70%</t>
  </si>
  <si>
    <t>Florida [Member]</t>
  </si>
  <si>
    <t>5.90%</t>
  </si>
  <si>
    <t>5.80%</t>
  </si>
  <si>
    <t>Georgia [Member]</t>
  </si>
  <si>
    <t>5.40%</t>
  </si>
  <si>
    <t>Other States [Member]</t>
  </si>
  <si>
    <t>50.10%</t>
  </si>
  <si>
    <t>Pacific [Member]</t>
  </si>
  <si>
    <t>36.20%</t>
  </si>
  <si>
    <t>South Atlantic [Member]</t>
  </si>
  <si>
    <t>19.50%</t>
  </si>
  <si>
    <t>20.00%</t>
  </si>
  <si>
    <t>West South Central [Member]</t>
  </si>
  <si>
    <t>13.10%</t>
  </si>
  <si>
    <t>12.70%</t>
  </si>
  <si>
    <t>Mountain [Member]</t>
  </si>
  <si>
    <t>11.40%</t>
  </si>
  <si>
    <t>East North Central [Member]</t>
  </si>
  <si>
    <t>8.70%</t>
  </si>
  <si>
    <t>8.80%</t>
  </si>
  <si>
    <t>Middle Atlantic [Member]</t>
  </si>
  <si>
    <t>4.40%</t>
  </si>
  <si>
    <t>West North Central [Member]</t>
  </si>
  <si>
    <t>2.40%</t>
  </si>
  <si>
    <t>2.60%</t>
  </si>
  <si>
    <t>East South Central [Member]</t>
  </si>
  <si>
    <t>New England [Member]</t>
  </si>
  <si>
    <t>0.80%</t>
  </si>
  <si>
    <t>0.90%</t>
  </si>
  <si>
    <t>Retail [Member]</t>
  </si>
  <si>
    <t>48.00%</t>
  </si>
  <si>
    <t>49.40%</t>
  </si>
  <si>
    <t>Office [Member]</t>
  </si>
  <si>
    <t>19.10%</t>
  </si>
  <si>
    <t>Industrial [Member]</t>
  </si>
  <si>
    <t>18.60%</t>
  </si>
  <si>
    <t>18.80%</t>
  </si>
  <si>
    <t>Hotels And Motels [Member]</t>
  </si>
  <si>
    <t>4.70%</t>
  </si>
  <si>
    <t>3.10%</t>
  </si>
  <si>
    <t>Commercial [Member]</t>
  </si>
  <si>
    <t>3.70%</t>
  </si>
  <si>
    <t>Apartment And Other [Member]</t>
  </si>
  <si>
    <t>5.60%</t>
  </si>
  <si>
    <t xml:space="preserve">   Geographic regions obtained from the American Council of Life Insurers Mortgage Loan Portfolio Profile.</t>
  </si>
  <si>
    <t>Investments (Changes In Commercial Mortgage Loan Loss Allowance) (Details) - USD ($) $ in Millions</t>
  </si>
  <si>
    <t>Beginning balance</t>
  </si>
  <si>
    <t>Provision</t>
  </si>
  <si>
    <t>Charge-offs, net</t>
  </si>
  <si>
    <t>Ending balance</t>
  </si>
  <si>
    <t>General loan loss allowance</t>
  </si>
  <si>
    <t>Commercial mortgage loan loss allowance</t>
  </si>
  <si>
    <t>Investments (Schedule Of Recorded Investment In Commercial Mortgage Loans) (Details) - USD ($) $ in Millions</t>
  </si>
  <si>
    <t>Commercial mortgage loans collectively evaluated for impairment</t>
  </si>
  <si>
    <t>Commercial mortgage loans individually evaluated for impairment</t>
  </si>
  <si>
    <t>Total commercial mortgage loans</t>
  </si>
  <si>
    <t>Investments (Performing And Nonperforming Commercial Mortgage Loans By Property Type) (Details) - USD ($) $ in Millions</t>
  </si>
  <si>
    <t>Financing Receivable, Recorded Investment [Line Items]</t>
  </si>
  <si>
    <t>Performing Financing Receivable [Member]</t>
  </si>
  <si>
    <t>Nonperforming Financing Receivable [Member]</t>
  </si>
  <si>
    <t>Retail [Member] | Performing Financing Receivable [Member]</t>
  </si>
  <si>
    <t>Retail [Member] | Nonperforming Financing Receivable [Member]</t>
  </si>
  <si>
    <t>Office [Member] | Performing Financing Receivable [Member]</t>
  </si>
  <si>
    <t>Office [Member] | Nonperforming Financing Receivable [Member]</t>
  </si>
  <si>
    <t>Industrial [Member] | Performing Financing Receivable [Member]</t>
  </si>
  <si>
    <t>Industrial [Member] | Nonperforming Financing Receivable [Member]</t>
  </si>
  <si>
    <t>Hotels And Motels [Member] | Performing Financing Receivable [Member]</t>
  </si>
  <si>
    <t>Hotels And Motels [Member] | Nonperforming Financing Receivable [Member]</t>
  </si>
  <si>
    <t>Commercial [Member] | Performing Financing Receivable [Member]</t>
  </si>
  <si>
    <t>Commercial [Member] | Nonperforming Financing Receivable [Member]</t>
  </si>
  <si>
    <t>Apartment And Other [Member] | Performing Financing Receivable [Member]</t>
  </si>
  <si>
    <t>Apartment And Other [Member] | Nonperforming Financing Receivable [Member]</t>
  </si>
  <si>
    <t>Investments (Impaired Commercial Mortgage Loans Identified In Management's Specific Review Of Probable Loan Losses And The Related Allowance) (Details) - USD ($) $ in Millions</t>
  </si>
  <si>
    <t>Financing Receivable, Impaired [Line Items]</t>
  </si>
  <si>
    <t>Impaired recorded investment, with no related allowance</t>
  </si>
  <si>
    <t>Total impaired recorded investment</t>
  </si>
  <si>
    <t>Impaired unpaid principal balance, with no related allowance</t>
  </si>
  <si>
    <t>Impaired unpaid principal balance, with related allowance</t>
  </si>
  <si>
    <t>Total impaired unpaid principal balance</t>
  </si>
  <si>
    <t>Impaired recorded investment with no related allowance on nonaccrual status</t>
  </si>
  <si>
    <t>Impaired recorded investment with related allowance on nonaccrual status</t>
  </si>
  <si>
    <t>Total impaired recorded investment amount on Nonaccrual Status</t>
  </si>
  <si>
    <t>Investments (Troubled Debt Restructurings on Financing Receivables) (Details) $ in Millions</t>
  </si>
  <si>
    <t>Dec. 31, 2015USD ($)NumberOfLoans</t>
  </si>
  <si>
    <t>Dec. 31, 2014USD ($)NumberOfLoans</t>
  </si>
  <si>
    <t>Financing Receivable, Modifications [Line Items]</t>
  </si>
  <si>
    <t>Number of Loans | NumberOfLoans</t>
  </si>
  <si>
    <t>Pre - Restructuring Recorded Investment</t>
  </si>
  <si>
    <t>Post - Restructuring Recorded Investment</t>
  </si>
  <si>
    <t>Investments (Average Recorded Investment In Impaired Commercial Mortgage Loans Before Specific Allowances For Losses) (Details) - USD ($) $ in Millions</t>
  </si>
  <si>
    <t>Average recorded investment</t>
  </si>
  <si>
    <t>Investments (Aging Of Commercial Mortgage Loans By Property Type) (Details) - USD ($) $ in Millions</t>
  </si>
  <si>
    <t>Financing Receivable, Recorded Investment, Past Due [Line Items]</t>
  </si>
  <si>
    <t>Total Past Due</t>
  </si>
  <si>
    <t>Allowance Related to Past Due</t>
  </si>
  <si>
    <t>30 Days Past Due</t>
  </si>
  <si>
    <t>60 Days Past Due</t>
  </si>
  <si>
    <t>Greater Than 90 Days Past Due</t>
  </si>
  <si>
    <t>Retail [Member] | 30 Days Past Due</t>
  </si>
  <si>
    <t>Retail [Member] | 60 Days Past Due</t>
  </si>
  <si>
    <t>Retail [Member] | Greater Than 90 Days Past Due</t>
  </si>
  <si>
    <t>Office [Member] | 30 Days Past Due</t>
  </si>
  <si>
    <t>Office [Member] | 60 Days Past Due</t>
  </si>
  <si>
    <t>Office [Member] | Greater Than 90 Days Past Due</t>
  </si>
  <si>
    <t>Industrial [Member] | 30 Days Past Due</t>
  </si>
  <si>
    <t>Industrial [Member] | 60 Days Past Due</t>
  </si>
  <si>
    <t>Industrial [Member] | Greater Than 90 Days Past Due</t>
  </si>
  <si>
    <t>Hotels And Motels [Member] | 30 Days Past Due</t>
  </si>
  <si>
    <t>Hotels And Motels [Member] | 60 Days Past Due</t>
  </si>
  <si>
    <t>Hotels And Motels [Member] | Greater Than 90 Days Past Due</t>
  </si>
  <si>
    <t>Commercial [Member] | 30 Days Past Due</t>
  </si>
  <si>
    <t>Commercial [Member] | 60 Days Past Due</t>
  </si>
  <si>
    <t>Commercial [Member] | Greater Than 90 Days Past Due</t>
  </si>
  <si>
    <t>Apartment And Other [Member] | 30 Days Past Due</t>
  </si>
  <si>
    <t>Apartment And Other [Member] | 60 Days Past Due</t>
  </si>
  <si>
    <t>Apartment And Other [Member] | Greater Than 90 Days Past Due</t>
  </si>
  <si>
    <t>Investments (Net Investment Income Summarized By Investment Type) (Details) - USD ($) $ in Millions</t>
  </si>
  <si>
    <t>Summary Of Investment Income [Line Items]</t>
  </si>
  <si>
    <t>Gross Investment Income Loss</t>
  </si>
  <si>
    <t>Investment expenses</t>
  </si>
  <si>
    <t>Tax-advantaged investment operating losses</t>
  </si>
  <si>
    <t>Total Fixed Maturity Securities [Member]</t>
  </si>
  <si>
    <t>Total Real Estate [Member]</t>
  </si>
  <si>
    <t>Other Investment Classification [Member]</t>
  </si>
  <si>
    <t>Investments (Schedule Of Gross Capital Gains And Losses By Investment Type) (Details) - USD ($) $ in Millions</t>
  </si>
  <si>
    <t>Gross Capital Gains And Losses By Investment Type [Line Items]</t>
  </si>
  <si>
    <t>Gross capital gains</t>
  </si>
  <si>
    <t>Gross capital losses</t>
  </si>
  <si>
    <t>Tax-Advantaged Investment Impairment</t>
  </si>
  <si>
    <t>Gain (Loss) On Sales Of Assets And Asset Impairment Charges</t>
  </si>
  <si>
    <t>Derivative Financial Instruments (Narrative) (Details) $ in Millions</t>
  </si>
  <si>
    <t>Dec. 31, 2015USD ($)NumberOfDerivativeContracts</t>
  </si>
  <si>
    <t>Dec. 31, 2014USD ($)</t>
  </si>
  <si>
    <t>Dec. 31, 2013USD ($)</t>
  </si>
  <si>
    <t>Derivative [Line Items]</t>
  </si>
  <si>
    <t>Impact On Interest Credited Changes In Actuarial Assumptions</t>
  </si>
  <si>
    <t>Changes in Fair Value recorded to OCI</t>
  </si>
  <si>
    <t>Cash Flow Hedging [Member]</t>
  </si>
  <si>
    <t>Derivative Amount</t>
  </si>
  <si>
    <t>Weighted-Average Fixed Rate</t>
  </si>
  <si>
    <t>5.13%</t>
  </si>
  <si>
    <t>Derivative Maturity</t>
  </si>
  <si>
    <t>Jun. 1,
		2042</t>
  </si>
  <si>
    <t>Derivative Contract Inception Date</t>
  </si>
  <si>
    <t>Jun. 1,
		2017</t>
  </si>
  <si>
    <t>S&amp;P 500 index options purchased per month | NumberOfDerivativeContracts</t>
  </si>
  <si>
    <t>Expiry Date Of S And P Five Hundred Index Options Purchased Years</t>
  </si>
  <si>
    <t>Derivative Option premiums paid</t>
  </si>
  <si>
    <t>Amount received for derivative options exercised</t>
  </si>
  <si>
    <t>Maximum credit exposure required increase in S&amp;P 500 Index, percentage</t>
  </si>
  <si>
    <t>8.30%</t>
  </si>
  <si>
    <t>Interest Rate Swaps [Member]</t>
  </si>
  <si>
    <t>Cash Collateral</t>
  </si>
  <si>
    <t>Fixed Maturity Securities Collateral</t>
  </si>
  <si>
    <t>Interest Rate Swaps [Member] | Cash Flow Hedging [Member]</t>
  </si>
  <si>
    <t>Amounts in Gains (Losses) Deferred in AOCI on Derivatives</t>
  </si>
  <si>
    <t>Amount and Location of Gains (Losses) reclassified from AOCI into Income (Loss)</t>
  </si>
  <si>
    <t>Payments To Acquire Marketable Securities</t>
  </si>
  <si>
    <t>Gain (Loss) to be reclassed to earnings over next 12 months</t>
  </si>
  <si>
    <t>Weighted-Average Years deferred losses in AOCI will be reclassifed to Earnings</t>
  </si>
  <si>
    <t>P26Y</t>
  </si>
  <si>
    <t>Derivative Financial Instruments (Fair Value Of The Company's Derivative Assets And Liabilities) (Details) - USD ($)</t>
  </si>
  <si>
    <t>Derivative Assets</t>
  </si>
  <si>
    <t>Derivative Notional Amount</t>
  </si>
  <si>
    <t>S And P Five Hundred Index Options [Member] | Not Designated as Hedging Instrument [Member]</t>
  </si>
  <si>
    <t>Derivative Liabilities</t>
  </si>
  <si>
    <t>Index Based Interest Guarantees [Member] | Not Designated as Hedging Instrument [Member]</t>
  </si>
  <si>
    <t>[2],[3]</t>
  </si>
  <si>
    <t>Index Based Interest Guarantees [Member] | Other Policyholder Funds [Member] | Not Designated as Hedging Instrument [Member]</t>
  </si>
  <si>
    <t>Derivative Positions</t>
  </si>
  <si>
    <t>Interest Rate Swaps [Member] | Designated As Hedging Instrument[Member] | Fair Value Hedging [Member]</t>
  </si>
  <si>
    <t>Interest Rate Swaps [Member] | Designated As Hedging Instrument[Member] | Cash Flow Hedging [Member]</t>
  </si>
  <si>
    <t xml:space="preserve">   Reported in other invested assets and other liabilities.</t>
  </si>
  <si>
    <t xml:space="preserve">   Reported in other policyholder funds.</t>
  </si>
  <si>
    <t xml:space="preserve">   The notional amount is not determinable due to the underlying factors for index-based interest guarantees vary by contract and other criteria, such as floors and ceilings on rates and future payouts.</t>
  </si>
  <si>
    <t>Derivative Balance Sheet Offsetting (Details) - Interest Rate Swaps [Member] - USD ($) $ in Millions</t>
  </si>
  <si>
    <t>Offsetting Liabilities [Line Items]</t>
  </si>
  <si>
    <t>Derivative Fair Value Of Derivative Liability</t>
  </si>
  <si>
    <t>Derivative Fair Value Of Derivative Asset</t>
  </si>
  <si>
    <t>Net interest rate swaps</t>
  </si>
  <si>
    <t>Accrued interest payable</t>
  </si>
  <si>
    <t>Net Amount</t>
  </si>
  <si>
    <t>Derivative Financial Instruments (Gain Or Loss Recognized In Earnings From The Change in Fair Value of Derivative Assets and Liabilities) (Details) - USD ($) $ in Millions</t>
  </si>
  <si>
    <t>Derivative Instruments, Gain (Loss) [Line Items]</t>
  </si>
  <si>
    <t>Net (loss) gain</t>
  </si>
  <si>
    <t>Interest Rate Swaps [Member] | Designated As Hedging Instrument[Member]</t>
  </si>
  <si>
    <t>Derivative Financial Instruments (Fair Value Of Derivative Assets And Its Maximum Credit Risk Exposure) (Details) $ in Millions</t>
  </si>
  <si>
    <t>Derivative Assets at Fair Value</t>
  </si>
  <si>
    <t>Maximum Credit Risk</t>
  </si>
  <si>
    <t>Merrill Lynch International [Member]</t>
  </si>
  <si>
    <t>Goldman Sachs [Member]</t>
  </si>
  <si>
    <t>JP Morgan Chase &amp; Co [Member]</t>
  </si>
  <si>
    <t>Deferred Acquisition Costs ("DAC"), Value Of Business Acquired ("VOBA") And Other Intangible Assets (Narrative) (Details) - USD ($) $ in Millions</t>
  </si>
  <si>
    <t>Value Of Business Acquired [Member]</t>
  </si>
  <si>
    <t>Indefinite-lived Intangible Assets by Major Class [Line Items]</t>
  </si>
  <si>
    <t>Intangible assets, accumulated amortization</t>
  </si>
  <si>
    <t>Other Intangible Assets [Member]</t>
  </si>
  <si>
    <t>Deferred Acquisition Costs ("DAC"), Value Of Business Acquired ("VOBA") And Other Intangible Assets (Schedule Of Activity For DAC, VOBA And Other Intangible Assets) (Details) - USD ($) $ in Millions</t>
  </si>
  <si>
    <t>Finite Lived Intangible Assets [Line Items]</t>
  </si>
  <si>
    <t>Carrying value at beginning of period, DAC</t>
  </si>
  <si>
    <t>Carrying value at beginning of period, VOBA</t>
  </si>
  <si>
    <t>Carrying value at beginning of period, Other intangible assets</t>
  </si>
  <si>
    <t>Total balance at beginning of period</t>
  </si>
  <si>
    <t>Deferred or acquired, DAC</t>
  </si>
  <si>
    <t>Total deferred or acquired</t>
  </si>
  <si>
    <t>Amortization of DAC</t>
  </si>
  <si>
    <t>Amortized during period, VOBA</t>
  </si>
  <si>
    <t>Amortized during period, Other intangible assets</t>
  </si>
  <si>
    <t>Total amortized during period</t>
  </si>
  <si>
    <t>Other Goodwill And Intangible Asset Impairment</t>
  </si>
  <si>
    <t>Carrying value at end of period, net DAC</t>
  </si>
  <si>
    <t>Carrying value at end of period, net VOBA</t>
  </si>
  <si>
    <t>Carrying value at end of period, net Other intangible assets</t>
  </si>
  <si>
    <t>Total carrying value at end of period</t>
  </si>
  <si>
    <t>Deferred Acquisition Costs ("DAC"), Value Of Business Acquired ("VOBA") And Other Intangible Assets (Amount For DAC, VOBA Balances And Percentage To The Expected Gross Profit) (Details) - USD ($) $ in Millions</t>
  </si>
  <si>
    <t>DAC</t>
  </si>
  <si>
    <t>VOBA</t>
  </si>
  <si>
    <t>DAC, percent</t>
  </si>
  <si>
    <t>25.40%</t>
  </si>
  <si>
    <t>24.50%</t>
  </si>
  <si>
    <t>VOBA, percent</t>
  </si>
  <si>
    <t>20.80%</t>
  </si>
  <si>
    <t>Deferred Acquisition Costs ("DAC"), Value Of Business Acquired ("VOBA") And Other Intangible Assets (Balances Of Unlocking On DAC And VOBA) (Details) - USD ($) $ in Millions</t>
  </si>
  <si>
    <t>Decrease to DAC and VOBA</t>
  </si>
  <si>
    <t>Deferred Acquisition Costs ("DAC"), Value Of Business Acquired ("VOBA") And Other Intangible Assets (Estimated Net Amortization Of VOBA For Next Five Years) (Details) $ in Millions</t>
  </si>
  <si>
    <t>Liability For Unpaid Claims, Claim Adjustment Expenses And Other Policyholder Funds (Change In The Liability For Unpaid Claims And Claim Adjustment Expenses) (Details) - USD ($) $ in Millions</t>
  </si>
  <si>
    <t>Balance at beginning of the year, gross of reinsurance</t>
  </si>
  <si>
    <t>Less: reinsurance recoverable</t>
  </si>
  <si>
    <t>Plus: reinsurance recoverable</t>
  </si>
  <si>
    <t>Balance at end of the year, gross of reinsurance</t>
  </si>
  <si>
    <t>Disability Insurance [Member]</t>
  </si>
  <si>
    <t>Net balance at beginning of the year</t>
  </si>
  <si>
    <t>Incurred related to Current year</t>
  </si>
  <si>
    <t>Incurred related to Prior year's interest</t>
  </si>
  <si>
    <t>LiabilityForUnpaidClaimsAndClaimsAdjustmentExpenseIncurredClaimsPriorYears</t>
  </si>
  <si>
    <t>Total incurred</t>
  </si>
  <si>
    <t>Paid related to Current year</t>
  </si>
  <si>
    <t>Paid related to Prior year</t>
  </si>
  <si>
    <t>Total paid</t>
  </si>
  <si>
    <t>Net balance at end of the year</t>
  </si>
  <si>
    <t>Liability For Unpaid Claims, Claim Adjustment Expenses And Other Policyholder Funds (Future Policy Benefits And Claims) (Details) - USD ($) $ in Millions</t>
  </si>
  <si>
    <t>Liability for Future Policy Benefits, Total</t>
  </si>
  <si>
    <t>Less: Group life reserves</t>
  </si>
  <si>
    <t>Less: Individual life reserves</t>
  </si>
  <si>
    <t>Less: Group and individual annuity reserves</t>
  </si>
  <si>
    <t>Less: Individual disability active life reserves</t>
  </si>
  <si>
    <t>Liability for unpaid claims and claims adjustment expenses</t>
  </si>
  <si>
    <t>Liability For Unpaid Claims, Claim Adjustment Expenses And Other Policyholder Funds (Composition Of Other Policyholder Funds) (Details) - USD ($) $ in Millions</t>
  </si>
  <si>
    <t>Other Policyholder Funds [Line Items]</t>
  </si>
  <si>
    <t>Employer Sponsored Defined Contribution And Benefit Plans Funds [Member]</t>
  </si>
  <si>
    <t>Individual Fixed Rate Annuity Funds [Member]</t>
  </si>
  <si>
    <t>Indexed Annuity Funds [Member]</t>
  </si>
  <si>
    <t>Investment Only Stable Asset Funds [Member]</t>
  </si>
  <si>
    <t>Other Policyholder Funds [Member]</t>
  </si>
  <si>
    <t>FHLB Advances</t>
  </si>
  <si>
    <t>Reinsurance (Narrative) (Details) - USD ($)</t>
  </si>
  <si>
    <t>Supplementary Insurance Information, by Segment [Line Items]</t>
  </si>
  <si>
    <t>Premiums assumed percentage to total company's premiums</t>
  </si>
  <si>
    <t>4.30%</t>
  </si>
  <si>
    <t>Recoveries recognized under reinsurance agreements</t>
  </si>
  <si>
    <t>Northwestern Mutual Life Insurance Company [Member]</t>
  </si>
  <si>
    <t>Percentage of risk assumed</t>
  </si>
  <si>
    <t>60.00%</t>
  </si>
  <si>
    <t>Percentage of premiums received</t>
  </si>
  <si>
    <t>Market value of trust fund assets for reinsurance contract</t>
  </si>
  <si>
    <t>Protective Life Insurance Company [Member]</t>
  </si>
  <si>
    <t>Group Life And Accidental Death And Dismemberment [Member]</t>
  </si>
  <si>
    <t>Maximum retention limit per individual</t>
  </si>
  <si>
    <t>Group Disability Member [Member]</t>
  </si>
  <si>
    <t>Maximum monthly dollar amount of an individual policy which the company will payout on a monthly claim</t>
  </si>
  <si>
    <t>Dental Insurance Premiums [Member]</t>
  </si>
  <si>
    <t>Ceded Premiums Written, Percentage</t>
  </si>
  <si>
    <t>26.50%</t>
  </si>
  <si>
    <t>Percentage of risk ceded to other entities</t>
  </si>
  <si>
    <t>Individual Disability Insurance Policies [Member]</t>
  </si>
  <si>
    <t>Reinsurance (Schedule Of Reinsurance Information) (Details) - USD ($) $ in Millions</t>
  </si>
  <si>
    <t>Reinsurance Premiums for Insurance Companies, by Product Segment [Line Items]</t>
  </si>
  <si>
    <t>Gross Amount</t>
  </si>
  <si>
    <t>Ceded to Other Companies</t>
  </si>
  <si>
    <t>Assumed From Other Companies</t>
  </si>
  <si>
    <t>Gross amount - life insurance in force</t>
  </si>
  <si>
    <t>Assumed Premiums - life insurance in force</t>
  </si>
  <si>
    <t>Ceded premiums - life insurance in force</t>
  </si>
  <si>
    <t>Net amount - life insurance in force</t>
  </si>
  <si>
    <t>Percentage of Amount Assumed to Net</t>
  </si>
  <si>
    <t>Life Insurance Segment [Member]</t>
  </si>
  <si>
    <t>Accident And Health Insurance Segment [Member]</t>
  </si>
  <si>
    <t>7.50%</t>
  </si>
  <si>
    <t>7.60%</t>
  </si>
  <si>
    <t>Reinsurance Of Blocks Of Business (Details) $ in Millions</t>
  </si>
  <si>
    <t>Dec. 31, 2015USD ($)NumberOfGroupInsuranceContractsNumberOfInsuredIndividuals</t>
  </si>
  <si>
    <t>Dec. 31, 2012USD ($)</t>
  </si>
  <si>
    <t>Ceded Credit Risk [Line Items]</t>
  </si>
  <si>
    <t>VOBA recorded</t>
  </si>
  <si>
    <t>TIAA [Member]</t>
  </si>
  <si>
    <t>Ceding commission paid</t>
  </si>
  <si>
    <t>Market value of assets and statutory liabilities received</t>
  </si>
  <si>
    <t>Number of group insurance contracts assumed | NumberOfGroupInsuranceContracts</t>
  </si>
  <si>
    <t>Number of insured individuals assumed | NumberOfInsuredIndividuals</t>
  </si>
  <si>
    <t>Minnesota Life [Member]</t>
  </si>
  <si>
    <t>Ceding commission received</t>
  </si>
  <si>
    <t>Market value of assets and statutory liabilities transferred</t>
  </si>
  <si>
    <t>Insurance Information (Details) - USD ($)</t>
  </si>
  <si>
    <t>Insurance Information [Line Items]</t>
  </si>
  <si>
    <t>Premiums Revenues</t>
  </si>
  <si>
    <t>Net Investment Income</t>
  </si>
  <si>
    <t>Insurance Products [Member]</t>
  </si>
  <si>
    <t>Benefits, Claims and Interest Credited</t>
  </si>
  <si>
    <t>Other Operating Expenses</t>
  </si>
  <si>
    <t>Insurance Services [Member] | Insurance Products [Member]</t>
  </si>
  <si>
    <t>Employee Benefits [Member] | Insurance Products [Member]</t>
  </si>
  <si>
    <t>Individual Disability [Member] | Insurance Products [Member]</t>
  </si>
  <si>
    <t>Asset Management Segment [Member] | Insurance Products [Member]</t>
  </si>
  <si>
    <t xml:space="preserve">   See “Note 1—Summary of Significant Accounting Policies—DAC, VOB A and Other Intangible Assets” a nd “Note 12—DAC, VOBA and Other Intangible Assets.”</t>
  </si>
  <si>
    <t xml:space="preserve">   Other operating expenses include operating expenses, commissions and bonuses, premium taxes, interest expense and the net increase in DAC, VOBA and other intangible assets.</t>
  </si>
  <si>
    <t>Regulatory matters (Narrative)(Details) - USD ($) $ in Millions</t>
  </si>
  <si>
    <t>Statutory Accounting Practices, Statutory Capital and Surplus, Balance</t>
  </si>
  <si>
    <t>Company Action Level RBC [Member]</t>
  </si>
  <si>
    <t>Percentage of company's capital and surplus of required capital and surplus</t>
  </si>
  <si>
    <t>410.00%</t>
  </si>
  <si>
    <t>445.00%</t>
  </si>
  <si>
    <t>Authorized Control Level RBC [Member]</t>
  </si>
  <si>
    <t>Required statutory capital and surplus</t>
  </si>
  <si>
    <t>820.00%</t>
  </si>
  <si>
    <t>890.00%</t>
  </si>
  <si>
    <t>Standard Insurance Company [Member]</t>
  </si>
  <si>
    <t>Dividends which can be declared without additional statutory approval</t>
  </si>
  <si>
    <t>Dividends from Insurance subidiaries to Parent Company</t>
  </si>
  <si>
    <t>Standard Life Insurance Company Of New York [Member]</t>
  </si>
  <si>
    <t>Regulatory Matters (Reconciliation Of The Statutory Capital And Surplus Of The Insurance) (Details) - USD ($) $ in Millions</t>
  </si>
  <si>
    <t>Statutory Accounting Practices Statutory To Gaap Reconciling Items [Line Items]</t>
  </si>
  <si>
    <t>Statutory capital and surplus</t>
  </si>
  <si>
    <t>GAAP equity</t>
  </si>
  <si>
    <t>Future Policy Benefits And Other Policyholder Funds [Member]</t>
  </si>
  <si>
    <t>Adjustments to reconcile to GAAP equity:</t>
  </si>
  <si>
    <t>Dac Voba And Other Intangible Assets [Member]</t>
  </si>
  <si>
    <t>Deferred Tax Liabilities [Member]</t>
  </si>
  <si>
    <t>Asset Valuation Reserve [Member]</t>
  </si>
  <si>
    <t>Valuation Of Investments [Member]</t>
  </si>
  <si>
    <t>Interest Maintenance Reserve [Member]</t>
  </si>
  <si>
    <t>Equity Of Stancorp And It Non Insurance Subsidiaries [Member]</t>
  </si>
  <si>
    <t>Non Admitted Assets [Member]</t>
  </si>
  <si>
    <t>Pension and postretirement benefit plans [Member]</t>
  </si>
  <si>
    <t>Capital Lease Obligations [Member]</t>
  </si>
  <si>
    <t>Surplus Note [Member]</t>
  </si>
  <si>
    <t>Other Net [Member]</t>
  </si>
  <si>
    <t>Regulatory Matters (Reconciliation Of The Statutory Gain From Operations) (Details) - USD ($) $ in Millions</t>
  </si>
  <si>
    <t>Statutory gain from operations</t>
  </si>
  <si>
    <t>GAAP net income</t>
  </si>
  <si>
    <t>Adjustments to reconcile to GAAP net income:</t>
  </si>
  <si>
    <t>Dac And Voba Net Of Amortization [Member]</t>
  </si>
  <si>
    <t>Deferred Income Taxes [Member]</t>
  </si>
  <si>
    <t>Current Income Taxes [Member]</t>
  </si>
  <si>
    <t>Earnings Of Stancorp And Its Non Insurance Subsidiaries [Member]</t>
  </si>
  <si>
    <t>Deferred Capital Gains Interest Maintenance Reserve [Member]</t>
  </si>
  <si>
    <t>Pension And Postretirement Benefit Plans [Member]</t>
  </si>
  <si>
    <t>Share Based Compnesation Statutory Reconciliation [Member]</t>
  </si>
  <si>
    <t>Investments Statutory Reconciliation [Member]</t>
  </si>
  <si>
    <t>Long-Term Debt (Narrative) (Details) - USD ($) $ in Millions</t>
  </si>
  <si>
    <t>Debt Instrument [Line Items]</t>
  </si>
  <si>
    <t>Debt instrument, face amount</t>
  </si>
  <si>
    <t>DerivativeAverageFixedInterestRate</t>
  </si>
  <si>
    <t>DerivativeMaturityDates</t>
  </si>
  <si>
    <t>Derivative Inception Dates</t>
  </si>
  <si>
    <t>Junior Subordinated Debt [Member]</t>
  </si>
  <si>
    <t>Debt instrument, interest rate, stated percentage</t>
  </si>
  <si>
    <t>Debt instrument, maturity date</t>
  </si>
  <si>
    <t>Jun. 1,
		2067</t>
  </si>
  <si>
    <t>Debt instrument, non-callable at par, years</t>
  </si>
  <si>
    <t>Debt instrument, call date, earliest</t>
  </si>
  <si>
    <t>Debt instrument, term of stated percentage, initial years</t>
  </si>
  <si>
    <t>Debt Instrument, Description of Variable Rate Basis</t>
  </si>
  <si>
    <t>LIBOR</t>
  </si>
  <si>
    <t>Debt instrument, floating interest rate base to be added to three-month LIBOR.</t>
  </si>
  <si>
    <t>2.51%</t>
  </si>
  <si>
    <t>Debt instrument, option to defer interest payments, years</t>
  </si>
  <si>
    <t>Senior Notes 2022 [Member]</t>
  </si>
  <si>
    <t>Debt issuance date</t>
  </si>
  <si>
    <t>Aug. 10,
		2012</t>
  </si>
  <si>
    <t>Aug. 15,
		2022</t>
  </si>
  <si>
    <t>Long-Term Debt (Details) - USD ($) $ in Millions</t>
  </si>
  <si>
    <t>Other Long Term Borrowings [Member]</t>
  </si>
  <si>
    <t>Senior Notes [Member]</t>
  </si>
  <si>
    <t>Commitments And Contingencies (Narrative) (Details) $ in Millions</t>
  </si>
  <si>
    <t>Dec. 31, 2015USD ($)NumberOfDebtCovenants</t>
  </si>
  <si>
    <t>Commitments And Contingencies [Line Items]</t>
  </si>
  <si>
    <t>Line of Credit Facility, Current Borrowing Capacity</t>
  </si>
  <si>
    <t>Line of credit facility, maximum borrowing capacity</t>
  </si>
  <si>
    <t>Line of credit facility, expiration date</t>
  </si>
  <si>
    <t>Jun. 22,
		2018</t>
  </si>
  <si>
    <t>Line of credit facility, financial covenants, number | NumberOfDebtCovenants</t>
  </si>
  <si>
    <t>Line of credit facility, amount outstanding</t>
  </si>
  <si>
    <t>Total rent expense, operating lease commitments</t>
  </si>
  <si>
    <t>FHLB Fixed Interest Rate Maximum</t>
  </si>
  <si>
    <t>3.79%</t>
  </si>
  <si>
    <t>FHLB Fixed Interest Rate Minimum</t>
  </si>
  <si>
    <t>0.69%</t>
  </si>
  <si>
    <t>Commitments for Tax-advantaged investments</t>
  </si>
  <si>
    <t>Committed qualified tax-advantaged investments</t>
  </si>
  <si>
    <t>Loan Origination Commitments [Member]</t>
  </si>
  <si>
    <t>Total outstanding commitments to fund commercial mortgage loans</t>
  </si>
  <si>
    <t>Fixed interest rate on commercial mortgage loan commitments</t>
  </si>
  <si>
    <t>6.75%</t>
  </si>
  <si>
    <t>FHLB Advances Years to Maturity</t>
  </si>
  <si>
    <t>15 years</t>
  </si>
  <si>
    <t>Commitments And Contingencies (Future Minimum Payments Under The Leases) (Details) $ in Millions</t>
  </si>
  <si>
    <t>Thereafter</t>
  </si>
  <si>
    <t>Commitments And Contingencies (Minimum Future Rental Receivables On Non-Cancelable Leases Of Retail And Office Space) (Details) $ in Millions</t>
  </si>
  <si>
    <t>Commitments And Contingencies (Tax Advantaged Investments) (Details) $ in Millions</t>
  </si>
  <si>
    <t>Accumulated Other Comprehensive Income (Details) - USD ($) $ in Millions</t>
  </si>
  <si>
    <t>Accumulated Other Comprehensive Income (Loss) [Line Items]</t>
  </si>
  <si>
    <t>Accumulated Other Comprehensive Income (Loss), Net of Tax, Beginning Balance</t>
  </si>
  <si>
    <t>Other Comprehensive Income Loss Before Reclassifications Net Of Tax</t>
  </si>
  <si>
    <t>Reclassification from Accumulated Other Comprehensive Income, Current Period, Net of Tax</t>
  </si>
  <si>
    <t>Accumulated Other Comprehensive Income (Loss), Net of Tax, Ending Balance</t>
  </si>
  <si>
    <t>Unrealized Gains (losses) on Available For Sale Securities [Member]</t>
  </si>
  <si>
    <t>Employee Benefit Plans [Member]</t>
  </si>
  <si>
    <t>Unrealized Gains (Losses) on Derivative Instruments</t>
  </si>
  <si>
    <t xml:space="preserve"> Net of tax benefit of $85.7 million for net unrealized losses on fixed maturity securities and net of tax expenses of $2.9 million for employee benefits and $3.1 million for net unrealized gains on derivative instruments.</t>
  </si>
  <si>
    <t xml:space="preserve"> Net of tax expense of $24.6 million for net unrealized gains on fixed maturity securities and net of tax benefit of $37.9 million for employee benefits.benefits.</t>
  </si>
  <si>
    <t xml:space="preserve"> Net of tax benefit of $1.1 million for net unrealized gains on fixed maturity securities and net of tax expense of $0.9 million for employee benefits.</t>
  </si>
  <si>
    <t>Accumulated Other Comprehensive Income (Parenthenticals) (Details) - USD ($)</t>
  </si>
  <si>
    <t>Tax effect on other comprehensive income (loss) before reclassifications</t>
  </si>
  <si>
    <t>Reclassification from accumulated other comprehensive income current period tax</t>
  </si>
  <si>
    <t>Severance, Lease Terminations And Transition Costs (Narrative) (Details)</t>
  </si>
  <si>
    <t>Restructuring Settlement And Impairment Provisions [Abstract]</t>
  </si>
  <si>
    <t>Merger Related Costs</t>
  </si>
  <si>
    <t>Severance, Lease Terminations And Transition Costs (Severance, Lease Terminations, And Transition Costs) (Details) - USD ($)</t>
  </si>
  <si>
    <t>Severance, Lease Terminations, And Transition Costs [Line Items]</t>
  </si>
  <si>
    <t>Beginning Accrued Liability</t>
  </si>
  <si>
    <t>Charged to Expense, Net</t>
  </si>
  <si>
    <t>Expenditures</t>
  </si>
  <si>
    <t>Ending Accrued Liability</t>
  </si>
  <si>
    <t>Employee Severance [Member]</t>
  </si>
  <si>
    <t>Contract Termination [Member]</t>
  </si>
  <si>
    <t>Transition And Other Restructuring Costs [Member]</t>
  </si>
  <si>
    <t>Proposed Merger with Meiji Yasuda (Narrative) (Details)</t>
  </si>
  <si>
    <t>Dec. 31, 2015$ / shares</t>
  </si>
  <si>
    <t>Agreement Date, Entered</t>
  </si>
  <si>
    <t>Jul. 23,
		2015</t>
  </si>
  <si>
    <t>Share Price</t>
  </si>
  <si>
    <t>Effective Merger Date</t>
  </si>
  <si>
    <t>Mar. 7,
		2016</t>
  </si>
  <si>
    <t>Quarterly Financial Information (Financial Information By Calendar Quarter) (Details) - USD ($) $ / shares in Units, $ in Mill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sharedStrings.xml" Type="http://schemas.openxmlformats.org/officeDocument/2006/relationships/sharedStrings"/><ns0:Relationship Id="rId152" Target="styles.xml" Type="http://schemas.openxmlformats.org/officeDocument/2006/relationships/styles"/><ns0:Relationship Id="rId1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6" r="B8" t="n">
        <v>1079577</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16</v>
      </c>
    </row>
    <row r="14" spans="1:4">
      <c s="4" r="A14" t="s">
        <v>24</v>
      </c>
      <c s="6" r="C14" t="n">
        <v>42529045</v>
      </c>
    </row>
    <row r="15" spans="1:4">
      <c s="4" r="A15" t="s">
        <v>25</v>
      </c>
      <c s="7" r="D15" t="n">
        <v>3171135344</v>
      </c>
    </row>
    <row r="16" spans="1:4">
      <c s="4" r="A16" t="s">
        <v>26</v>
      </c>
      <c s="6" r="B16" t="n">
        <v>2015</v>
      </c>
    </row>
    <row r="17" spans="1:4">
      <c s="4" r="A17" t="s">
        <v>27</v>
      </c>
      <c s="4" r="B17" t="s">
        <v>28</v>
      </c>
    </row>
    <row r="18" spans="1:4">
      <c s="4" r="A18" t="s">
        <v>29</v>
      </c>
      <c s="4" r="B18" t="s">
        <v>30</v>
      </c>
    </row>
    <row r="19" spans="1:4">
      <c s="4" r="A19" t="s">
        <v>31</v>
      </c>
      <c s="8" r="D19" t="n">
        <v>7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31</v>
      </c>
      <c s="2" r="B1" t="s">
        <v>2</v>
      </c>
      <c s="2" r="C1" t="s">
        <v>33</v>
      </c>
    </row>
    <row r="2" spans="1:3">
      <c s="4" r="A2" t="s">
        <v>932</v>
      </c>
      <c s="9" r="B2" t="n">
        <v>7824.9</v>
      </c>
      <c s="9" r="C2" t="n">
        <v>7773.7</v>
      </c>
    </row>
    <row r="3" spans="1:3">
      <c s="4" r="A3" t="s">
        <v>93</v>
      </c>
      <c s="10" r="B3" t="n">
        <v>5537.5</v>
      </c>
      <c s="10" r="C3" t="n">
        <v>5321.1</v>
      </c>
    </row>
    <row r="4" spans="1:3">
      <c s="4" r="A4" t="s">
        <v>105</v>
      </c>
      <c s="10" r="B4" t="n">
        <v>7031.4</v>
      </c>
      <c s="10" r="C4" t="n">
        <v>7179.8</v>
      </c>
    </row>
    <row r="5" spans="1:3">
      <c s="4" r="A5" t="s">
        <v>933</v>
      </c>
      <c s="10" r="B5" t="n">
        <v>6496.5</v>
      </c>
      <c s="10" r="C5" t="n">
        <v>6537.8</v>
      </c>
    </row>
    <row r="6" spans="1:3">
      <c s="4" r="A6" t="s">
        <v>111</v>
      </c>
      <c s="10" r="B6" t="n">
        <v>1.1</v>
      </c>
      <c s="10" r="C6" t="n">
        <v>1.1</v>
      </c>
    </row>
    <row r="7" spans="1:3">
      <c s="4" r="A7" t="s">
        <v>112</v>
      </c>
      <c s="10" r="B7" t="n">
        <v>505.3</v>
      </c>
      <c s="10" r="C7" t="n">
        <v>503.9</v>
      </c>
    </row>
    <row r="8" spans="1:3">
      <c s="4" r="A8" t="s">
        <v>934</v>
      </c>
    </row>
    <row r="9" spans="1:3">
      <c s="4" r="A9" t="s">
        <v>932</v>
      </c>
      <c s="10" r="B9" t="n">
        <v>7103.7</v>
      </c>
      <c s="10" r="C9" t="n">
        <v>7070.1</v>
      </c>
    </row>
    <row r="10" spans="1:3">
      <c s="4" r="A10" t="s">
        <v>935</v>
      </c>
    </row>
    <row r="11" spans="1:3">
      <c s="4" r="A11" t="s">
        <v>932</v>
      </c>
      <c s="10" r="B11" t="n">
        <v>221.1</v>
      </c>
      <c s="10" r="C11" t="n">
        <v>258.6</v>
      </c>
    </row>
    <row r="12" spans="1:3">
      <c s="4" r="A12" t="s">
        <v>936</v>
      </c>
    </row>
    <row r="13" spans="1:3">
      <c s="4" r="A13" t="s">
        <v>932</v>
      </c>
      <c s="10" r="B13" t="n">
        <v>175.2</v>
      </c>
      <c s="10" r="C13" t="n">
        <v>136.1</v>
      </c>
    </row>
    <row r="14" spans="1:3">
      <c s="4" r="A14" t="s">
        <v>937</v>
      </c>
    </row>
    <row r="15" spans="1:3">
      <c s="4" r="A15" t="s">
        <v>932</v>
      </c>
      <c s="10" r="B15" t="n">
        <v>76.59999999999999</v>
      </c>
      <c s="10" r="C15" t="n">
        <v>64.90000000000001</v>
      </c>
    </row>
    <row r="16" spans="1:3">
      <c s="4" r="A16" t="s">
        <v>938</v>
      </c>
    </row>
    <row r="17" spans="1:3">
      <c s="4" r="A17" t="s">
        <v>932</v>
      </c>
      <c s="10" r="B17" t="n">
        <v>248.3</v>
      </c>
      <c s="6" r="C17" t="n">
        <v>244</v>
      </c>
    </row>
    <row r="18" spans="1:3">
      <c s="4" r="A18" t="s">
        <v>939</v>
      </c>
    </row>
    <row r="19" spans="1:3">
      <c s="4" r="A19" t="s">
        <v>932</v>
      </c>
      <c s="10" r="B19" t="n">
        <v>7824.9</v>
      </c>
      <c s="10" r="C19" t="n">
        <v>7773.7</v>
      </c>
    </row>
    <row r="20" spans="1:3">
      <c s="4" r="A20" t="s">
        <v>93</v>
      </c>
      <c s="10" r="B20" t="n">
        <v>5537.5</v>
      </c>
      <c s="10" r="C20" t="n">
        <v>5321.1</v>
      </c>
    </row>
    <row r="21" spans="1:3">
      <c s="4" r="A21" t="s">
        <v>940</v>
      </c>
      <c s="6" r="B21" t="n">
        <v>2</v>
      </c>
      <c s="10" r="C21" t="n">
        <v>-4.7</v>
      </c>
    </row>
    <row r="22" spans="1:3">
      <c s="4" r="A22" t="s">
        <v>941</v>
      </c>
      <c s="10" r="B22" t="n">
        <v>1.9</v>
      </c>
      <c s="10" r="C22" t="n">
        <v>2.2</v>
      </c>
    </row>
    <row r="23" spans="1:3">
      <c s="4" r="A23" t="s">
        <v>105</v>
      </c>
      <c s="10" r="B23" t="n">
        <v>7031.4</v>
      </c>
      <c s="10" r="C23" t="n">
        <v>7179.8</v>
      </c>
    </row>
    <row r="24" spans="1:3">
      <c s="4" r="A24" t="s">
        <v>933</v>
      </c>
      <c s="10" r="B24" t="n">
        <v>6496.5</v>
      </c>
      <c s="10" r="C24" t="n">
        <v>5961.1</v>
      </c>
    </row>
    <row r="25" spans="1:3">
      <c s="4" r="A25" t="s">
        <v>942</v>
      </c>
      <c s="10" r="B25" t="n">
        <v>74.2</v>
      </c>
      <c s="6" r="C25" t="n">
        <v>77</v>
      </c>
    </row>
    <row r="26" spans="1:3">
      <c s="4" r="A26" t="s">
        <v>111</v>
      </c>
      <c s="10" r="B26" t="n">
        <v>1.1</v>
      </c>
      <c s="10" r="C26" t="n">
        <v>1.1</v>
      </c>
    </row>
    <row r="27" spans="1:3">
      <c s="4" r="A27" t="s">
        <v>112</v>
      </c>
      <c s="10" r="B27" t="n">
        <v>505.3</v>
      </c>
      <c s="10" r="C27" t="n">
        <v>503.9</v>
      </c>
    </row>
    <row r="28" spans="1:3">
      <c s="4" r="A28" t="s">
        <v>943</v>
      </c>
      <c s="10" r="B28" t="n">
        <v>7.9</v>
      </c>
      <c s="10" r="C28" t="n">
        <v>13.6</v>
      </c>
    </row>
    <row r="29" spans="1:3">
      <c s="4" r="A29" t="s">
        <v>944</v>
      </c>
    </row>
    <row r="30" spans="1:3">
      <c s="4" r="A30" t="s">
        <v>932</v>
      </c>
      <c s="10" r="B30" t="n">
        <v>7103.7</v>
      </c>
      <c s="10" r="C30" t="n">
        <v>7070.1</v>
      </c>
    </row>
    <row r="31" spans="1:3">
      <c s="4" r="A31" t="s">
        <v>945</v>
      </c>
    </row>
    <row r="32" spans="1:3">
      <c s="4" r="A32" t="s">
        <v>932</v>
      </c>
      <c s="10" r="B32" t="n">
        <v>221.1</v>
      </c>
      <c s="10" r="C32" t="n">
        <v>258.6</v>
      </c>
    </row>
    <row r="33" spans="1:3">
      <c s="4" r="A33" t="s">
        <v>946</v>
      </c>
    </row>
    <row r="34" spans="1:3">
      <c s="4" r="A34" t="s">
        <v>932</v>
      </c>
      <c s="10" r="B34" t="n">
        <v>175.2</v>
      </c>
      <c s="10" r="C34" t="n">
        <v>136.1</v>
      </c>
    </row>
    <row r="35" spans="1:3">
      <c s="4" r="A35" t="s">
        <v>947</v>
      </c>
    </row>
    <row r="36" spans="1:3">
      <c s="4" r="A36" t="s">
        <v>932</v>
      </c>
      <c s="10" r="B36" t="n">
        <v>76.59999999999999</v>
      </c>
      <c s="10" r="C36" t="n">
        <v>64.90000000000001</v>
      </c>
    </row>
    <row r="37" spans="1:3">
      <c s="4" r="A37" t="s">
        <v>948</v>
      </c>
    </row>
    <row r="38" spans="1:3">
      <c s="4" r="A38" t="s">
        <v>933</v>
      </c>
      <c s="10" r="B38" t="n">
        <v>6496.5</v>
      </c>
    </row>
    <row r="39" spans="1:3">
      <c s="4" r="A39" t="s">
        <v>949</v>
      </c>
    </row>
    <row r="40" spans="1:3">
      <c s="4" r="A40" t="s">
        <v>932</v>
      </c>
      <c s="10" r="B40" t="n">
        <v>248.3</v>
      </c>
      <c s="6" r="C40" t="n">
        <v>244</v>
      </c>
    </row>
    <row r="41" spans="1:3">
      <c s="4" r="A41" t="s">
        <v>950</v>
      </c>
    </row>
    <row r="42" spans="1:3">
      <c s="4" r="A42" t="s">
        <v>932</v>
      </c>
      <c s="10" r="B42" t="n">
        <v>7824.9</v>
      </c>
      <c s="10" r="C42" t="n">
        <v>7773.7</v>
      </c>
    </row>
    <row r="43" spans="1:3">
      <c s="4" r="A43" t="s">
        <v>93</v>
      </c>
      <c s="10" r="B43" t="n">
        <v>5747.9</v>
      </c>
      <c s="10" r="C43" t="n">
        <v>6021.5</v>
      </c>
    </row>
    <row r="44" spans="1:3">
      <c s="4" r="A44" t="s">
        <v>940</v>
      </c>
      <c s="6" r="B44" t="n">
        <v>2</v>
      </c>
      <c s="10" r="C44" t="n">
        <v>-4.7</v>
      </c>
    </row>
    <row r="45" spans="1:3">
      <c s="4" r="A45" t="s">
        <v>941</v>
      </c>
      <c s="10" r="B45" t="n">
        <v>1.9</v>
      </c>
      <c s="10" r="C45" t="n">
        <v>2.2</v>
      </c>
    </row>
    <row r="46" spans="1:3">
      <c s="4" r="A46" t="s">
        <v>105</v>
      </c>
      <c s="10" r="B46" t="n">
        <v>7031.4</v>
      </c>
      <c s="10" r="C46" t="n">
        <v>7179.8</v>
      </c>
    </row>
    <row r="47" spans="1:3">
      <c s="4" r="A47" t="s">
        <v>933</v>
      </c>
      <c s="10" r="B47" t="n">
        <v>6547.1</v>
      </c>
      <c s="10" r="C47" t="n">
        <v>6232.5</v>
      </c>
    </row>
    <row r="48" spans="1:3">
      <c s="4" r="A48" t="s">
        <v>942</v>
      </c>
      <c s="10" r="B48" t="n">
        <v>74.2</v>
      </c>
      <c s="6" r="C48" t="n">
        <v>77</v>
      </c>
    </row>
    <row r="49" spans="1:3">
      <c s="4" r="A49" t="s">
        <v>111</v>
      </c>
      <c s="10" r="B49" t="n">
        <v>1.2</v>
      </c>
      <c s="10" r="C49" t="n">
        <v>1.5</v>
      </c>
    </row>
    <row r="50" spans="1:3">
      <c s="4" r="A50" t="s">
        <v>112</v>
      </c>
      <c s="10" r="B50" t="n">
        <v>491.4</v>
      </c>
      <c s="10" r="C50" t="n">
        <v>538.4</v>
      </c>
    </row>
    <row r="51" spans="1:3">
      <c s="4" r="A51" t="s">
        <v>943</v>
      </c>
      <c s="10" r="B51" t="n">
        <v>7.9</v>
      </c>
      <c s="10" r="C51" t="n">
        <v>13.6</v>
      </c>
    </row>
    <row r="52" spans="1:3">
      <c s="4" r="A52" t="s">
        <v>951</v>
      </c>
    </row>
    <row r="53" spans="1:3">
      <c s="4" r="A53" t="s">
        <v>105</v>
      </c>
      <c s="10" r="B53" t="n">
        <v>6923.2</v>
      </c>
      <c s="10" r="C53" t="n">
        <v>7066.4</v>
      </c>
    </row>
    <row r="54" spans="1:3">
      <c s="4" r="A54" t="s">
        <v>952</v>
      </c>
    </row>
    <row r="55" spans="1:3">
      <c s="4" r="A55" t="s">
        <v>932</v>
      </c>
      <c s="10" r="B55" t="n">
        <v>7796.8</v>
      </c>
      <c s="10" r="C55" t="n">
        <v>7684.7</v>
      </c>
    </row>
    <row r="56" spans="1:3">
      <c s="4" r="A56" t="s">
        <v>940</v>
      </c>
      <c s="6" r="B56" t="n">
        <v>2</v>
      </c>
      <c s="10" r="C56" t="n">
        <v>-4.7</v>
      </c>
    </row>
    <row r="57" spans="1:3">
      <c s="4" r="A57" t="s">
        <v>105</v>
      </c>
      <c s="10" r="B57" t="n">
        <v>108.2</v>
      </c>
      <c s="10" r="C57" t="n">
        <v>113.4</v>
      </c>
    </row>
    <row r="58" spans="1:3">
      <c s="4" r="A58" t="s">
        <v>111</v>
      </c>
      <c s="10" r="B58" t="n">
        <v>1.2</v>
      </c>
      <c s="10" r="C58" t="n">
        <v>1.5</v>
      </c>
    </row>
    <row r="59" spans="1:3">
      <c s="4" r="A59" t="s">
        <v>112</v>
      </c>
      <c s="10" r="B59" t="n">
        <v>491.4</v>
      </c>
      <c s="10" r="C59" t="n">
        <v>538.4</v>
      </c>
    </row>
    <row r="60" spans="1:3">
      <c s="4" r="A60" t="s">
        <v>953</v>
      </c>
    </row>
    <row r="61" spans="1:3">
      <c s="4" r="A61" t="s">
        <v>932</v>
      </c>
      <c s="10" r="B61" t="n">
        <v>28.1</v>
      </c>
      <c s="6" r="C61" t="n">
        <v>89</v>
      </c>
    </row>
    <row r="62" spans="1:3">
      <c s="4" r="A62" t="s">
        <v>93</v>
      </c>
      <c s="10" r="B62" t="n">
        <v>5747.9</v>
      </c>
      <c s="10" r="C62" t="n">
        <v>6021.5</v>
      </c>
    </row>
    <row r="63" spans="1:3">
      <c s="4" r="A63" t="s">
        <v>941</v>
      </c>
      <c s="10" r="B63" t="n">
        <v>1.9</v>
      </c>
      <c s="10" r="C63" t="n">
        <v>2.2</v>
      </c>
    </row>
    <row r="64" spans="1:3">
      <c s="4" r="A64" t="s">
        <v>933</v>
      </c>
      <c s="10" r="B64" t="n">
        <v>6547.1</v>
      </c>
      <c s="10" r="C64" t="n">
        <v>6232.5</v>
      </c>
    </row>
    <row r="65" spans="1:3">
      <c s="4" r="A65" t="s">
        <v>942</v>
      </c>
      <c s="10" r="B65" t="n">
        <v>74.2</v>
      </c>
      <c s="6" r="C65" t="n">
        <v>77</v>
      </c>
    </row>
    <row r="66" spans="1:3">
      <c s="4" r="A66" t="s">
        <v>943</v>
      </c>
      <c s="10" r="B66" t="n">
        <v>7.9</v>
      </c>
      <c s="10" r="C66" t="n">
        <v>13.6</v>
      </c>
    </row>
    <row r="67" spans="1:3">
      <c s="4" r="A67" t="s">
        <v>954</v>
      </c>
    </row>
    <row r="68" spans="1:3">
      <c s="4" r="A68" t="s">
        <v>932</v>
      </c>
      <c s="10" r="B68" t="n">
        <v>7103.7</v>
      </c>
      <c s="10" r="C68" t="n">
        <v>7070.1</v>
      </c>
    </row>
    <row r="69" spans="1:3">
      <c s="4" r="A69" t="s">
        <v>955</v>
      </c>
    </row>
    <row r="70" spans="1:3">
      <c s="4" r="A70" t="s">
        <v>932</v>
      </c>
      <c s="10" r="B70" t="n">
        <v>7103.4</v>
      </c>
      <c s="10" r="C70" t="n">
        <v>7045.2</v>
      </c>
    </row>
    <row r="71" spans="1:3">
      <c s="4" r="A71" t="s">
        <v>956</v>
      </c>
    </row>
    <row r="72" spans="1:3">
      <c s="4" r="A72" t="s">
        <v>932</v>
      </c>
      <c s="10" r="B72" t="n">
        <v>0.3</v>
      </c>
      <c s="10" r="C72" t="n">
        <v>24.9</v>
      </c>
    </row>
    <row r="73" spans="1:3">
      <c s="4" r="A73" t="s">
        <v>957</v>
      </c>
    </row>
    <row r="74" spans="1:3">
      <c s="4" r="A74" t="s">
        <v>932</v>
      </c>
      <c s="10" r="B74" t="n">
        <v>221.1</v>
      </c>
      <c s="10" r="C74" t="n">
        <v>258.6</v>
      </c>
    </row>
    <row r="75" spans="1:3">
      <c s="4" r="A75" t="s">
        <v>958</v>
      </c>
    </row>
    <row r="76" spans="1:3">
      <c s="4" r="A76" t="s">
        <v>932</v>
      </c>
      <c s="10" r="B76" t="n">
        <v>221.1</v>
      </c>
      <c s="10" r="C76" t="n">
        <v>258.6</v>
      </c>
    </row>
    <row r="77" spans="1:3">
      <c s="4" r="A77" t="s">
        <v>959</v>
      </c>
    </row>
    <row r="78" spans="1:3">
      <c s="4" r="A78" t="s">
        <v>932</v>
      </c>
      <c s="10" r="B78" t="n">
        <v>175.2</v>
      </c>
      <c s="10" r="C78" t="n">
        <v>136.1</v>
      </c>
    </row>
    <row r="79" spans="1:3">
      <c s="4" r="A79" t="s">
        <v>960</v>
      </c>
    </row>
    <row r="80" spans="1:3">
      <c s="4" r="A80" t="s">
        <v>932</v>
      </c>
      <c s="10" r="B80" t="n">
        <v>175.2</v>
      </c>
      <c s="10" r="C80" t="n">
        <v>136.1</v>
      </c>
    </row>
    <row r="81" spans="1:3">
      <c s="4" r="A81" t="s">
        <v>961</v>
      </c>
    </row>
    <row r="82" spans="1:3">
      <c s="4" r="A82" t="s">
        <v>932</v>
      </c>
      <c s="10" r="B82" t="n">
        <v>76.59999999999999</v>
      </c>
      <c s="10" r="C82" t="n">
        <v>64.90000000000001</v>
      </c>
    </row>
    <row r="83" spans="1:3">
      <c s="4" r="A83" t="s">
        <v>962</v>
      </c>
    </row>
    <row r="84" spans="1:3">
      <c s="4" r="A84" t="s">
        <v>932</v>
      </c>
      <c s="10" r="B84" t="n">
        <v>76.59999999999999</v>
      </c>
      <c s="10" r="C84" t="n">
        <v>64.90000000000001</v>
      </c>
    </row>
    <row r="85" spans="1:3">
      <c s="4" r="A85" t="s">
        <v>963</v>
      </c>
    </row>
    <row r="86" spans="1:3">
      <c s="4" r="A86" t="s">
        <v>932</v>
      </c>
      <c s="10" r="B86" t="n">
        <v>248.3</v>
      </c>
      <c s="6" r="C86" t="n">
        <v>244</v>
      </c>
    </row>
    <row r="87" spans="1:3">
      <c s="4" r="A87" t="s">
        <v>964</v>
      </c>
    </row>
    <row r="88" spans="1:3">
      <c s="4" r="A88" t="s">
        <v>932</v>
      </c>
      <c s="10" r="B88" t="n">
        <v>220.5</v>
      </c>
      <c s="10" r="C88" t="n">
        <v>179.9</v>
      </c>
    </row>
    <row r="89" spans="1:3">
      <c s="4" r="A89" t="s">
        <v>965</v>
      </c>
    </row>
    <row r="90" spans="1:3">
      <c s="4" r="A90" t="s">
        <v>932</v>
      </c>
      <c s="9" r="B90" t="n">
        <v>27.8</v>
      </c>
      <c s="9" r="C90" t="n">
        <v>64.0999999999999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6</v>
      </c>
      <c s="2" r="B1" t="s">
        <v>1</v>
      </c>
    </row>
    <row r="2" spans="1:4">
      <c s="2" r="B2" t="s">
        <v>2</v>
      </c>
      <c s="2" r="C2" t="s">
        <v>33</v>
      </c>
      <c s="2" r="D2" t="s">
        <v>34</v>
      </c>
    </row>
    <row r="3" spans="1:4">
      <c s="4" r="A3" t="s">
        <v>967</v>
      </c>
      <c s="7" r="B3" t="n">
        <v>36</v>
      </c>
      <c s="9" r="C3" t="n">
        <v>102.6</v>
      </c>
      <c s="9" r="D3" t="n">
        <v>131.8</v>
      </c>
    </row>
    <row r="4" spans="1:4">
      <c s="4" r="A4" t="s">
        <v>968</v>
      </c>
    </row>
    <row r="5" spans="1:4">
      <c s="4" r="A5" t="s">
        <v>969</v>
      </c>
      <c s="4" r="B5" t="s">
        <v>970</v>
      </c>
      <c s="4" r="C5" t="s">
        <v>970</v>
      </c>
    </row>
    <row r="6" spans="1:4">
      <c s="4" r="A6" t="s">
        <v>971</v>
      </c>
    </row>
    <row r="7" spans="1:4">
      <c s="4" r="A7" t="s">
        <v>969</v>
      </c>
      <c s="4" r="B7" t="s">
        <v>609</v>
      </c>
      <c s="4" r="C7" t="s">
        <v>609</v>
      </c>
    </row>
    <row r="8" spans="1:4">
      <c s="4" r="A8" t="s">
        <v>972</v>
      </c>
    </row>
    <row r="9" spans="1:4">
      <c s="4" r="A9" t="s">
        <v>969</v>
      </c>
      <c s="4" r="C9" t="s">
        <v>753</v>
      </c>
    </row>
    <row r="10" spans="1:4">
      <c s="4" r="A10" t="s">
        <v>973</v>
      </c>
    </row>
    <row r="11" spans="1:4">
      <c s="4" r="A11" t="s">
        <v>969</v>
      </c>
      <c s="4" r="C11" t="s">
        <v>974</v>
      </c>
    </row>
    <row r="12" spans="1:4">
      <c s="4" r="A12" t="s">
        <v>975</v>
      </c>
    </row>
    <row r="13" spans="1:4">
      <c s="4" r="A13" t="s">
        <v>967</v>
      </c>
      <c s="9" r="B13" t="n">
        <v>7.9</v>
      </c>
      <c s="9" r="C13" t="n">
        <v>13.6</v>
      </c>
      <c s="10" r="D13" t="n">
        <v>15.8</v>
      </c>
    </row>
    <row r="14" spans="1:4">
      <c s="4" r="A14" t="s">
        <v>976</v>
      </c>
    </row>
    <row r="15" spans="1:4">
      <c s="4" r="A15" t="s">
        <v>967</v>
      </c>
      <c s="10" r="B15" t="n">
        <v>7.9</v>
      </c>
      <c s="10" r="C15" t="n">
        <v>13.6</v>
      </c>
    </row>
    <row r="16" spans="1:4">
      <c s="4" r="A16" t="s">
        <v>977</v>
      </c>
    </row>
    <row r="17" spans="1:4">
      <c s="4" r="A17" t="s">
        <v>978</v>
      </c>
      <c s="10" r="B17" t="n">
        <v>74.2</v>
      </c>
      <c s="6" r="C17" t="n">
        <v>77</v>
      </c>
      <c s="9" r="D17" t="n">
        <v>67.59999999999999</v>
      </c>
    </row>
    <row r="18" spans="1:4">
      <c s="4" r="A18" t="s">
        <v>979</v>
      </c>
    </row>
    <row r="19" spans="1:4">
      <c s="4" r="A19" t="s">
        <v>978</v>
      </c>
      <c s="9" r="B19" t="n">
        <v>74.2</v>
      </c>
      <c s="6" r="C19" t="n">
        <v>77</v>
      </c>
    </row>
    <row r="20" spans="1:4">
      <c s="4" r="A20" t="s">
        <v>980</v>
      </c>
    </row>
    <row r="21" spans="1:4">
      <c s="4" r="A21" t="s">
        <v>969</v>
      </c>
      <c s="4" r="B21" t="s">
        <v>753</v>
      </c>
    </row>
    <row r="22" spans="1:4">
      <c s="4" r="A22" t="s">
        <v>981</v>
      </c>
    </row>
    <row r="23" spans="1:4">
      <c s="4" r="A23" t="s">
        <v>969</v>
      </c>
      <c s="4" r="B23" t="s">
        <v>974</v>
      </c>
    </row>
    <row r="24" spans="1:4">
      <c s="4" r="A24" t="s">
        <v>982</v>
      </c>
    </row>
    <row r="25" spans="1:4">
      <c s="4" r="A25" t="s">
        <v>967</v>
      </c>
      <c s="9" r="B25" t="n">
        <v>53.9</v>
      </c>
      <c s="7" r="C25" t="n">
        <v>56</v>
      </c>
    </row>
    <row r="26" spans="1:4">
      <c s="4" r="A26" t="s">
        <v>983</v>
      </c>
    </row>
    <row r="27" spans="1:4">
      <c s="4" r="A27" t="s">
        <v>969</v>
      </c>
      <c s="4" r="B27" t="s">
        <v>984</v>
      </c>
      <c s="4" r="C27" t="s">
        <v>985</v>
      </c>
    </row>
    <row r="28" spans="1:4">
      <c s="4" r="A28" t="s">
        <v>986</v>
      </c>
    </row>
    <row r="29" spans="1:4">
      <c s="4" r="A29" t="s">
        <v>969</v>
      </c>
      <c s="4" r="B29" t="s">
        <v>987</v>
      </c>
      <c s="4" r="C29" t="s">
        <v>987</v>
      </c>
    </row>
    <row r="30" spans="1:4">
      <c s="4" r="A30" t="s">
        <v>988</v>
      </c>
    </row>
    <row r="31" spans="1:4">
      <c s="4" r="A31" t="s">
        <v>969</v>
      </c>
      <c s="4" r="B31" t="s">
        <v>989</v>
      </c>
      <c s="4" r="C31" t="s">
        <v>989</v>
      </c>
    </row>
    <row r="32" spans="1:4">
      <c s="4" r="A32" t="s">
        <v>990</v>
      </c>
    </row>
    <row r="33" spans="1:4">
      <c s="4" r="A33" t="s">
        <v>969</v>
      </c>
      <c s="4" r="B33" t="s">
        <v>991</v>
      </c>
      <c s="4" r="C33" t="s">
        <v>991</v>
      </c>
    </row>
    <row r="34" spans="1:4">
      <c s="4" r="A34" t="s">
        <v>992</v>
      </c>
    </row>
    <row r="35" spans="1:4">
      <c s="4" r="A35" t="s">
        <v>967</v>
      </c>
      <c s="9" r="B35" t="n">
        <v>3.3</v>
      </c>
      <c s="9" r="C35" t="n">
        <v>10.3</v>
      </c>
    </row>
    <row r="36" spans="1:4">
      <c s="4" r="A36" t="s">
        <v>993</v>
      </c>
    </row>
    <row r="37" spans="1:4">
      <c s="4" r="A37" t="s">
        <v>969</v>
      </c>
      <c s="4" r="B37" t="s">
        <v>994</v>
      </c>
      <c s="4" r="C37" t="s">
        <v>994</v>
      </c>
    </row>
    <row r="38" spans="1:4">
      <c s="4" r="A38" t="s">
        <v>995</v>
      </c>
    </row>
    <row r="39" spans="1:4">
      <c s="4" r="A39" t="s">
        <v>969</v>
      </c>
      <c s="4" r="B39" t="s">
        <v>987</v>
      </c>
      <c s="4" r="C39" t="s">
        <v>98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6</v>
      </c>
      <c s="2" r="B1" t="s">
        <v>1</v>
      </c>
    </row>
    <row r="2" spans="1:3">
      <c s="2" r="B2" t="s">
        <v>2</v>
      </c>
      <c s="2" r="C2" t="s">
        <v>33</v>
      </c>
    </row>
    <row r="3" spans="1:3">
      <c s="3" r="A3" t="s">
        <v>997</v>
      </c>
    </row>
    <row r="4" spans="1:3">
      <c s="4" r="A4" t="s">
        <v>998</v>
      </c>
      <c s="9" r="B4" t="n">
        <v>102.6</v>
      </c>
      <c s="9" r="C4" t="n">
        <v>131.8</v>
      </c>
    </row>
    <row r="5" spans="1:3">
      <c s="4" r="A5" t="s">
        <v>999</v>
      </c>
      <c s="10" r="B5" t="n">
        <v>-0.8</v>
      </c>
      <c s="10" r="C5" t="n">
        <v>8.6</v>
      </c>
    </row>
    <row r="6" spans="1:3">
      <c s="4" r="A6" t="s">
        <v>1000</v>
      </c>
      <c s="10" r="B6" t="n">
        <v>-2.9</v>
      </c>
      <c s="10" r="C6" t="n">
        <v>-3.8</v>
      </c>
    </row>
    <row r="7" spans="1:3">
      <c s="4" r="A7" t="s">
        <v>1001</v>
      </c>
      <c s="10" r="B7" t="n">
        <v>9.4</v>
      </c>
      <c s="10" r="C7" t="n">
        <v>9.300000000000001</v>
      </c>
    </row>
    <row r="8" spans="1:3">
      <c s="4" r="A8" t="s">
        <v>1002</v>
      </c>
      <c s="6" r="B8" t="n">
        <v>0</v>
      </c>
      <c s="6" r="C8" t="n">
        <v>0</v>
      </c>
    </row>
    <row r="9" spans="1:3">
      <c s="4" r="A9" t="s">
        <v>1003</v>
      </c>
      <c s="6" r="B9" t="n">
        <v>0</v>
      </c>
      <c s="6" r="C9" t="n">
        <v>0</v>
      </c>
    </row>
    <row r="10" spans="1:3">
      <c s="4" r="A10" t="s">
        <v>1004</v>
      </c>
      <c s="10" r="B10" t="n">
        <v>-14.3</v>
      </c>
      <c s="10" r="C10" t="n">
        <v>-20.1</v>
      </c>
    </row>
    <row r="11" spans="1:3">
      <c s="4" r="A11" t="s">
        <v>1005</v>
      </c>
      <c s="10" r="B11" t="n">
        <v>5.1</v>
      </c>
      <c s="10" r="C11" t="n">
        <v>8.4</v>
      </c>
    </row>
    <row r="12" spans="1:3">
      <c s="4" r="A12" t="s">
        <v>1006</v>
      </c>
      <c s="10" r="B12" t="n">
        <v>-63.1</v>
      </c>
      <c s="10" r="C12" t="n">
        <v>-31.6</v>
      </c>
    </row>
    <row r="13" spans="1:3">
      <c s="4" r="A13" t="s">
        <v>1007</v>
      </c>
      <c s="6" r="B13" t="n">
        <v>36</v>
      </c>
      <c s="10" r="C13" t="n">
        <v>102.6</v>
      </c>
    </row>
    <row r="14" spans="1:3">
      <c s="4" r="A14" t="s">
        <v>935</v>
      </c>
    </row>
    <row r="15" spans="1:3">
      <c s="3" r="A15" t="s">
        <v>997</v>
      </c>
    </row>
    <row r="16" spans="1:3">
      <c s="4" r="A16" t="s">
        <v>998</v>
      </c>
      <c s="6" r="B16" t="n">
        <v>0</v>
      </c>
      <c s="6" r="C16" t="n">
        <v>0</v>
      </c>
    </row>
    <row r="17" spans="1:3">
      <c s="4" r="A17" t="s">
        <v>1005</v>
      </c>
      <c s="10" r="B17" t="n">
        <v>1.8</v>
      </c>
      <c s="6" r="C17" t="n">
        <v>0</v>
      </c>
    </row>
    <row r="18" spans="1:3">
      <c s="4" r="A18" t="s">
        <v>1006</v>
      </c>
      <c s="10" r="B18" t="n">
        <v>-1.8</v>
      </c>
      <c s="6" r="C18" t="n">
        <v>0</v>
      </c>
    </row>
    <row r="19" spans="1:3">
      <c s="4" r="A19" t="s">
        <v>1007</v>
      </c>
      <c s="6" r="B19" t="n">
        <v>0</v>
      </c>
      <c s="6" r="C19" t="n">
        <v>0</v>
      </c>
    </row>
    <row r="20" spans="1:3">
      <c s="4" r="A20" t="s">
        <v>936</v>
      </c>
    </row>
    <row r="21" spans="1:3">
      <c s="3" r="A21" t="s">
        <v>997</v>
      </c>
    </row>
    <row r="22" spans="1:3">
      <c s="4" r="A22" t="s">
        <v>998</v>
      </c>
      <c s="6" r="B22" t="n">
        <v>0</v>
      </c>
      <c s="6" r="C22" t="n">
        <v>0</v>
      </c>
    </row>
    <row r="23" spans="1:3">
      <c s="4" r="A23" t="s">
        <v>1005</v>
      </c>
      <c s="10" r="B23" t="n">
        <v>1.8</v>
      </c>
      <c s="6" r="C23" t="n">
        <v>0</v>
      </c>
    </row>
    <row r="24" spans="1:3">
      <c s="4" r="A24" t="s">
        <v>1006</v>
      </c>
      <c s="10" r="B24" t="n">
        <v>-1.8</v>
      </c>
      <c s="6" r="C24" t="n">
        <v>0</v>
      </c>
    </row>
    <row r="25" spans="1:3">
      <c s="4" r="A25" t="s">
        <v>1007</v>
      </c>
      <c s="6" r="B25" t="n">
        <v>0</v>
      </c>
      <c s="6" r="C25" t="n">
        <v>0</v>
      </c>
    </row>
    <row r="26" spans="1:3">
      <c s="4" r="A26" t="s">
        <v>934</v>
      </c>
    </row>
    <row r="27" spans="1:3">
      <c s="3" r="A27" t="s">
        <v>997</v>
      </c>
    </row>
    <row r="28" spans="1:3">
      <c s="4" r="A28" t="s">
        <v>998</v>
      </c>
      <c s="10" r="B28" t="n">
        <v>24.9</v>
      </c>
      <c s="10" r="C28" t="n">
        <v>44.7</v>
      </c>
    </row>
    <row r="29" spans="1:3">
      <c s="4" r="A29" t="s">
        <v>1000</v>
      </c>
      <c s="10" r="B29" t="n">
        <v>-2.3</v>
      </c>
      <c s="10" r="C29" t="n">
        <v>-2.4</v>
      </c>
    </row>
    <row r="30" spans="1:3">
      <c s="4" r="A30" t="s">
        <v>1005</v>
      </c>
      <c s="10" r="B30" t="n">
        <v>1.1</v>
      </c>
      <c s="6" r="C30" t="n">
        <v>0</v>
      </c>
    </row>
    <row r="31" spans="1:3">
      <c s="4" r="A31" t="s">
        <v>1006</v>
      </c>
      <c s="10" r="B31" t="n">
        <v>-23.4</v>
      </c>
      <c s="10" r="C31" t="n">
        <v>-17.4</v>
      </c>
    </row>
    <row r="32" spans="1:3">
      <c s="4" r="A32" t="s">
        <v>1007</v>
      </c>
      <c s="10" r="B32" t="n">
        <v>0.3</v>
      </c>
      <c s="10" r="C32" t="n">
        <v>24.9</v>
      </c>
    </row>
    <row r="33" spans="1:3">
      <c s="4" r="A33" t="s">
        <v>975</v>
      </c>
    </row>
    <row r="34" spans="1:3">
      <c s="3" r="A34" t="s">
        <v>997</v>
      </c>
    </row>
    <row r="35" spans="1:3">
      <c s="4" r="A35" t="s">
        <v>998</v>
      </c>
      <c s="10" r="B35" t="n">
        <v>13.6</v>
      </c>
      <c s="10" r="C35" t="n">
        <v>15.8</v>
      </c>
    </row>
    <row r="36" spans="1:3">
      <c s="4" r="A36" t="s">
        <v>999</v>
      </c>
      <c s="10" r="B36" t="n">
        <v>-0.8</v>
      </c>
      <c s="10" r="C36" t="n">
        <v>8.6</v>
      </c>
    </row>
    <row r="37" spans="1:3">
      <c s="4" r="A37" t="s">
        <v>1001</v>
      </c>
      <c s="10" r="B37" t="n">
        <v>9.4</v>
      </c>
      <c s="10" r="C37" t="n">
        <v>9.300000000000001</v>
      </c>
    </row>
    <row r="38" spans="1:3">
      <c s="4" r="A38" t="s">
        <v>1004</v>
      </c>
      <c s="10" r="B38" t="n">
        <v>-14.3</v>
      </c>
      <c s="10" r="C38" t="n">
        <v>-20.1</v>
      </c>
    </row>
    <row r="39" spans="1:3">
      <c s="4" r="A39" t="s">
        <v>1007</v>
      </c>
      <c s="10" r="B39" t="n">
        <v>7.9</v>
      </c>
      <c s="10" r="C39" t="n">
        <v>13.6</v>
      </c>
    </row>
    <row r="40" spans="1:3">
      <c s="4" r="A40" t="s">
        <v>977</v>
      </c>
    </row>
    <row r="41" spans="1:3">
      <c s="3" r="A41" t="s">
        <v>997</v>
      </c>
    </row>
    <row r="42" spans="1:3">
      <c s="4" r="A42" t="s">
        <v>999</v>
      </c>
      <c s="6" r="B42" t="n">
        <v>-4</v>
      </c>
      <c s="10" r="C42" t="n">
        <v>-7.2</v>
      </c>
    </row>
    <row r="43" spans="1:3">
      <c s="4" r="A43" t="s">
        <v>1002</v>
      </c>
      <c s="10" r="B43" t="n">
        <v>-9.4</v>
      </c>
      <c s="10" r="C43" t="n">
        <v>-12.2</v>
      </c>
    </row>
    <row r="44" spans="1:3">
      <c s="4" r="A44" t="s">
        <v>1004</v>
      </c>
      <c s="10" r="B44" t="n">
        <v>-16.2</v>
      </c>
      <c s="6" r="C44" t="n">
        <v>10</v>
      </c>
    </row>
    <row r="45" spans="1:3">
      <c s="4" r="A45" t="s">
        <v>1008</v>
      </c>
      <c s="6" r="B45" t="n">
        <v>77</v>
      </c>
      <c s="10" r="C45" t="n">
        <v>67.59999999999999</v>
      </c>
    </row>
    <row r="46" spans="1:3">
      <c s="4" r="A46" t="s">
        <v>1009</v>
      </c>
      <c s="10" r="B46" t="n">
        <v>74.2</v>
      </c>
      <c s="6" r="C46" t="n">
        <v>77</v>
      </c>
    </row>
    <row r="47" spans="1:3">
      <c s="4" r="A47" t="s">
        <v>938</v>
      </c>
    </row>
    <row r="48" spans="1:3">
      <c s="3" r="A48" t="s">
        <v>997</v>
      </c>
    </row>
    <row r="49" spans="1:3">
      <c s="4" r="A49" t="s">
        <v>998</v>
      </c>
      <c s="10" r="B49" t="n">
        <v>64.09999999999999</v>
      </c>
      <c s="10" r="C49" t="n">
        <v>71.3</v>
      </c>
    </row>
    <row r="50" spans="1:3">
      <c s="4" r="A50" t="s">
        <v>1000</v>
      </c>
      <c s="10" r="B50" t="n">
        <v>-0.6</v>
      </c>
      <c s="10" r="C50" t="n">
        <v>-1.4</v>
      </c>
    </row>
    <row r="51" spans="1:3">
      <c s="4" r="A51" t="s">
        <v>1005</v>
      </c>
      <c s="10" r="B51" t="n">
        <v>0.4</v>
      </c>
      <c s="10" r="C51" t="n">
        <v>8.4</v>
      </c>
    </row>
    <row r="52" spans="1:3">
      <c s="4" r="A52" t="s">
        <v>1006</v>
      </c>
      <c s="10" r="B52" t="n">
        <v>-36.1</v>
      </c>
      <c s="10" r="C52" t="n">
        <v>-14.2</v>
      </c>
    </row>
    <row r="53" spans="1:3">
      <c s="4" r="A53" t="s">
        <v>1007</v>
      </c>
      <c s="9" r="B53" t="n">
        <v>27.8</v>
      </c>
      <c s="9" r="C53" t="n">
        <v>64.0999999999999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10</v>
      </c>
      <c s="2" r="B1" t="s">
        <v>1</v>
      </c>
    </row>
    <row r="2" spans="1:3">
      <c s="2" r="B2" t="s">
        <v>2</v>
      </c>
      <c s="2" r="C2" t="s">
        <v>33</v>
      </c>
    </row>
    <row r="3" spans="1:3">
      <c s="4" r="A3" t="s">
        <v>975</v>
      </c>
    </row>
    <row r="4" spans="1:3">
      <c s="3" r="A4" t="s">
        <v>997</v>
      </c>
    </row>
    <row r="5" spans="1:3">
      <c s="4" r="A5" t="s">
        <v>1011</v>
      </c>
      <c s="9" r="B5" t="n">
        <v>-1.6</v>
      </c>
      <c s="9" r="C5" t="n">
        <v>4.3</v>
      </c>
    </row>
    <row r="6" spans="1:3">
      <c s="4" r="A6" t="s">
        <v>977</v>
      </c>
    </row>
    <row r="7" spans="1:3">
      <c s="3" r="A7" t="s">
        <v>997</v>
      </c>
    </row>
    <row r="8" spans="1:3">
      <c s="4" r="A8" t="s">
        <v>1012</v>
      </c>
      <c s="9" r="B8" t="n">
        <v>1.5</v>
      </c>
      <c s="7" r="C8" t="n">
        <v>1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3</v>
      </c>
      <c s="2" r="B1" t="s">
        <v>2</v>
      </c>
      <c s="2" r="C1" t="s">
        <v>33</v>
      </c>
    </row>
    <row r="2" spans="1:3">
      <c s="4" r="A2" t="s">
        <v>926</v>
      </c>
      <c s="9" r="B2" t="n">
        <v>57.2</v>
      </c>
      <c s="9" r="C2" t="n">
        <v>66.3</v>
      </c>
    </row>
    <row r="3" spans="1:3">
      <c s="4" r="A3" t="s">
        <v>1014</v>
      </c>
    </row>
    <row r="4" spans="1:3">
      <c s="4" r="A4" t="s">
        <v>926</v>
      </c>
      <c s="10" r="B4" t="n">
        <v>57.2</v>
      </c>
      <c s="10" r="C4" t="n">
        <v>66.3</v>
      </c>
    </row>
    <row r="5" spans="1:3">
      <c s="4" r="A5" t="s">
        <v>930</v>
      </c>
    </row>
    <row r="6" spans="1:3">
      <c s="4" r="A6" t="s">
        <v>926</v>
      </c>
      <c s="10" r="B6" t="n">
        <v>53.9</v>
      </c>
      <c s="6" r="C6" t="n">
        <v>56</v>
      </c>
    </row>
    <row r="7" spans="1:3">
      <c s="4" r="A7" t="s">
        <v>1015</v>
      </c>
    </row>
    <row r="8" spans="1:3">
      <c s="4" r="A8" t="s">
        <v>926</v>
      </c>
      <c s="10" r="B8" t="n">
        <v>53.9</v>
      </c>
      <c s="6" r="C8" t="n">
        <v>56</v>
      </c>
    </row>
    <row r="9" spans="1:3">
      <c s="4" r="A9" t="s">
        <v>928</v>
      </c>
    </row>
    <row r="10" spans="1:3">
      <c s="4" r="A10" t="s">
        <v>926</v>
      </c>
      <c s="10" r="B10" t="n">
        <v>3.3</v>
      </c>
      <c s="10" r="C10" t="n">
        <v>10.3</v>
      </c>
    </row>
    <row r="11" spans="1:3">
      <c s="4" r="A11" t="s">
        <v>1016</v>
      </c>
    </row>
    <row r="12" spans="1:3">
      <c s="4" r="A12" t="s">
        <v>926</v>
      </c>
      <c s="9" r="B12" t="n">
        <v>3.3</v>
      </c>
      <c s="9" r="C12" t="n">
        <v>10.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7</v>
      </c>
      <c s="2" r="B1" t="s">
        <v>1</v>
      </c>
    </row>
    <row r="2" spans="1:4">
      <c s="2" r="B2" t="s">
        <v>2</v>
      </c>
      <c s="2" r="C2" t="s">
        <v>33</v>
      </c>
      <c s="2" r="D2" t="s">
        <v>34</v>
      </c>
    </row>
    <row r="3" spans="1:4">
      <c s="3" r="A3" t="s">
        <v>1018</v>
      </c>
    </row>
    <row r="4" spans="1:4">
      <c s="4" r="A4" t="s">
        <v>1019</v>
      </c>
      <c s="4" r="B4" t="s">
        <v>1020</v>
      </c>
    </row>
    <row r="5" spans="1:4">
      <c s="4" r="A5" t="s">
        <v>1021</v>
      </c>
      <c s="9" r="B5" t="n">
        <v>282.3</v>
      </c>
    </row>
    <row r="6" spans="1:4">
      <c s="4" r="A6" t="s">
        <v>1022</v>
      </c>
      <c s="10" r="B6" t="n">
        <v>6.9</v>
      </c>
      <c s="9" r="C6" t="n">
        <v>7.2</v>
      </c>
    </row>
    <row r="7" spans="1:4">
      <c s="4" r="A7" t="s">
        <v>1023</v>
      </c>
      <c s="10" r="B7" t="n">
        <v>4.4</v>
      </c>
      <c s="10" r="C7" t="n">
        <v>5.3</v>
      </c>
      <c s="9" r="D7" t="n">
        <v>4.2</v>
      </c>
    </row>
    <row r="8" spans="1:4">
      <c s="4" r="A8" t="s">
        <v>1024</v>
      </c>
      <c s="10" r="B8" t="n">
        <v>4.3</v>
      </c>
      <c s="10" r="C8" t="n">
        <v>4.8</v>
      </c>
      <c s="10" r="D8" t="n">
        <v>3.8</v>
      </c>
    </row>
    <row r="9" spans="1:4">
      <c s="4" r="A9" t="s">
        <v>1025</v>
      </c>
      <c s="7" r="B9" t="n">
        <v>10</v>
      </c>
      <c s="9" r="C9" t="n">
        <v>8.6</v>
      </c>
    </row>
    <row r="10" spans="1:4">
      <c s="4" r="A10" t="s">
        <v>1026</v>
      </c>
      <c s="4" r="B10" t="s">
        <v>1027</v>
      </c>
      <c s="4" r="C10" t="s">
        <v>1028</v>
      </c>
    </row>
    <row r="11" spans="1:4">
      <c s="4" r="A11" t="s">
        <v>932</v>
      </c>
      <c s="9" r="B11" t="n">
        <v>7824.9</v>
      </c>
      <c s="9" r="C11" t="n">
        <v>7773.7</v>
      </c>
    </row>
    <row r="12" spans="1:4">
      <c s="4" r="A12" t="s">
        <v>1029</v>
      </c>
      <c s="10" r="B12" t="n">
        <v>6.3</v>
      </c>
      <c s="10" r="C12" t="n">
        <v>5.2</v>
      </c>
    </row>
    <row r="13" spans="1:4">
      <c s="4" r="A13" t="s">
        <v>1030</v>
      </c>
      <c s="6" r="B13" t="n">
        <v>273</v>
      </c>
      <c s="6" r="C13" t="n">
        <v>139</v>
      </c>
    </row>
    <row r="14" spans="1:4">
      <c s="4" r="A14" t="s">
        <v>1031</v>
      </c>
      <c s="10" r="B14" t="n">
        <v>333.5</v>
      </c>
      <c s="10" r="C14" t="n">
        <v>174.4</v>
      </c>
    </row>
    <row r="15" spans="1:4">
      <c s="4" r="A15" t="s">
        <v>495</v>
      </c>
      <c s="10" r="B15" t="n">
        <v>20.9</v>
      </c>
    </row>
    <row r="16" spans="1:4">
      <c s="4" r="A16" t="s">
        <v>1032</v>
      </c>
      <c s="10" r="B16" t="n">
        <v>5.6</v>
      </c>
      <c s="6" r="C16" t="n">
        <v>0</v>
      </c>
      <c s="7" r="D16" t="n">
        <v>0</v>
      </c>
    </row>
    <row r="17" spans="1:4">
      <c s="4" r="A17" t="s">
        <v>934</v>
      </c>
    </row>
    <row r="18" spans="1:4">
      <c s="3" r="A18" t="s">
        <v>1018</v>
      </c>
    </row>
    <row r="19" spans="1:4">
      <c s="4" r="A19" t="s">
        <v>932</v>
      </c>
      <c s="9" r="B19" t="n">
        <v>7103.7</v>
      </c>
      <c s="9" r="C19" t="n">
        <v>7070.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3</v>
      </c>
      <c s="2" r="B1" t="s">
        <v>2</v>
      </c>
      <c s="2" r="C1" t="s">
        <v>33</v>
      </c>
    </row>
    <row r="2" spans="1:3">
      <c s="3" r="A2" t="s">
        <v>1018</v>
      </c>
    </row>
    <row r="3" spans="1:3">
      <c s="4" r="A3" t="s">
        <v>1034</v>
      </c>
      <c s="9" r="B3" t="n">
        <v>7701.2</v>
      </c>
      <c s="7" r="C3" t="n">
        <v>7390</v>
      </c>
    </row>
    <row r="4" spans="1:3">
      <c s="4" r="A4" t="s">
        <v>1035</v>
      </c>
      <c s="10" r="B4" t="n">
        <v>275.7</v>
      </c>
      <c s="10" r="C4" t="n">
        <v>423.1</v>
      </c>
    </row>
    <row r="5" spans="1:3">
      <c s="4" r="A5" t="s">
        <v>1036</v>
      </c>
      <c s="6" r="B5" t="n">
        <v>-152</v>
      </c>
      <c s="10" r="C5" t="n">
        <v>-39.4</v>
      </c>
    </row>
    <row r="6" spans="1:3">
      <c s="4" r="A6" t="s">
        <v>932</v>
      </c>
      <c s="10" r="B6" t="n">
        <v>7824.9</v>
      </c>
      <c s="10" r="C6" t="n">
        <v>7773.7</v>
      </c>
    </row>
    <row r="7" spans="1:3">
      <c s="4" r="A7" t="s">
        <v>950</v>
      </c>
    </row>
    <row r="8" spans="1:3">
      <c s="3" r="A8" t="s">
        <v>1018</v>
      </c>
    </row>
    <row r="9" spans="1:3">
      <c s="4" r="A9" t="s">
        <v>932</v>
      </c>
      <c s="10" r="B9" t="n">
        <v>7824.9</v>
      </c>
      <c s="10" r="C9" t="n">
        <v>7773.7</v>
      </c>
    </row>
    <row r="10" spans="1:3">
      <c s="4" r="A10" t="s">
        <v>935</v>
      </c>
    </row>
    <row r="11" spans="1:3">
      <c s="3" r="A11" t="s">
        <v>1018</v>
      </c>
    </row>
    <row r="12" spans="1:3">
      <c s="4" r="A12" t="s">
        <v>1034</v>
      </c>
      <c s="6" r="B12" t="n">
        <v>194</v>
      </c>
      <c s="10" r="C12" t="n">
        <v>223.2</v>
      </c>
    </row>
    <row r="13" spans="1:3">
      <c s="4" r="A13" t="s">
        <v>1035</v>
      </c>
      <c s="10" r="B13" t="n">
        <v>27.2</v>
      </c>
      <c s="10" r="C13" t="n">
        <v>35.6</v>
      </c>
    </row>
    <row r="14" spans="1:3">
      <c s="4" r="A14" t="s">
        <v>1036</v>
      </c>
      <c s="10" r="B14" t="n">
        <v>-0.1</v>
      </c>
      <c s="10" r="C14" t="n">
        <v>-0.2</v>
      </c>
    </row>
    <row r="15" spans="1:3">
      <c s="4" r="A15" t="s">
        <v>932</v>
      </c>
      <c s="10" r="B15" t="n">
        <v>221.1</v>
      </c>
      <c s="10" r="C15" t="n">
        <v>258.6</v>
      </c>
    </row>
    <row r="16" spans="1:3">
      <c s="4" r="A16" t="s">
        <v>1037</v>
      </c>
    </row>
    <row r="17" spans="1:3">
      <c s="3" r="A17" t="s">
        <v>1018</v>
      </c>
    </row>
    <row r="18" spans="1:3">
      <c s="4" r="A18" t="s">
        <v>932</v>
      </c>
      <c s="10" r="B18" t="n">
        <v>221.1</v>
      </c>
      <c s="10" r="C18" t="n">
        <v>258.6</v>
      </c>
    </row>
    <row r="19" spans="1:3">
      <c s="4" r="A19" t="s">
        <v>936</v>
      </c>
    </row>
    <row r="20" spans="1:3">
      <c s="3" r="A20" t="s">
        <v>1018</v>
      </c>
    </row>
    <row r="21" spans="1:3">
      <c s="4" r="A21" t="s">
        <v>1034</v>
      </c>
      <c s="10" r="B21" t="n">
        <v>167.5</v>
      </c>
      <c s="10" r="C21" t="n">
        <v>125.8</v>
      </c>
    </row>
    <row r="22" spans="1:3">
      <c s="4" r="A22" t="s">
        <v>1035</v>
      </c>
      <c s="10" r="B22" t="n">
        <v>8.300000000000001</v>
      </c>
      <c s="10" r="C22" t="n">
        <v>10.4</v>
      </c>
    </row>
    <row r="23" spans="1:3">
      <c s="4" r="A23" t="s">
        <v>1036</v>
      </c>
      <c s="10" r="B23" t="n">
        <v>-0.6</v>
      </c>
      <c s="10" r="C23" t="n">
        <v>-0.1</v>
      </c>
    </row>
    <row r="24" spans="1:3">
      <c s="4" r="A24" t="s">
        <v>932</v>
      </c>
      <c s="10" r="B24" t="n">
        <v>175.2</v>
      </c>
      <c s="10" r="C24" t="n">
        <v>136.1</v>
      </c>
    </row>
    <row r="25" spans="1:3">
      <c s="4" r="A25" t="s">
        <v>1038</v>
      </c>
    </row>
    <row r="26" spans="1:3">
      <c s="3" r="A26" t="s">
        <v>1018</v>
      </c>
    </row>
    <row r="27" spans="1:3">
      <c s="4" r="A27" t="s">
        <v>932</v>
      </c>
      <c s="10" r="B27" t="n">
        <v>175.2</v>
      </c>
      <c s="10" r="C27" t="n">
        <v>136.1</v>
      </c>
    </row>
    <row r="28" spans="1:3">
      <c s="4" r="A28" t="s">
        <v>937</v>
      </c>
    </row>
    <row r="29" spans="1:3">
      <c s="3" r="A29" t="s">
        <v>1018</v>
      </c>
    </row>
    <row r="30" spans="1:3">
      <c s="4" r="A30" t="s">
        <v>1034</v>
      </c>
      <c s="10" r="B30" t="n">
        <v>71.7</v>
      </c>
      <c s="10" r="C30" t="n">
        <v>58.4</v>
      </c>
    </row>
    <row r="31" spans="1:3">
      <c s="4" r="A31" t="s">
        <v>1035</v>
      </c>
      <c s="10" r="B31" t="n">
        <v>4.9</v>
      </c>
      <c s="10" r="C31" t="n">
        <v>6.5</v>
      </c>
    </row>
    <row r="32" spans="1:3">
      <c s="4" r="A32" t="s">
        <v>1036</v>
      </c>
      <c s="6" r="B32" t="n">
        <v>0</v>
      </c>
      <c s="6" r="C32" t="n">
        <v>0</v>
      </c>
    </row>
    <row r="33" spans="1:3">
      <c s="4" r="A33" t="s">
        <v>932</v>
      </c>
      <c s="10" r="B33" t="n">
        <v>76.59999999999999</v>
      </c>
      <c s="10" r="C33" t="n">
        <v>64.90000000000001</v>
      </c>
    </row>
    <row r="34" spans="1:3">
      <c s="4" r="A34" t="s">
        <v>1039</v>
      </c>
    </row>
    <row r="35" spans="1:3">
      <c s="3" r="A35" t="s">
        <v>1018</v>
      </c>
    </row>
    <row r="36" spans="1:3">
      <c s="4" r="A36" t="s">
        <v>932</v>
      </c>
      <c s="10" r="B36" t="n">
        <v>76.59999999999999</v>
      </c>
      <c s="10" r="C36" t="n">
        <v>64.90000000000001</v>
      </c>
    </row>
    <row r="37" spans="1:3">
      <c s="4" r="A37" t="s">
        <v>934</v>
      </c>
    </row>
    <row r="38" spans="1:3">
      <c s="3" r="A38" t="s">
        <v>1018</v>
      </c>
    </row>
    <row r="39" spans="1:3">
      <c s="4" r="A39" t="s">
        <v>1034</v>
      </c>
      <c s="10" r="B39" t="n">
        <v>7017.9</v>
      </c>
      <c s="10" r="C39" t="n">
        <v>6740.6</v>
      </c>
    </row>
    <row r="40" spans="1:3">
      <c s="4" r="A40" t="s">
        <v>1035</v>
      </c>
      <c s="10" r="B40" t="n">
        <v>232.7</v>
      </c>
      <c s="10" r="C40" t="n">
        <v>366.5</v>
      </c>
    </row>
    <row r="41" spans="1:3">
      <c s="4" r="A41" t="s">
        <v>1036</v>
      </c>
      <c s="10" r="B41" t="n">
        <v>-146.9</v>
      </c>
      <c s="6" r="C41" t="n">
        <v>-37</v>
      </c>
    </row>
    <row r="42" spans="1:3">
      <c s="4" r="A42" t="s">
        <v>932</v>
      </c>
      <c s="10" r="B42" t="n">
        <v>7103.7</v>
      </c>
      <c s="10" r="C42" t="n">
        <v>7070.1</v>
      </c>
    </row>
    <row r="43" spans="1:3">
      <c s="4" r="A43" t="s">
        <v>1040</v>
      </c>
    </row>
    <row r="44" spans="1:3">
      <c s="3" r="A44" t="s">
        <v>1018</v>
      </c>
    </row>
    <row r="45" spans="1:3">
      <c s="4" r="A45" t="s">
        <v>932</v>
      </c>
      <c s="10" r="B45" t="n">
        <v>7103.7</v>
      </c>
      <c s="10" r="C45" t="n">
        <v>7070.1</v>
      </c>
    </row>
    <row r="46" spans="1:3">
      <c s="4" r="A46" t="s">
        <v>938</v>
      </c>
    </row>
    <row r="47" spans="1:3">
      <c s="3" r="A47" t="s">
        <v>1018</v>
      </c>
    </row>
    <row r="48" spans="1:3">
      <c s="4" r="A48" t="s">
        <v>1034</v>
      </c>
      <c s="10" r="B48" t="n">
        <v>250.1</v>
      </c>
      <c s="6" r="C48" t="n">
        <v>242</v>
      </c>
    </row>
    <row r="49" spans="1:3">
      <c s="4" r="A49" t="s">
        <v>1035</v>
      </c>
      <c s="10" r="B49" t="n">
        <v>2.6</v>
      </c>
      <c s="10" r="C49" t="n">
        <v>4.1</v>
      </c>
    </row>
    <row r="50" spans="1:3">
      <c s="4" r="A50" t="s">
        <v>1036</v>
      </c>
      <c s="10" r="B50" t="n">
        <v>-4.4</v>
      </c>
      <c s="10" r="C50" t="n">
        <v>-2.1</v>
      </c>
    </row>
    <row r="51" spans="1:3">
      <c s="4" r="A51" t="s">
        <v>932</v>
      </c>
      <c s="10" r="B51" t="n">
        <v>248.3</v>
      </c>
      <c s="6" r="C51" t="n">
        <v>244</v>
      </c>
    </row>
    <row r="52" spans="1:3">
      <c s="4" r="A52" t="s">
        <v>1041</v>
      </c>
    </row>
    <row r="53" spans="1:3">
      <c s="3" r="A53" t="s">
        <v>1018</v>
      </c>
    </row>
    <row r="54" spans="1:3">
      <c s="4" r="A54" t="s">
        <v>932</v>
      </c>
      <c s="9" r="B54" t="n">
        <v>248.3</v>
      </c>
      <c s="7" r="C54" t="n">
        <v>24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42</v>
      </c>
      <c s="2" r="B1" t="s">
        <v>2</v>
      </c>
      <c s="2" r="C1" t="s">
        <v>33</v>
      </c>
    </row>
    <row r="2" spans="1:3">
      <c s="3" r="A2" t="s">
        <v>225</v>
      </c>
    </row>
    <row r="3" spans="1:3">
      <c s="4" r="A3" t="s">
        <v>1043</v>
      </c>
      <c s="9" r="B3" t="n">
        <v>598.3</v>
      </c>
      <c s="7" r="C3" t="n">
        <v>648</v>
      </c>
    </row>
    <row r="4" spans="1:3">
      <c s="4" r="A4" t="s">
        <v>1044</v>
      </c>
      <c s="10" r="B4" t="n">
        <v>2855.4</v>
      </c>
      <c s="10" r="C4" t="n">
        <v>3015.4</v>
      </c>
    </row>
    <row r="5" spans="1:3">
      <c s="4" r="A5" t="s">
        <v>1045</v>
      </c>
      <c s="10" r="B5" t="n">
        <v>3034.2</v>
      </c>
      <c s="10" r="C5" t="n">
        <v>2825.8</v>
      </c>
    </row>
    <row r="6" spans="1:3">
      <c s="4" r="A6" t="s">
        <v>1046</v>
      </c>
      <c s="10" r="B6" t="n">
        <v>963.2</v>
      </c>
      <c s="10" r="C6" t="n">
        <v>658.8</v>
      </c>
    </row>
    <row r="7" spans="1:3">
      <c s="4" r="A7" t="s">
        <v>1047</v>
      </c>
      <c s="10" r="B7" t="n">
        <v>250.1</v>
      </c>
      <c s="6" r="C7" t="n">
        <v>242</v>
      </c>
    </row>
    <row r="8" spans="1:3">
      <c s="4" r="A8" t="s">
        <v>1034</v>
      </c>
      <c s="10" r="B8" t="n">
        <v>7701.2</v>
      </c>
      <c s="6" r="C8" t="n">
        <v>7390</v>
      </c>
    </row>
    <row r="9" spans="1:3">
      <c s="4" r="A9" t="s">
        <v>1048</v>
      </c>
      <c s="10" r="B9" t="n">
        <v>604.7</v>
      </c>
      <c s="6" r="C9" t="n">
        <v>657</v>
      </c>
    </row>
    <row r="10" spans="1:3">
      <c s="4" r="A10" t="s">
        <v>1049</v>
      </c>
      <c s="10" r="B10" t="n">
        <v>2935.2</v>
      </c>
      <c s="10" r="C10" t="n">
        <v>3169.7</v>
      </c>
    </row>
    <row r="11" spans="1:3">
      <c s="4" r="A11" t="s">
        <v>1050</v>
      </c>
      <c s="10" r="B11" t="n">
        <v>2992.3</v>
      </c>
      <c s="10" r="C11" t="n">
        <v>2894.3</v>
      </c>
    </row>
    <row r="12" spans="1:3">
      <c s="4" r="A12" t="s">
        <v>1051</v>
      </c>
      <c s="10" r="B12" t="n">
        <v>1044.4</v>
      </c>
      <c s="10" r="C12" t="n">
        <v>808.7</v>
      </c>
    </row>
    <row r="13" spans="1:3">
      <c s="4" r="A13" t="s">
        <v>1052</v>
      </c>
      <c s="10" r="B13" t="n">
        <v>248.3</v>
      </c>
      <c s="6" r="C13" t="n">
        <v>244</v>
      </c>
    </row>
    <row r="14" spans="1:3">
      <c s="4" r="A14" t="s">
        <v>932</v>
      </c>
      <c s="9" r="B14" t="n">
        <v>7824.9</v>
      </c>
      <c s="9" r="C14" t="n">
        <v>7773.7</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s="1" r="A1" t="s">
        <v>1053</v>
      </c>
      <c s="2" r="B1" t="s">
        <v>1054</v>
      </c>
      <c s="2" r="C1" t="s">
        <v>1055</v>
      </c>
    </row>
    <row r="2" spans="1:3">
      <c s="3" r="A2" t="s">
        <v>1018</v>
      </c>
    </row>
    <row r="3" spans="1:3">
      <c s="4" r="A3" t="s">
        <v>1056</v>
      </c>
      <c s="6" r="B3" t="n">
        <v>1699</v>
      </c>
      <c s="6" r="C3" t="n">
        <v>1004</v>
      </c>
    </row>
    <row r="4" spans="1:3">
      <c s="4" r="A4" t="s">
        <v>1057</v>
      </c>
      <c s="7" r="B4" t="n">
        <v>152000000</v>
      </c>
      <c s="7" r="C4" t="n">
        <v>39400000</v>
      </c>
    </row>
    <row r="5" spans="1:3">
      <c s="4" r="A5" t="s">
        <v>1058</v>
      </c>
      <c s="6" r="B5" t="n">
        <v>1479</v>
      </c>
      <c s="6" r="C5" t="n">
        <v>683</v>
      </c>
    </row>
    <row r="6" spans="1:3">
      <c s="4" r="A6" t="s">
        <v>1059</v>
      </c>
      <c s="7" r="B6" t="n">
        <v>103100000</v>
      </c>
      <c s="7" r="C6" t="n">
        <v>21300000</v>
      </c>
    </row>
    <row r="7" spans="1:3">
      <c s="4" r="A7" t="s">
        <v>1060</v>
      </c>
      <c s="6" r="B7" t="n">
        <v>220</v>
      </c>
      <c s="6" r="C7" t="n">
        <v>321</v>
      </c>
    </row>
    <row r="8" spans="1:3">
      <c s="4" r="A8" t="s">
        <v>1061</v>
      </c>
      <c s="7" r="B8" t="n">
        <v>48900000</v>
      </c>
      <c s="7" r="C8" t="n">
        <v>18100000</v>
      </c>
    </row>
    <row r="9" spans="1:3">
      <c s="4" r="A9" t="s">
        <v>1062</v>
      </c>
      <c s="6" r="B9" t="n">
        <v>1699</v>
      </c>
      <c s="6" r="C9" t="n">
        <v>1004</v>
      </c>
    </row>
    <row r="10" spans="1:3">
      <c s="4" r="A10" t="s">
        <v>1063</v>
      </c>
      <c s="7" r="B10" t="n">
        <v>3100900000</v>
      </c>
      <c s="7" r="C10" t="n">
        <v>1776500000</v>
      </c>
    </row>
    <row r="11" spans="1:3">
      <c s="4" r="A11" t="s">
        <v>1064</v>
      </c>
      <c s="6" r="B11" t="n">
        <v>1479</v>
      </c>
      <c s="6" r="C11" t="n">
        <v>683</v>
      </c>
    </row>
    <row r="12" spans="1:3">
      <c s="4" r="A12" t="s">
        <v>1065</v>
      </c>
      <c s="7" r="B12" t="n">
        <v>2789400000</v>
      </c>
      <c s="7" r="C12" t="n">
        <v>1162200000</v>
      </c>
    </row>
    <row r="13" spans="1:3">
      <c s="4" r="A13" t="s">
        <v>1066</v>
      </c>
      <c s="6" r="B13" t="n">
        <v>220</v>
      </c>
      <c s="6" r="C13" t="n">
        <v>321</v>
      </c>
    </row>
    <row r="14" spans="1:3">
      <c s="4" r="A14" t="s">
        <v>1067</v>
      </c>
      <c s="7" r="B14" t="n">
        <v>311500000</v>
      </c>
      <c s="7" r="C14" t="n">
        <v>614300000</v>
      </c>
    </row>
    <row r="15" spans="1:3">
      <c s="4" r="A15" t="s">
        <v>935</v>
      </c>
    </row>
    <row r="16" spans="1:3">
      <c s="3" r="A16" t="s">
        <v>1018</v>
      </c>
    </row>
    <row r="17" spans="1:3">
      <c s="4" r="A17" t="s">
        <v>1056</v>
      </c>
      <c s="6" r="B17" t="n">
        <v>3</v>
      </c>
      <c s="6" r="C17" t="n">
        <v>5</v>
      </c>
    </row>
    <row r="18" spans="1:3">
      <c s="4" r="A18" t="s">
        <v>1057</v>
      </c>
      <c s="7" r="B18" t="n">
        <v>100000</v>
      </c>
      <c s="7" r="C18" t="n">
        <v>200000</v>
      </c>
    </row>
    <row r="19" spans="1:3">
      <c s="4" r="A19" t="s">
        <v>1058</v>
      </c>
      <c s="6" r="B19" t="n">
        <v>0</v>
      </c>
      <c s="6" r="C19" t="n">
        <v>0</v>
      </c>
    </row>
    <row r="20" spans="1:3">
      <c s="4" r="A20" t="s">
        <v>1059</v>
      </c>
      <c s="7" r="B20" t="n">
        <v>0</v>
      </c>
      <c s="7" r="C20" t="n">
        <v>0</v>
      </c>
    </row>
    <row r="21" spans="1:3">
      <c s="4" r="A21" t="s">
        <v>1060</v>
      </c>
      <c s="6" r="B21" t="n">
        <v>3</v>
      </c>
      <c s="6" r="C21" t="n">
        <v>5</v>
      </c>
    </row>
    <row r="22" spans="1:3">
      <c s="4" r="A22" t="s">
        <v>1061</v>
      </c>
      <c s="7" r="B22" t="n">
        <v>100000</v>
      </c>
      <c s="7" r="C22" t="n">
        <v>200000</v>
      </c>
    </row>
    <row r="23" spans="1:3">
      <c s="4" r="A23" t="s">
        <v>1062</v>
      </c>
      <c s="6" r="B23" t="n">
        <v>3</v>
      </c>
      <c s="6" r="C23" t="n">
        <v>5</v>
      </c>
    </row>
    <row r="24" spans="1:3">
      <c s="4" r="A24" t="s">
        <v>1063</v>
      </c>
      <c s="7" r="B24" t="n">
        <v>2300000</v>
      </c>
      <c s="7" r="C24" t="n">
        <v>6400000</v>
      </c>
    </row>
    <row r="25" spans="1:3">
      <c s="4" r="A25" t="s">
        <v>1064</v>
      </c>
      <c s="6" r="B25" t="n">
        <v>0</v>
      </c>
      <c s="6" r="C25" t="n">
        <v>0</v>
      </c>
    </row>
    <row r="26" spans="1:3">
      <c s="4" r="A26" t="s">
        <v>1065</v>
      </c>
      <c s="7" r="B26" t="n">
        <v>0</v>
      </c>
      <c s="7" r="C26" t="n">
        <v>0</v>
      </c>
    </row>
    <row r="27" spans="1:3">
      <c s="4" r="A27" t="s">
        <v>1066</v>
      </c>
      <c s="6" r="B27" t="n">
        <v>3</v>
      </c>
      <c s="6" r="C27" t="n">
        <v>5</v>
      </c>
    </row>
    <row r="28" spans="1:3">
      <c s="4" r="A28" t="s">
        <v>1067</v>
      </c>
      <c s="7" r="B28" t="n">
        <v>2300000</v>
      </c>
      <c s="7" r="C28" t="n">
        <v>6400000</v>
      </c>
    </row>
    <row r="29" spans="1:3">
      <c s="4" r="A29" t="s">
        <v>936</v>
      </c>
    </row>
    <row r="30" spans="1:3">
      <c s="3" r="A30" t="s">
        <v>1018</v>
      </c>
    </row>
    <row r="31" spans="1:3">
      <c s="4" r="A31" t="s">
        <v>1056</v>
      </c>
      <c s="6" r="B31" t="n">
        <v>20</v>
      </c>
      <c s="6" r="C31" t="n">
        <v>4</v>
      </c>
    </row>
    <row r="32" spans="1:3">
      <c s="4" r="A32" t="s">
        <v>1057</v>
      </c>
      <c s="7" r="B32" t="n">
        <v>600000</v>
      </c>
      <c s="7" r="C32" t="n">
        <v>100000</v>
      </c>
    </row>
    <row r="33" spans="1:3">
      <c s="4" r="A33" t="s">
        <v>1058</v>
      </c>
      <c s="6" r="B33" t="n">
        <v>20</v>
      </c>
      <c s="6" r="C33" t="n">
        <v>0</v>
      </c>
    </row>
    <row r="34" spans="1:3">
      <c s="4" r="A34" t="s">
        <v>1059</v>
      </c>
      <c s="7" r="B34" t="n">
        <v>600000</v>
      </c>
      <c s="7" r="C34" t="n">
        <v>0</v>
      </c>
    </row>
    <row r="35" spans="1:3">
      <c s="4" r="A35" t="s">
        <v>1060</v>
      </c>
      <c s="6" r="B35" t="n">
        <v>0</v>
      </c>
      <c s="6" r="C35" t="n">
        <v>4</v>
      </c>
    </row>
    <row r="36" spans="1:3">
      <c s="4" r="A36" t="s">
        <v>1061</v>
      </c>
      <c s="7" r="B36" t="n">
        <v>0</v>
      </c>
      <c s="7" r="C36" t="n">
        <v>100000</v>
      </c>
    </row>
    <row r="37" spans="1:3">
      <c s="4" r="A37" t="s">
        <v>1062</v>
      </c>
      <c s="6" r="B37" t="n">
        <v>20</v>
      </c>
      <c s="6" r="C37" t="n">
        <v>4</v>
      </c>
    </row>
    <row r="38" spans="1:3">
      <c s="4" r="A38" t="s">
        <v>1063</v>
      </c>
      <c s="7" r="B38" t="n">
        <v>41300000</v>
      </c>
      <c s="7" r="C38" t="n">
        <v>6900000</v>
      </c>
    </row>
    <row r="39" spans="1:3">
      <c s="4" r="A39" t="s">
        <v>1064</v>
      </c>
      <c s="6" r="B39" t="n">
        <v>20</v>
      </c>
      <c s="6" r="C39" t="n">
        <v>0</v>
      </c>
    </row>
    <row r="40" spans="1:3">
      <c s="4" r="A40" t="s">
        <v>1065</v>
      </c>
      <c s="7" r="B40" t="n">
        <v>41300000</v>
      </c>
      <c s="7" r="C40" t="n">
        <v>0</v>
      </c>
    </row>
    <row r="41" spans="1:3">
      <c s="4" r="A41" t="s">
        <v>1066</v>
      </c>
      <c s="6" r="B41" t="n">
        <v>0</v>
      </c>
      <c s="6" r="C41" t="n">
        <v>4</v>
      </c>
    </row>
    <row r="42" spans="1:3">
      <c s="4" r="A42" t="s">
        <v>1067</v>
      </c>
      <c s="7" r="B42" t="n">
        <v>0</v>
      </c>
      <c s="7" r="C42" t="n">
        <v>6900000</v>
      </c>
    </row>
    <row r="43" spans="1:3">
      <c s="4" r="A43" t="s">
        <v>934</v>
      </c>
    </row>
    <row r="44" spans="1:3">
      <c s="3" r="A44" t="s">
        <v>1018</v>
      </c>
    </row>
    <row r="45" spans="1:3">
      <c s="4" r="A45" t="s">
        <v>1056</v>
      </c>
      <c s="6" r="B45" t="n">
        <v>1609</v>
      </c>
      <c s="6" r="C45" t="n">
        <v>956</v>
      </c>
    </row>
    <row r="46" spans="1:3">
      <c s="4" r="A46" t="s">
        <v>1057</v>
      </c>
      <c s="7" r="B46" t="n">
        <v>146900000</v>
      </c>
      <c s="7" r="C46" t="n">
        <v>37000000</v>
      </c>
    </row>
    <row r="47" spans="1:3">
      <c s="4" r="A47" t="s">
        <v>1058</v>
      </c>
      <c s="6" r="B47" t="n">
        <v>1402</v>
      </c>
      <c s="6" r="C47" t="n">
        <v>653</v>
      </c>
    </row>
    <row r="48" spans="1:3">
      <c s="4" r="A48" t="s">
        <v>1059</v>
      </c>
      <c s="7" r="B48" t="n">
        <v>98700000</v>
      </c>
      <c s="7" r="C48" t="n">
        <v>19900000</v>
      </c>
    </row>
    <row r="49" spans="1:3">
      <c s="4" r="A49" t="s">
        <v>1060</v>
      </c>
      <c s="6" r="B49" t="n">
        <v>207</v>
      </c>
      <c s="6" r="C49" t="n">
        <v>303</v>
      </c>
    </row>
    <row r="50" spans="1:3">
      <c s="4" r="A50" t="s">
        <v>1061</v>
      </c>
      <c s="7" r="B50" t="n">
        <v>48200000</v>
      </c>
      <c s="7" r="C50" t="n">
        <v>17100000</v>
      </c>
    </row>
    <row r="51" spans="1:3">
      <c s="4" r="A51" t="s">
        <v>1062</v>
      </c>
      <c s="6" r="B51" t="n">
        <v>1609</v>
      </c>
      <c s="6" r="C51" t="n">
        <v>956</v>
      </c>
    </row>
    <row r="52" spans="1:3">
      <c s="4" r="A52" t="s">
        <v>1063</v>
      </c>
      <c s="7" r="B52" t="n">
        <v>2885900000</v>
      </c>
      <c s="7" r="C52" t="n">
        <v>1646000000</v>
      </c>
    </row>
    <row r="53" spans="1:3">
      <c s="4" r="A53" t="s">
        <v>1064</v>
      </c>
      <c s="6" r="B53" t="n">
        <v>1402</v>
      </c>
      <c s="6" r="C53" t="n">
        <v>653</v>
      </c>
    </row>
    <row r="54" spans="1:3">
      <c s="4" r="A54" t="s">
        <v>1065</v>
      </c>
      <c s="7" r="B54" t="n">
        <v>2596100000</v>
      </c>
      <c s="7" r="C54" t="n">
        <v>1074900000</v>
      </c>
    </row>
    <row r="55" spans="1:3">
      <c s="4" r="A55" t="s">
        <v>1066</v>
      </c>
      <c s="6" r="B55" t="n">
        <v>207</v>
      </c>
      <c s="6" r="C55" t="n">
        <v>303</v>
      </c>
    </row>
    <row r="56" spans="1:3">
      <c s="4" r="A56" t="s">
        <v>1067</v>
      </c>
      <c s="7" r="B56" t="n">
        <v>289800000</v>
      </c>
      <c s="7" r="C56" t="n">
        <v>571100000</v>
      </c>
    </row>
    <row r="57" spans="1:3">
      <c s="4" r="A57" t="s">
        <v>938</v>
      </c>
    </row>
    <row r="58" spans="1:3">
      <c s="3" r="A58" t="s">
        <v>1018</v>
      </c>
    </row>
    <row r="59" spans="1:3">
      <c s="4" r="A59" t="s">
        <v>1056</v>
      </c>
      <c s="6" r="B59" t="n">
        <v>67</v>
      </c>
      <c s="6" r="C59" t="n">
        <v>39</v>
      </c>
    </row>
    <row r="60" spans="1:3">
      <c s="4" r="A60" t="s">
        <v>1057</v>
      </c>
      <c s="7" r="B60" t="n">
        <v>4400000</v>
      </c>
      <c s="7" r="C60" t="n">
        <v>2100000</v>
      </c>
    </row>
    <row r="61" spans="1:3">
      <c s="4" r="A61" t="s">
        <v>1058</v>
      </c>
      <c s="6" r="B61" t="n">
        <v>57</v>
      </c>
      <c s="6" r="C61" t="n">
        <v>30</v>
      </c>
    </row>
    <row r="62" spans="1:3">
      <c s="4" r="A62" t="s">
        <v>1059</v>
      </c>
      <c s="7" r="B62" t="n">
        <v>3800000</v>
      </c>
      <c s="7" r="C62" t="n">
        <v>1400000</v>
      </c>
    </row>
    <row r="63" spans="1:3">
      <c s="4" r="A63" t="s">
        <v>1060</v>
      </c>
      <c s="6" r="B63" t="n">
        <v>10</v>
      </c>
      <c s="6" r="C63" t="n">
        <v>9</v>
      </c>
    </row>
    <row r="64" spans="1:3">
      <c s="4" r="A64" t="s">
        <v>1061</v>
      </c>
      <c s="7" r="B64" t="n">
        <v>600000</v>
      </c>
      <c s="7" r="C64" t="n">
        <v>700000</v>
      </c>
    </row>
    <row r="65" spans="1:3">
      <c s="4" r="A65" t="s">
        <v>1062</v>
      </c>
      <c s="6" r="B65" t="n">
        <v>67</v>
      </c>
      <c s="6" r="C65" t="n">
        <v>39</v>
      </c>
    </row>
    <row r="66" spans="1:3">
      <c s="4" r="A66" t="s">
        <v>1063</v>
      </c>
      <c s="7" r="B66" t="n">
        <v>171400000</v>
      </c>
      <c s="7" r="C66" t="n">
        <v>117200000</v>
      </c>
    </row>
    <row r="67" spans="1:3">
      <c s="4" r="A67" t="s">
        <v>1064</v>
      </c>
      <c s="6" r="B67" t="n">
        <v>57</v>
      </c>
      <c s="6" r="C67" t="n">
        <v>30</v>
      </c>
    </row>
    <row r="68" spans="1:3">
      <c s="4" r="A68" t="s">
        <v>1065</v>
      </c>
      <c s="7" r="B68" t="n">
        <v>152000000</v>
      </c>
      <c s="7" r="C68" t="n">
        <v>87300000</v>
      </c>
    </row>
    <row r="69" spans="1:3">
      <c s="4" r="A69" t="s">
        <v>1066</v>
      </c>
      <c s="6" r="B69" t="n">
        <v>10</v>
      </c>
      <c s="6" r="C69" t="n">
        <v>9</v>
      </c>
    </row>
    <row r="70" spans="1:3">
      <c s="4" r="A70" t="s">
        <v>1067</v>
      </c>
      <c s="7" r="B70" t="n">
        <v>19400000</v>
      </c>
      <c s="7" r="C70" t="n">
        <v>2990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68</v>
      </c>
      <c s="2" r="C1" t="s">
        <v>2</v>
      </c>
      <c s="2" r="D1" t="s">
        <v>33</v>
      </c>
    </row>
    <row r="2" spans="1:4">
      <c s="3" r="A2" t="s">
        <v>1069</v>
      </c>
    </row>
    <row r="3" spans="1:4">
      <c s="4" r="A3" t="s">
        <v>93</v>
      </c>
      <c s="9" r="C3" t="n">
        <v>5537.5</v>
      </c>
      <c s="9" r="D3" t="n">
        <v>5321.1</v>
      </c>
    </row>
    <row r="4" spans="1:4">
      <c s="4" r="A4" t="s">
        <v>1070</v>
      </c>
      <c s="4" r="C4" t="s">
        <v>764</v>
      </c>
      <c s="4" r="D4" t="s">
        <v>764</v>
      </c>
    </row>
    <row r="5" spans="1:4">
      <c s="4" r="A5" t="s">
        <v>1071</v>
      </c>
    </row>
    <row r="6" spans="1:4">
      <c s="3" r="A6" t="s">
        <v>1069</v>
      </c>
    </row>
    <row r="7" spans="1:4">
      <c s="4" r="A7" t="s">
        <v>93</v>
      </c>
      <c s="9" r="C7" t="n">
        <v>1455.1</v>
      </c>
      <c s="9" r="D7" t="n">
        <v>1434.2</v>
      </c>
    </row>
    <row r="8" spans="1:4">
      <c s="4" r="A8" t="s">
        <v>1070</v>
      </c>
      <c s="4" r="C8" t="s">
        <v>1072</v>
      </c>
      <c s="4" r="D8" t="s">
        <v>1073</v>
      </c>
    </row>
    <row r="9" spans="1:4">
      <c s="4" r="A9" t="s">
        <v>1074</v>
      </c>
    </row>
    <row r="10" spans="1:4">
      <c s="3" r="A10" t="s">
        <v>1069</v>
      </c>
    </row>
    <row r="11" spans="1:4">
      <c s="4" r="A11" t="s">
        <v>93</v>
      </c>
      <c s="9" r="C11" t="n">
        <v>678.7</v>
      </c>
      <c s="9" r="D11" t="n">
        <v>623.4</v>
      </c>
    </row>
    <row r="12" spans="1:4">
      <c s="4" r="A12" t="s">
        <v>1070</v>
      </c>
      <c s="4" r="C12" t="s">
        <v>1075</v>
      </c>
      <c s="4" r="D12" t="s">
        <v>1076</v>
      </c>
    </row>
    <row r="13" spans="1:4">
      <c s="4" r="A13" t="s">
        <v>1077</v>
      </c>
    </row>
    <row r="14" spans="1:4">
      <c s="3" r="A14" t="s">
        <v>1069</v>
      </c>
    </row>
    <row r="15" spans="1:4">
      <c s="4" r="A15" t="s">
        <v>93</v>
      </c>
      <c s="9" r="C15" t="n">
        <v>324.7</v>
      </c>
      <c s="9" r="D15" t="n">
        <v>309.4</v>
      </c>
    </row>
    <row r="16" spans="1:4">
      <c s="4" r="A16" t="s">
        <v>1070</v>
      </c>
      <c s="4" r="C16" t="s">
        <v>1078</v>
      </c>
      <c s="4" r="D16" t="s">
        <v>1079</v>
      </c>
    </row>
    <row r="17" spans="1:4">
      <c s="4" r="A17" t="s">
        <v>1080</v>
      </c>
    </row>
    <row r="18" spans="1:4">
      <c s="3" r="A18" t="s">
        <v>1069</v>
      </c>
    </row>
    <row r="19" spans="1:4">
      <c s="4" r="A19" t="s">
        <v>93</v>
      </c>
      <c s="9" r="C19" t="n">
        <v>301.6</v>
      </c>
      <c s="9" r="D19" t="n">
        <v>306.6</v>
      </c>
    </row>
    <row r="20" spans="1:4">
      <c s="4" r="A20" t="s">
        <v>1070</v>
      </c>
      <c s="4" r="C20" t="s">
        <v>1081</v>
      </c>
      <c s="4" r="D20" t="s">
        <v>1079</v>
      </c>
    </row>
    <row r="21" spans="1:4">
      <c s="4" r="A21" t="s">
        <v>1082</v>
      </c>
    </row>
    <row r="22" spans="1:4">
      <c s="3" r="A22" t="s">
        <v>1069</v>
      </c>
    </row>
    <row r="23" spans="1:4">
      <c s="4" r="A23" t="s">
        <v>93</v>
      </c>
      <c s="9" r="C23" t="n">
        <v>2777.4</v>
      </c>
      <c s="9" r="D23" t="n">
        <v>2647.5</v>
      </c>
    </row>
    <row r="24" spans="1:4">
      <c s="4" r="A24" t="s">
        <v>1070</v>
      </c>
      <c s="4" r="C24" t="s">
        <v>1083</v>
      </c>
      <c s="4" r="D24" t="s">
        <v>769</v>
      </c>
    </row>
    <row r="25" spans="1:4">
      <c s="4" r="A25" t="s">
        <v>1084</v>
      </c>
    </row>
    <row r="26" spans="1:4">
      <c s="3" r="A26" t="s">
        <v>1069</v>
      </c>
    </row>
    <row r="27" spans="1:4">
      <c s="4" r="A27" t="s">
        <v>93</v>
      </c>
      <c s="4" r="B27" t="s">
        <v>65</v>
      </c>
      <c s="9" r="C27" t="n">
        <v>2004.8</v>
      </c>
      <c s="9" r="D27" t="n">
        <v>1914.6</v>
      </c>
    </row>
    <row r="28" spans="1:4">
      <c s="4" r="A28" t="s">
        <v>1070</v>
      </c>
      <c s="4" r="B28" t="s">
        <v>65</v>
      </c>
      <c s="4" r="C28" t="s">
        <v>1085</v>
      </c>
      <c s="4" r="D28" t="s">
        <v>970</v>
      </c>
    </row>
    <row r="29" spans="1:4">
      <c s="4" r="A29" t="s">
        <v>1086</v>
      </c>
    </row>
    <row r="30" spans="1:4">
      <c s="3" r="A30" t="s">
        <v>1069</v>
      </c>
    </row>
    <row r="31" spans="1:4">
      <c s="4" r="A31" t="s">
        <v>93</v>
      </c>
      <c s="4" r="B31" t="s">
        <v>65</v>
      </c>
      <c s="9" r="C31" t="n">
        <v>1077.7</v>
      </c>
      <c s="9" r="D31" t="n">
        <v>1065.5</v>
      </c>
    </row>
    <row r="32" spans="1:4">
      <c s="4" r="A32" t="s">
        <v>1070</v>
      </c>
      <c s="4" r="B32" t="s">
        <v>65</v>
      </c>
      <c s="4" r="C32" t="s">
        <v>1087</v>
      </c>
      <c s="4" r="D32" t="s">
        <v>1088</v>
      </c>
    </row>
    <row r="33" spans="1:4">
      <c s="4" r="A33" t="s">
        <v>1089</v>
      </c>
    </row>
    <row r="34" spans="1:4">
      <c s="3" r="A34" t="s">
        <v>1069</v>
      </c>
    </row>
    <row r="35" spans="1:4">
      <c s="4" r="A35" t="s">
        <v>93</v>
      </c>
      <c s="4" r="B35" t="s">
        <v>65</v>
      </c>
      <c s="9" r="C35" t="n">
        <v>727.7</v>
      </c>
      <c s="9" r="D35" t="n">
        <v>676.9</v>
      </c>
    </row>
    <row r="36" spans="1:4">
      <c s="4" r="A36" t="s">
        <v>1070</v>
      </c>
      <c s="4" r="B36" t="s">
        <v>65</v>
      </c>
      <c s="4" r="C36" t="s">
        <v>1090</v>
      </c>
      <c s="4" r="D36" t="s">
        <v>1091</v>
      </c>
    </row>
    <row r="37" spans="1:4">
      <c s="4" r="A37" t="s">
        <v>1092</v>
      </c>
    </row>
    <row r="38" spans="1:4">
      <c s="3" r="A38" t="s">
        <v>1069</v>
      </c>
    </row>
    <row r="39" spans="1:4">
      <c s="4" r="A39" t="s">
        <v>93</v>
      </c>
      <c s="4" r="B39" t="s">
        <v>65</v>
      </c>
      <c s="7" r="C39" t="n">
        <v>631</v>
      </c>
      <c s="9" r="D39" t="n">
        <v>606.5</v>
      </c>
    </row>
    <row r="40" spans="1:4">
      <c s="4" r="A40" t="s">
        <v>1070</v>
      </c>
      <c s="4" r="B40" t="s">
        <v>65</v>
      </c>
      <c s="4" r="C40" t="s">
        <v>1093</v>
      </c>
      <c s="4" r="D40" t="s">
        <v>1093</v>
      </c>
    </row>
    <row r="41" spans="1:4">
      <c s="4" r="A41" t="s">
        <v>1094</v>
      </c>
    </row>
    <row r="42" spans="1:4">
      <c s="3" r="A42" t="s">
        <v>1069</v>
      </c>
    </row>
    <row r="43" spans="1:4">
      <c s="4" r="A43" t="s">
        <v>93</v>
      </c>
      <c s="4" r="B43" t="s">
        <v>65</v>
      </c>
      <c s="9" r="C43" t="n">
        <v>484.4</v>
      </c>
      <c s="7" r="D43" t="n">
        <v>466</v>
      </c>
    </row>
    <row r="44" spans="1:4">
      <c s="4" r="A44" t="s">
        <v>1070</v>
      </c>
      <c s="4" r="B44" t="s">
        <v>65</v>
      </c>
      <c s="4" r="C44" t="s">
        <v>1095</v>
      </c>
      <c s="4" r="D44" t="s">
        <v>1096</v>
      </c>
    </row>
    <row r="45" spans="1:4">
      <c s="4" r="A45" t="s">
        <v>1097</v>
      </c>
    </row>
    <row r="46" spans="1:4">
      <c s="3" r="A46" t="s">
        <v>1069</v>
      </c>
    </row>
    <row r="47" spans="1:4">
      <c s="4" r="A47" t="s">
        <v>93</v>
      </c>
      <c s="4" r="B47" t="s">
        <v>65</v>
      </c>
      <c s="9" r="C47" t="n">
        <v>242.1</v>
      </c>
      <c s="9" r="D47" t="n">
        <v>215.3</v>
      </c>
    </row>
    <row r="48" spans="1:4">
      <c s="4" r="A48" t="s">
        <v>1070</v>
      </c>
      <c s="4" r="B48" t="s">
        <v>65</v>
      </c>
      <c s="4" r="C48" t="s">
        <v>1098</v>
      </c>
      <c s="4" r="D48" t="s">
        <v>747</v>
      </c>
    </row>
    <row r="49" spans="1:4">
      <c s="4" r="A49" t="s">
        <v>1099</v>
      </c>
    </row>
    <row r="50" spans="1:4">
      <c s="3" r="A50" t="s">
        <v>1069</v>
      </c>
    </row>
    <row r="51" spans="1:4">
      <c s="4" r="A51" t="s">
        <v>93</v>
      </c>
      <c s="4" r="B51" t="s">
        <v>65</v>
      </c>
      <c s="9" r="C51" t="n">
        <v>135.2</v>
      </c>
      <c s="9" r="D51" t="n">
        <v>140.1</v>
      </c>
    </row>
    <row r="52" spans="1:4">
      <c s="4" r="A52" t="s">
        <v>1070</v>
      </c>
      <c s="4" r="B52" t="s">
        <v>65</v>
      </c>
      <c s="4" r="C52" t="s">
        <v>1100</v>
      </c>
      <c s="4" r="D52" t="s">
        <v>1101</v>
      </c>
    </row>
    <row r="53" spans="1:4">
      <c s="4" r="A53" t="s">
        <v>1102</v>
      </c>
    </row>
    <row r="54" spans="1:4">
      <c s="3" r="A54" t="s">
        <v>1069</v>
      </c>
    </row>
    <row r="55" spans="1:4">
      <c s="4" r="A55" t="s">
        <v>93</v>
      </c>
      <c s="4" r="B55" t="s">
        <v>65</v>
      </c>
      <c s="7" r="C55" t="n">
        <v>192</v>
      </c>
      <c s="9" r="D55" t="n">
        <v>188.7</v>
      </c>
    </row>
    <row r="56" spans="1:4">
      <c s="4" r="A56" t="s">
        <v>1070</v>
      </c>
      <c s="4" r="B56" t="s">
        <v>65</v>
      </c>
      <c s="4" r="C56" t="s">
        <v>754</v>
      </c>
      <c s="4" r="D56" t="s">
        <v>1020</v>
      </c>
    </row>
    <row r="57" spans="1:4">
      <c s="4" r="A57" t="s">
        <v>1103</v>
      </c>
    </row>
    <row r="58" spans="1:4">
      <c s="3" r="A58" t="s">
        <v>1069</v>
      </c>
    </row>
    <row r="59" spans="1:4">
      <c s="4" r="A59" t="s">
        <v>93</v>
      </c>
      <c s="4" r="B59" t="s">
        <v>65</v>
      </c>
      <c s="9" r="C59" t="n">
        <v>42.6</v>
      </c>
      <c s="9" r="D59" t="n">
        <v>47.5</v>
      </c>
    </row>
    <row r="60" spans="1:4">
      <c s="4" r="A60" t="s">
        <v>1070</v>
      </c>
      <c s="4" r="B60" t="s">
        <v>65</v>
      </c>
      <c s="4" r="C60" t="s">
        <v>1104</v>
      </c>
      <c s="4" r="D60" t="s">
        <v>1105</v>
      </c>
    </row>
    <row r="61" spans="1:4">
      <c s="4" r="A61" t="s">
        <v>1106</v>
      </c>
    </row>
    <row r="62" spans="1:4">
      <c s="3" r="A62" t="s">
        <v>1069</v>
      </c>
    </row>
    <row r="63" spans="1:4">
      <c s="4" r="A63" t="s">
        <v>93</v>
      </c>
      <c s="9" r="C63" t="n">
        <v>2658.2</v>
      </c>
      <c s="9" r="D63" t="n">
        <v>2627.1</v>
      </c>
    </row>
    <row r="64" spans="1:4">
      <c s="4" r="A64" t="s">
        <v>1070</v>
      </c>
      <c s="4" r="C64" t="s">
        <v>1107</v>
      </c>
      <c s="4" r="D64" t="s">
        <v>1108</v>
      </c>
    </row>
    <row r="65" spans="1:4">
      <c s="4" r="A65" t="s">
        <v>1109</v>
      </c>
    </row>
    <row r="66" spans="1:4">
      <c s="3" r="A66" t="s">
        <v>1069</v>
      </c>
    </row>
    <row r="67" spans="1:4">
      <c s="4" r="A67" t="s">
        <v>93</v>
      </c>
      <c s="9" r="C67" t="n">
        <v>1057.3</v>
      </c>
      <c s="9" r="D67" t="n">
        <v>1013.4</v>
      </c>
    </row>
    <row r="68" spans="1:4">
      <c s="4" r="A68" t="s">
        <v>1070</v>
      </c>
      <c s="4" r="C68" t="s">
        <v>1110</v>
      </c>
      <c s="4" r="D68" t="s">
        <v>1110</v>
      </c>
    </row>
    <row r="69" spans="1:4">
      <c s="4" r="A69" t="s">
        <v>1111</v>
      </c>
    </row>
    <row r="70" spans="1:4">
      <c s="3" r="A70" t="s">
        <v>1069</v>
      </c>
    </row>
    <row r="71" spans="1:4">
      <c s="4" r="A71" t="s">
        <v>93</v>
      </c>
      <c s="9" r="C71" t="n">
        <v>1029.4</v>
      </c>
      <c s="9" r="D71" t="n">
        <v>1001.5</v>
      </c>
    </row>
    <row r="72" spans="1:4">
      <c s="4" r="A72" t="s">
        <v>1070</v>
      </c>
      <c s="4" r="C72" t="s">
        <v>1112</v>
      </c>
      <c s="4" r="D72" t="s">
        <v>1113</v>
      </c>
    </row>
    <row r="73" spans="1:4">
      <c s="4" r="A73" t="s">
        <v>1114</v>
      </c>
    </row>
    <row r="74" spans="1:4">
      <c s="3" r="A74" t="s">
        <v>1069</v>
      </c>
    </row>
    <row r="75" spans="1:4">
      <c s="4" r="A75" t="s">
        <v>93</v>
      </c>
      <c s="9" r="C75" t="n">
        <v>260.4</v>
      </c>
      <c s="9" r="D75" t="n">
        <v>165.7</v>
      </c>
    </row>
    <row r="76" spans="1:4">
      <c s="4" r="A76" t="s">
        <v>1070</v>
      </c>
      <c s="4" r="C76" t="s">
        <v>1115</v>
      </c>
      <c s="4" r="D76" t="s">
        <v>1116</v>
      </c>
    </row>
    <row r="77" spans="1:4">
      <c s="4" r="A77" t="s">
        <v>1117</v>
      </c>
    </row>
    <row r="78" spans="1:4">
      <c s="3" r="A78" t="s">
        <v>1069</v>
      </c>
    </row>
    <row r="79" spans="1:4">
      <c s="4" r="A79" t="s">
        <v>93</v>
      </c>
      <c s="9" r="C79" t="n">
        <v>207.5</v>
      </c>
      <c s="9" r="D79" t="n">
        <v>213.6</v>
      </c>
    </row>
    <row r="80" spans="1:4">
      <c s="4" r="A80" t="s">
        <v>1070</v>
      </c>
      <c s="4" r="C80" t="s">
        <v>1118</v>
      </c>
      <c s="4" r="D80" t="s">
        <v>747</v>
      </c>
    </row>
    <row r="81" spans="1:4">
      <c s="4" r="A81" t="s">
        <v>1119</v>
      </c>
    </row>
    <row r="82" spans="1:4">
      <c s="3" r="A82" t="s">
        <v>1069</v>
      </c>
    </row>
    <row r="83" spans="1:4">
      <c s="4" r="A83" t="s">
        <v>93</v>
      </c>
      <c s="9" r="C83" t="n">
        <v>324.7</v>
      </c>
      <c s="9" r="D83" t="n">
        <v>299.8</v>
      </c>
    </row>
    <row r="84" spans="1:4">
      <c s="4" r="A84" t="s">
        <v>1070</v>
      </c>
      <c s="4" r="C84" t="s">
        <v>1078</v>
      </c>
      <c s="4" r="D84" t="s">
        <v>1120</v>
      </c>
    </row>
    <row r="85" spans="1:4">
      <c r="A85" t="n"/>
    </row>
    <row r="86" spans="1:4">
      <c s="4" r="A86" t="s">
        <v>65</v>
      </c>
      <c s="4" r="B86" t="s">
        <v>1121</v>
      </c>
    </row>
  </sheetData>
  <mergeCells count="3">
    <mergeCell ref="A1:B1"/>
    <mergeCell ref="A85:C85"/>
    <mergeCell ref="B86:C8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122</v>
      </c>
      <c s="2" r="B1" t="s">
        <v>1</v>
      </c>
    </row>
    <row r="2" spans="1:5">
      <c s="2" r="B2" t="s">
        <v>2</v>
      </c>
      <c s="2" r="C2" t="s">
        <v>33</v>
      </c>
      <c s="2" r="D2" t="s">
        <v>2</v>
      </c>
      <c s="2" r="E2" t="s">
        <v>33</v>
      </c>
    </row>
    <row r="3" spans="1:5">
      <c s="3" r="A3" t="s">
        <v>225</v>
      </c>
    </row>
    <row r="4" spans="1:5">
      <c s="4" r="A4" t="s">
        <v>1123</v>
      </c>
      <c s="7" r="B4" t="n">
        <v>40</v>
      </c>
      <c s="9" r="C4" t="n">
        <v>43.6</v>
      </c>
    </row>
    <row r="5" spans="1:5">
      <c s="4" r="A5" t="s">
        <v>1124</v>
      </c>
      <c s="10" r="B5" t="n">
        <v>-3.9</v>
      </c>
      <c s="10" r="C5" t="n">
        <v>7.1</v>
      </c>
    </row>
    <row r="6" spans="1:5">
      <c s="4" r="A6" t="s">
        <v>1125</v>
      </c>
      <c s="10" r="B6" t="n">
        <v>-2.9</v>
      </c>
      <c s="10" r="C6" t="n">
        <v>-10.7</v>
      </c>
    </row>
    <row r="7" spans="1:5">
      <c s="4" r="A7" t="s">
        <v>1126</v>
      </c>
      <c s="10" r="B7" t="n">
        <v>33.2</v>
      </c>
      <c s="6" r="C7" t="n">
        <v>40</v>
      </c>
    </row>
    <row r="8" spans="1:5">
      <c s="4" r="A8" t="s">
        <v>927</v>
      </c>
      <c s="9" r="D8" t="n">
        <v>23.9</v>
      </c>
      <c s="9" r="E8" t="n">
        <v>23.8</v>
      </c>
    </row>
    <row r="9" spans="1:5">
      <c s="4" r="A9" t="s">
        <v>1127</v>
      </c>
      <c s="10" r="D9" t="n">
        <v>9.300000000000001</v>
      </c>
      <c s="10" r="E9" t="n">
        <v>16.2</v>
      </c>
    </row>
    <row r="10" spans="1:5">
      <c s="4" r="A10" t="s">
        <v>1128</v>
      </c>
      <c s="9" r="B10" t="n">
        <v>33.2</v>
      </c>
      <c s="9" r="C10" t="n">
        <v>43.6</v>
      </c>
      <c s="9" r="D10" t="n">
        <v>33.2</v>
      </c>
      <c s="7" r="E10" t="n">
        <v>4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29</v>
      </c>
      <c s="2" r="B1" t="s">
        <v>2</v>
      </c>
      <c s="2" r="C1" t="s">
        <v>33</v>
      </c>
      <c s="2" r="D1" t="s">
        <v>34</v>
      </c>
    </row>
    <row r="2" spans="1:4">
      <c s="3" r="A2" t="s">
        <v>225</v>
      </c>
    </row>
    <row r="3" spans="1:4">
      <c s="4" r="A3" t="s">
        <v>1130</v>
      </c>
      <c s="9" r="B3" t="n">
        <v>5471.2</v>
      </c>
      <c s="9" r="C3" t="n">
        <v>5255.2</v>
      </c>
    </row>
    <row r="4" spans="1:4">
      <c s="4" r="A4" t="s">
        <v>1131</v>
      </c>
      <c s="10" r="B4" t="n">
        <v>99.5</v>
      </c>
      <c s="10" r="C4" t="n">
        <v>105.9</v>
      </c>
    </row>
    <row r="5" spans="1:4">
      <c s="4" r="A5" t="s">
        <v>1128</v>
      </c>
      <c s="10" r="B5" t="n">
        <v>-33.2</v>
      </c>
      <c s="6" r="C5" t="n">
        <v>-40</v>
      </c>
      <c s="9" r="D5" t="n">
        <v>-43.6</v>
      </c>
    </row>
    <row r="6" spans="1:4">
      <c s="4" r="A6" t="s">
        <v>1132</v>
      </c>
      <c s="9" r="B6" t="n">
        <v>5537.5</v>
      </c>
      <c s="9" r="C6" t="n">
        <v>5321.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3</v>
      </c>
      <c s="2" r="B1" t="s">
        <v>2</v>
      </c>
      <c s="2" r="C1" t="s">
        <v>33</v>
      </c>
    </row>
    <row r="2" spans="1:3">
      <c s="3" r="A2" t="s">
        <v>1134</v>
      </c>
    </row>
    <row r="3" spans="1:3">
      <c s="4" r="A3" t="s">
        <v>93</v>
      </c>
      <c s="9" r="B3" t="n">
        <v>5537.5</v>
      </c>
      <c s="9" r="C3" t="n">
        <v>5321.1</v>
      </c>
    </row>
    <row r="4" spans="1:3">
      <c s="4" r="A4" t="s">
        <v>1135</v>
      </c>
    </row>
    <row r="5" spans="1:3">
      <c s="3" r="A5" t="s">
        <v>1134</v>
      </c>
    </row>
    <row r="6" spans="1:3">
      <c s="4" r="A6" t="s">
        <v>93</v>
      </c>
      <c s="10" r="B6" t="n">
        <v>5531.5</v>
      </c>
      <c s="10" r="C6" t="n">
        <v>5314.9</v>
      </c>
    </row>
    <row r="7" spans="1:3">
      <c s="4" r="A7" t="s">
        <v>1136</v>
      </c>
    </row>
    <row r="8" spans="1:3">
      <c s="3" r="A8" t="s">
        <v>1134</v>
      </c>
    </row>
    <row r="9" spans="1:3">
      <c s="4" r="A9" t="s">
        <v>93</v>
      </c>
      <c s="6" r="B9" t="n">
        <v>6</v>
      </c>
      <c s="10" r="C9" t="n">
        <v>6.2</v>
      </c>
    </row>
    <row r="10" spans="1:3">
      <c s="4" r="A10" t="s">
        <v>1106</v>
      </c>
    </row>
    <row r="11" spans="1:3">
      <c s="3" r="A11" t="s">
        <v>1134</v>
      </c>
    </row>
    <row r="12" spans="1:3">
      <c s="4" r="A12" t="s">
        <v>93</v>
      </c>
      <c s="10" r="B12" t="n">
        <v>2658.2</v>
      </c>
      <c s="10" r="C12" t="n">
        <v>2627.1</v>
      </c>
    </row>
    <row r="13" spans="1:3">
      <c s="4" r="A13" t="s">
        <v>1137</v>
      </c>
    </row>
    <row r="14" spans="1:3">
      <c s="3" r="A14" t="s">
        <v>1134</v>
      </c>
    </row>
    <row r="15" spans="1:3">
      <c s="4" r="A15" t="s">
        <v>93</v>
      </c>
      <c s="10" r="B15" t="n">
        <v>2657.7</v>
      </c>
      <c s="10" r="C15" t="n">
        <v>2622.4</v>
      </c>
    </row>
    <row r="16" spans="1:3">
      <c s="4" r="A16" t="s">
        <v>1138</v>
      </c>
    </row>
    <row r="17" spans="1:3">
      <c s="3" r="A17" t="s">
        <v>1134</v>
      </c>
    </row>
    <row r="18" spans="1:3">
      <c s="4" r="A18" t="s">
        <v>93</v>
      </c>
      <c s="10" r="B18" t="n">
        <v>0.5</v>
      </c>
      <c s="10" r="C18" t="n">
        <v>4.7</v>
      </c>
    </row>
    <row r="19" spans="1:3">
      <c s="4" r="A19" t="s">
        <v>1109</v>
      </c>
    </row>
    <row r="20" spans="1:3">
      <c s="3" r="A20" t="s">
        <v>1134</v>
      </c>
    </row>
    <row r="21" spans="1:3">
      <c s="4" r="A21" t="s">
        <v>93</v>
      </c>
      <c s="10" r="B21" t="n">
        <v>1057.3</v>
      </c>
      <c s="10" r="C21" t="n">
        <v>1013.4</v>
      </c>
    </row>
    <row r="22" spans="1:3">
      <c s="4" r="A22" t="s">
        <v>1139</v>
      </c>
    </row>
    <row r="23" spans="1:3">
      <c s="3" r="A23" t="s">
        <v>1134</v>
      </c>
    </row>
    <row r="24" spans="1:3">
      <c s="4" r="A24" t="s">
        <v>93</v>
      </c>
      <c s="10" r="B24" t="n">
        <v>1056.5</v>
      </c>
      <c s="10" r="C24" t="n">
        <v>1012.7</v>
      </c>
    </row>
    <row r="25" spans="1:3">
      <c s="4" r="A25" t="s">
        <v>1140</v>
      </c>
    </row>
    <row r="26" spans="1:3">
      <c s="3" r="A26" t="s">
        <v>1134</v>
      </c>
    </row>
    <row r="27" spans="1:3">
      <c s="4" r="A27" t="s">
        <v>93</v>
      </c>
      <c s="10" r="B27" t="n">
        <v>0.8</v>
      </c>
      <c s="10" r="C27" t="n">
        <v>0.7</v>
      </c>
    </row>
    <row r="28" spans="1:3">
      <c s="4" r="A28" t="s">
        <v>1111</v>
      </c>
    </row>
    <row r="29" spans="1:3">
      <c s="3" r="A29" t="s">
        <v>1134</v>
      </c>
    </row>
    <row r="30" spans="1:3">
      <c s="4" r="A30" t="s">
        <v>93</v>
      </c>
      <c s="10" r="B30" t="n">
        <v>1029.4</v>
      </c>
      <c s="10" r="C30" t="n">
        <v>1001.5</v>
      </c>
    </row>
    <row r="31" spans="1:3">
      <c s="4" r="A31" t="s">
        <v>1141</v>
      </c>
    </row>
    <row r="32" spans="1:3">
      <c s="3" r="A32" t="s">
        <v>1134</v>
      </c>
    </row>
    <row r="33" spans="1:3">
      <c s="4" r="A33" t="s">
        <v>93</v>
      </c>
      <c s="10" r="B33" t="n">
        <v>1024.7</v>
      </c>
      <c s="10" r="C33" t="n">
        <v>1001.4</v>
      </c>
    </row>
    <row r="34" spans="1:3">
      <c s="4" r="A34" t="s">
        <v>1142</v>
      </c>
    </row>
    <row r="35" spans="1:3">
      <c s="3" r="A35" t="s">
        <v>1134</v>
      </c>
    </row>
    <row r="36" spans="1:3">
      <c s="4" r="A36" t="s">
        <v>93</v>
      </c>
      <c s="10" r="B36" t="n">
        <v>4.7</v>
      </c>
      <c s="10" r="C36" t="n">
        <v>0.1</v>
      </c>
    </row>
    <row r="37" spans="1:3">
      <c s="4" r="A37" t="s">
        <v>1114</v>
      </c>
    </row>
    <row r="38" spans="1:3">
      <c s="3" r="A38" t="s">
        <v>1134</v>
      </c>
    </row>
    <row r="39" spans="1:3">
      <c s="4" r="A39" t="s">
        <v>93</v>
      </c>
      <c s="10" r="B39" t="n">
        <v>260.4</v>
      </c>
      <c s="10" r="C39" t="n">
        <v>165.7</v>
      </c>
    </row>
    <row r="40" spans="1:3">
      <c s="4" r="A40" t="s">
        <v>1143</v>
      </c>
    </row>
    <row r="41" spans="1:3">
      <c s="3" r="A41" t="s">
        <v>1134</v>
      </c>
    </row>
    <row r="42" spans="1:3">
      <c s="4" r="A42" t="s">
        <v>93</v>
      </c>
      <c s="10" r="B42" t="n">
        <v>260.4</v>
      </c>
      <c s="10" r="C42" t="n">
        <v>165.7</v>
      </c>
    </row>
    <row r="43" spans="1:3">
      <c s="4" r="A43" t="s">
        <v>1144</v>
      </c>
    </row>
    <row r="44" spans="1:3">
      <c s="3" r="A44" t="s">
        <v>1134</v>
      </c>
    </row>
    <row r="45" spans="1:3">
      <c s="4" r="A45" t="s">
        <v>93</v>
      </c>
      <c s="6" r="B45" t="n">
        <v>0</v>
      </c>
      <c s="6" r="C45" t="n">
        <v>0</v>
      </c>
    </row>
    <row r="46" spans="1:3">
      <c s="4" r="A46" t="s">
        <v>1117</v>
      </c>
    </row>
    <row r="47" spans="1:3">
      <c s="3" r="A47" t="s">
        <v>1134</v>
      </c>
    </row>
    <row r="48" spans="1:3">
      <c s="4" r="A48" t="s">
        <v>93</v>
      </c>
      <c s="10" r="B48" t="n">
        <v>207.5</v>
      </c>
      <c s="10" r="C48" t="n">
        <v>213.6</v>
      </c>
    </row>
    <row r="49" spans="1:3">
      <c s="4" r="A49" t="s">
        <v>1145</v>
      </c>
    </row>
    <row r="50" spans="1:3">
      <c s="3" r="A50" t="s">
        <v>1134</v>
      </c>
    </row>
    <row r="51" spans="1:3">
      <c s="4" r="A51" t="s">
        <v>93</v>
      </c>
      <c s="10" r="B51" t="n">
        <v>207.5</v>
      </c>
      <c s="10" r="C51" t="n">
        <v>213.6</v>
      </c>
    </row>
    <row r="52" spans="1:3">
      <c s="4" r="A52" t="s">
        <v>1146</v>
      </c>
    </row>
    <row r="53" spans="1:3">
      <c s="3" r="A53" t="s">
        <v>1134</v>
      </c>
    </row>
    <row r="54" spans="1:3">
      <c s="4" r="A54" t="s">
        <v>93</v>
      </c>
      <c s="6" r="B54" t="n">
        <v>0</v>
      </c>
      <c s="6" r="C54" t="n">
        <v>0</v>
      </c>
    </row>
    <row r="55" spans="1:3">
      <c s="4" r="A55" t="s">
        <v>1119</v>
      </c>
    </row>
    <row r="56" spans="1:3">
      <c s="3" r="A56" t="s">
        <v>1134</v>
      </c>
    </row>
    <row r="57" spans="1:3">
      <c s="4" r="A57" t="s">
        <v>93</v>
      </c>
      <c s="10" r="B57" t="n">
        <v>324.7</v>
      </c>
      <c s="10" r="C57" t="n">
        <v>299.8</v>
      </c>
    </row>
    <row r="58" spans="1:3">
      <c s="4" r="A58" t="s">
        <v>1147</v>
      </c>
    </row>
    <row r="59" spans="1:3">
      <c s="3" r="A59" t="s">
        <v>1134</v>
      </c>
    </row>
    <row r="60" spans="1:3">
      <c s="4" r="A60" t="s">
        <v>93</v>
      </c>
      <c s="10" r="B60" t="n">
        <v>324.7</v>
      </c>
      <c s="10" r="C60" t="n">
        <v>299.1</v>
      </c>
    </row>
    <row r="61" spans="1:3">
      <c s="4" r="A61" t="s">
        <v>1148</v>
      </c>
    </row>
    <row r="62" spans="1:3">
      <c s="3" r="A62" t="s">
        <v>1134</v>
      </c>
    </row>
    <row r="63" spans="1:3">
      <c s="4" r="A63" t="s">
        <v>93</v>
      </c>
      <c s="7" r="B63" t="n">
        <v>0</v>
      </c>
      <c s="9" r="C63" t="n">
        <v>0.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9</v>
      </c>
      <c s="2" r="B1" t="s">
        <v>2</v>
      </c>
      <c s="2" r="C1" t="s">
        <v>33</v>
      </c>
    </row>
    <row r="2" spans="1:3">
      <c s="3" r="A2" t="s">
        <v>1150</v>
      </c>
    </row>
    <row r="3" spans="1:3">
      <c s="4" r="A3" t="s">
        <v>1151</v>
      </c>
      <c s="7" r="B3" t="n">
        <v>27</v>
      </c>
      <c s="9" r="C3" t="n">
        <v>31.7</v>
      </c>
    </row>
    <row r="4" spans="1:3">
      <c s="4" r="A4" t="s">
        <v>925</v>
      </c>
      <c s="10" r="B4" t="n">
        <v>72.5</v>
      </c>
      <c s="10" r="C4" t="n">
        <v>74.2</v>
      </c>
    </row>
    <row r="5" spans="1:3">
      <c s="4" r="A5" t="s">
        <v>1152</v>
      </c>
      <c s="10" r="B5" t="n">
        <v>99.5</v>
      </c>
      <c s="10" r="C5" t="n">
        <v>105.9</v>
      </c>
    </row>
    <row r="6" spans="1:3">
      <c s="4" r="A6" t="s">
        <v>1153</v>
      </c>
      <c s="6" r="B6" t="n">
        <v>27</v>
      </c>
      <c s="10" r="C6" t="n">
        <v>31.7</v>
      </c>
    </row>
    <row r="7" spans="1:3">
      <c s="4" r="A7" t="s">
        <v>1154</v>
      </c>
      <c s="10" r="B7" t="n">
        <v>72.5</v>
      </c>
      <c s="10" r="C7" t="n">
        <v>74.2</v>
      </c>
    </row>
    <row r="8" spans="1:3">
      <c s="4" r="A8" t="s">
        <v>1155</v>
      </c>
      <c s="10" r="B8" t="n">
        <v>99.5</v>
      </c>
      <c s="10" r="C8" t="n">
        <v>105.9</v>
      </c>
    </row>
    <row r="9" spans="1:3">
      <c s="4" r="A9" t="s">
        <v>927</v>
      </c>
      <c s="10" r="B9" t="n">
        <v>23.9</v>
      </c>
      <c s="10" r="C9" t="n">
        <v>23.8</v>
      </c>
    </row>
    <row r="10" spans="1:3">
      <c s="4" r="A10" t="s">
        <v>1156</v>
      </c>
      <c s="10" r="B10" t="n">
        <v>0.6</v>
      </c>
      <c s="6" r="C10" t="n">
        <v>11</v>
      </c>
    </row>
    <row r="11" spans="1:3">
      <c s="4" r="A11" t="s">
        <v>1157</v>
      </c>
      <c s="6" r="B11" t="n">
        <v>3</v>
      </c>
      <c s="10" r="C11" t="n">
        <v>8.4</v>
      </c>
    </row>
    <row r="12" spans="1:3">
      <c s="4" r="A12" t="s">
        <v>1158</v>
      </c>
      <c s="10" r="B12" t="n">
        <v>3.6</v>
      </c>
      <c s="10" r="C12" t="n">
        <v>19.4</v>
      </c>
    </row>
    <row r="13" spans="1:3">
      <c s="4" r="A13" t="s">
        <v>1106</v>
      </c>
    </row>
    <row r="14" spans="1:3">
      <c s="3" r="A14" t="s">
        <v>1150</v>
      </c>
    </row>
    <row r="15" spans="1:3">
      <c s="4" r="A15" t="s">
        <v>1151</v>
      </c>
      <c s="6" r="B15" t="n">
        <v>21</v>
      </c>
      <c s="6" r="C15" t="n">
        <v>25</v>
      </c>
    </row>
    <row r="16" spans="1:3">
      <c s="4" r="A16" t="s">
        <v>925</v>
      </c>
      <c s="10" r="B16" t="n">
        <v>53.3</v>
      </c>
      <c s="10" r="C16" t="n">
        <v>52.2</v>
      </c>
    </row>
    <row r="17" spans="1:3">
      <c s="4" r="A17" t="s">
        <v>1153</v>
      </c>
      <c s="6" r="B17" t="n">
        <v>21</v>
      </c>
      <c s="6" r="C17" t="n">
        <v>25</v>
      </c>
    </row>
    <row r="18" spans="1:3">
      <c s="4" r="A18" t="s">
        <v>1154</v>
      </c>
      <c s="10" r="B18" t="n">
        <v>53.3</v>
      </c>
      <c s="10" r="C18" t="n">
        <v>52.2</v>
      </c>
    </row>
    <row r="19" spans="1:3">
      <c s="4" r="A19" t="s">
        <v>927</v>
      </c>
      <c s="6" r="B19" t="n">
        <v>13</v>
      </c>
      <c s="10" r="C19" t="n">
        <v>12.3</v>
      </c>
    </row>
    <row r="20" spans="1:3">
      <c s="4" r="A20" t="s">
        <v>1156</v>
      </c>
      <c s="10" r="B20" t="n">
        <v>0.6</v>
      </c>
      <c s="10" r="C20" t="n">
        <v>10.5</v>
      </c>
    </row>
    <row r="21" spans="1:3">
      <c s="4" r="A21" t="s">
        <v>1157</v>
      </c>
      <c s="10" r="B21" t="n">
        <v>1.7</v>
      </c>
      <c s="10" r="C21" t="n">
        <v>7.7</v>
      </c>
    </row>
    <row r="22" spans="1:3">
      <c s="4" r="A22" t="s">
        <v>1109</v>
      </c>
    </row>
    <row r="23" spans="1:3">
      <c s="3" r="A23" t="s">
        <v>1150</v>
      </c>
    </row>
    <row r="24" spans="1:3">
      <c s="4" r="A24" t="s">
        <v>1151</v>
      </c>
      <c s="10" r="B24" t="n">
        <v>4.6</v>
      </c>
      <c s="10" r="C24" t="n">
        <v>1.6</v>
      </c>
    </row>
    <row r="25" spans="1:3">
      <c s="4" r="A25" t="s">
        <v>925</v>
      </c>
      <c s="10" r="B25" t="n">
        <v>2.8</v>
      </c>
      <c s="10" r="C25" t="n">
        <v>8.6</v>
      </c>
    </row>
    <row r="26" spans="1:3">
      <c s="4" r="A26" t="s">
        <v>1153</v>
      </c>
      <c s="10" r="B26" t="n">
        <v>4.6</v>
      </c>
      <c s="10" r="C26" t="n">
        <v>1.6</v>
      </c>
    </row>
    <row r="27" spans="1:3">
      <c s="4" r="A27" t="s">
        <v>1154</v>
      </c>
      <c s="10" r="B27" t="n">
        <v>2.8</v>
      </c>
      <c s="10" r="C27" t="n">
        <v>8.6</v>
      </c>
    </row>
    <row r="28" spans="1:3">
      <c s="4" r="A28" t="s">
        <v>927</v>
      </c>
      <c s="6" r="B28" t="n">
        <v>1</v>
      </c>
      <c s="10" r="C28" t="n">
        <v>2.9</v>
      </c>
    </row>
    <row r="29" spans="1:3">
      <c s="4" r="A29" t="s">
        <v>1156</v>
      </c>
      <c s="6" r="B29" t="n">
        <v>0</v>
      </c>
      <c s="6" r="C29" t="n">
        <v>0</v>
      </c>
    </row>
    <row r="30" spans="1:3">
      <c s="4" r="A30" t="s">
        <v>1157</v>
      </c>
      <c s="10" r="B30" t="n">
        <v>0.3</v>
      </c>
      <c s="6" r="C30" t="n">
        <v>0</v>
      </c>
    </row>
    <row r="31" spans="1:3">
      <c s="4" r="A31" t="s">
        <v>1111</v>
      </c>
    </row>
    <row r="32" spans="1:3">
      <c s="3" r="A32" t="s">
        <v>1150</v>
      </c>
    </row>
    <row r="33" spans="1:3">
      <c s="4" r="A33" t="s">
        <v>1151</v>
      </c>
      <c s="10" r="B33" t="n">
        <v>0.9</v>
      </c>
      <c s="6" r="C33" t="n">
        <v>0</v>
      </c>
    </row>
    <row r="34" spans="1:3">
      <c s="4" r="A34" t="s">
        <v>925</v>
      </c>
      <c s="10" r="B34" t="n">
        <v>8.1</v>
      </c>
      <c s="10" r="C34" t="n">
        <v>4.6</v>
      </c>
    </row>
    <row r="35" spans="1:3">
      <c s="4" r="A35" t="s">
        <v>1153</v>
      </c>
      <c s="10" r="B35" t="n">
        <v>0.9</v>
      </c>
      <c s="6" r="C35" t="n">
        <v>0</v>
      </c>
    </row>
    <row r="36" spans="1:3">
      <c s="4" r="A36" t="s">
        <v>1154</v>
      </c>
      <c s="10" r="B36" t="n">
        <v>8.1</v>
      </c>
      <c s="10" r="C36" t="n">
        <v>4.6</v>
      </c>
    </row>
    <row r="37" spans="1:3">
      <c s="4" r="A37" t="s">
        <v>927</v>
      </c>
      <c s="10" r="B37" t="n">
        <v>3.1</v>
      </c>
      <c s="10" r="C37" t="n">
        <v>1.6</v>
      </c>
    </row>
    <row r="38" spans="1:3">
      <c s="4" r="A38" t="s">
        <v>1156</v>
      </c>
      <c s="6" r="B38" t="n">
        <v>0</v>
      </c>
      <c s="6" r="C38" t="n">
        <v>0</v>
      </c>
    </row>
    <row r="39" spans="1:3">
      <c s="4" r="A39" t="s">
        <v>1157</v>
      </c>
      <c s="10" r="B39" t="n">
        <v>0.6</v>
      </c>
      <c s="10" r="C39" t="n">
        <v>0.1</v>
      </c>
    </row>
    <row r="40" spans="1:3">
      <c s="4" r="A40" t="s">
        <v>1117</v>
      </c>
    </row>
    <row r="41" spans="1:3">
      <c s="3" r="A41" t="s">
        <v>1150</v>
      </c>
    </row>
    <row r="42" spans="1:3">
      <c s="4" r="A42" t="s">
        <v>1151</v>
      </c>
      <c s="10" r="B42" t="n">
        <v>0.5</v>
      </c>
      <c s="10" r="C42" t="n">
        <v>2.3</v>
      </c>
    </row>
    <row r="43" spans="1:3">
      <c s="4" r="A43" t="s">
        <v>925</v>
      </c>
      <c s="10" r="B43" t="n">
        <v>8.300000000000001</v>
      </c>
      <c s="10" r="C43" t="n">
        <v>8.5</v>
      </c>
    </row>
    <row r="44" spans="1:3">
      <c s="4" r="A44" t="s">
        <v>1153</v>
      </c>
      <c s="10" r="B44" t="n">
        <v>0.5</v>
      </c>
      <c s="10" r="C44" t="n">
        <v>2.3</v>
      </c>
    </row>
    <row r="45" spans="1:3">
      <c s="4" r="A45" t="s">
        <v>1154</v>
      </c>
      <c s="10" r="B45" t="n">
        <v>8.300000000000001</v>
      </c>
      <c s="10" r="C45" t="n">
        <v>8.5</v>
      </c>
    </row>
    <row r="46" spans="1:3">
      <c s="4" r="A46" t="s">
        <v>927</v>
      </c>
      <c s="10" r="B46" t="n">
        <v>6.8</v>
      </c>
      <c s="6" r="C46" t="n">
        <v>7</v>
      </c>
    </row>
    <row r="47" spans="1:3">
      <c s="4" r="A47" t="s">
        <v>1156</v>
      </c>
      <c s="6" r="B47" t="n">
        <v>0</v>
      </c>
      <c s="10" r="C47" t="n">
        <v>0.5</v>
      </c>
    </row>
    <row r="48" spans="1:3">
      <c s="4" r="A48" t="s">
        <v>1157</v>
      </c>
      <c s="10" r="B48" t="n">
        <v>0.4</v>
      </c>
      <c s="10" r="C48" t="n">
        <v>0.6</v>
      </c>
    </row>
    <row r="49" spans="1:3">
      <c s="4" r="A49" t="s">
        <v>1119</v>
      </c>
    </row>
    <row r="50" spans="1:3">
      <c s="3" r="A50" t="s">
        <v>1150</v>
      </c>
    </row>
    <row r="51" spans="1:3">
      <c s="4" r="A51" t="s">
        <v>1151</v>
      </c>
      <c s="6" r="B51" t="n">
        <v>0</v>
      </c>
      <c s="10" r="C51" t="n">
        <v>2.8</v>
      </c>
    </row>
    <row r="52" spans="1:3">
      <c s="4" r="A52" t="s">
        <v>925</v>
      </c>
      <c s="6" r="B52" t="n">
        <v>0</v>
      </c>
      <c s="10" r="C52" t="n">
        <v>0.3</v>
      </c>
    </row>
    <row r="53" spans="1:3">
      <c s="4" r="A53" t="s">
        <v>1153</v>
      </c>
      <c s="6" r="B53" t="n">
        <v>0</v>
      </c>
      <c s="10" r="C53" t="n">
        <v>2.8</v>
      </c>
    </row>
    <row r="54" spans="1:3">
      <c s="4" r="A54" t="s">
        <v>1154</v>
      </c>
      <c s="6" r="B54" t="n">
        <v>0</v>
      </c>
      <c s="10" r="C54" t="n">
        <v>0.3</v>
      </c>
    </row>
    <row r="55" spans="1:3">
      <c s="4" r="A55" t="s">
        <v>927</v>
      </c>
      <c s="6" r="B55" t="n">
        <v>0</v>
      </c>
      <c s="6" r="C55" t="n">
        <v>0</v>
      </c>
    </row>
    <row r="56" spans="1:3">
      <c s="4" r="A56" t="s">
        <v>1156</v>
      </c>
      <c s="6" r="B56" t="n">
        <v>0</v>
      </c>
      <c s="6" r="C56" t="n">
        <v>0</v>
      </c>
    </row>
    <row r="57" spans="1:3">
      <c s="4" r="A57" t="s">
        <v>1157</v>
      </c>
      <c s="7" r="B57" t="n">
        <v>0</v>
      </c>
      <c s="7" r="C57"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s="1" r="A1" t="s">
        <v>1159</v>
      </c>
      <c s="2" r="B1" t="s">
        <v>1</v>
      </c>
    </row>
    <row r="2" spans="1:3">
      <c s="2" r="B2" t="s">
        <v>1160</v>
      </c>
      <c s="2" r="C2" t="s">
        <v>1161</v>
      </c>
    </row>
    <row r="3" spans="1:3">
      <c s="3" r="A3" t="s">
        <v>1162</v>
      </c>
    </row>
    <row r="4" spans="1:3">
      <c s="4" r="A4" t="s">
        <v>1163</v>
      </c>
      <c s="6" r="B4" t="n">
        <v>7</v>
      </c>
      <c s="6" r="C4" t="n">
        <v>54</v>
      </c>
    </row>
    <row r="5" spans="1:3">
      <c s="4" r="A5" t="s">
        <v>1164</v>
      </c>
      <c s="9" r="B5" t="n">
        <v>8.1</v>
      </c>
      <c s="9" r="C5" t="n">
        <v>50.2</v>
      </c>
    </row>
    <row r="6" spans="1:3">
      <c s="4" r="A6" t="s">
        <v>1165</v>
      </c>
      <c s="9" r="B6" t="n">
        <v>8.1</v>
      </c>
      <c s="9" r="C6" t="n">
        <v>48.7</v>
      </c>
    </row>
    <row r="7" spans="1:3">
      <c s="4" r="A7" t="s">
        <v>1106</v>
      </c>
    </row>
    <row r="8" spans="1:3">
      <c s="3" r="A8" t="s">
        <v>1162</v>
      </c>
    </row>
    <row r="9" spans="1:3">
      <c s="4" r="A9" t="s">
        <v>1163</v>
      </c>
      <c s="6" r="B9" t="n">
        <v>4</v>
      </c>
      <c s="6" r="C9" t="n">
        <v>45</v>
      </c>
    </row>
    <row r="10" spans="1:3">
      <c s="4" r="A10" t="s">
        <v>1164</v>
      </c>
      <c s="9" r="B10" t="n">
        <v>2.4</v>
      </c>
      <c s="9" r="C10" t="n">
        <v>42.7</v>
      </c>
    </row>
    <row r="11" spans="1:3">
      <c s="4" r="A11" t="s">
        <v>1165</v>
      </c>
      <c s="9" r="B11" t="n">
        <v>2.4</v>
      </c>
      <c s="9" r="C11" t="n">
        <v>40.9</v>
      </c>
    </row>
    <row r="12" spans="1:3">
      <c s="4" r="A12" t="s">
        <v>1109</v>
      </c>
    </row>
    <row r="13" spans="1:3">
      <c s="3" r="A13" t="s">
        <v>1162</v>
      </c>
    </row>
    <row r="14" spans="1:3">
      <c s="4" r="A14" t="s">
        <v>1163</v>
      </c>
      <c s="6" r="B14" t="n">
        <v>3</v>
      </c>
      <c s="6" r="C14" t="n">
        <v>3</v>
      </c>
    </row>
    <row r="15" spans="1:3">
      <c s="4" r="A15" t="s">
        <v>1164</v>
      </c>
      <c s="9" r="B15" t="n">
        <v>5.7</v>
      </c>
      <c s="9" r="C15" t="n">
        <v>1.4</v>
      </c>
    </row>
    <row r="16" spans="1:3">
      <c s="4" r="A16" t="s">
        <v>1165</v>
      </c>
      <c s="9" r="B16" t="n">
        <v>5.7</v>
      </c>
      <c s="9" r="C16" t="n">
        <v>1.2</v>
      </c>
    </row>
    <row r="17" spans="1:3">
      <c s="4" r="A17" t="s">
        <v>1111</v>
      </c>
    </row>
    <row r="18" spans="1:3">
      <c s="3" r="A18" t="s">
        <v>1162</v>
      </c>
    </row>
    <row r="19" spans="1:3">
      <c s="4" r="A19" t="s">
        <v>1163</v>
      </c>
      <c s="6" r="B19" t="n">
        <v>0</v>
      </c>
      <c s="6" r="C19" t="n">
        <v>4</v>
      </c>
    </row>
    <row r="20" spans="1:3">
      <c s="4" r="A20" t="s">
        <v>1164</v>
      </c>
      <c s="7" r="B20" t="n">
        <v>0</v>
      </c>
      <c s="9" r="C20" t="n">
        <v>3.1</v>
      </c>
    </row>
    <row r="21" spans="1:3">
      <c s="4" r="A21" t="s">
        <v>1165</v>
      </c>
      <c s="7" r="B21" t="n">
        <v>0</v>
      </c>
      <c s="9" r="C21" t="n">
        <v>3.4</v>
      </c>
    </row>
    <row r="22" spans="1:3">
      <c s="4" r="A22" t="s">
        <v>1117</v>
      </c>
    </row>
    <row r="23" spans="1:3">
      <c s="3" r="A23" t="s">
        <v>1162</v>
      </c>
    </row>
    <row r="24" spans="1:3">
      <c s="4" r="A24" t="s">
        <v>1163</v>
      </c>
      <c s="6" r="B24" t="n">
        <v>0</v>
      </c>
      <c s="6" r="C24" t="n">
        <v>2</v>
      </c>
    </row>
    <row r="25" spans="1:3">
      <c s="4" r="A25" t="s">
        <v>1164</v>
      </c>
      <c s="7" r="B25" t="n">
        <v>0</v>
      </c>
      <c s="7" r="C25" t="n">
        <v>3</v>
      </c>
    </row>
    <row r="26" spans="1:3">
      <c s="4" r="A26" t="s">
        <v>1165</v>
      </c>
      <c s="7" r="B26" t="n">
        <v>0</v>
      </c>
      <c s="9" r="C26" t="n">
        <v>3.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6</v>
      </c>
      <c s="2" r="B1" t="s">
        <v>1</v>
      </c>
    </row>
    <row r="2" spans="1:4">
      <c s="2" r="B2" t="s">
        <v>2</v>
      </c>
      <c s="2" r="C2" t="s">
        <v>33</v>
      </c>
      <c s="2" r="D2" t="s">
        <v>34</v>
      </c>
    </row>
    <row r="3" spans="1:4">
      <c s="3" r="A3" t="s">
        <v>225</v>
      </c>
    </row>
    <row r="4" spans="1:4">
      <c s="4" r="A4" t="s">
        <v>1167</v>
      </c>
      <c s="9" r="B4" t="n">
        <v>99.7</v>
      </c>
      <c s="9" r="C4" t="n">
        <v>105.6</v>
      </c>
      <c s="9" r="D4" t="n">
        <v>113.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8</v>
      </c>
      <c s="2" r="B1" t="s">
        <v>2</v>
      </c>
      <c s="2" r="C1" t="s">
        <v>33</v>
      </c>
    </row>
    <row r="2" spans="1:3">
      <c s="3" r="A2" t="s">
        <v>1169</v>
      </c>
    </row>
    <row r="3" spans="1:3">
      <c s="4" r="A3" t="s">
        <v>1170</v>
      </c>
      <c s="9" r="B3" t="n">
        <v>11.5</v>
      </c>
      <c s="9" r="C3" t="n">
        <v>11.4</v>
      </c>
    </row>
    <row r="4" spans="1:3">
      <c s="4" r="A4" t="s">
        <v>1171</v>
      </c>
      <c s="6" r="B4" t="n">
        <v>-4</v>
      </c>
      <c s="10" r="C4" t="n">
        <v>-2.3</v>
      </c>
    </row>
    <row r="5" spans="1:3">
      <c s="4" r="A5" t="s">
        <v>892</v>
      </c>
      <c s="6" r="B5" t="n">
        <v>5530</v>
      </c>
      <c s="6" r="C5" t="n">
        <v>5312</v>
      </c>
    </row>
    <row r="6" spans="1:3">
      <c s="4" r="A6" t="s">
        <v>1132</v>
      </c>
      <c s="10" r="B6" t="n">
        <v>5537.5</v>
      </c>
      <c s="10" r="C6" t="n">
        <v>5321.1</v>
      </c>
    </row>
    <row r="7" spans="1:3">
      <c s="4" r="A7" t="s">
        <v>1172</v>
      </c>
    </row>
    <row r="8" spans="1:3">
      <c s="3" r="A8" t="s">
        <v>1169</v>
      </c>
    </row>
    <row r="9" spans="1:3">
      <c s="4" r="A9" t="s">
        <v>1170</v>
      </c>
      <c s="10" r="B9" t="n">
        <v>1.5</v>
      </c>
      <c s="10" r="C9" t="n">
        <v>2.8</v>
      </c>
    </row>
    <row r="10" spans="1:3">
      <c s="4" r="A10" t="s">
        <v>1173</v>
      </c>
    </row>
    <row r="11" spans="1:3">
      <c s="3" r="A11" t="s">
        <v>1169</v>
      </c>
    </row>
    <row r="12" spans="1:3">
      <c s="4" r="A12" t="s">
        <v>1170</v>
      </c>
      <c s="10" r="B12" t="n">
        <v>6.3</v>
      </c>
      <c s="10" r="C12" t="n">
        <v>2.7</v>
      </c>
    </row>
    <row r="13" spans="1:3">
      <c s="4" r="A13" t="s">
        <v>1174</v>
      </c>
    </row>
    <row r="14" spans="1:3">
      <c s="3" r="A14" t="s">
        <v>1169</v>
      </c>
    </row>
    <row r="15" spans="1:3">
      <c s="4" r="A15" t="s">
        <v>1170</v>
      </c>
      <c s="10" r="B15" t="n">
        <v>3.7</v>
      </c>
      <c s="10" r="C15" t="n">
        <v>5.9</v>
      </c>
    </row>
    <row r="16" spans="1:3">
      <c s="4" r="A16" t="s">
        <v>1106</v>
      </c>
    </row>
    <row r="17" spans="1:3">
      <c s="3" r="A17" t="s">
        <v>1169</v>
      </c>
    </row>
    <row r="18" spans="1:3">
      <c s="4" r="A18" t="s">
        <v>1170</v>
      </c>
      <c s="10" r="B18" t="n">
        <v>3.9</v>
      </c>
      <c s="6" r="C18" t="n">
        <v>7</v>
      </c>
    </row>
    <row r="19" spans="1:3">
      <c s="4" r="A19" t="s">
        <v>1171</v>
      </c>
      <c s="10" r="B19" t="n">
        <v>-1.9</v>
      </c>
      <c s="10" r="C19" t="n">
        <v>-2.1</v>
      </c>
    </row>
    <row r="20" spans="1:3">
      <c s="4" r="A20" t="s">
        <v>892</v>
      </c>
      <c s="10" r="B20" t="n">
        <v>2656.2</v>
      </c>
      <c s="10" r="C20" t="n">
        <v>2622.2</v>
      </c>
    </row>
    <row r="21" spans="1:3">
      <c s="4" r="A21" t="s">
        <v>1132</v>
      </c>
      <c s="10" r="B21" t="n">
        <v>2658.2</v>
      </c>
      <c s="10" r="C21" t="n">
        <v>2627.1</v>
      </c>
    </row>
    <row r="22" spans="1:3">
      <c s="4" r="A22" t="s">
        <v>1175</v>
      </c>
    </row>
    <row r="23" spans="1:3">
      <c s="3" r="A23" t="s">
        <v>1169</v>
      </c>
    </row>
    <row r="24" spans="1:3">
      <c s="4" r="A24" t="s">
        <v>1170</v>
      </c>
      <c s="10" r="B24" t="n">
        <v>1.5</v>
      </c>
      <c s="10" r="C24" t="n">
        <v>0.2</v>
      </c>
    </row>
    <row r="25" spans="1:3">
      <c s="4" r="A25" t="s">
        <v>1176</v>
      </c>
    </row>
    <row r="26" spans="1:3">
      <c s="3" r="A26" t="s">
        <v>1169</v>
      </c>
    </row>
    <row r="27" spans="1:3">
      <c s="4" r="A27" t="s">
        <v>1170</v>
      </c>
      <c s="6" r="B27" t="n">
        <v>0</v>
      </c>
      <c s="6" r="C27" t="n">
        <v>2</v>
      </c>
    </row>
    <row r="28" spans="1:3">
      <c s="4" r="A28" t="s">
        <v>1177</v>
      </c>
    </row>
    <row r="29" spans="1:3">
      <c s="3" r="A29" t="s">
        <v>1169</v>
      </c>
    </row>
    <row r="30" spans="1:3">
      <c s="4" r="A30" t="s">
        <v>1170</v>
      </c>
      <c s="10" r="B30" t="n">
        <v>2.4</v>
      </c>
      <c s="10" r="C30" t="n">
        <v>4.8</v>
      </c>
    </row>
    <row r="31" spans="1:3">
      <c s="4" r="A31" t="s">
        <v>1109</v>
      </c>
    </row>
    <row r="32" spans="1:3">
      <c s="3" r="A32" t="s">
        <v>1169</v>
      </c>
    </row>
    <row r="33" spans="1:3">
      <c s="4" r="A33" t="s">
        <v>1170</v>
      </c>
      <c s="10" r="B33" t="n">
        <v>0.8</v>
      </c>
      <c s="10" r="C33" t="n">
        <v>2.7</v>
      </c>
    </row>
    <row r="34" spans="1:3">
      <c s="4" r="A34" t="s">
        <v>1171</v>
      </c>
      <c s="6" r="B34" t="n">
        <v>0</v>
      </c>
      <c s="6" r="C34" t="n">
        <v>0</v>
      </c>
    </row>
    <row r="35" spans="1:3">
      <c s="4" r="A35" t="s">
        <v>892</v>
      </c>
      <c s="10" r="B35" t="n">
        <v>1056.5</v>
      </c>
      <c s="10" r="C35" t="n">
        <v>1010.7</v>
      </c>
    </row>
    <row r="36" spans="1:3">
      <c s="4" r="A36" t="s">
        <v>1132</v>
      </c>
      <c s="10" r="B36" t="n">
        <v>1057.3</v>
      </c>
      <c s="10" r="C36" t="n">
        <v>1013.4</v>
      </c>
    </row>
    <row r="37" spans="1:3">
      <c s="4" r="A37" t="s">
        <v>1178</v>
      </c>
    </row>
    <row r="38" spans="1:3">
      <c s="3" r="A38" t="s">
        <v>1169</v>
      </c>
    </row>
    <row r="39" spans="1:3">
      <c s="4" r="A39" t="s">
        <v>1170</v>
      </c>
      <c s="6" r="B39" t="n">
        <v>0</v>
      </c>
      <c s="10" r="C39" t="n">
        <v>1.9</v>
      </c>
    </row>
    <row r="40" spans="1:3">
      <c s="4" r="A40" t="s">
        <v>1179</v>
      </c>
    </row>
    <row r="41" spans="1:3">
      <c s="3" r="A41" t="s">
        <v>1169</v>
      </c>
    </row>
    <row r="42" spans="1:3">
      <c s="4" r="A42" t="s">
        <v>1170</v>
      </c>
      <c s="10" r="B42" t="n">
        <v>0.8</v>
      </c>
      <c s="6" r="C42" t="n">
        <v>0</v>
      </c>
    </row>
    <row r="43" spans="1:3">
      <c s="4" r="A43" t="s">
        <v>1180</v>
      </c>
    </row>
    <row r="44" spans="1:3">
      <c s="3" r="A44" t="s">
        <v>1169</v>
      </c>
    </row>
    <row r="45" spans="1:3">
      <c s="4" r="A45" t="s">
        <v>1170</v>
      </c>
      <c s="6" r="B45" t="n">
        <v>0</v>
      </c>
      <c s="10" r="C45" t="n">
        <v>0.8</v>
      </c>
    </row>
    <row r="46" spans="1:3">
      <c s="4" r="A46" t="s">
        <v>1111</v>
      </c>
    </row>
    <row r="47" spans="1:3">
      <c s="3" r="A47" t="s">
        <v>1169</v>
      </c>
    </row>
    <row r="48" spans="1:3">
      <c s="4" r="A48" t="s">
        <v>1170</v>
      </c>
      <c s="10" r="B48" t="n">
        <v>6.8</v>
      </c>
      <c s="10" r="C48" t="n">
        <v>0.8</v>
      </c>
    </row>
    <row r="49" spans="1:3">
      <c s="4" r="A49" t="s">
        <v>1171</v>
      </c>
      <c s="10" r="B49" t="n">
        <v>-2.1</v>
      </c>
      <c s="10" r="C49" t="n">
        <v>-0.2</v>
      </c>
    </row>
    <row r="50" spans="1:3">
      <c s="4" r="A50" t="s">
        <v>892</v>
      </c>
      <c s="10" r="B50" t="n">
        <v>1024.7</v>
      </c>
      <c s="10" r="C50" t="n">
        <v>1000.9</v>
      </c>
    </row>
    <row r="51" spans="1:3">
      <c s="4" r="A51" t="s">
        <v>1132</v>
      </c>
      <c s="10" r="B51" t="n">
        <v>1029.4</v>
      </c>
      <c s="10" r="C51" t="n">
        <v>1001.5</v>
      </c>
    </row>
    <row r="52" spans="1:3">
      <c s="4" r="A52" t="s">
        <v>1181</v>
      </c>
    </row>
    <row r="53" spans="1:3">
      <c s="3" r="A53" t="s">
        <v>1169</v>
      </c>
    </row>
    <row r="54" spans="1:3">
      <c s="4" r="A54" t="s">
        <v>1170</v>
      </c>
      <c s="6" r="B54" t="n">
        <v>0</v>
      </c>
      <c s="10" r="C54" t="n">
        <v>0.5</v>
      </c>
    </row>
    <row r="55" spans="1:3">
      <c s="4" r="A55" t="s">
        <v>1182</v>
      </c>
    </row>
    <row r="56" spans="1:3">
      <c s="3" r="A56" t="s">
        <v>1169</v>
      </c>
    </row>
    <row r="57" spans="1:3">
      <c s="4" r="A57" t="s">
        <v>1170</v>
      </c>
      <c s="10" r="B57" t="n">
        <v>5.5</v>
      </c>
      <c s="6" r="C57" t="n">
        <v>0</v>
      </c>
    </row>
    <row r="58" spans="1:3">
      <c s="4" r="A58" t="s">
        <v>1183</v>
      </c>
    </row>
    <row r="59" spans="1:3">
      <c s="3" r="A59" t="s">
        <v>1169</v>
      </c>
    </row>
    <row r="60" spans="1:3">
      <c s="4" r="A60" t="s">
        <v>1170</v>
      </c>
      <c s="10" r="B60" t="n">
        <v>1.3</v>
      </c>
      <c s="10" r="C60" t="n">
        <v>0.3</v>
      </c>
    </row>
    <row r="61" spans="1:3">
      <c s="4" r="A61" t="s">
        <v>1114</v>
      </c>
    </row>
    <row r="62" spans="1:3">
      <c s="3" r="A62" t="s">
        <v>1169</v>
      </c>
    </row>
    <row r="63" spans="1:3">
      <c s="4" r="A63" t="s">
        <v>1170</v>
      </c>
      <c s="6" r="B63" t="n">
        <v>0</v>
      </c>
      <c s="6" r="C63" t="n">
        <v>0</v>
      </c>
    </row>
    <row r="64" spans="1:3">
      <c s="4" r="A64" t="s">
        <v>1171</v>
      </c>
      <c s="6" r="B64" t="n">
        <v>0</v>
      </c>
      <c s="6" r="C64" t="n">
        <v>0</v>
      </c>
    </row>
    <row r="65" spans="1:3">
      <c s="4" r="A65" t="s">
        <v>892</v>
      </c>
      <c s="10" r="B65" t="n">
        <v>260.4</v>
      </c>
      <c s="10" r="C65" t="n">
        <v>165.7</v>
      </c>
    </row>
    <row r="66" spans="1:3">
      <c s="4" r="A66" t="s">
        <v>1132</v>
      </c>
      <c s="10" r="B66" t="n">
        <v>260.4</v>
      </c>
      <c s="10" r="C66" t="n">
        <v>165.7</v>
      </c>
    </row>
    <row r="67" spans="1:3">
      <c s="4" r="A67" t="s">
        <v>1184</v>
      </c>
    </row>
    <row r="68" spans="1:3">
      <c s="3" r="A68" t="s">
        <v>1169</v>
      </c>
    </row>
    <row r="69" spans="1:3">
      <c s="4" r="A69" t="s">
        <v>1170</v>
      </c>
      <c s="6" r="B69" t="n">
        <v>0</v>
      </c>
      <c s="6" r="C69" t="n">
        <v>0</v>
      </c>
    </row>
    <row r="70" spans="1:3">
      <c s="4" r="A70" t="s">
        <v>1185</v>
      </c>
    </row>
    <row r="71" spans="1:3">
      <c s="3" r="A71" t="s">
        <v>1169</v>
      </c>
    </row>
    <row r="72" spans="1:3">
      <c s="4" r="A72" t="s">
        <v>1170</v>
      </c>
      <c s="6" r="B72" t="n">
        <v>0</v>
      </c>
      <c s="6" r="C72" t="n">
        <v>0</v>
      </c>
    </row>
    <row r="73" spans="1:3">
      <c s="4" r="A73" t="s">
        <v>1186</v>
      </c>
    </row>
    <row r="74" spans="1:3">
      <c s="3" r="A74" t="s">
        <v>1169</v>
      </c>
    </row>
    <row r="75" spans="1:3">
      <c s="4" r="A75" t="s">
        <v>1170</v>
      </c>
      <c s="6" r="B75" t="n">
        <v>0</v>
      </c>
      <c s="6" r="C75" t="n">
        <v>0</v>
      </c>
    </row>
    <row r="76" spans="1:3">
      <c s="4" r="A76" t="s">
        <v>1117</v>
      </c>
    </row>
    <row r="77" spans="1:3">
      <c s="3" r="A77" t="s">
        <v>1169</v>
      </c>
    </row>
    <row r="78" spans="1:3">
      <c s="4" r="A78" t="s">
        <v>1170</v>
      </c>
      <c s="6" r="B78" t="n">
        <v>0</v>
      </c>
      <c s="6" r="C78" t="n">
        <v>0</v>
      </c>
    </row>
    <row r="79" spans="1:3">
      <c s="4" r="A79" t="s">
        <v>1171</v>
      </c>
      <c s="6" r="B79" t="n">
        <v>0</v>
      </c>
      <c s="6" r="C79" t="n">
        <v>0</v>
      </c>
    </row>
    <row r="80" spans="1:3">
      <c s="4" r="A80" t="s">
        <v>892</v>
      </c>
      <c s="10" r="B80" t="n">
        <v>207.5</v>
      </c>
      <c s="10" r="C80" t="n">
        <v>213.6</v>
      </c>
    </row>
    <row r="81" spans="1:3">
      <c s="4" r="A81" t="s">
        <v>1132</v>
      </c>
      <c s="10" r="B81" t="n">
        <v>207.5</v>
      </c>
      <c s="10" r="C81" t="n">
        <v>213.6</v>
      </c>
    </row>
    <row r="82" spans="1:3">
      <c s="4" r="A82" t="s">
        <v>1187</v>
      </c>
    </row>
    <row r="83" spans="1:3">
      <c s="3" r="A83" t="s">
        <v>1169</v>
      </c>
    </row>
    <row r="84" spans="1:3">
      <c s="4" r="A84" t="s">
        <v>1170</v>
      </c>
      <c s="6" r="B84" t="n">
        <v>0</v>
      </c>
      <c s="6" r="C84" t="n">
        <v>0</v>
      </c>
    </row>
    <row r="85" spans="1:3">
      <c s="4" r="A85" t="s">
        <v>1188</v>
      </c>
    </row>
    <row r="86" spans="1:3">
      <c s="3" r="A86" t="s">
        <v>1169</v>
      </c>
    </row>
    <row r="87" spans="1:3">
      <c s="4" r="A87" t="s">
        <v>1170</v>
      </c>
      <c s="6" r="B87" t="n">
        <v>0</v>
      </c>
      <c s="6" r="C87" t="n">
        <v>0</v>
      </c>
    </row>
    <row r="88" spans="1:3">
      <c s="4" r="A88" t="s">
        <v>1189</v>
      </c>
    </row>
    <row r="89" spans="1:3">
      <c s="3" r="A89" t="s">
        <v>1169</v>
      </c>
    </row>
    <row r="90" spans="1:3">
      <c s="4" r="A90" t="s">
        <v>1170</v>
      </c>
      <c s="6" r="B90" t="n">
        <v>0</v>
      </c>
      <c s="6" r="C90" t="n">
        <v>0</v>
      </c>
    </row>
    <row r="91" spans="1:3">
      <c s="4" r="A91" t="s">
        <v>1119</v>
      </c>
    </row>
    <row r="92" spans="1:3">
      <c s="3" r="A92" t="s">
        <v>1169</v>
      </c>
    </row>
    <row r="93" spans="1:3">
      <c s="4" r="A93" t="s">
        <v>1170</v>
      </c>
      <c s="6" r="B93" t="n">
        <v>0</v>
      </c>
      <c s="10" r="C93" t="n">
        <v>0.9</v>
      </c>
    </row>
    <row r="94" spans="1:3">
      <c s="4" r="A94" t="s">
        <v>1171</v>
      </c>
      <c s="6" r="B94" t="n">
        <v>0</v>
      </c>
      <c s="6" r="C94" t="n">
        <v>0</v>
      </c>
    </row>
    <row r="95" spans="1:3">
      <c s="4" r="A95" t="s">
        <v>892</v>
      </c>
      <c s="10" r="B95" t="n">
        <v>324.7</v>
      </c>
      <c s="10" r="C95" t="n">
        <v>298.9</v>
      </c>
    </row>
    <row r="96" spans="1:3">
      <c s="4" r="A96" t="s">
        <v>1132</v>
      </c>
      <c s="10" r="B96" t="n">
        <v>324.7</v>
      </c>
      <c s="10" r="C96" t="n">
        <v>299.8</v>
      </c>
    </row>
    <row r="97" spans="1:3">
      <c s="4" r="A97" t="s">
        <v>1190</v>
      </c>
    </row>
    <row r="98" spans="1:3">
      <c s="3" r="A98" t="s">
        <v>1169</v>
      </c>
    </row>
    <row r="99" spans="1:3">
      <c s="4" r="A99" t="s">
        <v>1170</v>
      </c>
      <c s="6" r="B99" t="n">
        <v>0</v>
      </c>
      <c s="10" r="C99" t="n">
        <v>0.2</v>
      </c>
    </row>
    <row r="100" spans="1:3">
      <c s="4" r="A100" t="s">
        <v>1191</v>
      </c>
    </row>
    <row r="101" spans="1:3">
      <c s="3" r="A101" t="s">
        <v>1169</v>
      </c>
    </row>
    <row r="102" spans="1:3">
      <c s="4" r="A102" t="s">
        <v>1170</v>
      </c>
      <c s="6" r="B102" t="n">
        <v>0</v>
      </c>
      <c s="10" r="C102" t="n">
        <v>0.7</v>
      </c>
    </row>
    <row r="103" spans="1:3">
      <c s="4" r="A103" t="s">
        <v>1192</v>
      </c>
    </row>
    <row r="104" spans="1:3">
      <c s="3" r="A104" t="s">
        <v>1169</v>
      </c>
    </row>
    <row r="105" spans="1:3">
      <c s="4" r="A105" t="s">
        <v>1170</v>
      </c>
      <c s="7" r="B105" t="n">
        <v>0</v>
      </c>
      <c s="7" r="C105" t="n">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93</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1194</v>
      </c>
    </row>
    <row r="4" spans="1:12">
      <c s="4" r="A4" t="s">
        <v>1195</v>
      </c>
      <c s="9" r="J4" t="n">
        <v>642.9</v>
      </c>
      <c s="9" r="K4" t="n">
        <v>642.7</v>
      </c>
      <c s="9" r="L4" t="n">
        <v>666.7</v>
      </c>
    </row>
    <row r="5" spans="1:12">
      <c s="4" r="A5" t="s">
        <v>1196</v>
      </c>
      <c s="10" r="J5" t="n">
        <v>-18.2</v>
      </c>
      <c s="10" r="K5" t="n">
        <v>-22.4</v>
      </c>
      <c s="10" r="L5" t="n">
        <v>-22.9</v>
      </c>
    </row>
    <row r="6" spans="1:12">
      <c s="4" r="A6" t="s">
        <v>1197</v>
      </c>
      <c s="10" r="J6" t="n">
        <v>2.4</v>
      </c>
      <c s="10" r="K6" t="n">
        <v>-3.1</v>
      </c>
      <c s="10" r="L6" t="n">
        <v>-0.3</v>
      </c>
    </row>
    <row r="7" spans="1:12">
      <c s="4" r="A7" t="s">
        <v>38</v>
      </c>
      <c s="9" r="B7" t="n">
        <v>160.8</v>
      </c>
      <c s="9" r="C7" t="n">
        <v>153.7</v>
      </c>
      <c s="9" r="D7" t="n">
        <v>159.3</v>
      </c>
      <c s="9" r="E7" t="n">
        <v>153.3</v>
      </c>
      <c s="9" r="F7" t="n">
        <v>155.9</v>
      </c>
      <c s="9" r="G7" t="n">
        <v>152.6</v>
      </c>
      <c s="9" r="H7" t="n">
        <v>154.8</v>
      </c>
      <c s="9" r="I7" t="n">
        <v>153.9</v>
      </c>
      <c s="10" r="J7" t="n">
        <v>627.1</v>
      </c>
      <c s="10" r="K7" t="n">
        <v>617.2</v>
      </c>
      <c s="10" r="L7" t="n">
        <v>643.5</v>
      </c>
    </row>
    <row r="8" spans="1:12">
      <c s="4" r="A8" t="s">
        <v>1198</v>
      </c>
    </row>
    <row r="9" spans="1:12">
      <c s="3" r="A9" t="s">
        <v>1194</v>
      </c>
    </row>
    <row r="10" spans="1:12">
      <c s="4" r="A10" t="s">
        <v>1195</v>
      </c>
      <c s="6" r="J10" t="n">
        <v>307</v>
      </c>
      <c s="10" r="K10" t="n">
        <v>296.4</v>
      </c>
      <c s="6" r="L10" t="n">
        <v>303</v>
      </c>
    </row>
    <row r="11" spans="1:12">
      <c s="4" r="A11" t="s">
        <v>975</v>
      </c>
    </row>
    <row r="12" spans="1:12">
      <c s="3" r="A12" t="s">
        <v>1194</v>
      </c>
    </row>
    <row r="13" spans="1:12">
      <c s="4" r="A13" t="s">
        <v>1195</v>
      </c>
      <c s="10" r="J13" t="n">
        <v>-0.8</v>
      </c>
      <c s="10" r="K13" t="n">
        <v>8.6</v>
      </c>
      <c s="10" r="L13" t="n">
        <v>14.4</v>
      </c>
    </row>
    <row r="14" spans="1:12">
      <c s="4" r="A14" t="s">
        <v>930</v>
      </c>
    </row>
    <row r="15" spans="1:12">
      <c s="3" r="A15" t="s">
        <v>1194</v>
      </c>
    </row>
    <row r="16" spans="1:12">
      <c s="4" r="A16" t="s">
        <v>1195</v>
      </c>
      <c s="10" r="J16" t="n">
        <v>332.5</v>
      </c>
      <c s="10" r="K16" t="n">
        <v>332.1</v>
      </c>
      <c s="10" r="L16" t="n">
        <v>341.7</v>
      </c>
    </row>
    <row r="17" spans="1:12">
      <c s="4" r="A17" t="s">
        <v>1199</v>
      </c>
    </row>
    <row r="18" spans="1:12">
      <c s="3" r="A18" t="s">
        <v>1194</v>
      </c>
    </row>
    <row r="19" spans="1:12">
      <c s="4" r="A19" t="s">
        <v>1195</v>
      </c>
      <c s="6" r="J19" t="n">
        <v>3</v>
      </c>
      <c s="10" r="K19" t="n">
        <v>1.1</v>
      </c>
      <c s="10" r="L19" t="n">
        <v>-1.4</v>
      </c>
    </row>
    <row r="20" spans="1:12">
      <c s="4" r="A20" t="s">
        <v>1200</v>
      </c>
    </row>
    <row r="21" spans="1:12">
      <c s="3" r="A21" t="s">
        <v>1194</v>
      </c>
    </row>
    <row r="22" spans="1:12">
      <c s="4" r="A22" t="s">
        <v>1195</v>
      </c>
      <c s="9" r="J22" t="n">
        <v>1.2</v>
      </c>
      <c s="9" r="K22" t="n">
        <v>4.5</v>
      </c>
      <c s="7" r="L22" t="n">
        <v>9</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01</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1202</v>
      </c>
    </row>
    <row r="4" spans="1:12">
      <c s="4" r="A4" t="s">
        <v>1203</v>
      </c>
      <c s="9" r="J4" t="n">
        <v>10.7</v>
      </c>
      <c s="9" r="K4" t="n">
        <v>10.3</v>
      </c>
      <c s="9" r="L4" t="n">
        <v>15.4</v>
      </c>
    </row>
    <row r="5" spans="1:12">
      <c s="4" r="A5" t="s">
        <v>1204</v>
      </c>
      <c s="10" r="J5" t="n">
        <v>-31.1</v>
      </c>
      <c s="10" r="K5" t="n">
        <v>-22.4</v>
      </c>
      <c s="10" r="L5" t="n">
        <v>-28.2</v>
      </c>
    </row>
    <row r="6" spans="1:12">
      <c s="4" r="A6" t="s">
        <v>42</v>
      </c>
      <c s="9" r="B6" t="n">
        <v>-5.1</v>
      </c>
      <c s="9" r="C6" t="n">
        <v>-6.2</v>
      </c>
      <c s="9" r="D6" t="n">
        <v>-0.5</v>
      </c>
      <c s="9" r="E6" t="n">
        <v>-8.6</v>
      </c>
      <c s="9" r="F6" t="n">
        <v>-6.8</v>
      </c>
      <c s="9" r="G6" t="n">
        <v>-4.7</v>
      </c>
      <c s="9" r="H6" t="n">
        <v>0.5</v>
      </c>
      <c s="9" r="I6" t="n">
        <v>-1.1</v>
      </c>
      <c s="10" r="J6" t="n">
        <v>-20.4</v>
      </c>
      <c s="10" r="K6" t="n">
        <v>-12.1</v>
      </c>
      <c s="10" r="L6" t="n">
        <v>-12.8</v>
      </c>
    </row>
    <row r="7" spans="1:12">
      <c s="4" r="A7" t="s">
        <v>1198</v>
      </c>
    </row>
    <row r="8" spans="1:12">
      <c s="3" r="A8" t="s">
        <v>1202</v>
      </c>
    </row>
    <row r="9" spans="1:12">
      <c s="4" r="A9" t="s">
        <v>1203</v>
      </c>
      <c s="10" r="J9" t="n">
        <v>5.8</v>
      </c>
      <c s="10" r="K9" t="n">
        <v>5.9</v>
      </c>
      <c s="10" r="L9" t="n">
        <v>9.800000000000001</v>
      </c>
    </row>
    <row r="10" spans="1:12">
      <c s="4" r="A10" t="s">
        <v>1204</v>
      </c>
      <c s="10" r="J10" t="n">
        <v>-12.3</v>
      </c>
      <c s="10" r="K10" t="n">
        <v>-2.8</v>
      </c>
      <c s="10" r="L10" t="n">
        <v>-2.3</v>
      </c>
    </row>
    <row r="11" spans="1:12">
      <c s="4" r="A11" t="s">
        <v>1199</v>
      </c>
    </row>
    <row r="12" spans="1:12">
      <c s="3" r="A12" t="s">
        <v>1202</v>
      </c>
    </row>
    <row r="13" spans="1:12">
      <c s="4" r="A13" t="s">
        <v>1203</v>
      </c>
      <c s="10" r="J13" t="n">
        <v>0.2</v>
      </c>
      <c s="6" r="K13" t="n">
        <v>2</v>
      </c>
      <c s="6" r="L13" t="n">
        <v>3</v>
      </c>
    </row>
    <row r="14" spans="1:12">
      <c s="4" r="A14" t="s">
        <v>1204</v>
      </c>
      <c s="10" r="J14" t="n">
        <v>-2.6</v>
      </c>
      <c s="10" r="K14" t="n">
        <v>-6.4</v>
      </c>
      <c s="10" r="L14" t="n">
        <v>-9.6</v>
      </c>
    </row>
    <row r="15" spans="1:12">
      <c s="4" r="A15" t="s">
        <v>930</v>
      </c>
    </row>
    <row r="16" spans="1:12">
      <c s="3" r="A16" t="s">
        <v>1202</v>
      </c>
    </row>
    <row r="17" spans="1:12">
      <c s="4" r="A17" t="s">
        <v>1203</v>
      </c>
      <c s="10" r="J17" t="n">
        <v>4.7</v>
      </c>
      <c s="10" r="K17" t="n">
        <v>2.4</v>
      </c>
      <c s="10" r="L17" t="n">
        <v>2.4</v>
      </c>
    </row>
    <row r="18" spans="1:12">
      <c s="4" r="A18" t="s">
        <v>1204</v>
      </c>
      <c s="6" r="J18" t="n">
        <v>0</v>
      </c>
      <c s="10" r="K18" t="n">
        <v>-7.1</v>
      </c>
      <c s="10" r="L18" t="n">
        <v>-15.9</v>
      </c>
    </row>
    <row r="19" spans="1:12">
      <c s="4" r="A19" t="s">
        <v>1200</v>
      </c>
    </row>
    <row r="20" spans="1:12">
      <c s="3" r="A20" t="s">
        <v>1202</v>
      </c>
    </row>
    <row r="21" spans="1:12">
      <c s="4" r="A21" t="s">
        <v>1203</v>
      </c>
      <c s="6" r="J21" t="n">
        <v>0</v>
      </c>
      <c s="6" r="K21" t="n">
        <v>0</v>
      </c>
      <c s="10" r="L21" t="n">
        <v>0.2</v>
      </c>
    </row>
    <row r="22" spans="1:12">
      <c s="4" r="A22" t="s">
        <v>1204</v>
      </c>
      <c s="10" r="J22" t="n">
        <v>-16.2</v>
      </c>
      <c s="9" r="K22" t="n">
        <v>-6.1</v>
      </c>
      <c s="9" r="L22" t="n">
        <v>-0.4</v>
      </c>
    </row>
    <row r="23" spans="1:12">
      <c s="4" r="A23" t="s">
        <v>1205</v>
      </c>
      <c s="10" r="J23" t="n">
        <v>11.5</v>
      </c>
    </row>
    <row r="24" spans="1:12">
      <c s="4" r="A24" t="s">
        <v>1206</v>
      </c>
      <c s="9" r="J24" t="n">
        <v>-4.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s>
  <sheetData>
    <row r="1" spans="1:4">
      <c s="1" r="A1" t="s">
        <v>1207</v>
      </c>
      <c s="2" r="B1" t="s">
        <v>1</v>
      </c>
    </row>
    <row r="2" spans="1:4">
      <c s="2" r="B2" t="s">
        <v>1208</v>
      </c>
      <c s="2" r="C2" t="s">
        <v>1209</v>
      </c>
      <c s="2" r="D2" t="s">
        <v>1210</v>
      </c>
    </row>
    <row r="3" spans="1:4">
      <c s="3" r="A3" t="s">
        <v>1211</v>
      </c>
    </row>
    <row r="4" spans="1:4">
      <c s="4" r="A4" t="s">
        <v>1212</v>
      </c>
      <c s="9" r="B4" t="n">
        <v>-0.6</v>
      </c>
      <c s="7" r="C4" t="n">
        <v>4</v>
      </c>
      <c s="9" r="D4" t="n">
        <v>4.1</v>
      </c>
    </row>
    <row r="5" spans="1:4">
      <c s="4" r="A5" t="s">
        <v>1213</v>
      </c>
      <c s="10" r="B5" t="n">
        <v>8.9</v>
      </c>
    </row>
    <row r="6" spans="1:4">
      <c s="4" r="A6" t="s">
        <v>1214</v>
      </c>
    </row>
    <row r="7" spans="1:4">
      <c s="3" r="A7" t="s">
        <v>1211</v>
      </c>
    </row>
    <row r="8" spans="1:4">
      <c s="4" r="A8" t="s">
        <v>1215</v>
      </c>
      <c s="9" r="B8" t="n">
        <v>252.9</v>
      </c>
    </row>
    <row r="9" spans="1:4">
      <c s="4" r="A9" t="s">
        <v>1216</v>
      </c>
      <c s="4" r="B9" t="s">
        <v>1217</v>
      </c>
    </row>
    <row r="10" spans="1:4">
      <c s="4" r="A10" t="s">
        <v>1218</v>
      </c>
      <c s="4" r="B10" t="s">
        <v>1219</v>
      </c>
    </row>
    <row r="11" spans="1:4">
      <c s="4" r="A11" t="s">
        <v>1220</v>
      </c>
      <c s="4" r="B11" t="s">
        <v>1221</v>
      </c>
    </row>
    <row r="12" spans="1:4">
      <c s="4" r="A12" t="s">
        <v>975</v>
      </c>
    </row>
    <row r="13" spans="1:4">
      <c s="3" r="A13" t="s">
        <v>1211</v>
      </c>
    </row>
    <row r="14" spans="1:4">
      <c s="4" r="A14" t="s">
        <v>1222</v>
      </c>
      <c s="6" r="B14" t="n">
        <v>2</v>
      </c>
    </row>
    <row r="15" spans="1:4">
      <c s="4" r="A15" t="s">
        <v>1223</v>
      </c>
      <c s="4" r="B15" t="s">
        <v>597</v>
      </c>
    </row>
    <row r="16" spans="1:4">
      <c s="4" r="A16" t="s">
        <v>1224</v>
      </c>
      <c s="9" r="B16" t="n">
        <v>9.4</v>
      </c>
      <c s="10" r="C16" t="n">
        <v>9.300000000000001</v>
      </c>
    </row>
    <row r="17" spans="1:4">
      <c s="4" r="A17" t="s">
        <v>1225</v>
      </c>
      <c s="9" r="B17" t="n">
        <v>14.3</v>
      </c>
      <c s="10" r="C17" t="n">
        <v>20.1</v>
      </c>
    </row>
    <row r="18" spans="1:4">
      <c s="4" r="A18" t="s">
        <v>1226</v>
      </c>
      <c s="4" r="B18" t="s">
        <v>1227</v>
      </c>
    </row>
    <row r="19" spans="1:4">
      <c s="4" r="A19" t="s">
        <v>1228</v>
      </c>
    </row>
    <row r="20" spans="1:4">
      <c s="3" r="A20" t="s">
        <v>1211</v>
      </c>
    </row>
    <row r="21" spans="1:4">
      <c s="4" r="A21" t="s">
        <v>1229</v>
      </c>
      <c s="9" r="B21" t="n">
        <v>15.4</v>
      </c>
      <c s="10" r="C21" t="n">
        <v>12.2</v>
      </c>
    </row>
    <row r="22" spans="1:4">
      <c s="4" r="A22" t="s">
        <v>1230</v>
      </c>
      <c s="10" r="B22" t="n">
        <v>7.9</v>
      </c>
      <c s="7" r="C22" t="n">
        <v>0</v>
      </c>
    </row>
    <row r="23" spans="1:4">
      <c s="4" r="A23" t="s">
        <v>1231</v>
      </c>
    </row>
    <row r="24" spans="1:4">
      <c s="3" r="A24" t="s">
        <v>1211</v>
      </c>
    </row>
    <row r="25" spans="1:4">
      <c s="4" r="A25" t="s">
        <v>1232</v>
      </c>
      <c s="10" r="B25" t="n">
        <v>-9.6</v>
      </c>
    </row>
    <row r="26" spans="1:4">
      <c s="4" r="A26" t="s">
        <v>1233</v>
      </c>
      <c s="6" r="B26" t="n">
        <v>0</v>
      </c>
    </row>
    <row r="27" spans="1:4">
      <c s="4" r="A27" t="s">
        <v>1234</v>
      </c>
      <c s="6" r="B27" t="n">
        <v>115</v>
      </c>
    </row>
    <row r="28" spans="1:4">
      <c s="4" r="A28" t="s">
        <v>1235</v>
      </c>
      <c s="9" r="B28" t="n">
        <v>-0.4</v>
      </c>
    </row>
    <row r="29" spans="1:4">
      <c s="4" r="A29" t="s">
        <v>1236</v>
      </c>
      <c s="4" r="B29" t="s">
        <v>1237</v>
      </c>
    </row>
    <row r="30" spans="1:4">
      <c s="4" r="A30" t="s">
        <v>1215</v>
      </c>
      <c s="9" r="B30" t="n">
        <v>252.9</v>
      </c>
    </row>
    <row r="31" spans="1:4">
      <c s="4" r="A31" t="s">
        <v>1216</v>
      </c>
      <c s="4" r="B31" t="s">
        <v>1217</v>
      </c>
    </row>
    <row r="32" spans="1:4">
      <c s="4" r="A32" t="s">
        <v>1218</v>
      </c>
      <c s="4" r="B32" t="s">
        <v>1219</v>
      </c>
    </row>
    <row r="33" spans="1:4">
      <c s="4" r="A33" t="s">
        <v>1220</v>
      </c>
      <c s="4" r="B33" t="s">
        <v>122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38</v>
      </c>
      <c s="2" r="C1" t="s">
        <v>2</v>
      </c>
      <c s="2" r="D1" t="s">
        <v>33</v>
      </c>
    </row>
    <row r="2" spans="1:4">
      <c s="3" r="A2" t="s">
        <v>1211</v>
      </c>
    </row>
    <row r="3" spans="1:4">
      <c s="4" r="A3" t="s">
        <v>1239</v>
      </c>
      <c s="7" r="C3" t="n">
        <v>7900000</v>
      </c>
    </row>
    <row r="4" spans="1:4">
      <c s="4" r="A4" t="s">
        <v>1214</v>
      </c>
    </row>
    <row r="5" spans="1:4">
      <c s="3" r="A5" t="s">
        <v>1211</v>
      </c>
    </row>
    <row r="6" spans="1:4">
      <c s="4" r="A6" t="s">
        <v>1240</v>
      </c>
      <c s="6" r="C6" t="n">
        <v>252900000</v>
      </c>
    </row>
    <row r="7" spans="1:4">
      <c s="4" r="A7" t="s">
        <v>1241</v>
      </c>
    </row>
    <row r="8" spans="1:4">
      <c s="3" r="A8" t="s">
        <v>1211</v>
      </c>
    </row>
    <row r="9" spans="1:4">
      <c s="4" r="A9" t="s">
        <v>1239</v>
      </c>
      <c s="4" r="B9" t="s">
        <v>65</v>
      </c>
      <c s="6" r="C9" t="n">
        <v>7900000</v>
      </c>
      <c s="7" r="D9" t="n">
        <v>13600000</v>
      </c>
    </row>
    <row r="10" spans="1:4">
      <c s="4" r="A10" t="s">
        <v>1242</v>
      </c>
      <c s="4" r="B10" t="s">
        <v>65</v>
      </c>
      <c s="6" r="C10" t="n">
        <v>0</v>
      </c>
      <c s="6" r="D10" t="n">
        <v>0</v>
      </c>
    </row>
    <row r="11" spans="1:4">
      <c s="4" r="A11" t="s">
        <v>1240</v>
      </c>
      <c s="4" r="B11" t="s">
        <v>65</v>
      </c>
      <c s="6" r="C11" t="n">
        <v>467800000</v>
      </c>
      <c s="6" r="D11" t="n">
        <v>418200000</v>
      </c>
    </row>
    <row r="12" spans="1:4">
      <c s="4" r="A12" t="s">
        <v>1243</v>
      </c>
    </row>
    <row r="13" spans="1:4">
      <c s="3" r="A13" t="s">
        <v>1211</v>
      </c>
    </row>
    <row r="14" spans="1:4">
      <c s="4" r="A14" t="s">
        <v>1239</v>
      </c>
      <c s="4" r="B14" t="s">
        <v>67</v>
      </c>
      <c s="6" r="C14" t="n">
        <v>0</v>
      </c>
      <c s="6" r="D14" t="n">
        <v>0</v>
      </c>
    </row>
    <row r="15" spans="1:4">
      <c s="4" r="A15" t="s">
        <v>1242</v>
      </c>
      <c s="4" r="B15" t="s">
        <v>67</v>
      </c>
      <c s="6" r="C15" t="n">
        <v>74200000</v>
      </c>
      <c s="6" r="D15" t="n">
        <v>77000000</v>
      </c>
    </row>
    <row r="16" spans="1:4">
      <c s="4" r="A16" t="s">
        <v>1240</v>
      </c>
      <c s="4" r="B16" t="s">
        <v>1244</v>
      </c>
      <c s="6" r="C16" t="n">
        <v>0</v>
      </c>
      <c s="6" r="D16" t="n">
        <v>0</v>
      </c>
    </row>
    <row r="17" spans="1:4">
      <c s="4" r="A17" t="s">
        <v>1245</v>
      </c>
    </row>
    <row r="18" spans="1:4">
      <c s="3" r="A18" t="s">
        <v>1211</v>
      </c>
    </row>
    <row r="19" spans="1:4">
      <c s="4" r="A19" t="s">
        <v>1242</v>
      </c>
      <c s="6" r="C19" t="n">
        <v>74200000</v>
      </c>
      <c s="6" r="D19" t="n">
        <v>77000000</v>
      </c>
    </row>
    <row r="20" spans="1:4">
      <c s="4" r="A20" t="s">
        <v>1240</v>
      </c>
      <c s="6" r="C20" t="n">
        <v>0</v>
      </c>
      <c s="6" r="D20" t="n">
        <v>0</v>
      </c>
    </row>
    <row r="21" spans="1:4">
      <c s="4" r="A21" t="s">
        <v>1228</v>
      </c>
    </row>
    <row r="22" spans="1:4">
      <c s="3" r="A22" t="s">
        <v>1211</v>
      </c>
    </row>
    <row r="23" spans="1:4">
      <c s="4" r="A23" t="s">
        <v>1246</v>
      </c>
      <c s="6" r="C23" t="n">
        <v>2000000</v>
      </c>
      <c s="6" r="D23" t="n">
        <v>-4700000</v>
      </c>
    </row>
    <row r="24" spans="1:4">
      <c s="4" r="A24" t="s">
        <v>1247</v>
      </c>
    </row>
    <row r="25" spans="1:4">
      <c s="3" r="A25" t="s">
        <v>1211</v>
      </c>
    </row>
    <row r="26" spans="1:4">
      <c s="4" r="A26" t="s">
        <v>1239</v>
      </c>
      <c s="4" r="B26" t="s">
        <v>65</v>
      </c>
      <c s="6" r="C26" t="n">
        <v>0</v>
      </c>
      <c s="6" r="D26" t="n">
        <v>400000</v>
      </c>
    </row>
    <row r="27" spans="1:4">
      <c s="4" r="A27" t="s">
        <v>1242</v>
      </c>
      <c s="4" r="B27" t="s">
        <v>65</v>
      </c>
      <c s="6" r="C27" t="n">
        <v>6900000</v>
      </c>
      <c s="6" r="D27" t="n">
        <v>5100000</v>
      </c>
    </row>
    <row r="28" spans="1:4">
      <c s="4" r="A28" t="s">
        <v>1240</v>
      </c>
      <c s="4" r="B28" t="s">
        <v>65</v>
      </c>
      <c s="6" r="C28" t="n">
        <v>348000000</v>
      </c>
      <c s="6" r="D28" t="n">
        <v>350000000</v>
      </c>
    </row>
    <row r="29" spans="1:4">
      <c s="4" r="A29" t="s">
        <v>1248</v>
      </c>
    </row>
    <row r="30" spans="1:4">
      <c s="3" r="A30" t="s">
        <v>1211</v>
      </c>
    </row>
    <row r="31" spans="1:4">
      <c s="4" r="A31" t="s">
        <v>1239</v>
      </c>
      <c s="4" r="B31" t="s">
        <v>65</v>
      </c>
      <c s="6" r="C31" t="n">
        <v>10100000</v>
      </c>
      <c s="6" r="D31" t="n">
        <v>0</v>
      </c>
    </row>
    <row r="32" spans="1:4">
      <c s="4" r="A32" t="s">
        <v>1242</v>
      </c>
      <c s="4" r="B32" t="s">
        <v>65</v>
      </c>
      <c s="6" r="C32" t="n">
        <v>1200000</v>
      </c>
      <c s="6" r="D32" t="n">
        <v>0</v>
      </c>
    </row>
    <row r="33" spans="1:4">
      <c s="4" r="A33" t="s">
        <v>1240</v>
      </c>
      <c s="4" r="B33" t="s">
        <v>65</v>
      </c>
      <c s="7" r="C33" t="n">
        <v>252900000</v>
      </c>
      <c s="7" r="D33" t="n">
        <v>0</v>
      </c>
    </row>
    <row r="34" spans="1:4">
      <c r="A34" t="n"/>
    </row>
    <row r="35" spans="1:4">
      <c s="4" r="A35" t="s">
        <v>65</v>
      </c>
      <c s="4" r="B35" t="s">
        <v>1249</v>
      </c>
    </row>
    <row r="36" spans="1:4">
      <c s="4" r="A36" t="s">
        <v>67</v>
      </c>
      <c s="4" r="B36" t="s">
        <v>1250</v>
      </c>
    </row>
    <row r="37" spans="1:4">
      <c s="4" r="A37" t="s">
        <v>71</v>
      </c>
      <c s="4" r="B37" t="s">
        <v>1251</v>
      </c>
    </row>
  </sheetData>
  <mergeCells count="5">
    <mergeCell ref="A1:B1"/>
    <mergeCell ref="A34:C34"/>
    <mergeCell ref="B35:C35"/>
    <mergeCell ref="B36:C36"/>
    <mergeCell ref="B37:C37"/>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52</v>
      </c>
      <c s="2" r="B1" t="s">
        <v>2</v>
      </c>
      <c s="2" r="C1" t="s">
        <v>33</v>
      </c>
    </row>
    <row r="2" spans="1:3">
      <c s="3" r="A2" t="s">
        <v>1253</v>
      </c>
    </row>
    <row r="3" spans="1:3">
      <c s="4" r="A3" t="s">
        <v>1254</v>
      </c>
      <c s="9" r="B3" t="n">
        <v>-8.1</v>
      </c>
      <c s="9" r="C3" t="n">
        <v>-5.1</v>
      </c>
    </row>
    <row r="4" spans="1:3">
      <c s="4" r="A4" t="s">
        <v>1255</v>
      </c>
      <c s="10" r="B4" t="n">
        <v>10.1</v>
      </c>
      <c s="10" r="C4" t="n">
        <v>0.4</v>
      </c>
    </row>
    <row r="5" spans="1:3">
      <c s="4" r="A5" t="s">
        <v>1256</v>
      </c>
      <c s="6" r="B5" t="n">
        <v>2</v>
      </c>
      <c s="10" r="C5" t="n">
        <v>-4.7</v>
      </c>
    </row>
    <row r="6" spans="1:3">
      <c s="4" r="A6" t="s">
        <v>1257</v>
      </c>
      <c s="10" r="B6" t="n">
        <v>-2.1</v>
      </c>
      <c s="10" r="C6" t="n">
        <v>-2.2</v>
      </c>
    </row>
    <row r="7" spans="1:3">
      <c s="4" r="A7" t="s">
        <v>1229</v>
      </c>
      <c s="10" r="B7" t="n">
        <v>23.3</v>
      </c>
      <c s="10" r="C7" t="n">
        <v>12.2</v>
      </c>
    </row>
    <row r="8" spans="1:3">
      <c s="4" r="A8" t="s">
        <v>1258</v>
      </c>
      <c s="9" r="B8" t="n">
        <v>23.2</v>
      </c>
      <c s="9" r="C8" t="n">
        <v>5.3</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259</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1260</v>
      </c>
    </row>
    <row r="4" spans="1:12">
      <c s="4" r="A4" t="s">
        <v>41</v>
      </c>
      <c s="9" r="J4" t="n">
        <v>-15.2</v>
      </c>
      <c s="9" r="K4" t="n">
        <v>-10.9</v>
      </c>
      <c s="9" r="L4" t="n">
        <v>-11.7</v>
      </c>
    </row>
    <row r="5" spans="1:12">
      <c s="4" r="A5" t="s">
        <v>38</v>
      </c>
      <c s="9" r="B5" t="n">
        <v>160.8</v>
      </c>
      <c s="9" r="C5" t="n">
        <v>153.7</v>
      </c>
      <c s="9" r="D5" t="n">
        <v>159.3</v>
      </c>
      <c s="9" r="E5" t="n">
        <v>153.3</v>
      </c>
      <c s="9" r="F5" t="n">
        <v>155.9</v>
      </c>
      <c s="9" r="G5" t="n">
        <v>152.6</v>
      </c>
      <c s="9" r="H5" t="n">
        <v>154.8</v>
      </c>
      <c s="9" r="I5" t="n">
        <v>153.9</v>
      </c>
      <c s="10" r="J5" t="n">
        <v>627.1</v>
      </c>
      <c s="10" r="K5" t="n">
        <v>617.2</v>
      </c>
      <c s="10" r="L5" t="n">
        <v>643.5</v>
      </c>
    </row>
    <row r="6" spans="1:12">
      <c s="4" r="A6" t="s">
        <v>46</v>
      </c>
      <c s="10" r="J6" t="n">
        <v>158.6</v>
      </c>
      <c s="10" r="K6" t="n">
        <v>164.6</v>
      </c>
      <c s="10" r="L6" t="n">
        <v>176.4</v>
      </c>
    </row>
    <row r="7" spans="1:12">
      <c s="4" r="A7" t="s">
        <v>1261</v>
      </c>
      <c s="6" r="J7" t="n">
        <v>-7</v>
      </c>
      <c s="10" r="K7" t="n">
        <v>-3.3</v>
      </c>
      <c s="10" r="L7" t="n">
        <v>5.4</v>
      </c>
    </row>
    <row r="8" spans="1:12">
      <c s="4" r="A8" t="s">
        <v>1262</v>
      </c>
    </row>
    <row r="9" spans="1:12">
      <c s="3" r="A9" t="s">
        <v>1260</v>
      </c>
    </row>
    <row r="10" spans="1:12">
      <c s="4" r="A10" t="s">
        <v>1261</v>
      </c>
      <c s="10" r="J10" t="n">
        <v>-2.2</v>
      </c>
      <c s="10" r="K10" t="n">
        <v>-4.7</v>
      </c>
      <c s="6" r="L10" t="n">
        <v>0</v>
      </c>
    </row>
    <row r="11" spans="1:12">
      <c s="4" r="A11" t="s">
        <v>1241</v>
      </c>
    </row>
    <row r="12" spans="1:12">
      <c s="3" r="A12" t="s">
        <v>1260</v>
      </c>
    </row>
    <row r="13" spans="1:12">
      <c s="4" r="A13" t="s">
        <v>38</v>
      </c>
      <c s="10" r="J13" t="n">
        <v>-0.8</v>
      </c>
      <c s="10" r="K13" t="n">
        <v>8.6</v>
      </c>
      <c s="10" r="L13" t="n">
        <v>14.4</v>
      </c>
    </row>
    <row r="14" spans="1:12">
      <c s="4" r="A14" t="s">
        <v>1243</v>
      </c>
    </row>
    <row r="15" spans="1:12">
      <c s="3" r="A15" t="s">
        <v>1260</v>
      </c>
    </row>
    <row r="16" spans="1:12">
      <c s="4" r="A16" t="s">
        <v>46</v>
      </c>
      <c s="7" r="J16" t="n">
        <v>4</v>
      </c>
      <c s="9" r="K16" t="n">
        <v>7.2</v>
      </c>
      <c s="7" r="L16" t="n">
        <v>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1263</v>
      </c>
      <c s="2" r="B1" t="s">
        <v>760</v>
      </c>
    </row>
    <row r="2" spans="1:2">
      <c s="3" r="A2" t="s">
        <v>1211</v>
      </c>
    </row>
    <row r="3" spans="1:2">
      <c s="4" r="A3" t="s">
        <v>1264</v>
      </c>
      <c s="9" r="B3" t="n">
        <v>7.9</v>
      </c>
    </row>
    <row r="4" spans="1:2">
      <c s="4" r="A4" t="s">
        <v>1265</v>
      </c>
      <c s="6" r="B4" t="n">
        <v>18</v>
      </c>
    </row>
    <row r="5" spans="1:2">
      <c s="4" r="A5" t="s">
        <v>1266</v>
      </c>
    </row>
    <row r="6" spans="1:2">
      <c s="3" r="A6" t="s">
        <v>1211</v>
      </c>
    </row>
    <row r="7" spans="1:2">
      <c s="4" r="A7" t="s">
        <v>1264</v>
      </c>
      <c s="10" r="B7" t="n">
        <v>6.1</v>
      </c>
    </row>
    <row r="8" spans="1:2">
      <c s="4" r="A8" t="s">
        <v>1265</v>
      </c>
      <c s="10" r="B8" t="n">
        <v>14.3</v>
      </c>
    </row>
    <row r="9" spans="1:2">
      <c s="4" r="A9" t="s">
        <v>1267</v>
      </c>
    </row>
    <row r="10" spans="1:2">
      <c s="3" r="A10" t="s">
        <v>1211</v>
      </c>
    </row>
    <row r="11" spans="1:2">
      <c s="4" r="A11" t="s">
        <v>1264</v>
      </c>
      <c s="10" r="B11" t="n">
        <v>0.7</v>
      </c>
    </row>
    <row r="12" spans="1:2">
      <c s="4" r="A12" t="s">
        <v>1265</v>
      </c>
      <c s="10" r="B12" t="n">
        <v>1.5</v>
      </c>
    </row>
    <row r="13" spans="1:2">
      <c s="4" r="A13" t="s">
        <v>1268</v>
      </c>
    </row>
    <row r="14" spans="1:2">
      <c s="3" r="A14" t="s">
        <v>1211</v>
      </c>
    </row>
    <row r="15" spans="1:2">
      <c s="4" r="A15" t="s">
        <v>1264</v>
      </c>
      <c s="10" r="B15" t="n">
        <v>1.1</v>
      </c>
    </row>
    <row r="16" spans="1:2">
      <c s="4" r="A16" t="s">
        <v>1265</v>
      </c>
      <c s="9" r="B16" t="n">
        <v>2.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69</v>
      </c>
      <c s="2" r="B1" t="s">
        <v>1</v>
      </c>
    </row>
    <row r="2" spans="1:3">
      <c s="2" r="B2" t="s">
        <v>2</v>
      </c>
      <c s="2" r="C2" t="s">
        <v>33</v>
      </c>
    </row>
    <row r="3" spans="1:3">
      <c s="4" r="A3" t="s">
        <v>1270</v>
      </c>
    </row>
    <row r="4" spans="1:3">
      <c s="3" r="A4" t="s">
        <v>1271</v>
      </c>
    </row>
    <row r="5" spans="1:3">
      <c s="4" r="A5" t="s">
        <v>1272</v>
      </c>
      <c s="9" r="B5" t="n">
        <v>73.40000000000001</v>
      </c>
      <c s="7" r="C5" t="n">
        <v>71</v>
      </c>
    </row>
    <row r="6" spans="1:3">
      <c s="4" r="A6" t="s">
        <v>1273</v>
      </c>
    </row>
    <row r="7" spans="1:3">
      <c s="3" r="A7" t="s">
        <v>1271</v>
      </c>
    </row>
    <row r="8" spans="1:3">
      <c s="4" r="A8" t="s">
        <v>1272</v>
      </c>
      <c s="10" r="B8" t="n">
        <v>55.5</v>
      </c>
      <c s="9" r="C8" t="n">
        <v>48.4</v>
      </c>
    </row>
    <row r="9" spans="1:3">
      <c s="4" r="A9" t="s">
        <v>1206</v>
      </c>
      <c s="9" r="B9" t="n">
        <v>-4.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4</v>
      </c>
      <c s="2" r="B1" t="s">
        <v>1</v>
      </c>
    </row>
    <row r="2" spans="1:4">
      <c s="2" r="B2" t="s">
        <v>2</v>
      </c>
      <c s="2" r="C2" t="s">
        <v>33</v>
      </c>
      <c s="2" r="D2" t="s">
        <v>34</v>
      </c>
    </row>
    <row r="3" spans="1:4">
      <c s="3" r="A3" t="s">
        <v>1275</v>
      </c>
    </row>
    <row r="4" spans="1:4">
      <c s="4" r="A4" t="s">
        <v>1276</v>
      </c>
      <c s="9" r="B4" t="n">
        <v>336.9</v>
      </c>
      <c s="9" r="C4" t="n">
        <v>319.1</v>
      </c>
      <c s="9" r="D4" t="n">
        <v>284.9</v>
      </c>
    </row>
    <row r="5" spans="1:4">
      <c s="4" r="A5" t="s">
        <v>1277</v>
      </c>
      <c s="10" r="B5" t="n">
        <v>17.8</v>
      </c>
      <c s="10" r="C5" t="n">
        <v>20.1</v>
      </c>
      <c s="10" r="D5" t="n">
        <v>23.4</v>
      </c>
    </row>
    <row r="6" spans="1:4">
      <c s="4" r="A6" t="s">
        <v>1278</v>
      </c>
      <c s="10" r="B6" t="n">
        <v>26.3</v>
      </c>
      <c s="10" r="C6" t="n">
        <v>32.1</v>
      </c>
      <c s="10" r="D6" t="n">
        <v>38.2</v>
      </c>
    </row>
    <row r="7" spans="1:4">
      <c s="4" r="A7" t="s">
        <v>1279</v>
      </c>
      <c s="6" r="B7" t="n">
        <v>381</v>
      </c>
      <c s="10" r="C7" t="n">
        <v>371.3</v>
      </c>
      <c s="10" r="D7" t="n">
        <v>346.5</v>
      </c>
    </row>
    <row r="8" spans="1:4">
      <c s="4" r="A8" t="s">
        <v>1280</v>
      </c>
      <c s="6" r="B8" t="n">
        <v>91</v>
      </c>
      <c s="10" r="C8" t="n">
        <v>80.09999999999999</v>
      </c>
      <c s="10" r="D8" t="n">
        <v>76.90000000000001</v>
      </c>
    </row>
    <row r="9" spans="1:4">
      <c s="4" r="A9" t="s">
        <v>1281</v>
      </c>
      <c s="6" r="B9" t="n">
        <v>91</v>
      </c>
      <c s="10" r="C9" t="n">
        <v>80.09999999999999</v>
      </c>
      <c s="10" r="D9" t="n">
        <v>76.90000000000001</v>
      </c>
    </row>
    <row r="10" spans="1:4">
      <c s="4" r="A10" t="s">
        <v>1282</v>
      </c>
      <c s="10" r="B10" t="n">
        <v>-59.6</v>
      </c>
      <c s="10" r="C10" t="n">
        <v>-62.3</v>
      </c>
      <c s="10" r="D10" t="n">
        <v>-42.7</v>
      </c>
    </row>
    <row r="11" spans="1:4">
      <c s="4" r="A11" t="s">
        <v>1283</v>
      </c>
      <c s="10" r="B11" t="n">
        <v>-2.4</v>
      </c>
      <c s="10" r="C11" t="n">
        <v>-2.3</v>
      </c>
      <c s="10" r="D11" t="n">
        <v>-3.3</v>
      </c>
    </row>
    <row r="12" spans="1:4">
      <c s="4" r="A12" t="s">
        <v>1284</v>
      </c>
      <c s="10" r="B12" t="n">
        <v>-7.1</v>
      </c>
      <c s="10" r="C12" t="n">
        <v>-5.8</v>
      </c>
      <c s="10" r="D12" t="n">
        <v>-6.1</v>
      </c>
    </row>
    <row r="13" spans="1:4">
      <c s="4" r="A13" t="s">
        <v>1285</v>
      </c>
      <c s="10" r="B13" t="n">
        <v>-69.09999999999999</v>
      </c>
      <c s="10" r="C13" t="n">
        <v>-70.40000000000001</v>
      </c>
      <c s="10" r="D13" t="n">
        <v>-52.1</v>
      </c>
    </row>
    <row r="14" spans="1:4">
      <c s="4" r="A14" t="s">
        <v>1286</v>
      </c>
      <c s="10" r="B14" t="n">
        <v>-5.6</v>
      </c>
      <c s="6" r="C14" t="n">
        <v>0</v>
      </c>
      <c s="6" r="D14" t="n">
        <v>0</v>
      </c>
    </row>
    <row r="15" spans="1:4">
      <c s="4" r="A15" t="s">
        <v>1287</v>
      </c>
      <c s="10" r="B15" t="n">
        <v>368.3</v>
      </c>
      <c s="10" r="C15" t="n">
        <v>336.9</v>
      </c>
      <c s="10" r="D15" t="n">
        <v>319.1</v>
      </c>
    </row>
    <row r="16" spans="1:4">
      <c s="4" r="A16" t="s">
        <v>1288</v>
      </c>
      <c s="10" r="B16" t="n">
        <v>15.4</v>
      </c>
      <c s="10" r="C16" t="n">
        <v>17.8</v>
      </c>
      <c s="10" r="D16" t="n">
        <v>20.1</v>
      </c>
    </row>
    <row r="17" spans="1:4">
      <c s="4" r="A17" t="s">
        <v>1289</v>
      </c>
      <c s="10" r="B17" t="n">
        <v>13.6</v>
      </c>
      <c s="10" r="C17" t="n">
        <v>26.3</v>
      </c>
      <c s="10" r="D17" t="n">
        <v>32.1</v>
      </c>
    </row>
    <row r="18" spans="1:4">
      <c s="4" r="A18" t="s">
        <v>1290</v>
      </c>
      <c s="9" r="B18" t="n">
        <v>397.3</v>
      </c>
      <c s="7" r="C18" t="n">
        <v>381</v>
      </c>
      <c s="9" r="D18" t="n">
        <v>371.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91</v>
      </c>
      <c s="2" r="B1" t="s">
        <v>2</v>
      </c>
      <c s="2" r="C1" t="s">
        <v>33</v>
      </c>
    </row>
    <row r="2" spans="1:3">
      <c s="3" r="A2" t="s">
        <v>231</v>
      </c>
    </row>
    <row r="3" spans="1:3">
      <c s="4" r="A3" t="s">
        <v>1292</v>
      </c>
      <c s="9" r="B3" t="n">
        <v>93.40000000000001</v>
      </c>
      <c s="9" r="C3" t="n">
        <v>82.40000000000001</v>
      </c>
    </row>
    <row r="4" spans="1:3">
      <c s="4" r="A4" t="s">
        <v>1293</v>
      </c>
      <c s="9" r="B4" t="n">
        <v>3.2</v>
      </c>
      <c s="9" r="C4" t="n">
        <v>3.7</v>
      </c>
    </row>
    <row r="5" spans="1:3">
      <c s="4" r="A5" t="s">
        <v>1294</v>
      </c>
      <c s="4" r="B5" t="s">
        <v>1295</v>
      </c>
      <c s="4" r="C5" t="s">
        <v>1296</v>
      </c>
    </row>
    <row r="6" spans="1:3">
      <c s="4" r="A6" t="s">
        <v>1297</v>
      </c>
      <c s="4" r="B6" t="s">
        <v>1298</v>
      </c>
      <c s="4" r="C6" t="s">
        <v>129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99</v>
      </c>
      <c s="2" r="B1" t="s">
        <v>1</v>
      </c>
    </row>
    <row r="2" spans="1:4">
      <c s="2" r="B2" t="s">
        <v>2</v>
      </c>
      <c s="2" r="C2" t="s">
        <v>33</v>
      </c>
      <c s="2" r="D2" t="s">
        <v>34</v>
      </c>
    </row>
    <row r="3" spans="1:4">
      <c s="3" r="A3" t="s">
        <v>231</v>
      </c>
    </row>
    <row r="4" spans="1:4">
      <c s="4" r="A4" t="s">
        <v>1300</v>
      </c>
      <c s="9" r="B4" t="n">
        <v>-1.8</v>
      </c>
      <c s="9" r="C4" t="n">
        <v>-3.2</v>
      </c>
      <c s="9" r="D4" t="n">
        <v>-1.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301</v>
      </c>
      <c s="2" r="B1" t="s">
        <v>1</v>
      </c>
    </row>
    <row r="2" spans="1:2">
      <c s="2" r="B2" t="s">
        <v>760</v>
      </c>
    </row>
    <row r="3" spans="1:2">
      <c s="3" r="A3" t="s">
        <v>231</v>
      </c>
    </row>
    <row r="4" spans="1:2">
      <c s="6" r="A4" t="n">
        <v>2016</v>
      </c>
      <c s="9" r="B4" t="n">
        <v>4.7</v>
      </c>
    </row>
    <row r="5" spans="1:2">
      <c s="6" r="A5" t="n">
        <v>2017</v>
      </c>
      <c s="10" r="B5" t="n">
        <v>3.5</v>
      </c>
    </row>
    <row r="6" spans="1:2">
      <c s="6" r="A6" t="n">
        <v>2018</v>
      </c>
      <c s="10" r="B6" t="n">
        <v>3.5</v>
      </c>
    </row>
    <row r="7" spans="1:2">
      <c s="6" r="A7" t="n">
        <v>2019</v>
      </c>
      <c s="10" r="B7" t="n">
        <v>3.3</v>
      </c>
    </row>
    <row r="8" spans="1:2">
      <c s="6" r="A8" t="n">
        <v>2020</v>
      </c>
      <c s="9" r="B8" t="n">
        <v>3.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2</v>
      </c>
      <c s="2" r="B1" t="s">
        <v>1</v>
      </c>
    </row>
    <row r="2" spans="1:4">
      <c s="2" r="B2" t="s">
        <v>2</v>
      </c>
      <c s="2" r="C2" t="s">
        <v>33</v>
      </c>
      <c s="2" r="D2" t="s">
        <v>34</v>
      </c>
    </row>
    <row r="3" spans="1:4">
      <c s="4" r="A3" t="s">
        <v>1303</v>
      </c>
      <c s="9" r="B3" t="n">
        <v>4021.7</v>
      </c>
      <c s="9" r="C3" t="n">
        <v>4021.9</v>
      </c>
    </row>
    <row r="4" spans="1:4">
      <c s="4" r="A4" t="s">
        <v>1304</v>
      </c>
      <c s="10" r="B4" t="n">
        <v>-994.2</v>
      </c>
    </row>
    <row r="5" spans="1:4">
      <c s="4" r="A5" t="s">
        <v>1305</v>
      </c>
      <c s="10" r="B5" t="n">
        <v>1003.3</v>
      </c>
      <c s="10" r="C5" t="n">
        <v>994.2</v>
      </c>
    </row>
    <row r="6" spans="1:4">
      <c s="4" r="A6" t="s">
        <v>1306</v>
      </c>
      <c s="10" r="B6" t="n">
        <v>4052.8</v>
      </c>
      <c s="10" r="C6" t="n">
        <v>4021.7</v>
      </c>
      <c s="9" r="D6" t="n">
        <v>4021.9</v>
      </c>
    </row>
    <row r="7" spans="1:4">
      <c s="4" r="A7" t="s">
        <v>1307</v>
      </c>
    </row>
    <row r="8" spans="1:4">
      <c s="4" r="A8" t="s">
        <v>1303</v>
      </c>
      <c s="10" r="B8" t="n">
        <v>4021.7</v>
      </c>
      <c s="10" r="C8" t="n">
        <v>4021.9</v>
      </c>
      <c s="10" r="D8" t="n">
        <v>4005.9</v>
      </c>
    </row>
    <row r="9" spans="1:4">
      <c s="4" r="A9" t="s">
        <v>1304</v>
      </c>
      <c s="10" r="B9" t="n">
        <v>-154.8</v>
      </c>
      <c s="10" r="C9" t="n">
        <v>-139.9</v>
      </c>
      <c s="10" r="D9" t="n">
        <v>-128.6</v>
      </c>
    </row>
    <row r="10" spans="1:4">
      <c s="4" r="A10" t="s">
        <v>1308</v>
      </c>
      <c s="10" r="B10" t="n">
        <v>3866.9</v>
      </c>
      <c s="6" r="C10" t="n">
        <v>3882</v>
      </c>
      <c s="10" r="D10" t="n">
        <v>3877.3</v>
      </c>
    </row>
    <row r="11" spans="1:4">
      <c s="4" r="A11" t="s">
        <v>1309</v>
      </c>
      <c s="10" r="B11" t="n">
        <v>1078.8</v>
      </c>
      <c s="10" r="C11" t="n">
        <v>1033.1</v>
      </c>
      <c s="10" r="D11" t="n">
        <v>1081.7</v>
      </c>
    </row>
    <row r="12" spans="1:4">
      <c s="4" r="A12" t="s">
        <v>1310</v>
      </c>
      <c s="10" r="B12" t="n">
        <v>168.6</v>
      </c>
      <c s="10" r="C12" t="n">
        <v>172.3</v>
      </c>
      <c s="10" r="D12" t="n">
        <v>180.3</v>
      </c>
    </row>
    <row r="13" spans="1:4">
      <c s="4" r="A13" t="s">
        <v>1311</v>
      </c>
      <c s="10" r="B13" t="n">
        <v>-143.5</v>
      </c>
      <c s="10" r="C13" t="n">
        <v>-117.4</v>
      </c>
      <c s="10" r="D13" t="n">
        <v>-133.2</v>
      </c>
    </row>
    <row r="14" spans="1:4">
      <c s="4" r="A14" t="s">
        <v>1312</v>
      </c>
      <c s="10" r="B14" t="n">
        <v>1103.9</v>
      </c>
      <c s="6" r="C14" t="n">
        <v>1088</v>
      </c>
      <c s="10" r="D14" t="n">
        <v>1128.8</v>
      </c>
    </row>
    <row r="15" spans="1:4">
      <c s="4" r="A15" t="s">
        <v>1313</v>
      </c>
      <c s="10" r="B15" t="n">
        <v>-328.8</v>
      </c>
      <c s="10" r="C15" t="n">
        <v>-322.2</v>
      </c>
      <c s="10" r="D15" t="n">
        <v>-345.9</v>
      </c>
    </row>
    <row r="16" spans="1:4">
      <c s="4" r="A16" t="s">
        <v>1314</v>
      </c>
      <c s="10" r="B16" t="n">
        <v>-758.3</v>
      </c>
      <c s="10" r="C16" t="n">
        <v>-780.9</v>
      </c>
      <c s="10" r="D16" t="n">
        <v>-778.2</v>
      </c>
    </row>
    <row r="17" spans="1:4">
      <c s="4" r="A17" t="s">
        <v>1315</v>
      </c>
      <c s="10" r="B17" t="n">
        <v>-1087.1</v>
      </c>
      <c s="10" r="C17" t="n">
        <v>-1103.1</v>
      </c>
      <c s="10" r="D17" t="n">
        <v>-1124.1</v>
      </c>
    </row>
    <row r="18" spans="1:4">
      <c s="4" r="A18" t="s">
        <v>1316</v>
      </c>
      <c s="10" r="B18" t="n">
        <v>3883.7</v>
      </c>
      <c s="10" r="C18" t="n">
        <v>3866.9</v>
      </c>
      <c s="6" r="D18" t="n">
        <v>3882</v>
      </c>
    </row>
    <row r="19" spans="1:4">
      <c s="4" r="A19" t="s">
        <v>1305</v>
      </c>
      <c s="10" r="B19" t="n">
        <v>169.1</v>
      </c>
      <c s="10" r="C19" t="n">
        <v>154.8</v>
      </c>
      <c s="10" r="D19" t="n">
        <v>139.9</v>
      </c>
    </row>
    <row r="20" spans="1:4">
      <c s="4" r="A20" t="s">
        <v>1306</v>
      </c>
      <c s="9" r="B20" t="n">
        <v>4052.8</v>
      </c>
      <c s="9" r="C20" t="n">
        <v>4021.7</v>
      </c>
      <c s="9" r="D20" t="n">
        <v>4021.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17</v>
      </c>
      <c s="2" r="B1" t="s">
        <v>2</v>
      </c>
      <c s="2" r="C1" t="s">
        <v>33</v>
      </c>
      <c s="2" r="D1" t="s">
        <v>34</v>
      </c>
    </row>
    <row r="2" spans="1:4">
      <c s="3" r="A2" t="s">
        <v>234</v>
      </c>
    </row>
    <row r="3" spans="1:4">
      <c s="4" r="A3" t="s">
        <v>1318</v>
      </c>
      <c s="9" r="B3" t="n">
        <v>5858.2</v>
      </c>
      <c s="9" r="C3" t="n">
        <v>5832.3</v>
      </c>
      <c s="9" r="D3" t="n">
        <v>5846.9</v>
      </c>
    </row>
    <row r="4" spans="1:4">
      <c s="4" r="A4" t="s">
        <v>1319</v>
      </c>
      <c s="10" r="B4" t="n">
        <v>-734.9</v>
      </c>
      <c s="10" r="C4" t="n">
        <v>-727.7</v>
      </c>
      <c s="10" r="D4" t="n">
        <v>-751.7</v>
      </c>
    </row>
    <row r="5" spans="1:4">
      <c s="4" r="A5" t="s">
        <v>1320</v>
      </c>
      <c s="10" r="B5" t="n">
        <v>-587.7</v>
      </c>
      <c s="10" r="C5" t="n">
        <v>-596.3</v>
      </c>
      <c s="10" r="D5" t="n">
        <v>-603.6</v>
      </c>
    </row>
    <row r="6" spans="1:4">
      <c s="4" r="A6" t="s">
        <v>1321</v>
      </c>
      <c s="10" r="B6" t="n">
        <v>-202.6</v>
      </c>
      <c s="10" r="C6" t="n">
        <v>-219.9</v>
      </c>
      <c s="6" r="D6" t="n">
        <v>-220</v>
      </c>
    </row>
    <row r="7" spans="1:4">
      <c s="4" r="A7" t="s">
        <v>1322</v>
      </c>
      <c s="10" r="B7" t="n">
        <v>-280.2</v>
      </c>
      <c s="10" r="C7" t="n">
        <v>-266.7</v>
      </c>
      <c s="10" r="D7" t="n">
        <v>-249.7</v>
      </c>
    </row>
    <row r="8" spans="1:4">
      <c s="4" r="A8" t="s">
        <v>1323</v>
      </c>
      <c s="9" r="B8" t="n">
        <v>4052.8</v>
      </c>
      <c s="9" r="C8" t="n">
        <v>4021.7</v>
      </c>
      <c s="9" r="D8" t="n">
        <v>4021.9</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24</v>
      </c>
      <c s="2" r="B1" t="s">
        <v>2</v>
      </c>
      <c s="2" r="C1" t="s">
        <v>33</v>
      </c>
    </row>
    <row r="2" spans="1:3">
      <c s="3" r="A2" t="s">
        <v>1325</v>
      </c>
    </row>
    <row r="3" spans="1:3">
      <c s="4" r="A3" t="s">
        <v>109</v>
      </c>
      <c s="9" r="B3" t="n">
        <v>7053.3</v>
      </c>
      <c s="9" r="C3" t="n">
        <v>6537.8</v>
      </c>
    </row>
    <row r="4" spans="1:3">
      <c s="4" r="A4" t="s">
        <v>1326</v>
      </c>
    </row>
    <row r="5" spans="1:3">
      <c s="3" r="A5" t="s">
        <v>1325</v>
      </c>
    </row>
    <row r="6" spans="1:3">
      <c s="4" r="A6" t="s">
        <v>109</v>
      </c>
      <c s="10" r="B6" t="n">
        <v>2207.6</v>
      </c>
      <c s="10" r="C6" t="n">
        <v>2104.4</v>
      </c>
    </row>
    <row r="7" spans="1:3">
      <c s="4" r="A7" t="s">
        <v>1327</v>
      </c>
    </row>
    <row r="8" spans="1:3">
      <c s="3" r="A8" t="s">
        <v>1325</v>
      </c>
    </row>
    <row r="9" spans="1:3">
      <c s="4" r="A9" t="s">
        <v>109</v>
      </c>
      <c s="10" r="B9" t="n">
        <v>2394.7</v>
      </c>
      <c s="10" r="C9" t="n">
        <v>2383.6</v>
      </c>
    </row>
    <row r="10" spans="1:3">
      <c s="4" r="A10" t="s">
        <v>1328</v>
      </c>
    </row>
    <row r="11" spans="1:3">
      <c s="3" r="A11" t="s">
        <v>1325</v>
      </c>
    </row>
    <row r="12" spans="1:3">
      <c s="4" r="A12" t="s">
        <v>109</v>
      </c>
      <c s="6" r="B12" t="n">
        <v>553</v>
      </c>
      <c s="6" r="C12" t="n">
        <v>504</v>
      </c>
    </row>
    <row r="13" spans="1:3">
      <c s="4" r="A13" t="s">
        <v>1329</v>
      </c>
    </row>
    <row r="14" spans="1:3">
      <c s="3" r="A14" t="s">
        <v>1325</v>
      </c>
    </row>
    <row r="15" spans="1:3">
      <c s="4" r="A15" t="s">
        <v>109</v>
      </c>
      <c s="10" r="B15" t="n">
        <v>785.9</v>
      </c>
      <c s="10" r="C15" t="n">
        <v>610.9</v>
      </c>
    </row>
    <row r="16" spans="1:3">
      <c s="4" r="A16" t="s">
        <v>1330</v>
      </c>
    </row>
    <row r="17" spans="1:3">
      <c s="3" r="A17" t="s">
        <v>1325</v>
      </c>
    </row>
    <row r="18" spans="1:3">
      <c s="4" r="A18" t="s">
        <v>109</v>
      </c>
      <c s="10" r="B18" t="n">
        <v>839.1</v>
      </c>
      <c s="10" r="C18" t="n">
        <v>795.9</v>
      </c>
    </row>
    <row r="19" spans="1:3">
      <c s="4" r="A19" t="s">
        <v>1331</v>
      </c>
    </row>
    <row r="20" spans="1:3">
      <c s="3" r="A20" t="s">
        <v>1325</v>
      </c>
    </row>
    <row r="21" spans="1:3">
      <c s="4" r="A21" t="s">
        <v>109</v>
      </c>
      <c s="7" r="B21" t="n">
        <v>273</v>
      </c>
      <c s="7" r="C21" t="n">
        <v>139</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2</v>
      </c>
      <c s="2" r="B1" t="s">
        <v>1</v>
      </c>
    </row>
    <row r="2" spans="1:4">
      <c s="2" r="B2" t="s">
        <v>2</v>
      </c>
      <c s="2" r="C2" t="s">
        <v>33</v>
      </c>
      <c s="2" r="D2" t="s">
        <v>34</v>
      </c>
    </row>
    <row r="3" spans="1:4">
      <c s="3" r="A3" t="s">
        <v>1333</v>
      </c>
    </row>
    <row r="4" spans="1:4">
      <c s="4" r="A4" t="s">
        <v>1334</v>
      </c>
      <c s="4" r="B4" t="s">
        <v>1335</v>
      </c>
      <c s="4" r="C4" t="s">
        <v>756</v>
      </c>
      <c s="4" r="D4" t="s">
        <v>813</v>
      </c>
    </row>
    <row r="5" spans="1:4">
      <c s="4" r="A5" t="s">
        <v>1336</v>
      </c>
      <c s="7" r="B5" t="n">
        <v>109500000</v>
      </c>
      <c s="7" r="C5" t="n">
        <v>92800000</v>
      </c>
      <c s="7" r="D5" t="n">
        <v>79800000</v>
      </c>
    </row>
    <row r="6" spans="1:4">
      <c s="4" r="A6" t="s">
        <v>100</v>
      </c>
      <c s="7" r="B6" t="n">
        <v>1003300000</v>
      </c>
      <c s="6" r="C6" t="n">
        <v>994200000</v>
      </c>
    </row>
    <row r="7" spans="1:4">
      <c s="4" r="A7" t="s">
        <v>1337</v>
      </c>
    </row>
    <row r="8" spans="1:4">
      <c s="3" r="A8" t="s">
        <v>1333</v>
      </c>
    </row>
    <row r="9" spans="1:4">
      <c s="4" r="A9" t="s">
        <v>1338</v>
      </c>
      <c s="4" r="B9" t="s">
        <v>1339</v>
      </c>
    </row>
    <row r="10" spans="1:4">
      <c s="4" r="A10" t="s">
        <v>1340</v>
      </c>
      <c s="4" r="B10" t="s">
        <v>1339</v>
      </c>
    </row>
    <row r="11" spans="1:4">
      <c s="4" r="A11" t="s">
        <v>1341</v>
      </c>
      <c s="7" r="B11" t="n">
        <v>231800000</v>
      </c>
    </row>
    <row r="12" spans="1:4">
      <c s="4" r="A12" t="s">
        <v>1334</v>
      </c>
      <c s="4" r="B12" t="s">
        <v>753</v>
      </c>
    </row>
    <row r="13" spans="1:4">
      <c s="4" r="A13" t="s">
        <v>1342</v>
      </c>
    </row>
    <row r="14" spans="1:4">
      <c s="3" r="A14" t="s">
        <v>1333</v>
      </c>
    </row>
    <row r="15" spans="1:4">
      <c s="4" r="A15" t="s">
        <v>100</v>
      </c>
      <c s="7" r="B15" t="n">
        <v>770200000</v>
      </c>
      <c s="7" r="C15" t="n">
        <v>781400000</v>
      </c>
    </row>
    <row r="16" spans="1:4">
      <c s="4" r="A16" t="s">
        <v>1343</v>
      </c>
    </row>
    <row r="17" spans="1:4">
      <c s="3" r="A17" t="s">
        <v>1333</v>
      </c>
    </row>
    <row r="18" spans="1:4">
      <c s="4" r="A18" t="s">
        <v>1344</v>
      </c>
      <c s="6" r="B18" t="n">
        <v>750000</v>
      </c>
    </row>
    <row r="19" spans="1:4">
      <c s="4" r="A19" t="s">
        <v>1345</v>
      </c>
    </row>
    <row r="20" spans="1:4">
      <c s="3" r="A20" t="s">
        <v>1333</v>
      </c>
    </row>
    <row r="21" spans="1:4">
      <c s="4" r="A21" t="s">
        <v>1346</v>
      </c>
      <c s="7" r="B21" t="n">
        <v>15000</v>
      </c>
    </row>
    <row r="22" spans="1:4">
      <c s="4" r="A22" t="s">
        <v>1347</v>
      </c>
    </row>
    <row r="23" spans="1:4">
      <c s="3" r="A23" t="s">
        <v>1333</v>
      </c>
    </row>
    <row r="24" spans="1:4">
      <c s="4" r="A24" t="s">
        <v>1348</v>
      </c>
      <c s="4" r="B24" t="s">
        <v>1349</v>
      </c>
    </row>
    <row r="25" spans="1:4">
      <c s="4" r="A25" t="s">
        <v>1350</v>
      </c>
      <c s="4" r="B25" t="s">
        <v>1349</v>
      </c>
    </row>
    <row r="26" spans="1:4">
      <c s="4" r="A26" t="s">
        <v>1351</v>
      </c>
    </row>
    <row r="27" spans="1:4">
      <c s="3" r="A27" t="s">
        <v>1333</v>
      </c>
    </row>
    <row r="28" spans="1:4">
      <c s="4" r="A28" t="s">
        <v>1346</v>
      </c>
      <c s="7" r="B28" t="n">
        <v>75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52</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1353</v>
      </c>
    </row>
    <row r="4" spans="1:12">
      <c s="4" r="A4" t="s">
        <v>1354</v>
      </c>
      <c s="9" r="J4" t="n">
        <v>2205.5</v>
      </c>
      <c s="9" r="K4" t="n">
        <v>2086.1</v>
      </c>
      <c s="9" r="L4" t="n">
        <v>2157.1</v>
      </c>
    </row>
    <row r="5" spans="1:12">
      <c s="4" r="A5" t="s">
        <v>1355</v>
      </c>
      <c s="10" r="J5" t="n">
        <v>133.1</v>
      </c>
      <c s="10" r="K5" t="n">
        <v>126.5</v>
      </c>
      <c s="10" r="L5" t="n">
        <v>129.5</v>
      </c>
    </row>
    <row r="6" spans="1:12">
      <c s="4" r="A6" t="s">
        <v>1356</v>
      </c>
      <c s="10" r="J6" t="n">
        <v>92.09999999999999</v>
      </c>
      <c s="10" r="K6" t="n">
        <v>92.8</v>
      </c>
      <c s="10" r="L6" t="n">
        <v>96.7</v>
      </c>
    </row>
    <row r="7" spans="1:12">
      <c s="4" r="A7" t="s">
        <v>1258</v>
      </c>
      <c s="9" r="B7" t="n">
        <v>551.3</v>
      </c>
      <c s="9" r="C7" t="n">
        <v>538.5</v>
      </c>
      <c s="9" r="D7" t="n">
        <v>542.6</v>
      </c>
      <c s="9" r="E7" t="n">
        <v>532.1</v>
      </c>
      <c s="9" r="F7" t="n">
        <v>515.8</v>
      </c>
      <c s="9" r="G7" t="n">
        <v>507.3</v>
      </c>
      <c s="9" r="H7" t="n">
        <v>519.2</v>
      </c>
      <c s="9" r="I7" t="n">
        <v>510.1</v>
      </c>
      <c s="10" r="J7" t="n">
        <v>2164.5</v>
      </c>
      <c s="10" r="K7" t="n">
        <v>2052.4</v>
      </c>
      <c s="10" r="L7" t="n">
        <v>2124.3</v>
      </c>
    </row>
    <row r="8" spans="1:12">
      <c s="4" r="A8" t="s">
        <v>1357</v>
      </c>
      <c s="10" r="B8" t="n">
        <v>321346.2</v>
      </c>
      <c s="6" r="F8" t="n">
        <v>306566</v>
      </c>
      <c s="10" r="J8" t="n">
        <v>321346.2</v>
      </c>
      <c s="6" r="K8" t="n">
        <v>306566</v>
      </c>
      <c s="10" r="L8" t="n">
        <v>321881.7</v>
      </c>
    </row>
    <row r="9" spans="1:12">
      <c s="4" r="A9" t="s">
        <v>1358</v>
      </c>
      <c s="10" r="B9" t="n">
        <v>45.4</v>
      </c>
      <c s="10" r="F9" t="n">
        <v>51.5</v>
      </c>
      <c s="10" r="J9" t="n">
        <v>45.4</v>
      </c>
      <c s="10" r="K9" t="n">
        <v>51.5</v>
      </c>
      <c s="10" r="L9" t="n">
        <v>57.7</v>
      </c>
    </row>
    <row r="10" spans="1:12">
      <c s="4" r="A10" t="s">
        <v>1359</v>
      </c>
      <c s="10" r="B10" t="n">
        <v>6299.2</v>
      </c>
      <c s="10" r="F10" t="n">
        <v>6239.8</v>
      </c>
      <c s="10" r="J10" t="n">
        <v>6299.2</v>
      </c>
      <c s="10" r="K10" t="n">
        <v>6239.8</v>
      </c>
      <c s="10" r="L10" t="n">
        <v>5966.8</v>
      </c>
    </row>
    <row r="11" spans="1:12">
      <c s="4" r="A11" t="s">
        <v>1360</v>
      </c>
      <c s="9" r="B11" t="n">
        <v>315092.4</v>
      </c>
      <c s="9" r="F11" t="n">
        <v>300377.7</v>
      </c>
      <c s="9" r="J11" t="n">
        <v>315092.4</v>
      </c>
      <c s="9" r="K11" t="n">
        <v>300377.7</v>
      </c>
      <c s="9" r="L11" t="n">
        <v>315972.6</v>
      </c>
    </row>
    <row r="12" spans="1:12">
      <c s="4" r="A12" t="s">
        <v>1361</v>
      </c>
      <c s="4" r="J12" t="s">
        <v>1335</v>
      </c>
      <c s="4" r="K12" t="s">
        <v>756</v>
      </c>
      <c s="4" r="L12" t="s">
        <v>813</v>
      </c>
    </row>
    <row r="13" spans="1:12">
      <c s="4" r="A13" t="s">
        <v>1362</v>
      </c>
    </row>
    <row r="14" spans="1:12">
      <c s="3" r="A14" t="s">
        <v>1353</v>
      </c>
    </row>
    <row r="15" spans="1:12">
      <c s="4" r="A15" t="s">
        <v>1354</v>
      </c>
      <c s="9" r="J15" t="n">
        <v>892.8</v>
      </c>
      <c s="9" r="K15" t="n">
        <v>854.6</v>
      </c>
      <c s="9" r="L15" t="n">
        <v>898.5</v>
      </c>
    </row>
    <row r="16" spans="1:12">
      <c s="4" r="A16" t="s">
        <v>1355</v>
      </c>
      <c s="6" r="J16" t="n">
        <v>46</v>
      </c>
      <c s="10" r="K16" t="n">
        <v>46.3</v>
      </c>
      <c s="10" r="L16" t="n">
        <v>48.5</v>
      </c>
    </row>
    <row r="17" spans="1:12">
      <c s="4" r="A17" t="s">
        <v>1356</v>
      </c>
      <c s="6" r="J17" t="n">
        <v>0</v>
      </c>
      <c s="6" r="K17" t="n">
        <v>0</v>
      </c>
      <c s="6" r="L17" t="n">
        <v>0</v>
      </c>
    </row>
    <row r="18" spans="1:12">
      <c s="4" r="A18" t="s">
        <v>1258</v>
      </c>
      <c s="9" r="J18" t="n">
        <v>846.8</v>
      </c>
      <c s="9" r="K18" t="n">
        <v>808.3</v>
      </c>
      <c s="7" r="L18" t="n">
        <v>850</v>
      </c>
    </row>
    <row r="19" spans="1:12">
      <c s="4" r="A19" t="s">
        <v>1361</v>
      </c>
      <c s="4" r="J19" t="s">
        <v>987</v>
      </c>
      <c s="4" r="K19" t="s">
        <v>987</v>
      </c>
      <c s="4" r="L19" t="s">
        <v>987</v>
      </c>
    </row>
    <row r="20" spans="1:12">
      <c s="4" r="A20" t="s">
        <v>1363</v>
      </c>
    </row>
    <row r="21" spans="1:12">
      <c s="3" r="A21" t="s">
        <v>1353</v>
      </c>
    </row>
    <row r="22" spans="1:12">
      <c s="4" r="A22" t="s">
        <v>1354</v>
      </c>
      <c s="9" r="J22" t="n">
        <v>1312.7</v>
      </c>
      <c s="9" r="K22" t="n">
        <v>1231.5</v>
      </c>
      <c s="9" r="L22" t="n">
        <v>1258.6</v>
      </c>
    </row>
    <row r="23" spans="1:12">
      <c s="4" r="A23" t="s">
        <v>1355</v>
      </c>
      <c s="10" r="J23" t="n">
        <v>87.09999999999999</v>
      </c>
      <c s="10" r="K23" t="n">
        <v>80.2</v>
      </c>
      <c s="6" r="L23" t="n">
        <v>81</v>
      </c>
    </row>
    <row r="24" spans="1:12">
      <c s="4" r="A24" t="s">
        <v>1356</v>
      </c>
      <c s="10" r="J24" t="n">
        <v>92.09999999999999</v>
      </c>
      <c s="10" r="K24" t="n">
        <v>92.8</v>
      </c>
      <c s="10" r="L24" t="n">
        <v>96.7</v>
      </c>
    </row>
    <row r="25" spans="1:12">
      <c s="4" r="A25" t="s">
        <v>1258</v>
      </c>
      <c s="9" r="J25" t="n">
        <v>1317.7</v>
      </c>
      <c s="9" r="K25" t="n">
        <v>1244.1</v>
      </c>
      <c s="9" r="L25" t="n">
        <v>1274.3</v>
      </c>
    </row>
    <row r="26" spans="1:12">
      <c s="4" r="A26" t="s">
        <v>1361</v>
      </c>
      <c s="4" r="J26" t="s">
        <v>991</v>
      </c>
      <c s="4" r="K26" t="s">
        <v>1364</v>
      </c>
      <c s="4" r="L26" t="s">
        <v>1365</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78"/>
    <col customWidth="1" max="3" min="3" width="21"/>
    <col customWidth="1" max="4" min="4" width="21"/>
    <col customWidth="1" max="5" min="5" width="21"/>
  </cols>
  <sheetData>
    <row r="1" spans="1:5">
      <c s="1" r="A1" t="s">
        <v>1366</v>
      </c>
      <c s="2" r="B1" t="s">
        <v>1</v>
      </c>
    </row>
    <row r="2" spans="1:5">
      <c s="2" r="B2" t="s">
        <v>1367</v>
      </c>
      <c s="2" r="C2" t="s">
        <v>1209</v>
      </c>
      <c s="2" r="D2" t="s">
        <v>1210</v>
      </c>
      <c s="2" r="E2" t="s">
        <v>1368</v>
      </c>
    </row>
    <row r="3" spans="1:5">
      <c s="3" r="A3" t="s">
        <v>1369</v>
      </c>
    </row>
    <row r="4" spans="1:5">
      <c s="4" r="A4" t="s">
        <v>1370</v>
      </c>
      <c s="9" r="B4" t="n">
        <v>15.4</v>
      </c>
      <c s="9" r="C4" t="n">
        <v>17.8</v>
      </c>
      <c s="9" r="D4" t="n">
        <v>20.1</v>
      </c>
      <c s="9" r="E4" t="n">
        <v>23.4</v>
      </c>
    </row>
    <row r="5" spans="1:5">
      <c s="4" r="A5" t="s">
        <v>1371</v>
      </c>
    </row>
    <row r="6" spans="1:5">
      <c s="3" r="A6" t="s">
        <v>1369</v>
      </c>
    </row>
    <row r="7" spans="1:5">
      <c s="4" r="A7" t="s">
        <v>1372</v>
      </c>
      <c s="6" r="B7" t="n">
        <v>75</v>
      </c>
    </row>
    <row r="8" spans="1:5">
      <c s="4" r="A8" t="s">
        <v>1373</v>
      </c>
      <c s="6" r="B8" t="n">
        <v>705</v>
      </c>
    </row>
    <row r="9" spans="1:5">
      <c s="4" r="A9" t="s">
        <v>1341</v>
      </c>
      <c s="9" r="B9" t="n">
        <v>180.7</v>
      </c>
    </row>
    <row r="10" spans="1:5">
      <c s="4" r="A10" t="s">
        <v>1374</v>
      </c>
      <c s="6" r="B10" t="n">
        <v>1800</v>
      </c>
    </row>
    <row r="11" spans="1:5">
      <c s="4" r="A11" t="s">
        <v>1375</v>
      </c>
      <c s="6" r="B11" t="n">
        <v>650000</v>
      </c>
    </row>
    <row r="12" spans="1:5">
      <c s="4" r="A12" t="s">
        <v>1370</v>
      </c>
      <c s="7" r="B12" t="n">
        <v>60</v>
      </c>
    </row>
    <row r="13" spans="1:5">
      <c s="4" r="A13" t="s">
        <v>1376</v>
      </c>
    </row>
    <row r="14" spans="1:5">
      <c s="3" r="A14" t="s">
        <v>1369</v>
      </c>
    </row>
    <row r="15" spans="1:5">
      <c s="4" r="A15" t="s">
        <v>1372</v>
      </c>
      <c s="6" r="B15" t="n">
        <v>55</v>
      </c>
    </row>
    <row r="16" spans="1:5">
      <c s="4" r="A16" t="s">
        <v>1373</v>
      </c>
      <c s="6" r="B16" t="n">
        <v>500</v>
      </c>
    </row>
    <row r="17" spans="1:5">
      <c s="4" r="A17" t="s">
        <v>1341</v>
      </c>
      <c s="10" r="B17" t="n">
        <v>530.4</v>
      </c>
    </row>
    <row r="18" spans="1:5">
      <c s="4" r="A18" t="s">
        <v>1342</v>
      </c>
    </row>
    <row r="19" spans="1:5">
      <c s="3" r="A19" t="s">
        <v>1369</v>
      </c>
    </row>
    <row r="20" spans="1:5">
      <c s="4" r="A20" t="s">
        <v>1377</v>
      </c>
      <c s="6" r="B20" t="n">
        <v>90</v>
      </c>
    </row>
    <row r="21" spans="1:5">
      <c s="4" r="A21" t="s">
        <v>1378</v>
      </c>
      <c s="7" r="B21" t="n">
        <v>79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s="1" r="A1" t="s">
        <v>1379</v>
      </c>
      <c s="2" r="C1" t="s">
        <v>533</v>
      </c>
      <c s="2" r="K1" t="s">
        <v>1</v>
      </c>
    </row>
    <row r="2" spans="1:14">
      <c s="2" r="C2" t="s">
        <v>2</v>
      </c>
      <c s="2" r="D2" t="s">
        <v>480</v>
      </c>
      <c s="2" r="E2" t="s">
        <v>4</v>
      </c>
      <c s="2" r="F2" t="s">
        <v>534</v>
      </c>
      <c s="2" r="G2" t="s">
        <v>33</v>
      </c>
      <c s="2" r="H2" t="s">
        <v>535</v>
      </c>
      <c s="2" r="I2" t="s">
        <v>536</v>
      </c>
      <c s="2" r="J2" t="s">
        <v>537</v>
      </c>
      <c s="2" r="K2" t="s">
        <v>2</v>
      </c>
      <c s="2" r="L2" t="s">
        <v>33</v>
      </c>
      <c s="2" r="M2" t="s">
        <v>34</v>
      </c>
      <c s="2" r="N2" t="s">
        <v>730</v>
      </c>
    </row>
    <row r="3" spans="1:14">
      <c s="3" r="A3" t="s">
        <v>1380</v>
      </c>
    </row>
    <row r="4" spans="1:14">
      <c s="4" r="A4" t="s">
        <v>1292</v>
      </c>
      <c s="7" r="C4" t="n">
        <v>368300000</v>
      </c>
      <c s="7" r="G4" t="n">
        <v>336900000</v>
      </c>
      <c s="7" r="K4" t="n">
        <v>368300000</v>
      </c>
      <c s="7" r="L4" t="n">
        <v>336900000</v>
      </c>
      <c s="7" r="M4" t="n">
        <v>319100000</v>
      </c>
      <c s="7" r="N4" t="n">
        <v>284900000</v>
      </c>
    </row>
    <row r="5" spans="1:14">
      <c s="4" r="A5" t="s">
        <v>446</v>
      </c>
      <c s="6" r="C5" t="n">
        <v>5858200000</v>
      </c>
      <c s="6" r="G5" t="n">
        <v>5832300000</v>
      </c>
      <c s="6" r="K5" t="n">
        <v>5858200000</v>
      </c>
      <c s="6" r="L5" t="n">
        <v>5832300000</v>
      </c>
    </row>
    <row r="6" spans="1:14">
      <c s="4" r="A6" t="s">
        <v>300</v>
      </c>
      <c s="6" r="C6" t="n">
        <v>7053300000</v>
      </c>
      <c s="6" r="G6" t="n">
        <v>6537800000</v>
      </c>
      <c s="6" r="K6" t="n">
        <v>7053300000</v>
      </c>
      <c s="6" r="L6" t="n">
        <v>6537800000</v>
      </c>
    </row>
    <row r="7" spans="1:14">
      <c s="4" r="A7" t="s">
        <v>1381</v>
      </c>
      <c s="6" r="C7" t="n">
        <v>551300000</v>
      </c>
      <c s="7" r="D7" t="n">
        <v>538500000</v>
      </c>
      <c s="7" r="E7" t="n">
        <v>542600000</v>
      </c>
      <c s="7" r="F7" t="n">
        <v>532100000</v>
      </c>
      <c s="6" r="G7" t="n">
        <v>515800000</v>
      </c>
      <c s="7" r="H7" t="n">
        <v>507300000</v>
      </c>
      <c s="7" r="I7" t="n">
        <v>519200000</v>
      </c>
      <c s="7" r="J7" t="n">
        <v>510100000</v>
      </c>
      <c s="6" r="K7" t="n">
        <v>2164500000</v>
      </c>
      <c s="6" r="L7" t="n">
        <v>2052400000</v>
      </c>
      <c s="6" r="M7" t="n">
        <v>2124300000</v>
      </c>
    </row>
    <row r="8" spans="1:14">
      <c s="4" r="A8" t="s">
        <v>1382</v>
      </c>
      <c s="6" r="C8" t="n">
        <v>160800000</v>
      </c>
      <c s="7" r="D8" t="n">
        <v>153700000</v>
      </c>
      <c s="7" r="E8" t="n">
        <v>159300000</v>
      </c>
      <c s="7" r="F8" t="n">
        <v>153300000</v>
      </c>
      <c s="6" r="G8" t="n">
        <v>155900000</v>
      </c>
      <c s="7" r="H8" t="n">
        <v>152600000</v>
      </c>
      <c s="7" r="I8" t="n">
        <v>154800000</v>
      </c>
      <c s="7" r="J8" t="n">
        <v>153900000</v>
      </c>
      <c s="6" r="K8" t="n">
        <v>627100000</v>
      </c>
      <c s="6" r="L8" t="n">
        <v>617200000</v>
      </c>
      <c s="6" r="M8" t="n">
        <v>643500000</v>
      </c>
    </row>
    <row r="9" spans="1:14">
      <c s="4" r="A9" t="s">
        <v>1282</v>
      </c>
      <c s="6" r="K9" t="n">
        <v>59600000</v>
      </c>
      <c s="6" r="L9" t="n">
        <v>62300000</v>
      </c>
      <c s="6" r="M9" t="n">
        <v>42700000</v>
      </c>
    </row>
    <row r="10" spans="1:14">
      <c s="4" r="A10" t="s">
        <v>1383</v>
      </c>
    </row>
    <row r="11" spans="1:14">
      <c s="3" r="A11" t="s">
        <v>1380</v>
      </c>
    </row>
    <row r="12" spans="1:14">
      <c s="4" r="A12" t="s">
        <v>1292</v>
      </c>
      <c s="4" r="B12" t="s">
        <v>65</v>
      </c>
      <c s="6" r="C12" t="n">
        <v>368300000</v>
      </c>
      <c s="6" r="G12" t="n">
        <v>336900000</v>
      </c>
      <c s="6" r="K12" t="n">
        <v>368300000</v>
      </c>
      <c s="6" r="L12" t="n">
        <v>336900000</v>
      </c>
      <c s="6" r="M12" t="n">
        <v>319100000</v>
      </c>
    </row>
    <row r="13" spans="1:14">
      <c s="4" r="A13" t="s">
        <v>446</v>
      </c>
      <c s="6" r="C13" t="n">
        <v>5858200000</v>
      </c>
      <c s="6" r="G13" t="n">
        <v>5832300000</v>
      </c>
      <c s="6" r="K13" t="n">
        <v>5858200000</v>
      </c>
      <c s="6" r="L13" t="n">
        <v>5832300000</v>
      </c>
      <c s="6" r="M13" t="n">
        <v>5846900000</v>
      </c>
    </row>
    <row r="14" spans="1:14">
      <c s="4" r="A14" t="s">
        <v>300</v>
      </c>
      <c s="6" r="C14" t="n">
        <v>7053300000</v>
      </c>
      <c s="6" r="G14" t="n">
        <v>6537800000</v>
      </c>
      <c s="6" r="K14" t="n">
        <v>7053300000</v>
      </c>
      <c s="6" r="L14" t="n">
        <v>6537800000</v>
      </c>
      <c s="6" r="M14" t="n">
        <v>6051600000</v>
      </c>
    </row>
    <row r="15" spans="1:14">
      <c s="4" r="A15" t="s">
        <v>1381</v>
      </c>
      <c s="6" r="K15" t="n">
        <v>2164500000</v>
      </c>
      <c s="6" r="L15" t="n">
        <v>2052400000</v>
      </c>
      <c s="6" r="M15" t="n">
        <v>2124300000</v>
      </c>
    </row>
    <row r="16" spans="1:14">
      <c s="4" r="A16" t="s">
        <v>1382</v>
      </c>
      <c s="6" r="K16" t="n">
        <v>605700000</v>
      </c>
      <c s="6" r="L16" t="n">
        <v>597500000</v>
      </c>
      <c s="6" r="M16" t="n">
        <v>625400000</v>
      </c>
    </row>
    <row r="17" spans="1:14">
      <c s="4" r="A17" t="s">
        <v>1384</v>
      </c>
      <c s="6" r="K17" t="n">
        <v>1800300000</v>
      </c>
      <c s="6" r="L17" t="n">
        <v>1746800000</v>
      </c>
      <c s="6" r="M17" t="n">
        <v>1831800000</v>
      </c>
    </row>
    <row r="18" spans="1:14">
      <c s="4" r="A18" t="s">
        <v>1282</v>
      </c>
      <c s="6" r="K18" t="n">
        <v>69200000</v>
      </c>
      <c s="6" r="L18" t="n">
        <v>67300000</v>
      </c>
      <c s="6" r="M18" t="n">
        <v>62900000</v>
      </c>
    </row>
    <row r="19" spans="1:14">
      <c s="4" r="A19" t="s">
        <v>1385</v>
      </c>
      <c s="4" r="B19" t="s">
        <v>67</v>
      </c>
      <c s="6" r="K19" t="n">
        <v>766000000</v>
      </c>
      <c s="6" r="L19" t="n">
        <v>705900000</v>
      </c>
      <c s="6" r="M19" t="n">
        <v>694800000</v>
      </c>
    </row>
    <row r="20" spans="1:14">
      <c s="4" r="A20" t="s">
        <v>833</v>
      </c>
    </row>
    <row r="21" spans="1:14">
      <c s="3" r="A21" t="s">
        <v>1380</v>
      </c>
    </row>
    <row r="22" spans="1:14">
      <c s="4" r="A22" t="s">
        <v>1381</v>
      </c>
      <c s="6" r="K22" t="n">
        <v>2155400000</v>
      </c>
      <c s="6" r="L22" t="n">
        <v>2041900000</v>
      </c>
      <c s="6" r="M22" t="n">
        <v>2117400000</v>
      </c>
    </row>
    <row r="23" spans="1:14">
      <c s="4" r="A23" t="s">
        <v>1382</v>
      </c>
      <c s="6" r="K23" t="n">
        <v>314500000</v>
      </c>
      <c s="6" r="L23" t="n">
        <v>314200000</v>
      </c>
      <c s="6" r="M23" t="n">
        <v>332200000</v>
      </c>
    </row>
    <row r="24" spans="1:14">
      <c s="4" r="A24" t="s">
        <v>1386</v>
      </c>
    </row>
    <row r="25" spans="1:14">
      <c s="3" r="A25" t="s">
        <v>1380</v>
      </c>
    </row>
    <row r="26" spans="1:14">
      <c s="4" r="A26" t="s">
        <v>1292</v>
      </c>
      <c s="4" r="B26" t="s">
        <v>65</v>
      </c>
      <c s="6" r="C26" t="n">
        <v>274900000</v>
      </c>
      <c s="6" r="G26" t="n">
        <v>254500000</v>
      </c>
      <c s="6" r="K26" t="n">
        <v>274900000</v>
      </c>
      <c s="6" r="L26" t="n">
        <v>254500000</v>
      </c>
      <c s="6" r="M26" t="n">
        <v>239000000</v>
      </c>
    </row>
    <row r="27" spans="1:14">
      <c s="4" r="A27" t="s">
        <v>446</v>
      </c>
      <c s="6" r="C27" t="n">
        <v>5655600000</v>
      </c>
      <c s="6" r="G27" t="n">
        <v>5612400000</v>
      </c>
      <c s="6" r="K27" t="n">
        <v>5655600000</v>
      </c>
      <c s="6" r="L27" t="n">
        <v>5612400000</v>
      </c>
      <c s="6" r="M27" t="n">
        <v>5627000000</v>
      </c>
    </row>
    <row r="28" spans="1:14">
      <c s="4" r="A28" t="s">
        <v>300</v>
      </c>
      <c s="6" r="C28" t="n">
        <v>482500000</v>
      </c>
      <c s="6" r="G28" t="n">
        <v>499700000</v>
      </c>
      <c s="6" r="K28" t="n">
        <v>482500000</v>
      </c>
      <c s="6" r="L28" t="n">
        <v>499700000</v>
      </c>
      <c s="6" r="M28" t="n">
        <v>514200000</v>
      </c>
    </row>
    <row r="29" spans="1:14">
      <c s="4" r="A29" t="s">
        <v>1381</v>
      </c>
      <c s="6" r="K29" t="n">
        <v>2155400000</v>
      </c>
      <c s="6" r="L29" t="n">
        <v>2041900000</v>
      </c>
      <c s="6" r="M29" t="n">
        <v>2117400000</v>
      </c>
    </row>
    <row r="30" spans="1:14">
      <c s="4" r="A30" t="s">
        <v>1382</v>
      </c>
      <c s="6" r="K30" t="n">
        <v>314500000</v>
      </c>
      <c s="6" r="L30" t="n">
        <v>314200000</v>
      </c>
      <c s="6" r="M30" t="n">
        <v>332200000</v>
      </c>
    </row>
    <row r="31" spans="1:14">
      <c s="4" r="A31" t="s">
        <v>1384</v>
      </c>
      <c s="6" r="K31" t="n">
        <v>1623300000</v>
      </c>
      <c s="6" r="L31" t="n">
        <v>1564000000</v>
      </c>
      <c s="6" r="M31" t="n">
        <v>1642000000</v>
      </c>
    </row>
    <row r="32" spans="1:14">
      <c s="4" r="A32" t="s">
        <v>1282</v>
      </c>
      <c s="6" r="K32" t="n">
        <v>47900000</v>
      </c>
      <c s="6" r="L32" t="n">
        <v>45900000</v>
      </c>
      <c s="6" r="M32" t="n">
        <v>45200000</v>
      </c>
    </row>
    <row r="33" spans="1:14">
      <c s="4" r="A33" t="s">
        <v>1385</v>
      </c>
      <c s="4" r="B33" t="s">
        <v>67</v>
      </c>
      <c s="6" r="K33" t="n">
        <v>595300000</v>
      </c>
      <c s="6" r="L33" t="n">
        <v>539400000</v>
      </c>
      <c s="6" r="M33" t="n">
        <v>538900000</v>
      </c>
    </row>
    <row r="34" spans="1:14">
      <c s="4" r="A34" t="s">
        <v>835</v>
      </c>
    </row>
    <row r="35" spans="1:14">
      <c s="3" r="A35" t="s">
        <v>1380</v>
      </c>
    </row>
    <row r="36" spans="1:14">
      <c s="4" r="A36" t="s">
        <v>1381</v>
      </c>
      <c s="6" r="K36" t="n">
        <v>1948500000</v>
      </c>
      <c s="6" r="L36" t="n">
        <v>1842800000</v>
      </c>
      <c s="6" r="M36" t="n">
        <v>1926900000</v>
      </c>
    </row>
    <row r="37" spans="1:14">
      <c s="4" r="A37" t="s">
        <v>1382</v>
      </c>
      <c s="6" r="K37" t="n">
        <v>259500000</v>
      </c>
      <c s="6" r="L37" t="n">
        <v>261100000</v>
      </c>
      <c s="6" r="M37" t="n">
        <v>278500000</v>
      </c>
    </row>
    <row r="38" spans="1:14">
      <c s="4" r="A38" t="s">
        <v>1387</v>
      </c>
    </row>
    <row r="39" spans="1:14">
      <c s="3" r="A39" t="s">
        <v>1380</v>
      </c>
    </row>
    <row r="40" spans="1:14">
      <c s="4" r="A40" t="s">
        <v>1292</v>
      </c>
      <c s="4" r="B40" t="s">
        <v>65</v>
      </c>
      <c s="6" r="C40" t="n">
        <v>31800000</v>
      </c>
      <c s="6" r="G40" t="n">
        <v>25700000</v>
      </c>
      <c s="6" r="K40" t="n">
        <v>31800000</v>
      </c>
      <c s="6" r="L40" t="n">
        <v>25700000</v>
      </c>
      <c s="6" r="M40" t="n">
        <v>24200000</v>
      </c>
    </row>
    <row r="41" spans="1:14">
      <c s="4" r="A41" t="s">
        <v>446</v>
      </c>
      <c s="6" r="C41" t="n">
        <v>3955300000</v>
      </c>
      <c s="6" r="G41" t="n">
        <v>3936900000</v>
      </c>
      <c s="6" r="K41" t="n">
        <v>3955300000</v>
      </c>
      <c s="6" r="L41" t="n">
        <v>3936900000</v>
      </c>
      <c s="6" r="M41" t="n">
        <v>3995900000</v>
      </c>
    </row>
    <row r="42" spans="1:14">
      <c s="4" r="A42" t="s">
        <v>300</v>
      </c>
      <c s="6" r="C42" t="n">
        <v>288000000</v>
      </c>
      <c s="6" r="G42" t="n">
        <v>302800000</v>
      </c>
      <c s="6" r="K42" t="n">
        <v>288000000</v>
      </c>
      <c s="6" r="L42" t="n">
        <v>302800000</v>
      </c>
      <c s="6" r="M42" t="n">
        <v>315300000</v>
      </c>
    </row>
    <row r="43" spans="1:14">
      <c s="4" r="A43" t="s">
        <v>1381</v>
      </c>
      <c s="6" r="K43" t="n">
        <v>1948500000</v>
      </c>
      <c s="6" r="L43" t="n">
        <v>1842800000</v>
      </c>
      <c s="6" r="M43" t="n">
        <v>1926900000</v>
      </c>
    </row>
    <row r="44" spans="1:14">
      <c s="4" r="A44" t="s">
        <v>1382</v>
      </c>
      <c s="6" r="K44" t="n">
        <v>259500000</v>
      </c>
      <c s="6" r="L44" t="n">
        <v>261100000</v>
      </c>
      <c s="6" r="M44" t="n">
        <v>278500000</v>
      </c>
    </row>
    <row r="45" spans="1:14">
      <c s="4" r="A45" t="s">
        <v>1384</v>
      </c>
      <c s="6" r="K45" t="n">
        <v>1508000000</v>
      </c>
      <c s="6" r="L45" t="n">
        <v>1434000000</v>
      </c>
      <c s="6" r="M45" t="n">
        <v>1520200000</v>
      </c>
    </row>
    <row r="46" spans="1:14">
      <c s="4" r="A46" t="s">
        <v>1282</v>
      </c>
      <c s="6" r="K46" t="n">
        <v>24100000</v>
      </c>
      <c s="6" r="L46" t="n">
        <v>21900000</v>
      </c>
      <c s="6" r="M46" t="n">
        <v>22600000</v>
      </c>
    </row>
    <row r="47" spans="1:14">
      <c s="4" r="A47" t="s">
        <v>1385</v>
      </c>
      <c s="4" r="B47" t="s">
        <v>67</v>
      </c>
      <c s="6" r="K47" t="n">
        <v>521500000</v>
      </c>
      <c s="6" r="L47" t="n">
        <v>470900000</v>
      </c>
      <c s="6" r="M47" t="n">
        <v>473200000</v>
      </c>
    </row>
    <row r="48" spans="1:14">
      <c s="4" r="A48" t="s">
        <v>834</v>
      </c>
    </row>
    <row r="49" spans="1:14">
      <c s="3" r="A49" t="s">
        <v>1380</v>
      </c>
    </row>
    <row r="50" spans="1:14">
      <c s="4" r="A50" t="s">
        <v>1381</v>
      </c>
      <c s="6" r="K50" t="n">
        <v>206900000</v>
      </c>
      <c s="6" r="L50" t="n">
        <v>199100000</v>
      </c>
      <c s="6" r="M50" t="n">
        <v>190500000</v>
      </c>
    </row>
    <row r="51" spans="1:14">
      <c s="4" r="A51" t="s">
        <v>1382</v>
      </c>
      <c s="6" r="K51" t="n">
        <v>55000000</v>
      </c>
      <c s="6" r="L51" t="n">
        <v>53100000</v>
      </c>
      <c s="6" r="M51" t="n">
        <v>53700000</v>
      </c>
    </row>
    <row r="52" spans="1:14">
      <c s="4" r="A52" t="s">
        <v>1388</v>
      </c>
    </row>
    <row r="53" spans="1:14">
      <c s="3" r="A53" t="s">
        <v>1380</v>
      </c>
    </row>
    <row r="54" spans="1:14">
      <c s="4" r="A54" t="s">
        <v>1292</v>
      </c>
      <c s="4" r="B54" t="s">
        <v>65</v>
      </c>
      <c s="6" r="C54" t="n">
        <v>243100000</v>
      </c>
      <c s="6" r="G54" t="n">
        <v>228800000</v>
      </c>
      <c s="6" r="K54" t="n">
        <v>243100000</v>
      </c>
      <c s="6" r="L54" t="n">
        <v>228800000</v>
      </c>
      <c s="6" r="M54" t="n">
        <v>214800000</v>
      </c>
    </row>
    <row r="55" spans="1:14">
      <c s="4" r="A55" t="s">
        <v>446</v>
      </c>
      <c s="6" r="C55" t="n">
        <v>1700300000</v>
      </c>
      <c s="6" r="G55" t="n">
        <v>1675500000</v>
      </c>
      <c s="6" r="K55" t="n">
        <v>1700300000</v>
      </c>
      <c s="6" r="L55" t="n">
        <v>1675500000</v>
      </c>
      <c s="6" r="M55" t="n">
        <v>1631100000</v>
      </c>
    </row>
    <row r="56" spans="1:14">
      <c s="4" r="A56" t="s">
        <v>300</v>
      </c>
      <c s="6" r="C56" t="n">
        <v>194500000</v>
      </c>
      <c s="6" r="G56" t="n">
        <v>196900000</v>
      </c>
      <c s="6" r="K56" t="n">
        <v>194500000</v>
      </c>
      <c s="6" r="L56" t="n">
        <v>196900000</v>
      </c>
      <c s="6" r="M56" t="n">
        <v>198900000</v>
      </c>
    </row>
    <row r="57" spans="1:14">
      <c s="4" r="A57" t="s">
        <v>1381</v>
      </c>
      <c s="6" r="K57" t="n">
        <v>206900000</v>
      </c>
      <c s="6" r="L57" t="n">
        <v>199100000</v>
      </c>
      <c s="6" r="M57" t="n">
        <v>190500000</v>
      </c>
    </row>
    <row r="58" spans="1:14">
      <c s="4" r="A58" t="s">
        <v>1382</v>
      </c>
      <c s="6" r="K58" t="n">
        <v>55000000</v>
      </c>
      <c s="6" r="L58" t="n">
        <v>53100000</v>
      </c>
      <c s="6" r="M58" t="n">
        <v>53700000</v>
      </c>
    </row>
    <row r="59" spans="1:14">
      <c s="4" r="A59" t="s">
        <v>1384</v>
      </c>
      <c s="6" r="K59" t="n">
        <v>115300000</v>
      </c>
      <c s="6" r="L59" t="n">
        <v>130000000</v>
      </c>
      <c s="6" r="M59" t="n">
        <v>121800000</v>
      </c>
    </row>
    <row r="60" spans="1:14">
      <c s="4" r="A60" t="s">
        <v>1282</v>
      </c>
      <c s="6" r="K60" t="n">
        <v>23800000</v>
      </c>
      <c s="6" r="L60" t="n">
        <v>24000000</v>
      </c>
      <c s="6" r="M60" t="n">
        <v>22600000</v>
      </c>
    </row>
    <row r="61" spans="1:14">
      <c s="4" r="A61" t="s">
        <v>1385</v>
      </c>
      <c s="4" r="B61" t="s">
        <v>67</v>
      </c>
      <c s="6" r="K61" t="n">
        <v>73800000</v>
      </c>
      <c s="6" r="L61" t="n">
        <v>68500000</v>
      </c>
      <c s="6" r="M61" t="n">
        <v>65700000</v>
      </c>
    </row>
    <row r="62" spans="1:14">
      <c s="4" r="A62" t="s">
        <v>841</v>
      </c>
    </row>
    <row r="63" spans="1:14">
      <c s="3" r="A63" t="s">
        <v>1380</v>
      </c>
    </row>
    <row r="64" spans="1:14">
      <c s="4" r="A64" t="s">
        <v>1381</v>
      </c>
      <c s="6" r="K64" t="n">
        <v>9100000</v>
      </c>
      <c s="6" r="L64" t="n">
        <v>10500000</v>
      </c>
      <c s="6" r="M64" t="n">
        <v>6900000</v>
      </c>
    </row>
    <row r="65" spans="1:14">
      <c s="4" r="A65" t="s">
        <v>1382</v>
      </c>
      <c s="6" r="K65" t="n">
        <v>291200000</v>
      </c>
      <c s="6" r="L65" t="n">
        <v>283300000</v>
      </c>
      <c s="6" r="M65" t="n">
        <v>293200000</v>
      </c>
    </row>
    <row r="66" spans="1:14">
      <c s="4" r="A66" t="s">
        <v>1389</v>
      </c>
    </row>
    <row r="67" spans="1:14">
      <c s="3" r="A67" t="s">
        <v>1380</v>
      </c>
    </row>
    <row r="68" spans="1:14">
      <c s="4" r="A68" t="s">
        <v>1292</v>
      </c>
      <c s="4" r="B68" t="s">
        <v>65</v>
      </c>
      <c s="6" r="C68" t="n">
        <v>93400000</v>
      </c>
      <c s="6" r="G68" t="n">
        <v>82400000</v>
      </c>
      <c s="6" r="K68" t="n">
        <v>93400000</v>
      </c>
      <c s="6" r="L68" t="n">
        <v>82400000</v>
      </c>
      <c s="6" r="M68" t="n">
        <v>80100000</v>
      </c>
    </row>
    <row r="69" spans="1:14">
      <c s="4" r="A69" t="s">
        <v>446</v>
      </c>
      <c s="6" r="C69" t="n">
        <v>202600000</v>
      </c>
      <c s="6" r="G69" t="n">
        <v>219900000</v>
      </c>
      <c s="6" r="K69" t="n">
        <v>202600000</v>
      </c>
      <c s="6" r="L69" t="n">
        <v>219900000</v>
      </c>
      <c s="6" r="M69" t="n">
        <v>219900000</v>
      </c>
    </row>
    <row r="70" spans="1:14">
      <c s="4" r="A70" t="s">
        <v>300</v>
      </c>
      <c s="7" r="C70" t="n">
        <v>6570800000</v>
      </c>
      <c s="7" r="G70" t="n">
        <v>6038100000</v>
      </c>
      <c s="6" r="K70" t="n">
        <v>6570800000</v>
      </c>
      <c s="6" r="L70" t="n">
        <v>6038100000</v>
      </c>
      <c s="6" r="M70" t="n">
        <v>5537400000</v>
      </c>
    </row>
    <row r="71" spans="1:14">
      <c s="4" r="A71" t="s">
        <v>1381</v>
      </c>
      <c s="6" r="K71" t="n">
        <v>9100000</v>
      </c>
      <c s="6" r="L71" t="n">
        <v>10500000</v>
      </c>
      <c s="6" r="M71" t="n">
        <v>6900000</v>
      </c>
    </row>
    <row r="72" spans="1:14">
      <c s="4" r="A72" t="s">
        <v>1382</v>
      </c>
      <c s="6" r="K72" t="n">
        <v>291200000</v>
      </c>
      <c s="6" r="L72" t="n">
        <v>283300000</v>
      </c>
      <c s="6" r="M72" t="n">
        <v>293200000</v>
      </c>
    </row>
    <row r="73" spans="1:14">
      <c s="4" r="A73" t="s">
        <v>1384</v>
      </c>
      <c s="6" r="K73" t="n">
        <v>177000000</v>
      </c>
      <c s="6" r="L73" t="n">
        <v>182800000</v>
      </c>
      <c s="6" r="M73" t="n">
        <v>189800000</v>
      </c>
    </row>
    <row r="74" spans="1:14">
      <c s="4" r="A74" t="s">
        <v>1282</v>
      </c>
      <c s="6" r="K74" t="n">
        <v>21300000</v>
      </c>
      <c s="6" r="L74" t="n">
        <v>21400000</v>
      </c>
      <c s="6" r="M74" t="n">
        <v>17700000</v>
      </c>
    </row>
    <row r="75" spans="1:14">
      <c s="4" r="A75" t="s">
        <v>1385</v>
      </c>
      <c s="4" r="B75" t="s">
        <v>67</v>
      </c>
      <c s="7" r="K75" t="n">
        <v>170700000</v>
      </c>
      <c s="7" r="L75" t="n">
        <v>166500000</v>
      </c>
      <c s="7" r="M75" t="n">
        <v>155900000</v>
      </c>
    </row>
    <row r="76" spans="1:14">
      <c r="A76" t="n"/>
    </row>
    <row r="77" spans="1:14">
      <c s="4" r="A77" t="s">
        <v>65</v>
      </c>
      <c s="4" r="B77" t="s">
        <v>1390</v>
      </c>
    </row>
    <row r="78" spans="1:14">
      <c s="4" r="A78" t="s">
        <v>67</v>
      </c>
      <c s="4" r="B78" t="s">
        <v>1391</v>
      </c>
    </row>
  </sheetData>
  <mergeCells count="6">
    <mergeCell ref="A1:B2"/>
    <mergeCell ref="C1:J1"/>
    <mergeCell ref="K1:M1"/>
    <mergeCell ref="A76:M76"/>
    <mergeCell ref="B77:M77"/>
    <mergeCell ref="B78:M78"/>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392</v>
      </c>
      <c s="2" r="B1" t="s">
        <v>1</v>
      </c>
    </row>
    <row r="2" spans="1:4">
      <c s="2" r="B2" t="s">
        <v>2</v>
      </c>
      <c s="2" r="C2" t="s">
        <v>33</v>
      </c>
      <c s="2" r="D2" t="s">
        <v>34</v>
      </c>
    </row>
    <row r="3" spans="1:4">
      <c s="3" r="A3" t="s">
        <v>1380</v>
      </c>
    </row>
    <row r="4" spans="1:4">
      <c s="4" r="A4" t="s">
        <v>1393</v>
      </c>
      <c s="9" r="B4" t="n">
        <v>1165.9</v>
      </c>
      <c s="9" r="C4" t="n">
        <v>1228.4</v>
      </c>
    </row>
    <row r="5" spans="1:4">
      <c s="4" r="A5" t="s">
        <v>1394</v>
      </c>
    </row>
    <row r="6" spans="1:4">
      <c s="3" r="A6" t="s">
        <v>1380</v>
      </c>
    </row>
    <row r="7" spans="1:4">
      <c s="4" r="A7" t="s">
        <v>1395</v>
      </c>
      <c s="4" r="B7" t="s">
        <v>1396</v>
      </c>
      <c s="4" r="C7" t="s">
        <v>1397</v>
      </c>
    </row>
    <row r="8" spans="1:4">
      <c s="4" r="A8" t="s">
        <v>1398</v>
      </c>
    </row>
    <row r="9" spans="1:4">
      <c s="3" r="A9" t="s">
        <v>1380</v>
      </c>
    </row>
    <row r="10" spans="1:4">
      <c s="4" r="A10" t="s">
        <v>1399</v>
      </c>
      <c s="9" r="B10" t="n">
        <v>154.2</v>
      </c>
      <c s="9" r="C10" t="n">
        <v>149.6</v>
      </c>
    </row>
    <row r="11" spans="1:4">
      <c s="4" r="A11" t="s">
        <v>1395</v>
      </c>
      <c s="4" r="B11" t="s">
        <v>1400</v>
      </c>
      <c s="4" r="C11" t="s">
        <v>1401</v>
      </c>
    </row>
    <row r="12" spans="1:4">
      <c s="4" r="A12" t="s">
        <v>858</v>
      </c>
    </row>
    <row r="13" spans="1:4">
      <c s="3" r="A13" t="s">
        <v>1380</v>
      </c>
    </row>
    <row r="14" spans="1:4">
      <c s="4" r="A14" t="s">
        <v>868</v>
      </c>
      <c s="7" r="B14" t="n">
        <v>0</v>
      </c>
      <c s="9" r="C14" t="n">
        <v>240.3</v>
      </c>
      <c s="9" r="D14" t="n">
        <v>0.7</v>
      </c>
    </row>
    <row r="15" spans="1:4">
      <c s="4" r="A15" t="s">
        <v>1402</v>
      </c>
    </row>
    <row r="16" spans="1:4">
      <c s="3" r="A16" t="s">
        <v>1380</v>
      </c>
    </row>
    <row r="17" spans="1:4">
      <c s="4" r="A17" t="s">
        <v>1403</v>
      </c>
      <c s="10" r="B17" t="n">
        <v>179.9</v>
      </c>
      <c s="10" r="C17" t="n">
        <v>208.5</v>
      </c>
    </row>
    <row r="18" spans="1:4">
      <c s="4" r="A18" t="s">
        <v>1393</v>
      </c>
      <c s="6" r="B18" t="n">
        <v>1090</v>
      </c>
      <c s="6" r="C18" t="n">
        <v>1150</v>
      </c>
    </row>
    <row r="19" spans="1:4">
      <c s="4" r="A19" t="s">
        <v>1404</v>
      </c>
      <c s="6" r="B19" t="n">
        <v>200</v>
      </c>
      <c s="6" r="C19" t="n">
        <v>390</v>
      </c>
    </row>
    <row r="20" spans="1:4">
      <c s="4" r="A20" t="s">
        <v>868</v>
      </c>
      <c s="6" r="B20" t="n">
        <v>0</v>
      </c>
    </row>
    <row r="21" spans="1:4">
      <c s="4" r="A21" t="s">
        <v>1405</v>
      </c>
    </row>
    <row r="22" spans="1:4">
      <c s="3" r="A22" t="s">
        <v>1380</v>
      </c>
    </row>
    <row r="23" spans="1:4">
      <c s="4" r="A23" t="s">
        <v>868</v>
      </c>
      <c s="7" r="B23" t="n">
        <v>0</v>
      </c>
      <c s="7" r="C23"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06</v>
      </c>
      <c s="2" r="B1" t="s">
        <v>2</v>
      </c>
      <c s="2" r="C1" t="s">
        <v>33</v>
      </c>
      <c s="2" r="D1" t="s">
        <v>34</v>
      </c>
      <c s="2" r="E1" t="s">
        <v>730</v>
      </c>
    </row>
    <row r="2" spans="1:5">
      <c s="3" r="A2" t="s">
        <v>1407</v>
      </c>
    </row>
    <row r="3" spans="1:5">
      <c s="4" r="A3" t="s">
        <v>1408</v>
      </c>
      <c s="9" r="B3" t="n">
        <v>1165.9</v>
      </c>
      <c s="9" r="C3" t="n">
        <v>1228.4</v>
      </c>
    </row>
    <row r="4" spans="1:5">
      <c s="4" r="A4" t="s">
        <v>1409</v>
      </c>
      <c s="10" r="B4" t="n">
        <v>2190.8</v>
      </c>
      <c s="10" r="C4" t="n">
        <v>2155.6</v>
      </c>
      <c s="9" r="D4" t="n">
        <v>2145.6</v>
      </c>
      <c s="9" r="E4" t="n">
        <v>2164.7</v>
      </c>
    </row>
    <row r="5" spans="1:5">
      <c s="4" r="A5" t="s">
        <v>1410</v>
      </c>
    </row>
    <row r="6" spans="1:5">
      <c s="3" r="A6" t="s">
        <v>1407</v>
      </c>
    </row>
    <row r="7" spans="1:5">
      <c s="4" r="A7" t="s">
        <v>1411</v>
      </c>
      <c s="10" r="B7" t="n">
        <v>299.1</v>
      </c>
      <c s="6" r="C7" t="n">
        <v>276</v>
      </c>
    </row>
    <row r="8" spans="1:5">
      <c s="4" r="A8" t="s">
        <v>1412</v>
      </c>
    </row>
    <row r="9" spans="1:5">
      <c s="3" r="A9" t="s">
        <v>1407</v>
      </c>
    </row>
    <row r="10" spans="1:5">
      <c s="4" r="A10" t="s">
        <v>1411</v>
      </c>
      <c s="10" r="B10" t="n">
        <v>393.7</v>
      </c>
      <c s="10" r="C10" t="n">
        <v>365.7</v>
      </c>
    </row>
    <row r="11" spans="1:5">
      <c s="4" r="A11" t="s">
        <v>1413</v>
      </c>
    </row>
    <row r="12" spans="1:5">
      <c s="3" r="A12" t="s">
        <v>1407</v>
      </c>
    </row>
    <row r="13" spans="1:5">
      <c s="4" r="A13" t="s">
        <v>1411</v>
      </c>
      <c s="10" r="B13" t="n">
        <v>-259.6</v>
      </c>
      <c s="10" r="C13" t="n">
        <v>-245.6</v>
      </c>
    </row>
    <row r="14" spans="1:5">
      <c s="4" r="A14" t="s">
        <v>1414</v>
      </c>
    </row>
    <row r="15" spans="1:5">
      <c s="3" r="A15" t="s">
        <v>1407</v>
      </c>
    </row>
    <row r="16" spans="1:5">
      <c s="4" r="A16" t="s">
        <v>1411</v>
      </c>
      <c s="10" r="B16" t="n">
        <v>105.8</v>
      </c>
      <c s="10" r="C16" t="n">
        <v>106.2</v>
      </c>
    </row>
    <row r="17" spans="1:5">
      <c s="4" r="A17" t="s">
        <v>1415</v>
      </c>
    </row>
    <row r="18" spans="1:5">
      <c s="3" r="A18" t="s">
        <v>1407</v>
      </c>
    </row>
    <row r="19" spans="1:5">
      <c s="4" r="A19" t="s">
        <v>1411</v>
      </c>
      <c s="10" r="B19" t="n">
        <v>73.40000000000001</v>
      </c>
      <c s="10" r="C19" t="n">
        <v>243.4</v>
      </c>
    </row>
    <row r="20" spans="1:5">
      <c s="4" r="A20" t="s">
        <v>1416</v>
      </c>
    </row>
    <row r="21" spans="1:5">
      <c s="3" r="A21" t="s">
        <v>1407</v>
      </c>
    </row>
    <row r="22" spans="1:5">
      <c s="4" r="A22" t="s">
        <v>1411</v>
      </c>
      <c s="10" r="B22" t="n">
        <v>17.5</v>
      </c>
      <c s="10" r="C22" t="n">
        <v>28.5</v>
      </c>
    </row>
    <row r="23" spans="1:5">
      <c s="4" r="A23" t="s">
        <v>1417</v>
      </c>
    </row>
    <row r="24" spans="1:5">
      <c s="3" r="A24" t="s">
        <v>1407</v>
      </c>
    </row>
    <row r="25" spans="1:5">
      <c s="4" r="A25" t="s">
        <v>1411</v>
      </c>
      <c s="10" r="B25" t="n">
        <v>480.7</v>
      </c>
      <c s="10" r="C25" t="n">
        <v>277.5</v>
      </c>
    </row>
    <row r="26" spans="1:5">
      <c s="4" r="A26" t="s">
        <v>1418</v>
      </c>
    </row>
    <row r="27" spans="1:5">
      <c s="3" r="A27" t="s">
        <v>1407</v>
      </c>
    </row>
    <row r="28" spans="1:5">
      <c s="4" r="A28" t="s">
        <v>1411</v>
      </c>
      <c s="10" r="B28" t="n">
        <v>206.6</v>
      </c>
      <c s="10" r="C28" t="n">
        <v>166.3</v>
      </c>
    </row>
    <row r="29" spans="1:5">
      <c s="4" r="A29" t="s">
        <v>1419</v>
      </c>
    </row>
    <row r="30" spans="1:5">
      <c s="3" r="A30" t="s">
        <v>1407</v>
      </c>
    </row>
    <row r="31" spans="1:5">
      <c s="4" r="A31" t="s">
        <v>1411</v>
      </c>
      <c s="10" r="B31" t="n">
        <v>-6.5</v>
      </c>
      <c s="10" r="C31" t="n">
        <v>-11.3</v>
      </c>
    </row>
    <row r="32" spans="1:5">
      <c s="4" r="A32" t="s">
        <v>1420</v>
      </c>
    </row>
    <row r="33" spans="1:5">
      <c s="3" r="A33" t="s">
        <v>1407</v>
      </c>
    </row>
    <row r="34" spans="1:5">
      <c s="4" r="A34" t="s">
        <v>1411</v>
      </c>
      <c s="10" r="B34" t="n">
        <v>-3.5</v>
      </c>
      <c s="10" r="C34" t="n">
        <v>-2.1</v>
      </c>
    </row>
    <row r="35" spans="1:5">
      <c s="4" r="A35" t="s">
        <v>1421</v>
      </c>
    </row>
    <row r="36" spans="1:5">
      <c s="3" r="A36" t="s">
        <v>1407</v>
      </c>
    </row>
    <row r="37" spans="1:5">
      <c s="4" r="A37" t="s">
        <v>1411</v>
      </c>
      <c s="6" r="B37" t="n">
        <v>-250</v>
      </c>
      <c s="6" r="C37" t="n">
        <v>-250</v>
      </c>
    </row>
    <row r="38" spans="1:5">
      <c s="4" r="A38" t="s">
        <v>1422</v>
      </c>
    </row>
    <row r="39" spans="1:5">
      <c s="3" r="A39" t="s">
        <v>1407</v>
      </c>
    </row>
    <row r="40" spans="1:5">
      <c s="4" r="A40" t="s">
        <v>1411</v>
      </c>
      <c s="9" r="B40" t="n">
        <v>-32.3</v>
      </c>
      <c s="9" r="C40" t="n">
        <v>-27.4</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23</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1407</v>
      </c>
    </row>
    <row r="4" spans="1:12">
      <c s="4" r="A4" t="s">
        <v>1424</v>
      </c>
      <c s="9" r="J4" t="n">
        <v>166.4</v>
      </c>
      <c s="9" r="K4" t="n">
        <v>213.4</v>
      </c>
      <c s="9" r="L4" t="n">
        <v>198.5</v>
      </c>
    </row>
    <row r="5" spans="1:12">
      <c s="4" r="A5" t="s">
        <v>1425</v>
      </c>
      <c s="9" r="B5" t="n">
        <v>38.5</v>
      </c>
      <c s="9" r="C5" t="n">
        <v>55.2</v>
      </c>
      <c s="9" r="D5" t="n">
        <v>64.3</v>
      </c>
      <c s="9" r="E5" t="n">
        <v>56.5</v>
      </c>
      <c s="9" r="F5" t="n">
        <v>51.6</v>
      </c>
      <c s="9" r="G5" t="n">
        <v>69.8</v>
      </c>
      <c s="9" r="H5" t="n">
        <v>40.8</v>
      </c>
      <c s="9" r="I5" t="n">
        <v>48.1</v>
      </c>
      <c s="10" r="J5" t="n">
        <v>214.5</v>
      </c>
      <c s="10" r="K5" t="n">
        <v>210.3</v>
      </c>
      <c s="10" r="L5" t="n">
        <v>225.6</v>
      </c>
    </row>
    <row r="6" spans="1:12">
      <c s="4" r="A6" t="s">
        <v>1410</v>
      </c>
    </row>
    <row r="7" spans="1:12">
      <c s="3" r="A7" t="s">
        <v>1407</v>
      </c>
    </row>
    <row r="8" spans="1:12">
      <c s="4" r="A8" t="s">
        <v>1426</v>
      </c>
      <c s="6" r="J8" t="n">
        <v>9</v>
      </c>
      <c s="10" r="K8" t="n">
        <v>-24.3</v>
      </c>
      <c s="6" r="L8" t="n">
        <v>11</v>
      </c>
    </row>
    <row r="9" spans="1:12">
      <c s="4" r="A9" t="s">
        <v>1427</v>
      </c>
    </row>
    <row r="10" spans="1:12">
      <c s="3" r="A10" t="s">
        <v>1407</v>
      </c>
    </row>
    <row r="11" spans="1:12">
      <c s="4" r="A11" t="s">
        <v>1426</v>
      </c>
      <c s="10" r="J11" t="n">
        <v>18.3</v>
      </c>
      <c s="10" r="K11" t="n">
        <v>9.199999999999999</v>
      </c>
      <c s="10" r="L11" t="n">
        <v>9.4</v>
      </c>
    </row>
    <row r="12" spans="1:12">
      <c s="4" r="A12" t="s">
        <v>1428</v>
      </c>
    </row>
    <row r="13" spans="1:12">
      <c s="3" r="A13" t="s">
        <v>1407</v>
      </c>
    </row>
    <row r="14" spans="1:12">
      <c s="4" r="A14" t="s">
        <v>1426</v>
      </c>
      <c s="10" r="J14" t="n">
        <v>-66.8</v>
      </c>
      <c s="10" r="K14" t="n">
        <v>-5.7</v>
      </c>
      <c s="10" r="L14" t="n">
        <v>-13.5</v>
      </c>
    </row>
    <row r="15" spans="1:12">
      <c s="4" r="A15" t="s">
        <v>1429</v>
      </c>
    </row>
    <row r="16" spans="1:12">
      <c s="3" r="A16" t="s">
        <v>1407</v>
      </c>
    </row>
    <row r="17" spans="1:12">
      <c s="4" r="A17" t="s">
        <v>1426</v>
      </c>
      <c s="10" r="J17" t="n">
        <v>36.3</v>
      </c>
      <c s="10" r="K17" t="n">
        <v>9.6</v>
      </c>
      <c s="10" r="L17" t="n">
        <v>9.6</v>
      </c>
    </row>
    <row r="18" spans="1:12">
      <c s="4" r="A18" t="s">
        <v>1430</v>
      </c>
    </row>
    <row r="19" spans="1:12">
      <c s="3" r="A19" t="s">
        <v>1407</v>
      </c>
    </row>
    <row r="20" spans="1:12">
      <c s="4" r="A20" t="s">
        <v>1426</v>
      </c>
      <c s="10" r="J20" t="n">
        <v>33.8</v>
      </c>
      <c s="10" r="K20" t="n">
        <v>8.9</v>
      </c>
      <c s="10" r="L20" t="n">
        <v>-8.9</v>
      </c>
    </row>
    <row r="21" spans="1:12">
      <c s="4" r="A21" t="s">
        <v>1431</v>
      </c>
    </row>
    <row r="22" spans="1:12">
      <c s="3" r="A22" t="s">
        <v>1407</v>
      </c>
    </row>
    <row r="23" spans="1:12">
      <c s="4" r="A23" t="s">
        <v>1426</v>
      </c>
      <c s="10" r="J23" t="n">
        <v>-11.1</v>
      </c>
      <c s="6" r="K23" t="n">
        <v>3</v>
      </c>
      <c s="10" r="L23" t="n">
        <v>0.7</v>
      </c>
    </row>
    <row r="24" spans="1:12">
      <c s="4" r="A24" t="s">
        <v>1422</v>
      </c>
    </row>
    <row r="25" spans="1:12">
      <c s="3" r="A25" t="s">
        <v>1407</v>
      </c>
    </row>
    <row r="26" spans="1:12">
      <c s="4" r="A26" t="s">
        <v>1426</v>
      </c>
      <c s="6" r="J26" t="n">
        <v>-12</v>
      </c>
      <c s="10" r="K26" t="n">
        <v>-0.1</v>
      </c>
      <c s="10" r="L26" t="n">
        <v>-0.8</v>
      </c>
    </row>
    <row r="27" spans="1:12">
      <c s="4" r="A27" t="s">
        <v>1432</v>
      </c>
    </row>
    <row r="28" spans="1:12">
      <c s="3" r="A28" t="s">
        <v>1407</v>
      </c>
    </row>
    <row r="29" spans="1:12">
      <c s="4" r="A29" t="s">
        <v>1426</v>
      </c>
      <c s="6" r="J29" t="n">
        <v>-5</v>
      </c>
      <c s="10" r="K29" t="n">
        <v>-2.6</v>
      </c>
      <c s="10" r="L29" t="n">
        <v>17.6</v>
      </c>
    </row>
    <row r="30" spans="1:12">
      <c s="4" r="A30" t="s">
        <v>1433</v>
      </c>
    </row>
    <row r="31" spans="1:12">
      <c s="3" r="A31" t="s">
        <v>1407</v>
      </c>
    </row>
    <row r="32" spans="1:12">
      <c s="4" r="A32" t="s">
        <v>1426</v>
      </c>
      <c s="6" r="J32" t="n">
        <v>0</v>
      </c>
      <c s="6" r="K32" t="n">
        <v>0</v>
      </c>
      <c s="10" r="L32" t="n">
        <v>-3.6</v>
      </c>
    </row>
    <row r="33" spans="1:12">
      <c s="4" r="A33" t="s">
        <v>1434</v>
      </c>
    </row>
    <row r="34" spans="1:12">
      <c s="3" r="A34" t="s">
        <v>1407</v>
      </c>
    </row>
    <row r="35" spans="1:12">
      <c s="4" r="A35" t="s">
        <v>1426</v>
      </c>
      <c s="9" r="J35" t="n">
        <v>45.6</v>
      </c>
      <c s="9" r="K35" t="n">
        <v>-1.1</v>
      </c>
      <c s="9" r="L35" t="n">
        <v>5.6</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435</v>
      </c>
      <c s="2" r="B1" t="s">
        <v>1</v>
      </c>
    </row>
    <row r="2" spans="1:4">
      <c s="2" r="B2" t="s">
        <v>2</v>
      </c>
      <c s="2" r="C2" t="s">
        <v>33</v>
      </c>
      <c s="2" r="D2" t="s">
        <v>34</v>
      </c>
    </row>
    <row r="3" spans="1:4">
      <c s="3" r="A3" t="s">
        <v>1436</v>
      </c>
    </row>
    <row r="4" spans="1:4">
      <c s="4" r="A4" t="s">
        <v>1437</v>
      </c>
      <c s="9" r="B4" t="n">
        <v>252.9</v>
      </c>
    </row>
    <row r="5" spans="1:4">
      <c s="4" r="A5" t="s">
        <v>866</v>
      </c>
      <c s="6" r="B5" t="n">
        <v>0</v>
      </c>
      <c s="9" r="C5" t="n">
        <v>47.1</v>
      </c>
      <c s="7" r="D5" t="n">
        <v>0</v>
      </c>
    </row>
    <row r="6" spans="1:4">
      <c s="4" r="A6" t="s">
        <v>1214</v>
      </c>
    </row>
    <row r="7" spans="1:4">
      <c s="3" r="A7" t="s">
        <v>1436</v>
      </c>
    </row>
    <row r="8" spans="1:4">
      <c s="4" r="A8" t="s">
        <v>1215</v>
      </c>
      <c s="9" r="B8" t="n">
        <v>252.9</v>
      </c>
    </row>
    <row r="9" spans="1:4">
      <c s="4" r="A9" t="s">
        <v>1438</v>
      </c>
      <c s="4" r="B9" t="s">
        <v>1217</v>
      </c>
    </row>
    <row r="10" spans="1:4">
      <c s="4" r="A10" t="s">
        <v>1439</v>
      </c>
      <c s="4" r="B10" t="s">
        <v>1219</v>
      </c>
    </row>
    <row r="11" spans="1:4">
      <c s="4" r="A11" t="s">
        <v>1440</v>
      </c>
      <c s="4" r="B11" t="s">
        <v>1221</v>
      </c>
    </row>
    <row r="12" spans="1:4">
      <c s="4" r="A12" t="s">
        <v>1441</v>
      </c>
    </row>
    <row r="13" spans="1:4">
      <c s="3" r="A13" t="s">
        <v>1436</v>
      </c>
    </row>
    <row r="14" spans="1:4">
      <c s="4" r="A14" t="s">
        <v>1437</v>
      </c>
      <c s="9" r="B14" t="n">
        <v>252.9</v>
      </c>
    </row>
    <row r="15" spans="1:4">
      <c s="4" r="A15" t="s">
        <v>1442</v>
      </c>
      <c s="4" r="B15" t="s">
        <v>796</v>
      </c>
    </row>
    <row r="16" spans="1:4">
      <c s="4" r="A16" t="s">
        <v>1443</v>
      </c>
      <c s="4" r="B16" t="s">
        <v>1444</v>
      </c>
    </row>
    <row r="17" spans="1:4">
      <c s="4" r="A17" t="s">
        <v>1445</v>
      </c>
      <c s="4" r="B17" t="s">
        <v>505</v>
      </c>
    </row>
    <row r="18" spans="1:4">
      <c s="4" r="A18" t="s">
        <v>1446</v>
      </c>
      <c s="4" r="B18" t="s">
        <v>1221</v>
      </c>
    </row>
    <row r="19" spans="1:4">
      <c s="4" r="A19" t="s">
        <v>1447</v>
      </c>
      <c s="4" r="B19" t="s">
        <v>505</v>
      </c>
    </row>
    <row r="20" spans="1:4">
      <c s="4" r="A20" t="s">
        <v>1448</v>
      </c>
      <c s="4" r="B20" t="s">
        <v>1449</v>
      </c>
    </row>
    <row r="21" spans="1:4">
      <c s="4" r="A21" t="s">
        <v>1450</v>
      </c>
      <c s="4" r="B21" t="s">
        <v>1451</v>
      </c>
    </row>
    <row r="22" spans="1:4">
      <c s="4" r="A22" t="s">
        <v>1452</v>
      </c>
      <c s="4" r="B22" t="s">
        <v>509</v>
      </c>
    </row>
    <row r="23" spans="1:4">
      <c s="4" r="A23" t="s">
        <v>1453</v>
      </c>
    </row>
    <row r="24" spans="1:4">
      <c s="3" r="A24" t="s">
        <v>1436</v>
      </c>
    </row>
    <row r="25" spans="1:4">
      <c s="4" r="A25" t="s">
        <v>1454</v>
      </c>
      <c s="4" r="B25" t="s">
        <v>1455</v>
      </c>
    </row>
    <row r="26" spans="1:4">
      <c s="4" r="A26" t="s">
        <v>1437</v>
      </c>
      <c s="7" r="B26" t="n">
        <v>250</v>
      </c>
    </row>
    <row r="27" spans="1:4">
      <c s="4" r="A27" t="s">
        <v>1442</v>
      </c>
      <c s="4" r="B27" t="s">
        <v>609</v>
      </c>
    </row>
    <row r="28" spans="1:4">
      <c s="4" r="A28" t="s">
        <v>1443</v>
      </c>
      <c s="4" r="B28" t="s">
        <v>1456</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1457</v>
      </c>
      <c s="2" r="B1" t="s">
        <v>2</v>
      </c>
      <c s="2" r="C1" t="s">
        <v>33</v>
      </c>
    </row>
    <row r="2" spans="1:3">
      <c s="3" r="A2" t="s">
        <v>1436</v>
      </c>
    </row>
    <row r="3" spans="1:3">
      <c s="4" r="A3" t="s">
        <v>112</v>
      </c>
      <c s="9" r="B3" t="n">
        <v>505.3</v>
      </c>
      <c s="9" r="C3" t="n">
        <v>503.9</v>
      </c>
    </row>
    <row r="4" spans="1:3">
      <c s="4" r="A4" t="s">
        <v>1441</v>
      </c>
    </row>
    <row r="5" spans="1:3">
      <c s="3" r="A5" t="s">
        <v>1436</v>
      </c>
    </row>
    <row r="6" spans="1:3">
      <c s="4" r="A6" t="s">
        <v>112</v>
      </c>
      <c s="10" r="B6" t="n">
        <v>252.9</v>
      </c>
      <c s="10" r="C6" t="n">
        <v>252.9</v>
      </c>
    </row>
    <row r="7" spans="1:3">
      <c s="4" r="A7" t="s">
        <v>1458</v>
      </c>
    </row>
    <row r="8" spans="1:3">
      <c s="3" r="A8" t="s">
        <v>1436</v>
      </c>
    </row>
    <row r="9" spans="1:3">
      <c s="4" r="A9" t="s">
        <v>112</v>
      </c>
      <c s="10" r="B9" t="n">
        <v>2.4</v>
      </c>
      <c s="6" r="C9" t="n">
        <v>1</v>
      </c>
    </row>
    <row r="10" spans="1:3">
      <c s="4" r="A10" t="s">
        <v>1459</v>
      </c>
    </row>
    <row r="11" spans="1:3">
      <c s="3" r="A11" t="s">
        <v>1436</v>
      </c>
    </row>
    <row r="12" spans="1:3">
      <c s="4" r="A12" t="s">
        <v>112</v>
      </c>
      <c s="7" r="B12" t="n">
        <v>250</v>
      </c>
      <c s="7" r="C12" t="n">
        <v>25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7"/>
    <col customWidth="1" max="2" min="2" width="42"/>
    <col customWidth="1" max="3" min="3" width="21"/>
    <col customWidth="1" max="4" min="4" width="21"/>
  </cols>
  <sheetData>
    <row r="1" spans="1:4">
      <c s="1" r="A1" t="s">
        <v>1460</v>
      </c>
      <c s="2" r="B1" t="s">
        <v>1</v>
      </c>
    </row>
    <row r="2" spans="1:4">
      <c s="2" r="B2" t="s">
        <v>1461</v>
      </c>
      <c s="2" r="C2" t="s">
        <v>1209</v>
      </c>
      <c s="2" r="D2" t="s">
        <v>1210</v>
      </c>
    </row>
    <row r="3" spans="1:4">
      <c s="3" r="A3" t="s">
        <v>1462</v>
      </c>
    </row>
    <row r="4" spans="1:4">
      <c s="4" r="A4" t="s">
        <v>1463</v>
      </c>
      <c s="7" r="B4" t="n">
        <v>250</v>
      </c>
    </row>
    <row r="5" spans="1:4">
      <c s="4" r="A5" t="s">
        <v>1464</v>
      </c>
      <c s="7" r="B5" t="n">
        <v>350</v>
      </c>
    </row>
    <row r="6" spans="1:4">
      <c s="4" r="A6" t="s">
        <v>1465</v>
      </c>
      <c s="4" r="B6" t="s">
        <v>1466</v>
      </c>
    </row>
    <row r="7" spans="1:4">
      <c s="4" r="A7" t="s">
        <v>1467</v>
      </c>
      <c s="6" r="B7" t="n">
        <v>2</v>
      </c>
    </row>
    <row r="8" spans="1:4">
      <c s="4" r="A8" t="s">
        <v>1468</v>
      </c>
      <c s="7" r="B8" t="n">
        <v>1</v>
      </c>
    </row>
    <row r="9" spans="1:4">
      <c s="4" r="A9" t="s">
        <v>1469</v>
      </c>
      <c s="6" r="B9" t="n">
        <v>13</v>
      </c>
      <c s="9" r="C9" t="n">
        <v>13.3</v>
      </c>
      <c s="9" r="D9" t="n">
        <v>13.7</v>
      </c>
    </row>
    <row r="10" spans="1:4">
      <c s="4" r="A10" t="s">
        <v>1437</v>
      </c>
      <c s="10" r="B10" t="n">
        <v>252.9</v>
      </c>
    </row>
    <row r="11" spans="1:4">
      <c s="4" r="A11" t="s">
        <v>1030</v>
      </c>
      <c s="7" r="B11" t="n">
        <v>273</v>
      </c>
      <c s="7" r="C11" t="n">
        <v>139</v>
      </c>
    </row>
    <row r="12" spans="1:4">
      <c s="4" r="A12" t="s">
        <v>1470</v>
      </c>
      <c s="4" r="B12" t="s">
        <v>1471</v>
      </c>
    </row>
    <row r="13" spans="1:4">
      <c s="4" r="A13" t="s">
        <v>1472</v>
      </c>
      <c s="4" r="B13" t="s">
        <v>1473</v>
      </c>
    </row>
    <row r="14" spans="1:4">
      <c s="4" r="A14" t="s">
        <v>1474</v>
      </c>
      <c s="9" r="B14" t="n">
        <v>103.8</v>
      </c>
    </row>
    <row r="15" spans="1:4">
      <c s="4" r="A15" t="s">
        <v>1475</v>
      </c>
      <c s="10" r="B15" t="n">
        <v>102.7</v>
      </c>
    </row>
    <row r="16" spans="1:4">
      <c s="4" r="A16" t="s">
        <v>1214</v>
      </c>
    </row>
    <row r="17" spans="1:4">
      <c s="3" r="A17" t="s">
        <v>1462</v>
      </c>
    </row>
    <row r="18" spans="1:4">
      <c s="4" r="A18" t="s">
        <v>1215</v>
      </c>
      <c s="9" r="B18" t="n">
        <v>252.9</v>
      </c>
    </row>
    <row r="19" spans="1:4">
      <c s="4" r="A19" t="s">
        <v>1216</v>
      </c>
      <c s="4" r="B19" t="s">
        <v>1217</v>
      </c>
    </row>
    <row r="20" spans="1:4">
      <c s="4" r="A20" t="s">
        <v>1218</v>
      </c>
      <c s="4" r="B20" t="s">
        <v>1219</v>
      </c>
    </row>
    <row r="21" spans="1:4">
      <c s="4" r="A21" t="s">
        <v>1220</v>
      </c>
      <c s="4" r="B21" t="s">
        <v>1221</v>
      </c>
    </row>
    <row r="22" spans="1:4">
      <c s="4" r="A22" t="s">
        <v>1476</v>
      </c>
    </row>
    <row r="23" spans="1:4">
      <c s="3" r="A23" t="s">
        <v>1462</v>
      </c>
    </row>
    <row r="24" spans="1:4">
      <c s="4" r="A24" t="s">
        <v>1477</v>
      </c>
      <c s="7" r="B24" t="n">
        <v>227</v>
      </c>
    </row>
    <row r="25" spans="1:4">
      <c s="4" r="A25" t="s">
        <v>882</v>
      </c>
    </row>
    <row r="26" spans="1:4">
      <c s="3" r="A26" t="s">
        <v>1462</v>
      </c>
    </row>
    <row r="27" spans="1:4">
      <c s="4" r="A27" t="s">
        <v>1478</v>
      </c>
      <c s="4" r="B27" t="s">
        <v>1479</v>
      </c>
    </row>
    <row r="28" spans="1:4">
      <c s="4" r="A28" t="s">
        <v>1480</v>
      </c>
      <c s="4" r="B28" t="s">
        <v>1481</v>
      </c>
    </row>
    <row r="29" spans="1:4">
      <c s="4" r="A29" t="s">
        <v>885</v>
      </c>
    </row>
    <row r="30" spans="1:4">
      <c s="3" r="A30" t="s">
        <v>1462</v>
      </c>
    </row>
    <row r="31" spans="1:4">
      <c s="4" r="A31" t="s">
        <v>1478</v>
      </c>
      <c s="4" r="B31" t="s">
        <v>747</v>
      </c>
    </row>
    <row r="32" spans="1:4">
      <c s="4" r="A32" t="s">
        <v>1480</v>
      </c>
      <c s="4" r="B32" t="s">
        <v>597</v>
      </c>
    </row>
    <row r="33" spans="1:4">
      <c s="4" r="A33" t="s">
        <v>1441</v>
      </c>
    </row>
    <row r="34" spans="1:4">
      <c s="3" r="A34" t="s">
        <v>1462</v>
      </c>
    </row>
    <row r="35" spans="1:4">
      <c s="4" r="A35" t="s">
        <v>1437</v>
      </c>
      <c s="9" r="B35" t="n">
        <v>252.9</v>
      </c>
    </row>
    <row r="36" spans="1:4">
      <c s="4" r="A36" t="s">
        <v>1442</v>
      </c>
      <c s="4" r="B36" t="s">
        <v>796</v>
      </c>
    </row>
    <row r="37" spans="1:4">
      <c s="4" r="A37" t="s">
        <v>1453</v>
      </c>
    </row>
    <row r="38" spans="1:4">
      <c s="3" r="A38" t="s">
        <v>1462</v>
      </c>
    </row>
    <row r="39" spans="1:4">
      <c s="4" r="A39" t="s">
        <v>1437</v>
      </c>
      <c s="7" r="B39" t="n">
        <v>250</v>
      </c>
    </row>
    <row r="40" spans="1:4">
      <c s="4" r="A40" t="s">
        <v>1442</v>
      </c>
      <c s="4" r="B40" t="s">
        <v>60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482</v>
      </c>
      <c s="2" r="B1" t="s">
        <v>760</v>
      </c>
    </row>
    <row r="2" spans="1:2">
      <c s="3" r="A2" t="s">
        <v>252</v>
      </c>
    </row>
    <row r="3" spans="1:2">
      <c s="6" r="A3" t="n">
        <v>2016</v>
      </c>
      <c s="7" r="B3" t="n">
        <v>10</v>
      </c>
    </row>
    <row r="4" spans="1:2">
      <c s="6" r="A4" t="n">
        <v>2017</v>
      </c>
      <c s="10" r="B4" t="n">
        <v>7.5</v>
      </c>
    </row>
    <row r="5" spans="1:2">
      <c s="6" r="A5" t="n">
        <v>2018</v>
      </c>
      <c s="10" r="B5" t="n">
        <v>4.3</v>
      </c>
    </row>
    <row r="6" spans="1:2">
      <c s="6" r="A6" t="n">
        <v>2019</v>
      </c>
      <c s="10" r="B6" t="n">
        <v>2.3</v>
      </c>
    </row>
    <row r="7" spans="1:2">
      <c s="6" r="A7" t="n">
        <v>2020</v>
      </c>
      <c s="10" r="B7" t="n">
        <v>0.9</v>
      </c>
    </row>
    <row r="8" spans="1:2">
      <c s="4" r="A8" t="s">
        <v>1483</v>
      </c>
      <c s="9" r="B8" t="n">
        <v>0.6</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484</v>
      </c>
      <c s="2" r="B1" t="s">
        <v>760</v>
      </c>
    </row>
    <row r="2" spans="1:2">
      <c s="3" r="A2" t="s">
        <v>252</v>
      </c>
    </row>
    <row r="3" spans="1:2">
      <c s="6" r="A3" t="n">
        <v>2016</v>
      </c>
      <c s="9" r="B3" t="n">
        <v>6.3</v>
      </c>
    </row>
    <row r="4" spans="1:2">
      <c s="6" r="A4" t="n">
        <v>2017</v>
      </c>
      <c s="10" r="B4" t="n">
        <v>3.9</v>
      </c>
    </row>
    <row r="5" spans="1:2">
      <c s="6" r="A5" t="n">
        <v>2018</v>
      </c>
      <c s="10" r="B5" t="n">
        <v>3.6</v>
      </c>
    </row>
    <row r="6" spans="1:2">
      <c s="6" r="A6" t="n">
        <v>2019</v>
      </c>
      <c s="10" r="B6" t="n">
        <v>2.9</v>
      </c>
    </row>
    <row r="7" spans="1:2">
      <c s="6" r="A7" t="n">
        <v>2020</v>
      </c>
      <c s="6" r="B7" t="n">
        <v>2</v>
      </c>
    </row>
    <row r="8" spans="1:2">
      <c s="4" r="A8" t="s">
        <v>1483</v>
      </c>
      <c s="9" r="B8" t="n">
        <v>6.3</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485</v>
      </c>
      <c s="2" r="B1" t="s">
        <v>1</v>
      </c>
    </row>
    <row r="2" spans="1:2">
      <c s="2" r="B2" t="s">
        <v>760</v>
      </c>
    </row>
    <row r="3" spans="1:2">
      <c s="3" r="A3" t="s">
        <v>904</v>
      </c>
    </row>
    <row r="4" spans="1:2">
      <c s="6" r="A4" t="n">
        <v>2016</v>
      </c>
      <c s="9" r="B4" t="n">
        <v>52.7</v>
      </c>
    </row>
    <row r="5" spans="1:2">
      <c s="6" r="A5" t="n">
        <v>2017</v>
      </c>
      <c s="10" r="B5" t="n">
        <v>39.1</v>
      </c>
    </row>
    <row r="6" spans="1:2">
      <c s="6" r="A6" t="n">
        <v>2018</v>
      </c>
      <c s="10" r="B6" t="n">
        <v>5.5</v>
      </c>
    </row>
    <row r="7" spans="1:2">
      <c s="6" r="A7" t="n">
        <v>2019</v>
      </c>
      <c s="10" r="B7" t="n">
        <v>0.9</v>
      </c>
    </row>
    <row r="8" spans="1:2">
      <c s="6" r="A8" t="n">
        <v>2020</v>
      </c>
      <c s="10" r="B8" t="n">
        <v>0.6</v>
      </c>
    </row>
    <row r="9" spans="1:2">
      <c s="4" r="A9" t="s">
        <v>1483</v>
      </c>
      <c s="9" r="B9" t="n">
        <v>3.9</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486</v>
      </c>
      <c s="2" r="B1" t="s">
        <v>1</v>
      </c>
    </row>
    <row r="2" spans="1:6">
      <c s="2" r="B2" t="s">
        <v>2</v>
      </c>
      <c s="2" r="D2" t="s">
        <v>33</v>
      </c>
      <c s="2" r="F2" t="s">
        <v>34</v>
      </c>
    </row>
    <row r="3" spans="1:6">
      <c s="3" r="A3" t="s">
        <v>1487</v>
      </c>
    </row>
    <row r="4" spans="1:6">
      <c s="4" r="A4" t="s">
        <v>1488</v>
      </c>
      <c s="9" r="B4" t="n">
        <v>114.3</v>
      </c>
      <c s="9" r="D4" t="n">
        <v>134.7</v>
      </c>
    </row>
    <row r="5" spans="1:6">
      <c s="4" r="A5" t="s">
        <v>1489</v>
      </c>
      <c s="10" r="B5" t="n">
        <v>-154.1</v>
      </c>
      <c s="4" r="C5" t="s">
        <v>65</v>
      </c>
      <c s="10" r="D5" t="n">
        <v>-20.1</v>
      </c>
      <c s="4" r="E5" t="s">
        <v>67</v>
      </c>
    </row>
    <row r="6" spans="1:6">
      <c s="4" r="A6" t="s">
        <v>1490</v>
      </c>
      <c s="10" r="B6" t="n">
        <v>12.9</v>
      </c>
      <c s="10" r="D6" t="n">
        <v>-0.3</v>
      </c>
      <c s="4" r="E6" t="s">
        <v>71</v>
      </c>
    </row>
    <row r="7" spans="1:6">
      <c s="4" r="A7" t="s">
        <v>77</v>
      </c>
      <c s="10" r="B7" t="n">
        <v>-141.2</v>
      </c>
      <c s="10" r="D7" t="n">
        <v>-20.4</v>
      </c>
      <c s="9" r="F7" t="n">
        <v>-174.6</v>
      </c>
    </row>
    <row r="8" spans="1:6">
      <c s="4" r="A8" t="s">
        <v>1491</v>
      </c>
      <c s="10" r="B8" t="n">
        <v>-26.9</v>
      </c>
      <c s="10" r="D8" t="n">
        <v>114.3</v>
      </c>
      <c s="10" r="F8" t="n">
        <v>134.7</v>
      </c>
    </row>
    <row r="9" spans="1:6">
      <c s="4" r="A9" t="s">
        <v>1492</v>
      </c>
    </row>
    <row r="10" spans="1:6">
      <c s="3" r="A10" t="s">
        <v>1487</v>
      </c>
    </row>
    <row r="11" spans="1:6">
      <c s="4" r="A11" t="s">
        <v>1488</v>
      </c>
      <c s="10" r="B11" t="n">
        <v>221.5</v>
      </c>
      <c s="10" r="D11" t="n">
        <v>173.2</v>
      </c>
    </row>
    <row r="12" spans="1:6">
      <c s="4" r="A12" t="s">
        <v>1489</v>
      </c>
      <c s="10" r="B12" t="n">
        <v>-165.2</v>
      </c>
      <c s="4" r="C12" t="s">
        <v>65</v>
      </c>
      <c s="10" r="D12" t="n">
        <v>50.3</v>
      </c>
      <c s="4" r="E12" t="s">
        <v>67</v>
      </c>
    </row>
    <row r="13" spans="1:6">
      <c s="4" r="A13" t="s">
        <v>1490</v>
      </c>
      <c s="10" r="B13" t="n">
        <v>4.2</v>
      </c>
      <c s="6" r="D13" t="n">
        <v>-2</v>
      </c>
      <c s="4" r="E13" t="s">
        <v>71</v>
      </c>
    </row>
    <row r="14" spans="1:6">
      <c s="4" r="A14" t="s">
        <v>77</v>
      </c>
      <c s="6" r="B14" t="n">
        <v>-161</v>
      </c>
      <c s="10" r="D14" t="n">
        <v>48.3</v>
      </c>
    </row>
    <row r="15" spans="1:6">
      <c s="4" r="A15" t="s">
        <v>1491</v>
      </c>
      <c s="10" r="B15" t="n">
        <v>60.5</v>
      </c>
      <c s="10" r="D15" t="n">
        <v>221.5</v>
      </c>
      <c s="10" r="F15" t="n">
        <v>173.2</v>
      </c>
    </row>
    <row r="16" spans="1:6">
      <c s="4" r="A16" t="s">
        <v>1493</v>
      </c>
    </row>
    <row r="17" spans="1:6">
      <c s="3" r="A17" t="s">
        <v>1487</v>
      </c>
    </row>
    <row r="18" spans="1:6">
      <c s="4" r="A18" t="s">
        <v>1488</v>
      </c>
      <c s="10" r="B18" t="n">
        <v>-107.2</v>
      </c>
      <c s="10" r="D18" t="n">
        <v>-38.5</v>
      </c>
    </row>
    <row r="19" spans="1:6">
      <c s="4" r="A19" t="s">
        <v>1489</v>
      </c>
      <c s="10" r="B19" t="n">
        <v>5.3</v>
      </c>
      <c s="4" r="C19" t="s">
        <v>65</v>
      </c>
      <c s="10" r="D19" t="n">
        <v>-70.40000000000001</v>
      </c>
      <c s="4" r="E19" t="s">
        <v>67</v>
      </c>
    </row>
    <row r="20" spans="1:6">
      <c s="4" r="A20" t="s">
        <v>1490</v>
      </c>
      <c s="10" r="B20" t="n">
        <v>8.699999999999999</v>
      </c>
      <c s="10" r="D20" t="n">
        <v>1.7</v>
      </c>
      <c s="4" r="E20" t="s">
        <v>71</v>
      </c>
    </row>
    <row r="21" spans="1:6">
      <c s="4" r="A21" t="s">
        <v>77</v>
      </c>
      <c s="6" r="B21" t="n">
        <v>14</v>
      </c>
      <c s="10" r="D21" t="n">
        <v>-68.7</v>
      </c>
    </row>
    <row r="22" spans="1:6">
      <c s="4" r="A22" t="s">
        <v>1491</v>
      </c>
      <c s="10" r="B22" t="n">
        <v>-93.2</v>
      </c>
      <c s="10" r="D22" t="n">
        <v>-107.2</v>
      </c>
      <c s="10" r="F22" t="n">
        <v>-38.5</v>
      </c>
    </row>
    <row r="23" spans="1:6">
      <c s="4" r="A23" t="s">
        <v>1494</v>
      </c>
    </row>
    <row r="24" spans="1:6">
      <c s="3" r="A24" t="s">
        <v>1487</v>
      </c>
    </row>
    <row r="25" spans="1:6">
      <c s="4" r="A25" t="s">
        <v>1488</v>
      </c>
      <c s="6" r="B25" t="n">
        <v>0</v>
      </c>
      <c s="6" r="D25" t="n">
        <v>0</v>
      </c>
    </row>
    <row r="26" spans="1:6">
      <c s="4" r="A26" t="s">
        <v>1489</v>
      </c>
      <c s="10" r="B26" t="n">
        <v>5.8</v>
      </c>
      <c s="6" r="D26" t="n">
        <v>0</v>
      </c>
    </row>
    <row r="27" spans="1:6">
      <c s="4" r="A27" t="s">
        <v>1490</v>
      </c>
      <c s="6" r="B27" t="n">
        <v>0</v>
      </c>
      <c s="6" r="D27" t="n">
        <v>0</v>
      </c>
    </row>
    <row r="28" spans="1:6">
      <c s="4" r="A28" t="s">
        <v>77</v>
      </c>
      <c s="10" r="B28" t="n">
        <v>5.8</v>
      </c>
      <c s="6" r="D28" t="n">
        <v>0</v>
      </c>
    </row>
    <row r="29" spans="1:6">
      <c s="4" r="A29" t="s">
        <v>1491</v>
      </c>
      <c s="9" r="B29" t="n">
        <v>5.8</v>
      </c>
      <c s="7" r="D29" t="n">
        <v>0</v>
      </c>
      <c s="7" r="F29" t="n">
        <v>0</v>
      </c>
    </row>
    <row r="30" spans="1:6">
      <c r="A30" t="n"/>
    </row>
    <row r="31" spans="1:6">
      <c s="4" r="A31" t="s">
        <v>65</v>
      </c>
      <c s="4" r="B31" t="s">
        <v>1495</v>
      </c>
    </row>
    <row r="32" spans="1:6">
      <c s="4" r="A32" t="s">
        <v>67</v>
      </c>
      <c s="4" r="B32" t="s">
        <v>1496</v>
      </c>
    </row>
    <row r="33" spans="1:6">
      <c s="4" r="A33" t="s">
        <v>71</v>
      </c>
      <c s="4" r="B33" t="s">
        <v>1497</v>
      </c>
    </row>
  </sheetData>
  <mergeCells count="8">
    <mergeCell ref="A1:A2"/>
    <mergeCell ref="B1:F1"/>
    <mergeCell ref="B2:C2"/>
    <mergeCell ref="D2:E2"/>
    <mergeCell ref="A30:F30"/>
    <mergeCell ref="B31:F31"/>
    <mergeCell ref="B32:F32"/>
    <mergeCell ref="B33:F33"/>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98</v>
      </c>
      <c s="2" r="B1" t="s">
        <v>1</v>
      </c>
    </row>
    <row r="2" spans="1:3">
      <c s="2" r="B2" t="s">
        <v>2</v>
      </c>
      <c s="2" r="C2" t="s">
        <v>33</v>
      </c>
    </row>
    <row r="3" spans="1:3">
      <c s="4" r="A3" t="s">
        <v>1492</v>
      </c>
    </row>
    <row r="4" spans="1:3">
      <c s="3" r="A4" t="s">
        <v>1487</v>
      </c>
    </row>
    <row r="5" spans="1:3">
      <c s="4" r="A5" t="s">
        <v>1499</v>
      </c>
      <c s="7" r="B5" t="n">
        <v>-85700000</v>
      </c>
      <c s="7" r="C5" t="n">
        <v>24600000</v>
      </c>
    </row>
    <row r="6" spans="1:3">
      <c s="4" r="A6" t="s">
        <v>1500</v>
      </c>
      <c s="6" r="B6" t="n">
        <v>2300000</v>
      </c>
      <c s="6" r="C6" t="n">
        <v>-1100000</v>
      </c>
    </row>
    <row r="7" spans="1:3">
      <c s="4" r="A7" t="s">
        <v>1493</v>
      </c>
    </row>
    <row r="8" spans="1:3">
      <c s="3" r="A8" t="s">
        <v>1487</v>
      </c>
    </row>
    <row r="9" spans="1:3">
      <c s="4" r="A9" t="s">
        <v>1499</v>
      </c>
      <c s="6" r="B9" t="n">
        <v>2900000</v>
      </c>
      <c s="6" r="C9" t="n">
        <v>-37900000</v>
      </c>
    </row>
    <row r="10" spans="1:3">
      <c s="4" r="A10" t="s">
        <v>1500</v>
      </c>
      <c s="6" r="B10" t="n">
        <v>4700000</v>
      </c>
      <c s="6" r="C10" t="n">
        <v>900000</v>
      </c>
    </row>
    <row r="11" spans="1:3">
      <c s="4" r="A11" t="s">
        <v>1494</v>
      </c>
    </row>
    <row r="12" spans="1:3">
      <c s="3" r="A12" t="s">
        <v>1487</v>
      </c>
    </row>
    <row r="13" spans="1:3">
      <c s="4" r="A13" t="s">
        <v>1499</v>
      </c>
      <c s="7" r="B13" t="n">
        <v>3100000</v>
      </c>
      <c s="7" r="C13" t="n">
        <v>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s="1" r="A1" t="s">
        <v>1501</v>
      </c>
      <c s="2" r="B1" t="s">
        <v>1</v>
      </c>
    </row>
    <row r="2" spans="1:2">
      <c s="2" r="B2" t="s">
        <v>760</v>
      </c>
    </row>
    <row r="3" spans="1:2">
      <c s="3" r="A3" t="s">
        <v>1502</v>
      </c>
    </row>
    <row r="4" spans="1:2">
      <c s="4" r="A4" t="s">
        <v>1503</v>
      </c>
      <c s="7" r="B4" t="n">
        <v>780000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04</v>
      </c>
      <c s="2" r="B1" t="s">
        <v>1</v>
      </c>
    </row>
    <row r="2" spans="1:3">
      <c s="2" r="B2" t="s">
        <v>33</v>
      </c>
      <c s="2" r="C2" t="s">
        <v>34</v>
      </c>
    </row>
    <row r="3" spans="1:3">
      <c s="3" r="A3" t="s">
        <v>1505</v>
      </c>
    </row>
    <row r="4" spans="1:3">
      <c s="4" r="A4" t="s">
        <v>1506</v>
      </c>
      <c s="7" r="B4" t="n">
        <v>200000</v>
      </c>
      <c s="7" r="C4" t="n">
        <v>400000</v>
      </c>
    </row>
    <row r="5" spans="1:3">
      <c s="4" r="A5" t="s">
        <v>1507</v>
      </c>
      <c s="6" r="B5" t="n">
        <v>200000</v>
      </c>
      <c s="6" r="C5" t="n">
        <v>4200000</v>
      </c>
    </row>
    <row r="6" spans="1:3">
      <c s="4" r="A6" t="s">
        <v>1508</v>
      </c>
      <c s="6" r="B6" t="n">
        <v>0</v>
      </c>
      <c s="6" r="C6" t="n">
        <v>-4400000</v>
      </c>
    </row>
    <row r="7" spans="1:3">
      <c s="4" r="A7" t="s">
        <v>1509</v>
      </c>
      <c s="6" r="B7" t="n">
        <v>0</v>
      </c>
      <c s="6" r="C7" t="n">
        <v>200000</v>
      </c>
    </row>
    <row r="8" spans="1:3">
      <c s="4" r="A8" t="s">
        <v>1510</v>
      </c>
    </row>
    <row r="9" spans="1:3">
      <c s="3" r="A9" t="s">
        <v>1505</v>
      </c>
    </row>
    <row r="10" spans="1:3">
      <c s="4" r="A10" t="s">
        <v>1506</v>
      </c>
      <c s="6" r="B10" t="n">
        <v>200000</v>
      </c>
      <c s="6" r="C10" t="n">
        <v>100000</v>
      </c>
    </row>
    <row r="11" spans="1:3">
      <c s="4" r="A11" t="s">
        <v>1507</v>
      </c>
      <c s="6" r="B11" t="n">
        <v>200000</v>
      </c>
      <c s="6" r="C11" t="n">
        <v>2900000</v>
      </c>
    </row>
    <row r="12" spans="1:3">
      <c s="4" r="A12" t="s">
        <v>1508</v>
      </c>
      <c s="6" r="B12" t="n">
        <v>0</v>
      </c>
      <c s="6" r="C12" t="n">
        <v>-2800000</v>
      </c>
    </row>
    <row r="13" spans="1:3">
      <c s="4" r="A13" t="s">
        <v>1509</v>
      </c>
      <c s="7" r="B13" t="n">
        <v>0</v>
      </c>
      <c s="6" r="C13" t="n">
        <v>200000</v>
      </c>
    </row>
    <row r="14" spans="1:3">
      <c s="4" r="A14" t="s">
        <v>1511</v>
      </c>
    </row>
    <row r="15" spans="1:3">
      <c s="3" r="A15" t="s">
        <v>1505</v>
      </c>
    </row>
    <row r="16" spans="1:3">
      <c s="4" r="A16" t="s">
        <v>1506</v>
      </c>
      <c s="6" r="C16" t="n">
        <v>300000</v>
      </c>
    </row>
    <row r="17" spans="1:3">
      <c s="4" r="A17" t="s">
        <v>1508</v>
      </c>
      <c s="6" r="C17" t="n">
        <v>300000</v>
      </c>
    </row>
    <row r="18" spans="1:3">
      <c s="4" r="A18" t="s">
        <v>1512</v>
      </c>
    </row>
    <row r="19" spans="1:3">
      <c s="3" r="A19" t="s">
        <v>1505</v>
      </c>
    </row>
    <row r="20" spans="1:3">
      <c s="4" r="A20" t="s">
        <v>1507</v>
      </c>
      <c s="6" r="C20" t="n">
        <v>1300000</v>
      </c>
    </row>
    <row r="21" spans="1:3">
      <c s="4" r="A21" t="s">
        <v>1508</v>
      </c>
      <c s="7" r="C21" t="n">
        <v>130000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4"/>
  </cols>
  <sheetData>
    <row r="1" spans="1:2">
      <c s="1" r="A1" t="s">
        <v>1513</v>
      </c>
      <c s="2" r="B1" t="s">
        <v>1</v>
      </c>
    </row>
    <row r="2" spans="1:2">
      <c s="2" r="B2" t="s">
        <v>1514</v>
      </c>
    </row>
    <row r="3" spans="1:2">
      <c s="3" r="A3" t="s">
        <v>263</v>
      </c>
    </row>
    <row r="4" spans="1:2">
      <c s="4" r="A4" t="s">
        <v>1515</v>
      </c>
      <c s="4" r="B4" t="s">
        <v>1516</v>
      </c>
    </row>
    <row r="5" spans="1:2">
      <c s="4" r="A5" t="s">
        <v>1517</v>
      </c>
      <c s="7" r="B5" t="n">
        <v>115</v>
      </c>
    </row>
    <row r="6" spans="1:2">
      <c s="4" r="A6" t="s">
        <v>1518</v>
      </c>
      <c s="4" r="B6" t="s">
        <v>15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20</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267</v>
      </c>
    </row>
    <row r="4" spans="1:12">
      <c s="4" r="A4" t="s">
        <v>36</v>
      </c>
      <c s="9" r="B4" t="n">
        <v>551.3</v>
      </c>
      <c s="9" r="C4" t="n">
        <v>538.5</v>
      </c>
      <c s="9" r="D4" t="n">
        <v>542.6</v>
      </c>
      <c s="9" r="E4" t="n">
        <v>532.1</v>
      </c>
      <c s="9" r="F4" t="n">
        <v>515.8</v>
      </c>
      <c s="9" r="G4" t="n">
        <v>507.3</v>
      </c>
      <c s="9" r="H4" t="n">
        <v>519.2</v>
      </c>
      <c s="9" r="I4" t="n">
        <v>510.1</v>
      </c>
      <c s="9" r="J4" t="n">
        <v>2164.5</v>
      </c>
      <c s="9" r="K4" t="n">
        <v>2052.4</v>
      </c>
      <c s="9" r="L4" t="n">
        <v>2124.3</v>
      </c>
    </row>
    <row r="5" spans="1:12">
      <c s="4" r="A5" t="s">
        <v>37</v>
      </c>
      <c s="10" r="B5" t="n">
        <v>32.9</v>
      </c>
      <c s="10" r="C5" t="n">
        <v>32.5</v>
      </c>
      <c s="10" r="D5" t="n">
        <v>33.1</v>
      </c>
      <c s="10" r="E5" t="n">
        <v>32.7</v>
      </c>
      <c s="10" r="F5" t="n">
        <v>33.8</v>
      </c>
      <c s="10" r="G5" t="n">
        <v>32.8</v>
      </c>
      <c s="10" r="H5" t="n">
        <v>32.6</v>
      </c>
      <c s="10" r="I5" t="n">
        <v>31.6</v>
      </c>
      <c s="10" r="J5" t="n">
        <v>131.2</v>
      </c>
      <c s="10" r="K5" t="n">
        <v>130.8</v>
      </c>
      <c s="10" r="L5" t="n">
        <v>121.6</v>
      </c>
    </row>
    <row r="6" spans="1:12">
      <c s="4" r="A6" t="s">
        <v>38</v>
      </c>
      <c s="10" r="B6" t="n">
        <v>160.8</v>
      </c>
      <c s="10" r="C6" t="n">
        <v>153.7</v>
      </c>
      <c s="10" r="D6" t="n">
        <v>159.3</v>
      </c>
      <c s="10" r="E6" t="n">
        <v>153.3</v>
      </c>
      <c s="10" r="F6" t="n">
        <v>155.9</v>
      </c>
      <c s="10" r="G6" t="n">
        <v>152.6</v>
      </c>
      <c s="10" r="H6" t="n">
        <v>154.8</v>
      </c>
      <c s="10" r="I6" t="n">
        <v>153.9</v>
      </c>
      <c s="10" r="J6" t="n">
        <v>627.1</v>
      </c>
      <c s="10" r="K6" t="n">
        <v>617.2</v>
      </c>
      <c s="10" r="L6" t="n">
        <v>643.5</v>
      </c>
    </row>
    <row r="7" spans="1:12">
      <c s="4" r="A7" t="s">
        <v>160</v>
      </c>
      <c s="10" r="B7" t="n">
        <v>-5.1</v>
      </c>
      <c s="10" r="C7" t="n">
        <v>-6.2</v>
      </c>
      <c s="10" r="D7" t="n">
        <v>-0.5</v>
      </c>
      <c s="10" r="E7" t="n">
        <v>-8.6</v>
      </c>
      <c s="10" r="F7" t="n">
        <v>-6.8</v>
      </c>
      <c s="10" r="G7" t="n">
        <v>-4.7</v>
      </c>
      <c s="10" r="H7" t="n">
        <v>0.5</v>
      </c>
      <c s="10" r="I7" t="n">
        <v>-1.1</v>
      </c>
      <c s="10" r="J7" t="n">
        <v>-20.4</v>
      </c>
      <c s="10" r="K7" t="n">
        <v>-12.1</v>
      </c>
      <c s="10" r="L7" t="n">
        <v>-12.8</v>
      </c>
    </row>
    <row r="8" spans="1:12">
      <c s="4" r="A8" t="s">
        <v>43</v>
      </c>
      <c s="10" r="B8" t="n">
        <v>739.9</v>
      </c>
      <c s="10" r="C8" t="n">
        <v>718.5</v>
      </c>
      <c s="10" r="D8" t="n">
        <v>734.5</v>
      </c>
      <c s="10" r="E8" t="n">
        <v>709.5</v>
      </c>
      <c s="10" r="F8" t="n">
        <v>698.7</v>
      </c>
      <c s="6" r="G8" t="n">
        <v>688</v>
      </c>
      <c s="10" r="H8" t="n">
        <v>707.1</v>
      </c>
      <c s="10" r="I8" t="n">
        <v>694.5</v>
      </c>
      <c s="10" r="J8" t="n">
        <v>2902.4</v>
      </c>
      <c s="10" r="K8" t="n">
        <v>2788.3</v>
      </c>
      <c s="10" r="L8" t="n">
        <v>2876.6</v>
      </c>
    </row>
    <row r="9" spans="1:12">
      <c s="4" r="A9" t="s">
        <v>45</v>
      </c>
      <c s="6" r="B9" t="n">
        <v>434</v>
      </c>
      <c s="10" r="C9" t="n">
        <v>404.3</v>
      </c>
      <c s="10" r="D9" t="n">
        <v>404.7</v>
      </c>
      <c s="10" r="E9" t="n">
        <v>398.7</v>
      </c>
      <c s="10" r="F9" t="n">
        <v>394.1</v>
      </c>
      <c s="10" r="G9" t="n">
        <v>360.8</v>
      </c>
      <c s="10" r="H9" t="n">
        <v>426.2</v>
      </c>
      <c s="10" r="I9" t="n">
        <v>401.1</v>
      </c>
      <c s="10" r="J9" t="n">
        <v>1641.7</v>
      </c>
      <c s="10" r="K9" t="n">
        <v>1582.2</v>
      </c>
      <c s="10" r="L9" t="n">
        <v>1655.4</v>
      </c>
    </row>
    <row r="10" spans="1:12">
      <c s="4" r="A10" t="s">
        <v>55</v>
      </c>
      <c s="9" r="B10" t="n">
        <v>38.5</v>
      </c>
      <c s="9" r="C10" t="n">
        <v>55.2</v>
      </c>
      <c s="9" r="D10" t="n">
        <v>64.3</v>
      </c>
      <c s="9" r="E10" t="n">
        <v>56.5</v>
      </c>
      <c s="9" r="F10" t="n">
        <v>51.6</v>
      </c>
      <c s="9" r="G10" t="n">
        <v>69.8</v>
      </c>
      <c s="9" r="H10" t="n">
        <v>40.8</v>
      </c>
      <c s="9" r="I10" t="n">
        <v>48.1</v>
      </c>
      <c s="9" r="J10" t="n">
        <v>214.5</v>
      </c>
      <c s="9" r="K10" t="n">
        <v>210.3</v>
      </c>
      <c s="9" r="L10" t="n">
        <v>225.6</v>
      </c>
    </row>
    <row r="11" spans="1:12">
      <c s="4" r="A11" t="s">
        <v>57</v>
      </c>
      <c s="8" r="B11" t="n">
        <v>0.91</v>
      </c>
      <c s="9" r="C11" t="n">
        <v>1.3</v>
      </c>
      <c s="8" r="D11" t="n">
        <v>1.52</v>
      </c>
      <c s="8" r="E11" t="n">
        <v>1.34</v>
      </c>
      <c s="8" r="F11" t="n">
        <v>1.23</v>
      </c>
      <c s="8" r="G11" t="n">
        <v>1.63</v>
      </c>
      <c s="8" r="H11" t="n">
        <v>0.9399999999999999</v>
      </c>
      <c s="9" r="I11" t="n">
        <v>1.1</v>
      </c>
      <c s="8" r="J11" t="n">
        <v>5.07</v>
      </c>
      <c s="8" r="K11" t="n">
        <v>4.89</v>
      </c>
      <c s="9" r="L11" t="n">
        <v>5.1</v>
      </c>
    </row>
    <row r="12" spans="1:12">
      <c s="4" r="A12" t="s">
        <v>58</v>
      </c>
      <c s="8" r="B12" t="n">
        <v>0.89</v>
      </c>
      <c s="8" r="C12" t="n">
        <v>1.28</v>
      </c>
      <c s="9" r="D12" t="n">
        <v>1.5</v>
      </c>
      <c s="8" r="E12" t="n">
        <v>1.32</v>
      </c>
      <c s="8" r="F12" t="n">
        <v>1.21</v>
      </c>
      <c s="8" r="G12" t="n">
        <v>1.62</v>
      </c>
      <c s="8" r="H12" t="n">
        <v>0.93</v>
      </c>
      <c s="8" r="I12" t="n">
        <v>1.08</v>
      </c>
      <c s="7" r="J12" t="n">
        <v>5</v>
      </c>
      <c s="8" r="K12" t="n">
        <v>4.84</v>
      </c>
      <c s="8" r="L12" t="n">
        <v>5.07</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02</v>
      </c>
      <c s="2" r="B1" t="s">
        <v>1</v>
      </c>
    </row>
    <row r="2" spans="1:2">
      <c s="2" r="B2" t="s">
        <v>2</v>
      </c>
    </row>
    <row r="3" spans="1:2">
      <c s="3" r="A3" t="s">
        <v>219</v>
      </c>
    </row>
    <row r="4" spans="1:2">
      <c s="4" r="A4" t="s">
        <v>102</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2</v>
      </c>
      <c s="2" r="B1" t="s">
        <v>1</v>
      </c>
    </row>
    <row r="2" spans="1:4">
      <c s="2" r="B2" t="s">
        <v>2</v>
      </c>
      <c s="2" r="C2" t="s">
        <v>33</v>
      </c>
      <c s="2" r="D2" t="s">
        <v>34</v>
      </c>
    </row>
    <row r="3" spans="1:4">
      <c s="3" r="A3" t="s">
        <v>35</v>
      </c>
    </row>
    <row r="4" spans="1:4">
      <c s="4" r="A4" t="s">
        <v>36</v>
      </c>
      <c s="9" r="B4" t="n">
        <v>2164.5</v>
      </c>
      <c s="9" r="C4" t="n">
        <v>2052.4</v>
      </c>
      <c s="9" r="D4" t="n">
        <v>2124.3</v>
      </c>
    </row>
    <row r="5" spans="1:4">
      <c s="4" r="A5" t="s">
        <v>37</v>
      </c>
      <c s="10" r="B5" t="n">
        <v>131.2</v>
      </c>
      <c s="10" r="C5" t="n">
        <v>130.8</v>
      </c>
      <c s="10" r="D5" t="n">
        <v>121.6</v>
      </c>
    </row>
    <row r="6" spans="1:4">
      <c s="4" r="A6" t="s">
        <v>38</v>
      </c>
      <c s="10" r="B6" t="n">
        <v>627.1</v>
      </c>
      <c s="10" r="C6" t="n">
        <v>617.2</v>
      </c>
      <c s="10" r="D6" t="n">
        <v>643.5</v>
      </c>
    </row>
    <row r="7" spans="1:4">
      <c s="3" r="A7" t="s">
        <v>39</v>
      </c>
    </row>
    <row r="8" spans="1:4">
      <c s="4" r="A8" t="s">
        <v>40</v>
      </c>
      <c s="10" r="B8" t="n">
        <v>-5.2</v>
      </c>
      <c s="10" r="C8" t="n">
        <v>-1.2</v>
      </c>
      <c s="10" r="D8" t="n">
        <v>-1.1</v>
      </c>
    </row>
    <row r="9" spans="1:4">
      <c s="4" r="A9" t="s">
        <v>41</v>
      </c>
      <c s="10" r="B9" t="n">
        <v>-15.2</v>
      </c>
      <c s="10" r="C9" t="n">
        <v>-10.9</v>
      </c>
      <c s="10" r="D9" t="n">
        <v>-11.7</v>
      </c>
    </row>
    <row r="10" spans="1:4">
      <c s="4" r="A10" t="s">
        <v>42</v>
      </c>
      <c s="10" r="B10" t="n">
        <v>-20.4</v>
      </c>
      <c s="10" r="C10" t="n">
        <v>-12.1</v>
      </c>
      <c s="10" r="D10" t="n">
        <v>-12.8</v>
      </c>
    </row>
    <row r="11" spans="1:4">
      <c s="4" r="A11" t="s">
        <v>43</v>
      </c>
      <c s="10" r="B11" t="n">
        <v>2902.4</v>
      </c>
      <c s="10" r="C11" t="n">
        <v>2788.3</v>
      </c>
      <c s="10" r="D11" t="n">
        <v>2876.6</v>
      </c>
    </row>
    <row r="12" spans="1:4">
      <c s="3" r="A12" t="s">
        <v>44</v>
      </c>
    </row>
    <row r="13" spans="1:4">
      <c s="4" r="A13" t="s">
        <v>45</v>
      </c>
      <c s="10" r="B13" t="n">
        <v>1641.7</v>
      </c>
      <c s="10" r="C13" t="n">
        <v>1582.2</v>
      </c>
      <c s="10" r="D13" t="n">
        <v>1655.4</v>
      </c>
    </row>
    <row r="14" spans="1:4">
      <c s="4" r="A14" t="s">
        <v>46</v>
      </c>
      <c s="10" r="B14" t="n">
        <v>158.6</v>
      </c>
      <c s="10" r="C14" t="n">
        <v>164.6</v>
      </c>
      <c s="10" r="D14" t="n">
        <v>176.4</v>
      </c>
    </row>
    <row r="15" spans="1:4">
      <c s="4" r="A15" t="s">
        <v>47</v>
      </c>
      <c s="10" r="B15" t="n">
        <v>510.5</v>
      </c>
      <c s="10" r="C15" t="n">
        <v>470.6</v>
      </c>
      <c s="10" r="D15" t="n">
        <v>442.6</v>
      </c>
    </row>
    <row r="16" spans="1:4">
      <c s="4" r="A16" t="s">
        <v>48</v>
      </c>
      <c s="10" r="B16" t="n">
        <v>237.5</v>
      </c>
      <c s="10" r="C16" t="n">
        <v>207.2</v>
      </c>
      <c s="10" r="D16" t="n">
        <v>207.9</v>
      </c>
    </row>
    <row r="17" spans="1:4">
      <c s="4" r="A17" t="s">
        <v>49</v>
      </c>
      <c s="10" r="B17" t="n">
        <v>38.5</v>
      </c>
      <c s="10" r="C17" t="n">
        <v>31.5</v>
      </c>
      <c s="10" r="D17" t="n">
        <v>35.3</v>
      </c>
    </row>
    <row r="18" spans="1:4">
      <c s="4" r="A18" t="s">
        <v>50</v>
      </c>
      <c s="10" r="B18" t="n">
        <v>31.1</v>
      </c>
      <c s="10" r="C18" t="n">
        <v>31.8</v>
      </c>
      <c s="10" r="D18" t="n">
        <v>34.4</v>
      </c>
    </row>
    <row r="19" spans="1:4">
      <c s="4" r="A19" t="s">
        <v>51</v>
      </c>
      <c s="10" r="B19" t="n">
        <v>-14.7</v>
      </c>
      <c s="10" r="C19" t="n">
        <v>-4.7</v>
      </c>
      <c s="10" r="D19" t="n">
        <v>-4.9</v>
      </c>
    </row>
    <row r="20" spans="1:4">
      <c s="4" r="A20" t="s">
        <v>52</v>
      </c>
      <c s="10" r="B20" t="n">
        <v>2603.2</v>
      </c>
      <c s="10" r="C20" t="n">
        <v>2483.2</v>
      </c>
      <c s="10" r="D20" t="n">
        <v>2547.1</v>
      </c>
    </row>
    <row r="21" spans="1:4">
      <c s="4" r="A21" t="s">
        <v>53</v>
      </c>
      <c s="10" r="B21" t="n">
        <v>299.2</v>
      </c>
      <c s="10" r="C21" t="n">
        <v>305.1</v>
      </c>
      <c s="10" r="D21" t="n">
        <v>329.5</v>
      </c>
    </row>
    <row r="22" spans="1:4">
      <c s="4" r="A22" t="s">
        <v>54</v>
      </c>
      <c s="10" r="B22" t="n">
        <v>84.7</v>
      </c>
      <c s="10" r="C22" t="n">
        <v>94.8</v>
      </c>
      <c s="10" r="D22" t="n">
        <v>103.9</v>
      </c>
    </row>
    <row r="23" spans="1:4">
      <c s="4" r="A23" t="s">
        <v>55</v>
      </c>
      <c s="9" r="B23" t="n">
        <v>214.5</v>
      </c>
      <c s="9" r="C23" t="n">
        <v>210.3</v>
      </c>
      <c s="9" r="D23" t="n">
        <v>225.6</v>
      </c>
    </row>
    <row r="24" spans="1:4">
      <c s="3" r="A24" t="s">
        <v>56</v>
      </c>
    </row>
    <row r="25" spans="1:4">
      <c s="4" r="A25" t="s">
        <v>57</v>
      </c>
      <c s="8" r="B25" t="n">
        <v>5.07</v>
      </c>
      <c s="8" r="C25" t="n">
        <v>4.89</v>
      </c>
      <c s="9" r="D25" t="n">
        <v>5.1</v>
      </c>
    </row>
    <row r="26" spans="1:4">
      <c s="4" r="A26" t="s">
        <v>58</v>
      </c>
      <c s="7" r="B26" t="n">
        <v>5</v>
      </c>
      <c s="8" r="C26" t="n">
        <v>4.84</v>
      </c>
      <c s="8" r="D26" t="n">
        <v>5.07</v>
      </c>
    </row>
    <row r="27" spans="1:4">
      <c s="3" r="A27" t="s">
        <v>59</v>
      </c>
    </row>
    <row r="28" spans="1:4">
      <c s="4" r="A28" t="s">
        <v>57</v>
      </c>
      <c s="6" r="B28" t="n">
        <v>42279388</v>
      </c>
      <c s="6" r="C28" t="n">
        <v>43018215</v>
      </c>
      <c s="6" r="D28" t="n">
        <v>44243364</v>
      </c>
    </row>
    <row r="29" spans="1:4">
      <c s="4" r="A29" t="s">
        <v>60</v>
      </c>
      <c s="6" r="B29" t="n">
        <v>42901393</v>
      </c>
      <c s="6" r="C29" t="n">
        <v>43455136</v>
      </c>
      <c s="6" r="D29" t="n">
        <v>445274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4</v>
      </c>
      <c s="2" r="B1" t="s">
        <v>1</v>
      </c>
    </row>
    <row r="2" spans="1:2">
      <c s="2" r="B2" t="s">
        <v>2</v>
      </c>
    </row>
    <row r="3" spans="1:2">
      <c s="3" r="A3" t="s">
        <v>255</v>
      </c>
    </row>
    <row r="4" spans="1:2">
      <c s="4" r="A4" t="s">
        <v>256</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1</v>
      </c>
      <c s="2" r="C1" t="s">
        <v>1</v>
      </c>
    </row>
    <row r="2" spans="1:5">
      <c s="2" r="C2" t="s">
        <v>2</v>
      </c>
      <c s="2" r="D2" t="s">
        <v>33</v>
      </c>
      <c s="2" r="E2" t="s">
        <v>34</v>
      </c>
    </row>
    <row r="3" spans="1:5">
      <c s="3" r="A3" t="s">
        <v>62</v>
      </c>
    </row>
    <row r="4" spans="1:5">
      <c s="4" r="A4" t="s">
        <v>55</v>
      </c>
      <c s="9" r="C4" t="n">
        <v>214.5</v>
      </c>
      <c s="9" r="D4" t="n">
        <v>210.3</v>
      </c>
      <c s="9" r="E4" t="n">
        <v>225.6</v>
      </c>
    </row>
    <row r="5" spans="1:5">
      <c s="3" r="A5" t="s">
        <v>63</v>
      </c>
    </row>
    <row r="6" spans="1:5">
      <c s="4" r="A6" t="s">
        <v>64</v>
      </c>
      <c s="4" r="B6" t="s">
        <v>65</v>
      </c>
      <c s="10" r="C6" t="n">
        <v>-165.2</v>
      </c>
      <c s="10" r="D6" t="n">
        <v>50.3</v>
      </c>
      <c s="10" r="E6" t="n">
        <v>-205.3</v>
      </c>
    </row>
    <row r="7" spans="1:5">
      <c s="4" r="A7" t="s">
        <v>66</v>
      </c>
      <c s="4" r="B7" t="s">
        <v>67</v>
      </c>
      <c s="10" r="C7" t="n">
        <v>4.2</v>
      </c>
    </row>
    <row r="8" spans="1:5">
      <c s="4" r="A8" t="s">
        <v>68</v>
      </c>
      <c s="4" r="B8" t="s">
        <v>67</v>
      </c>
      <c s="6" r="D8" t="n">
        <v>-2</v>
      </c>
      <c s="10" r="E8" t="n">
        <v>-4.5</v>
      </c>
    </row>
    <row r="9" spans="1:5">
      <c s="3" r="A9" t="s">
        <v>69</v>
      </c>
    </row>
    <row r="10" spans="1:5">
      <c s="4" r="A10" t="s">
        <v>70</v>
      </c>
      <c s="4" r="B10" t="s">
        <v>71</v>
      </c>
      <c s="10" r="C10" t="n">
        <v>5.3</v>
      </c>
      <c s="10" r="D10" t="n">
        <v>-70.40000000000001</v>
      </c>
      <c s="10" r="E10" t="n">
        <v>41.2</v>
      </c>
    </row>
    <row r="11" spans="1:5">
      <c s="4" r="A11" t="s">
        <v>72</v>
      </c>
      <c s="4" r="B11" t="s">
        <v>73</v>
      </c>
      <c s="10" r="C11" t="n">
        <v>8.699999999999999</v>
      </c>
      <c s="10" r="D11" t="n">
        <v>1.7</v>
      </c>
      <c s="6" r="E11" t="n">
        <v>-6</v>
      </c>
    </row>
    <row r="12" spans="1:5">
      <c s="3" r="A12" t="s">
        <v>74</v>
      </c>
    </row>
    <row r="13" spans="1:5">
      <c s="4" r="A13" t="s">
        <v>75</v>
      </c>
      <c s="4" r="B13" t="s">
        <v>76</v>
      </c>
      <c s="10" r="C13" t="n">
        <v>5.8</v>
      </c>
      <c s="6" r="D13" t="n">
        <v>0</v>
      </c>
      <c s="6" r="E13" t="n">
        <v>0</v>
      </c>
    </row>
    <row r="14" spans="1:5">
      <c s="4" r="A14" t="s">
        <v>77</v>
      </c>
      <c s="10" r="C14" t="n">
        <v>-141.2</v>
      </c>
      <c s="10" r="D14" t="n">
        <v>-20.4</v>
      </c>
      <c s="10" r="E14" t="n">
        <v>-174.6</v>
      </c>
    </row>
    <row r="15" spans="1:5">
      <c s="4" r="A15" t="s">
        <v>78</v>
      </c>
      <c s="9" r="C15" t="n">
        <v>73.3</v>
      </c>
      <c s="9" r="D15" t="n">
        <v>189.9</v>
      </c>
      <c s="7" r="E15" t="n">
        <v>51</v>
      </c>
    </row>
    <row r="16" spans="1:5">
      <c r="A16" t="n"/>
    </row>
    <row r="17" spans="1:5">
      <c s="4" r="A17" t="s">
        <v>65</v>
      </c>
      <c s="4" r="B17" t="s">
        <v>79</v>
      </c>
    </row>
    <row r="18" spans="1:5">
      <c s="4" r="A18" t="s">
        <v>67</v>
      </c>
      <c s="4" r="B18" t="s">
        <v>80</v>
      </c>
    </row>
    <row r="19" spans="1:5">
      <c s="4" r="A19" t="s">
        <v>71</v>
      </c>
      <c s="4" r="B19" t="s">
        <v>81</v>
      </c>
    </row>
    <row r="20" spans="1:5">
      <c s="4" r="A20" t="s">
        <v>73</v>
      </c>
      <c s="4" r="B20" t="s">
        <v>82</v>
      </c>
    </row>
    <row r="21" spans="1:5">
      <c s="4" r="A21" t="s">
        <v>76</v>
      </c>
      <c s="4" r="B21" t="s">
        <v>83</v>
      </c>
    </row>
  </sheetData>
  <mergeCells count="8">
    <mergeCell ref="A1:B2"/>
    <mergeCell ref="C1:E1"/>
    <mergeCell ref="A16:D16"/>
    <mergeCell ref="B17:D17"/>
    <mergeCell ref="B18:D18"/>
    <mergeCell ref="B19:D19"/>
    <mergeCell ref="B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99</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row r="10" spans="1:2">
      <c s="4" r="A10" t="s">
        <v>282</v>
      </c>
      <c s="4" r="B10" t="s">
        <v>283</v>
      </c>
    </row>
    <row r="11" spans="1:2">
      <c s="4" r="A11" t="s">
        <v>284</v>
      </c>
      <c s="4" r="B11" t="s">
        <v>285</v>
      </c>
    </row>
    <row r="12" spans="1:2">
      <c s="4" r="A12" t="s">
        <v>286</v>
      </c>
      <c s="4" r="B12" t="s">
        <v>287</v>
      </c>
    </row>
    <row r="13" spans="1:2">
      <c s="4" r="A13" t="s">
        <v>288</v>
      </c>
      <c s="4" r="B13" t="s">
        <v>289</v>
      </c>
    </row>
    <row r="14" spans="1:2">
      <c s="4" r="A14" t="s">
        <v>290</v>
      </c>
      <c s="4" r="B14" t="s">
        <v>291</v>
      </c>
    </row>
    <row r="15" spans="1:2">
      <c s="4" r="A15" t="s">
        <v>292</v>
      </c>
      <c s="4" r="B15" t="s">
        <v>293</v>
      </c>
    </row>
    <row r="16" spans="1:2">
      <c s="4" r="A16" t="s">
        <v>294</v>
      </c>
      <c s="4" r="B16" t="s">
        <v>295</v>
      </c>
    </row>
    <row r="17" spans="1:2">
      <c s="4" r="A17" t="s">
        <v>296</v>
      </c>
      <c s="4" r="B17" t="s">
        <v>297</v>
      </c>
    </row>
    <row r="18" spans="1:2">
      <c s="4" r="A18" t="s">
        <v>298</v>
      </c>
      <c s="4" r="B18" t="s">
        <v>299</v>
      </c>
    </row>
    <row r="19" spans="1:2">
      <c s="4" r="A19" t="s">
        <v>300</v>
      </c>
      <c s="4" r="B19" t="s">
        <v>301</v>
      </c>
    </row>
    <row r="20" spans="1:2">
      <c s="4" r="A20" t="s">
        <v>302</v>
      </c>
      <c s="4" r="B20" t="s">
        <v>303</v>
      </c>
    </row>
    <row r="21" spans="1:2">
      <c s="4" r="A21" t="s">
        <v>216</v>
      </c>
      <c s="4" r="B21" t="s">
        <v>304</v>
      </c>
    </row>
    <row r="22" spans="1:2">
      <c s="4" r="A22" t="s">
        <v>305</v>
      </c>
      <c s="4" r="B22" t="s">
        <v>306</v>
      </c>
    </row>
    <row r="23" spans="1:2">
      <c s="4" r="A23" t="s">
        <v>307</v>
      </c>
      <c s="4" r="B23"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309</v>
      </c>
      <c s="2" r="B1" t="s">
        <v>1</v>
      </c>
    </row>
    <row r="2" spans="1:2">
      <c s="2" r="B2" t="s">
        <v>2</v>
      </c>
    </row>
    <row r="3" spans="1:2">
      <c s="3" r="A3" t="s">
        <v>199</v>
      </c>
    </row>
    <row r="4" spans="1:2">
      <c s="4" r="A4" t="s">
        <v>310</v>
      </c>
      <c s="4" r="B4" t="s">
        <v>311</v>
      </c>
    </row>
    <row r="5" spans="1:2">
      <c s="4" r="A5" t="s">
        <v>312</v>
      </c>
      <c s="4" r="B5" t="s">
        <v>313</v>
      </c>
    </row>
    <row r="6" spans="1:2">
      <c s="4" r="A6" t="s">
        <v>314</v>
      </c>
      <c s="4" r="B6" t="s">
        <v>315</v>
      </c>
    </row>
    <row r="7" spans="1:2">
      <c s="4" r="A7" t="s">
        <v>316</v>
      </c>
      <c s="4" r="B7"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02</v>
      </c>
    </row>
    <row r="4" spans="1:2">
      <c s="4" r="A4" t="s">
        <v>319</v>
      </c>
      <c s="4" r="B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05</v>
      </c>
    </row>
    <row r="4" spans="1:2">
      <c s="4" r="A4" t="s">
        <v>322</v>
      </c>
      <c s="4" r="B4" t="s">
        <v>323</v>
      </c>
    </row>
    <row r="5" spans="1:2">
      <c s="4" r="A5" t="s">
        <v>324</v>
      </c>
      <c s="4" r="B5" t="s">
        <v>325</v>
      </c>
    </row>
    <row r="6" spans="1:2">
      <c s="4" r="A6" t="s">
        <v>326</v>
      </c>
      <c s="4" r="B6" t="s">
        <v>327</v>
      </c>
    </row>
    <row r="7" spans="1:2">
      <c s="4" r="A7" t="s">
        <v>328</v>
      </c>
      <c s="4" r="B7" t="s">
        <v>329</v>
      </c>
    </row>
    <row r="8" spans="1:2">
      <c s="4" r="A8" t="s">
        <v>330</v>
      </c>
      <c s="4" r="B8" t="s">
        <v>331</v>
      </c>
    </row>
    <row r="9" spans="1:2">
      <c s="4" r="A9" t="s">
        <v>332</v>
      </c>
      <c s="4" r="B9"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34</v>
      </c>
      <c s="2" r="B1" t="s">
        <v>1</v>
      </c>
    </row>
    <row r="2" spans="1:2">
      <c s="2" r="B2" t="s">
        <v>2</v>
      </c>
    </row>
    <row r="3" spans="1:2">
      <c s="3" r="A3" t="s">
        <v>208</v>
      </c>
    </row>
    <row r="4" spans="1:2">
      <c s="4" r="A4" t="s">
        <v>335</v>
      </c>
      <c s="4" r="B4" t="s">
        <v>336</v>
      </c>
    </row>
    <row r="5" spans="1:2">
      <c s="4" r="A5" t="s">
        <v>337</v>
      </c>
      <c s="4" r="B5" t="s">
        <v>338</v>
      </c>
    </row>
    <row r="6" spans="1:2">
      <c s="4" r="A6" t="s">
        <v>339</v>
      </c>
      <c s="4" r="B6" t="s">
        <v>340</v>
      </c>
    </row>
    <row r="7" spans="1:2">
      <c s="4" r="A7" t="s">
        <v>341</v>
      </c>
      <c s="4" r="B7" t="s">
        <v>342</v>
      </c>
    </row>
    <row r="8" spans="1:2">
      <c s="4" r="A8" t="s">
        <v>343</v>
      </c>
      <c s="4" r="B8" t="s">
        <v>344</v>
      </c>
    </row>
    <row r="9" spans="1:2">
      <c s="4" r="A9" t="s">
        <v>345</v>
      </c>
      <c s="4" r="B9" t="s">
        <v>346</v>
      </c>
    </row>
    <row r="10" spans="1:2">
      <c s="4" r="A10" t="s">
        <v>347</v>
      </c>
      <c s="4" r="B10" t="s">
        <v>348</v>
      </c>
    </row>
    <row r="11" spans="1:2">
      <c s="4" r="A11" t="s">
        <v>349</v>
      </c>
      <c s="4" r="B11" t="s">
        <v>350</v>
      </c>
    </row>
    <row r="12" spans="1:2">
      <c s="4" r="A12" t="s">
        <v>351</v>
      </c>
      <c s="4" r="B12" t="s">
        <v>352</v>
      </c>
    </row>
    <row r="13" spans="1:2">
      <c s="4" r="A13" t="s">
        <v>353</v>
      </c>
      <c s="4" r="B13" t="s">
        <v>354</v>
      </c>
    </row>
    <row r="14" spans="1:2">
      <c s="4" r="A14" t="s">
        <v>355</v>
      </c>
      <c s="4" r="B14" t="s">
        <v>356</v>
      </c>
    </row>
    <row r="15" spans="1:2">
      <c s="4" r="A15" t="s">
        <v>357</v>
      </c>
      <c s="4" r="B15" t="s">
        <v>358</v>
      </c>
    </row>
    <row r="16" spans="1:2">
      <c s="4" r="A16" t="s">
        <v>359</v>
      </c>
      <c s="4" r="B16" t="s">
        <v>360</v>
      </c>
    </row>
    <row r="17" spans="1:2">
      <c s="4" r="A17" t="s">
        <v>361</v>
      </c>
      <c s="4" r="B17" t="s">
        <v>362</v>
      </c>
    </row>
    <row r="18" spans="1:2">
      <c s="4" r="A18" t="s">
        <v>347</v>
      </c>
      <c s="4" r="B18"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64</v>
      </c>
      <c s="2" r="B1" t="s">
        <v>1</v>
      </c>
    </row>
    <row r="2" spans="1:2">
      <c s="2" r="B2" t="s">
        <v>2</v>
      </c>
    </row>
    <row r="3" spans="1:2">
      <c s="3" r="A3" t="s">
        <v>211</v>
      </c>
    </row>
    <row r="4" spans="1:2">
      <c s="4" r="A4" t="s">
        <v>365</v>
      </c>
      <c s="4" r="B4" t="s">
        <v>366</v>
      </c>
    </row>
    <row r="5" spans="1:2">
      <c s="4" r="A5" t="s">
        <v>367</v>
      </c>
      <c s="4" r="B5" t="s">
        <v>368</v>
      </c>
    </row>
    <row r="6" spans="1:2">
      <c s="4" r="A6" t="s">
        <v>369</v>
      </c>
      <c s="4" r="B6"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371</v>
      </c>
      <c s="2" r="B1" t="s">
        <v>1</v>
      </c>
    </row>
    <row r="2" spans="1:2">
      <c s="2" r="B2" t="s">
        <v>2</v>
      </c>
    </row>
    <row r="3" spans="1:2">
      <c s="3" r="A3" t="s">
        <v>214</v>
      </c>
    </row>
    <row r="4" spans="1:2">
      <c s="4" r="A4" t="s">
        <v>372</v>
      </c>
      <c s="4" r="B4" t="s">
        <v>373</v>
      </c>
    </row>
    <row r="5" spans="1:2">
      <c s="4" r="A5" t="s">
        <v>374</v>
      </c>
      <c s="4" r="B5" t="s">
        <v>375</v>
      </c>
    </row>
    <row r="6" spans="1:2">
      <c s="4" r="A6" t="s">
        <v>376</v>
      </c>
      <c s="4" r="B6"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v>
      </c>
      <c s="2" r="B1" t="s">
        <v>1</v>
      </c>
    </row>
    <row r="2" spans="1:4">
      <c s="2" r="B2" t="s">
        <v>2</v>
      </c>
      <c s="2" r="C2" t="s">
        <v>33</v>
      </c>
      <c s="2" r="D2" t="s">
        <v>34</v>
      </c>
    </row>
    <row r="3" spans="1:4">
      <c s="3" r="A3" t="s">
        <v>62</v>
      </c>
    </row>
    <row r="4" spans="1:4">
      <c s="4" r="A4" t="s">
        <v>85</v>
      </c>
      <c s="9" r="B4" t="n">
        <v>-85.7</v>
      </c>
      <c s="9" r="C4" t="n">
        <v>24.6</v>
      </c>
      <c s="9" r="D4" t="n">
        <v>-111.1</v>
      </c>
    </row>
    <row r="5" spans="1:4">
      <c s="4" r="A5" t="s">
        <v>86</v>
      </c>
      <c s="10" r="B5" t="n">
        <v>2.3</v>
      </c>
      <c s="10" r="C5" t="n">
        <v>-1.1</v>
      </c>
      <c s="10" r="D5" t="n">
        <v>-3.1</v>
      </c>
    </row>
    <row r="6" spans="1:4">
      <c s="4" r="A6" t="s">
        <v>87</v>
      </c>
      <c s="10" r="B6" t="n">
        <v>3.1</v>
      </c>
      <c s="6" r="C6" t="n">
        <v>0</v>
      </c>
      <c s="6" r="D6" t="n">
        <v>0</v>
      </c>
    </row>
    <row r="7" spans="1:4">
      <c s="4" r="A7" t="s">
        <v>88</v>
      </c>
      <c s="10" r="B7" t="n">
        <v>-2.9</v>
      </c>
      <c s="10" r="C7" t="n">
        <v>37.9</v>
      </c>
      <c s="10" r="D7" t="n">
        <v>-22.2</v>
      </c>
    </row>
    <row r="8" spans="1:4">
      <c s="4" r="A8" t="s">
        <v>89</v>
      </c>
      <c s="9" r="B8" t="n">
        <v>4.7</v>
      </c>
      <c s="9" r="C8" t="n">
        <v>0.9</v>
      </c>
      <c s="9" r="D8" t="n">
        <v>-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8</v>
      </c>
      <c s="2" r="B1" t="s">
        <v>1</v>
      </c>
    </row>
    <row r="2" spans="1:2">
      <c s="2" r="B2" t="s">
        <v>2</v>
      </c>
    </row>
    <row r="3" spans="1:2">
      <c s="3" r="A3" t="s">
        <v>217</v>
      </c>
    </row>
    <row r="4" spans="1:2">
      <c s="4" r="A4" t="s">
        <v>379</v>
      </c>
      <c s="4" r="B4" t="s">
        <v>380</v>
      </c>
    </row>
    <row r="5" spans="1:2">
      <c s="4" r="A5" t="s">
        <v>381</v>
      </c>
      <c s="4" r="B5" t="s">
        <v>382</v>
      </c>
    </row>
    <row r="6" spans="1:2">
      <c s="4" r="A6" t="s">
        <v>383</v>
      </c>
      <c s="4" r="B6" t="s">
        <v>384</v>
      </c>
    </row>
    <row r="7" spans="1:2">
      <c s="4" r="A7" t="s">
        <v>282</v>
      </c>
      <c s="4" r="B7"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6</v>
      </c>
      <c s="2" r="B1" t="s">
        <v>1</v>
      </c>
    </row>
    <row r="2" spans="1:2">
      <c s="2" r="B2" t="s">
        <v>2</v>
      </c>
    </row>
    <row r="3" spans="1:2">
      <c s="3" r="A3" t="s">
        <v>387</v>
      </c>
    </row>
    <row r="4" spans="1:2">
      <c s="4" r="A4" t="s">
        <v>388</v>
      </c>
      <c s="4" r="B4" t="s">
        <v>389</v>
      </c>
    </row>
    <row r="5" spans="1:2">
      <c s="4" r="A5" t="s">
        <v>390</v>
      </c>
      <c s="4" r="B5" t="s">
        <v>391</v>
      </c>
    </row>
    <row r="6" spans="1:2">
      <c s="4" r="A6" t="s">
        <v>392</v>
      </c>
      <c s="4" r="B6" t="s">
        <v>393</v>
      </c>
    </row>
    <row r="7" spans="1:2">
      <c s="4" r="A7" t="s">
        <v>394</v>
      </c>
      <c s="4" r="B7" t="s">
        <v>395</v>
      </c>
    </row>
    <row r="8" spans="1:2">
      <c s="4" r="A8" t="s">
        <v>396</v>
      </c>
      <c s="4" r="B8"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398</v>
      </c>
      <c s="2" r="B1" t="s">
        <v>1</v>
      </c>
    </row>
    <row r="2" spans="1:2">
      <c s="2" r="B2" t="s">
        <v>2</v>
      </c>
    </row>
    <row r="3" spans="1:2">
      <c s="3" r="A3" t="s">
        <v>225</v>
      </c>
    </row>
    <row r="4" spans="1:2">
      <c s="4" r="A4" t="s">
        <v>399</v>
      </c>
      <c s="4" r="B4" t="s">
        <v>400</v>
      </c>
    </row>
    <row r="5" spans="1:2">
      <c s="4" r="A5" t="s">
        <v>401</v>
      </c>
      <c s="4" r="B5" t="s">
        <v>402</v>
      </c>
    </row>
    <row r="6" spans="1:2">
      <c s="4" r="A6" t="s">
        <v>403</v>
      </c>
      <c s="4" r="B6" t="s">
        <v>404</v>
      </c>
    </row>
    <row r="7" spans="1:2">
      <c s="4" r="A7" t="s">
        <v>405</v>
      </c>
      <c s="4" r="B7" t="s">
        <v>406</v>
      </c>
    </row>
    <row r="8" spans="1:2">
      <c s="4" r="A8" t="s">
        <v>407</v>
      </c>
      <c s="4" r="B8" t="s">
        <v>408</v>
      </c>
    </row>
    <row r="9" spans="1:2">
      <c s="4" r="A9" t="s">
        <v>409</v>
      </c>
      <c s="4" r="B9" t="s">
        <v>410</v>
      </c>
    </row>
    <row r="10" spans="1:2">
      <c s="4" r="A10" t="s">
        <v>411</v>
      </c>
      <c s="4" r="B10" t="s">
        <v>412</v>
      </c>
    </row>
    <row r="11" spans="1:2">
      <c s="4" r="A11" t="s">
        <v>413</v>
      </c>
      <c s="4" r="B11" t="s">
        <v>414</v>
      </c>
    </row>
    <row r="12" spans="1:2">
      <c s="4" r="A12" t="s">
        <v>415</v>
      </c>
      <c s="4" r="B12" t="s">
        <v>416</v>
      </c>
    </row>
    <row r="13" spans="1:2">
      <c s="4" r="A13" t="s">
        <v>417</v>
      </c>
      <c s="4" r="B13" t="s">
        <v>418</v>
      </c>
    </row>
    <row r="14" spans="1:2">
      <c s="4" r="A14" t="s">
        <v>419</v>
      </c>
      <c s="4" r="B14" t="s">
        <v>420</v>
      </c>
    </row>
    <row r="15" spans="1:2">
      <c s="4" r="A15" t="s">
        <v>421</v>
      </c>
      <c s="4" r="B15" t="s">
        <v>422</v>
      </c>
    </row>
    <row r="16" spans="1:2">
      <c s="4" r="A16" t="s">
        <v>423</v>
      </c>
      <c s="4" r="B16"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5</v>
      </c>
      <c s="2" r="B1" t="s">
        <v>1</v>
      </c>
    </row>
    <row r="2" spans="1:2">
      <c s="2" r="B2" t="s">
        <v>2</v>
      </c>
    </row>
    <row r="3" spans="1:2">
      <c s="3" r="A3" t="s">
        <v>228</v>
      </c>
    </row>
    <row r="4" spans="1:2">
      <c s="4" r="A4" t="s">
        <v>426</v>
      </c>
      <c s="4" r="B4" t="s">
        <v>427</v>
      </c>
    </row>
    <row r="5" spans="1:2">
      <c s="4" r="A5" t="s">
        <v>428</v>
      </c>
      <c s="4" r="B5" t="s">
        <v>429</v>
      </c>
    </row>
    <row r="6" spans="1:2">
      <c s="4" r="A6" t="s">
        <v>430</v>
      </c>
      <c s="4" r="B6" t="s">
        <v>431</v>
      </c>
    </row>
    <row r="7" spans="1:2">
      <c s="4" r="A7" t="s">
        <v>432</v>
      </c>
      <c s="4" r="B7"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34</v>
      </c>
      <c s="2" r="B1" t="s">
        <v>1</v>
      </c>
    </row>
    <row r="2" spans="1:2">
      <c s="2" r="B2" t="s">
        <v>2</v>
      </c>
    </row>
    <row r="3" spans="1:2">
      <c s="3" r="A3" t="s">
        <v>231</v>
      </c>
    </row>
    <row r="4" spans="1:2">
      <c s="4" r="A4" t="s">
        <v>435</v>
      </c>
      <c s="4" r="B4" t="s">
        <v>436</v>
      </c>
    </row>
    <row r="5" spans="1:2">
      <c s="4" r="A5" t="s">
        <v>437</v>
      </c>
      <c s="4" r="B5" t="s">
        <v>438</v>
      </c>
    </row>
    <row r="6" spans="1:2">
      <c s="4" r="A6" t="s">
        <v>439</v>
      </c>
      <c s="4" r="B6" t="s">
        <v>440</v>
      </c>
    </row>
    <row r="7" spans="1:2">
      <c s="4" r="A7" t="s">
        <v>441</v>
      </c>
      <c s="4" r="B7"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43</v>
      </c>
      <c s="2" r="B1" t="s">
        <v>1</v>
      </c>
    </row>
    <row r="2" spans="1:2">
      <c s="2" r="B2" t="s">
        <v>2</v>
      </c>
    </row>
    <row r="3" spans="1:2">
      <c s="3" r="A3" t="s">
        <v>234</v>
      </c>
    </row>
    <row r="4" spans="1:2">
      <c s="4" r="A4" t="s">
        <v>444</v>
      </c>
      <c s="4" r="B4" t="s">
        <v>445</v>
      </c>
    </row>
    <row r="5" spans="1:2">
      <c s="4" r="A5" t="s">
        <v>446</v>
      </c>
      <c s="4" r="B5" t="s">
        <v>447</v>
      </c>
    </row>
    <row r="6" spans="1:2">
      <c s="4" r="A6" t="s">
        <v>448</v>
      </c>
      <c s="4" r="B6" t="s">
        <v>4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450</v>
      </c>
      <c s="2" r="B1" t="s">
        <v>1</v>
      </c>
    </row>
    <row r="2" spans="1:2">
      <c s="2" r="B2" t="s">
        <v>2</v>
      </c>
    </row>
    <row r="3" spans="1:2">
      <c s="3" r="A3" t="s">
        <v>237</v>
      </c>
    </row>
    <row r="4" spans="1:2">
      <c s="4" r="A4" t="s">
        <v>451</v>
      </c>
      <c s="4" r="B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453</v>
      </c>
      <c s="2" r="B1" t="s">
        <v>1</v>
      </c>
    </row>
    <row r="2" spans="1:2">
      <c s="2" r="B2" t="s">
        <v>2</v>
      </c>
    </row>
    <row r="3" spans="1:2">
      <c s="3" r="A3" t="s">
        <v>243</v>
      </c>
    </row>
    <row r="4" spans="1:2">
      <c s="4" r="A4" t="s">
        <v>242</v>
      </c>
      <c s="4" r="B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455</v>
      </c>
      <c s="2" r="B1" t="s">
        <v>1</v>
      </c>
    </row>
    <row r="2" spans="1:2">
      <c s="2" r="B2" t="s">
        <v>2</v>
      </c>
    </row>
    <row r="3" spans="1:2">
      <c s="3" r="A3" t="s">
        <v>246</v>
      </c>
    </row>
    <row r="4" spans="1:2">
      <c s="4" r="A4" t="s">
        <v>456</v>
      </c>
      <c s="4" r="B4" t="s">
        <v>457</v>
      </c>
    </row>
    <row r="5" spans="1:2">
      <c s="4" r="A5" t="s">
        <v>458</v>
      </c>
      <c s="4" r="B5"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460</v>
      </c>
      <c s="2" r="B1" t="s">
        <v>1</v>
      </c>
    </row>
    <row r="2" spans="1:2">
      <c s="2" r="B2" t="s">
        <v>2</v>
      </c>
    </row>
    <row r="3" spans="1:2">
      <c s="3" r="A3" t="s">
        <v>249</v>
      </c>
    </row>
    <row r="4" spans="1:2">
      <c s="4" r="A4" t="s">
        <v>248</v>
      </c>
      <c s="4" r="B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v>
      </c>
      <c s="2" r="B1" t="s">
        <v>2</v>
      </c>
      <c s="2" r="C1" t="s">
        <v>33</v>
      </c>
    </row>
    <row r="2" spans="1:3">
      <c s="3" r="A2" t="s">
        <v>91</v>
      </c>
    </row>
    <row r="3" spans="1:3">
      <c s="4" r="A3" t="s">
        <v>92</v>
      </c>
      <c s="9" r="B3" t="n">
        <v>7824.9</v>
      </c>
      <c s="9" r="C3" t="n">
        <v>7773.7</v>
      </c>
    </row>
    <row r="4" spans="1:3">
      <c s="4" r="A4" t="s">
        <v>93</v>
      </c>
      <c s="10" r="B4" t="n">
        <v>5537.5</v>
      </c>
      <c s="10" r="C4" t="n">
        <v>5321.1</v>
      </c>
    </row>
    <row r="5" spans="1:3">
      <c s="4" r="A5" t="s">
        <v>94</v>
      </c>
      <c s="10" r="B5" t="n">
        <v>25.4</v>
      </c>
      <c s="6" r="C5" t="n">
        <v>37</v>
      </c>
    </row>
    <row r="6" spans="1:3">
      <c s="4" r="A6" t="s">
        <v>95</v>
      </c>
      <c s="10" r="B6" t="n">
        <v>356.3</v>
      </c>
      <c s="10" r="C6" t="n">
        <v>301.6</v>
      </c>
    </row>
    <row r="7" spans="1:3">
      <c s="4" r="A7" t="s">
        <v>96</v>
      </c>
      <c s="10" r="B7" t="n">
        <v>13744.1</v>
      </c>
      <c s="10" r="C7" t="n">
        <v>13433.4</v>
      </c>
    </row>
    <row r="8" spans="1:3">
      <c s="4" r="A8" t="s">
        <v>97</v>
      </c>
      <c s="10" r="B8" t="n">
        <v>452.3</v>
      </c>
      <c s="10" r="C8" t="n">
        <v>251.1</v>
      </c>
    </row>
    <row r="9" spans="1:3">
      <c s="4" r="A9" t="s">
        <v>98</v>
      </c>
      <c s="10" r="B9" t="n">
        <v>134.9</v>
      </c>
      <c s="10" r="C9" t="n">
        <v>118.4</v>
      </c>
    </row>
    <row r="10" spans="1:3">
      <c s="4" r="A10" t="s">
        <v>99</v>
      </c>
      <c s="10" r="B10" t="n">
        <v>109.4</v>
      </c>
      <c s="6" r="C10" t="n">
        <v>108</v>
      </c>
    </row>
    <row r="11" spans="1:3">
      <c s="4" r="A11" t="s">
        <v>100</v>
      </c>
      <c s="10" r="B11" t="n">
        <v>1003.3</v>
      </c>
      <c s="10" r="C11" t="n">
        <v>994.2</v>
      </c>
    </row>
    <row r="12" spans="1:3">
      <c s="4" r="A12" t="s">
        <v>101</v>
      </c>
      <c s="10" r="B12" t="n">
        <v>397.3</v>
      </c>
      <c s="6" r="C12" t="n">
        <v>381</v>
      </c>
    </row>
    <row r="13" spans="1:3">
      <c s="4" r="A13" t="s">
        <v>102</v>
      </c>
      <c s="6" r="B13" t="n">
        <v>36</v>
      </c>
      <c s="6" r="C13" t="n">
        <v>36</v>
      </c>
    </row>
    <row r="14" spans="1:3">
      <c s="4" r="A14" t="s">
        <v>103</v>
      </c>
      <c s="10" r="B14" t="n">
        <v>89.2</v>
      </c>
      <c s="10" r="C14" t="n">
        <v>79.3</v>
      </c>
    </row>
    <row r="15" spans="1:3">
      <c s="4" r="A15" t="s">
        <v>104</v>
      </c>
      <c s="10" r="B15" t="n">
        <v>176.5</v>
      </c>
      <c s="10" r="C15" t="n">
        <v>129.4</v>
      </c>
    </row>
    <row r="16" spans="1:3">
      <c s="4" r="A16" t="s">
        <v>105</v>
      </c>
      <c s="10" r="B16" t="n">
        <v>7031.4</v>
      </c>
      <c s="10" r="C16" t="n">
        <v>7179.8</v>
      </c>
    </row>
    <row r="17" spans="1:3">
      <c s="4" r="A17" t="s">
        <v>106</v>
      </c>
      <c s="10" r="B17" t="n">
        <v>23174.4</v>
      </c>
      <c s="10" r="C17" t="n">
        <v>22710.6</v>
      </c>
    </row>
    <row r="18" spans="1:3">
      <c s="3" r="A18" t="s">
        <v>107</v>
      </c>
    </row>
    <row r="19" spans="1:3">
      <c s="4" r="A19" t="s">
        <v>108</v>
      </c>
      <c s="10" r="B19" t="n">
        <v>5858.2</v>
      </c>
      <c s="10" r="C19" t="n">
        <v>5832.3</v>
      </c>
    </row>
    <row r="20" spans="1:3">
      <c s="4" r="A20" t="s">
        <v>109</v>
      </c>
      <c s="10" r="B20" t="n">
        <v>7053.3</v>
      </c>
      <c s="10" r="C20" t="n">
        <v>6537.8</v>
      </c>
    </row>
    <row r="21" spans="1:3">
      <c s="4" r="A21" t="s">
        <v>110</v>
      </c>
      <c s="10" r="B21" t="n">
        <v>4.5</v>
      </c>
      <c s="6" r="C21" t="n">
        <v>60</v>
      </c>
    </row>
    <row r="22" spans="1:3">
      <c s="4" r="A22" t="s">
        <v>111</v>
      </c>
      <c s="10" r="B22" t="n">
        <v>1.1</v>
      </c>
      <c s="10" r="C22" t="n">
        <v>1.1</v>
      </c>
    </row>
    <row r="23" spans="1:3">
      <c s="4" r="A23" t="s">
        <v>112</v>
      </c>
      <c s="10" r="B23" t="n">
        <v>505.3</v>
      </c>
      <c s="10" r="C23" t="n">
        <v>503.9</v>
      </c>
    </row>
    <row r="24" spans="1:3">
      <c s="4" r="A24" t="s">
        <v>113</v>
      </c>
      <c s="10" r="B24" t="n">
        <v>529.8</v>
      </c>
      <c s="10" r="C24" t="n">
        <v>440.1</v>
      </c>
    </row>
    <row r="25" spans="1:3">
      <c s="4" r="A25" t="s">
        <v>114</v>
      </c>
      <c s="10" r="B25" t="n">
        <v>7031.4</v>
      </c>
      <c s="10" r="C25" t="n">
        <v>7179.8</v>
      </c>
    </row>
    <row r="26" spans="1:3">
      <c s="4" r="A26" t="s">
        <v>115</v>
      </c>
      <c s="9" r="B26" t="n">
        <v>20983.6</v>
      </c>
      <c s="7" r="C26" t="n">
        <v>20555</v>
      </c>
    </row>
    <row r="27" spans="1:3">
      <c s="4" r="A27" t="s">
        <v>116</v>
      </c>
      <c s="4" r="B27" t="s">
        <v>117</v>
      </c>
      <c s="4" r="C27" t="s">
        <v>117</v>
      </c>
    </row>
    <row r="28" spans="1:3">
      <c s="3" r="A28" t="s">
        <v>118</v>
      </c>
    </row>
    <row r="29" spans="1:3">
      <c s="4" r="A29" t="s">
        <v>119</v>
      </c>
      <c s="7" r="B29" t="n">
        <v>0</v>
      </c>
      <c s="7" r="C29" t="n">
        <v>0</v>
      </c>
    </row>
    <row r="30" spans="1:3">
      <c s="4" r="A30" t="s">
        <v>120</v>
      </c>
      <c s="10" r="B30" t="n">
        <v>26.6</v>
      </c>
      <c s="10" r="C30" t="n">
        <v>5.3</v>
      </c>
    </row>
    <row r="31" spans="1:3">
      <c s="4" r="A31" t="s">
        <v>121</v>
      </c>
      <c s="10" r="B31" t="n">
        <v>-26.9</v>
      </c>
      <c s="10" r="C31" t="n">
        <v>114.3</v>
      </c>
    </row>
    <row r="32" spans="1:3">
      <c s="4" r="A32" t="s">
        <v>122</v>
      </c>
      <c s="10" r="B32" t="n">
        <v>2191.1</v>
      </c>
      <c s="6" r="C32" t="n">
        <v>2036</v>
      </c>
    </row>
    <row r="33" spans="1:3">
      <c s="4" r="A33" t="s">
        <v>123</v>
      </c>
      <c s="10" r="B33" t="n">
        <v>2190.8</v>
      </c>
      <c s="10" r="C33" t="n">
        <v>2155.6</v>
      </c>
    </row>
    <row r="34" spans="1:3">
      <c s="4" r="A34" t="s">
        <v>124</v>
      </c>
      <c s="9" r="B34" t="n">
        <v>23174.4</v>
      </c>
      <c s="9" r="C34" t="n">
        <v>2271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62</v>
      </c>
      <c s="2" r="B1" t="s">
        <v>1</v>
      </c>
    </row>
    <row r="2" spans="1:2">
      <c s="2" r="B2" t="s">
        <v>2</v>
      </c>
    </row>
    <row r="3" spans="1:2">
      <c s="3" r="A3" t="s">
        <v>252</v>
      </c>
    </row>
    <row r="4" spans="1:2">
      <c s="4" r="A4" t="s">
        <v>463</v>
      </c>
      <c s="4" r="B4" t="s">
        <v>464</v>
      </c>
    </row>
    <row r="5" spans="1:2">
      <c s="4" r="A5" t="s">
        <v>465</v>
      </c>
      <c s="4" r="B5" t="s">
        <v>466</v>
      </c>
    </row>
    <row r="6" spans="1:2">
      <c s="4" r="A6" t="s">
        <v>467</v>
      </c>
      <c s="4" r="B6"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69</v>
      </c>
      <c s="2" r="B1" t="s">
        <v>1</v>
      </c>
    </row>
    <row r="2" spans="1:2">
      <c s="2" r="B2" t="s">
        <v>2</v>
      </c>
    </row>
    <row r="3" spans="1:2">
      <c s="3" r="A3" t="s">
        <v>255</v>
      </c>
    </row>
    <row r="4" spans="1:2">
      <c s="4" r="A4" t="s">
        <v>470</v>
      </c>
      <c s="4" r="B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472</v>
      </c>
      <c s="2" r="B1" t="s">
        <v>1</v>
      </c>
    </row>
    <row r="2" spans="1:2">
      <c s="2" r="B2" t="s">
        <v>2</v>
      </c>
    </row>
    <row r="3" spans="1:2">
      <c s="3" r="A3" t="s">
        <v>259</v>
      </c>
    </row>
    <row r="4" spans="1:2">
      <c s="4" r="A4" t="s">
        <v>473</v>
      </c>
      <c s="4" r="B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475</v>
      </c>
      <c s="2" r="B1" t="s">
        <v>1</v>
      </c>
    </row>
    <row r="2" spans="1:2">
      <c s="2" r="B2" t="s">
        <v>2</v>
      </c>
    </row>
    <row r="3" spans="1:2">
      <c s="3" r="A3" t="s">
        <v>267</v>
      </c>
    </row>
    <row r="4" spans="1:2">
      <c s="4" r="A4" t="s">
        <v>476</v>
      </c>
      <c s="4" r="B4" t="s">
        <v>4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7"/>
    <col customWidth="1" max="6" min="6" width="14"/>
  </cols>
  <sheetData>
    <row r="1" spans="1:6">
      <c s="1" r="A1" t="s">
        <v>478</v>
      </c>
      <c s="2" r="B1" t="s">
        <v>1</v>
      </c>
    </row>
    <row r="2" spans="1:6">
      <c s="2" r="B2" t="s">
        <v>2</v>
      </c>
      <c s="2" r="C2" t="s">
        <v>33</v>
      </c>
      <c s="2" r="D2" t="s">
        <v>34</v>
      </c>
      <c s="2" r="E2" t="s">
        <v>479</v>
      </c>
      <c s="2" r="F2" t="s">
        <v>480</v>
      </c>
    </row>
    <row r="3" spans="1:6">
      <c s="3" r="A3" t="s">
        <v>481</v>
      </c>
    </row>
    <row r="4" spans="1:6">
      <c s="4" r="A4" t="s">
        <v>482</v>
      </c>
      <c s="9" r="B4" t="n">
        <v>310.3</v>
      </c>
      <c s="7" r="C4" t="n">
        <v>277</v>
      </c>
    </row>
    <row r="5" spans="1:6">
      <c s="4" r="A5" t="s">
        <v>483</v>
      </c>
      <c s="10" r="B5" t="n">
        <v>13.6</v>
      </c>
      <c s="6" r="C5" t="n">
        <v>12</v>
      </c>
    </row>
    <row r="6" spans="1:6">
      <c s="4" r="A6" t="s">
        <v>484</v>
      </c>
      <c s="9" r="B6" t="n">
        <v>15.6</v>
      </c>
      <c s="9" r="C6" t="n">
        <v>17.8</v>
      </c>
      <c s="9" r="D6" t="n">
        <v>19.9</v>
      </c>
    </row>
    <row r="7" spans="1:6">
      <c s="4" r="A7" t="s">
        <v>485</v>
      </c>
      <c s="4" r="B7" t="s">
        <v>486</v>
      </c>
      <c s="4" r="C7" t="s">
        <v>487</v>
      </c>
      <c s="4" r="D7" t="s">
        <v>488</v>
      </c>
    </row>
    <row r="8" spans="1:6">
      <c s="4" r="A8" t="s">
        <v>489</v>
      </c>
      <c s="9" r="B8" t="n">
        <v>185.6</v>
      </c>
      <c s="9" r="C8" t="n">
        <v>188.3</v>
      </c>
    </row>
    <row r="9" spans="1:6">
      <c s="4" r="A9" t="s">
        <v>490</v>
      </c>
      <c s="10" r="B9" t="n">
        <v>182.7</v>
      </c>
      <c s="6" r="C9" t="n">
        <v>187</v>
      </c>
    </row>
    <row r="10" spans="1:6">
      <c s="4" r="A10" t="s">
        <v>491</v>
      </c>
      <c s="10" r="B10" t="n">
        <v>25.4</v>
      </c>
      <c s="6" r="C10" t="n">
        <v>37</v>
      </c>
    </row>
    <row r="11" spans="1:6">
      <c s="4" r="A11" t="s">
        <v>492</v>
      </c>
      <c s="10" r="B11" t="n">
        <v>2.2</v>
      </c>
      <c s="10" r="C11" t="n">
        <v>5.2</v>
      </c>
      <c s="9" r="D11" t="n">
        <v>8.699999999999999</v>
      </c>
    </row>
    <row r="12" spans="1:6">
      <c s="4" r="A12" t="s">
        <v>493</v>
      </c>
      <c s="10" r="B12" t="n">
        <v>303.8</v>
      </c>
      <c s="9" r="C12" t="n">
        <v>257.5</v>
      </c>
    </row>
    <row r="13" spans="1:6">
      <c s="4" r="A13" t="s">
        <v>494</v>
      </c>
      <c s="10" r="B13" t="n">
        <v>3.5</v>
      </c>
    </row>
    <row r="14" spans="1:6">
      <c s="4" r="A14" t="s">
        <v>495</v>
      </c>
      <c s="9" r="B14" t="n">
        <v>20.9</v>
      </c>
    </row>
    <row r="15" spans="1:6">
      <c s="4" r="A15" t="s">
        <v>496</v>
      </c>
    </row>
    <row r="16" spans="1:6">
      <c s="3" r="A16" t="s">
        <v>481</v>
      </c>
    </row>
    <row r="17" spans="1:6">
      <c s="4" r="A17" t="s">
        <v>497</v>
      </c>
      <c s="4" r="B17" t="s">
        <v>498</v>
      </c>
    </row>
    <row r="18" spans="1:6">
      <c s="4" r="A18" t="s">
        <v>499</v>
      </c>
    </row>
    <row r="19" spans="1:6">
      <c s="3" r="A19" t="s">
        <v>481</v>
      </c>
    </row>
    <row r="20" spans="1:6">
      <c s="4" r="A20" t="s">
        <v>497</v>
      </c>
      <c s="4" r="B20" t="s">
        <v>500</v>
      </c>
    </row>
    <row r="21" spans="1:6">
      <c s="4" r="A21" t="s">
        <v>501</v>
      </c>
    </row>
    <row r="22" spans="1:6">
      <c s="3" r="A22" t="s">
        <v>481</v>
      </c>
    </row>
    <row r="23" spans="1:6">
      <c s="4" r="A23" t="s">
        <v>497</v>
      </c>
      <c s="4" r="B23" t="s">
        <v>502</v>
      </c>
    </row>
    <row r="24" spans="1:6">
      <c s="4" r="A24" t="s">
        <v>503</v>
      </c>
    </row>
    <row r="25" spans="1:6">
      <c s="3" r="A25" t="s">
        <v>481</v>
      </c>
    </row>
    <row r="26" spans="1:6">
      <c s="4" r="A26" t="s">
        <v>497</v>
      </c>
      <c s="4" r="B26" t="s">
        <v>498</v>
      </c>
    </row>
    <row r="27" spans="1:6">
      <c s="4" r="A27" t="s">
        <v>504</v>
      </c>
    </row>
    <row r="28" spans="1:6">
      <c s="3" r="A28" t="s">
        <v>481</v>
      </c>
    </row>
    <row r="29" spans="1:6">
      <c s="4" r="A29" t="s">
        <v>497</v>
      </c>
      <c s="4" r="B29" t="s">
        <v>505</v>
      </c>
    </row>
    <row r="30" spans="1:6">
      <c s="4" r="A30" t="s">
        <v>506</v>
      </c>
    </row>
    <row r="31" spans="1:6">
      <c s="3" r="A31" t="s">
        <v>481</v>
      </c>
    </row>
    <row r="32" spans="1:6">
      <c s="4" r="A32" t="s">
        <v>497</v>
      </c>
      <c s="4" r="B32" t="s">
        <v>507</v>
      </c>
    </row>
    <row r="33" spans="1:6">
      <c s="4" r="A33" t="s">
        <v>508</v>
      </c>
    </row>
    <row r="34" spans="1:6">
      <c s="3" r="A34" t="s">
        <v>481</v>
      </c>
    </row>
    <row r="35" spans="1:6">
      <c s="4" r="A35" t="s">
        <v>497</v>
      </c>
      <c s="4" r="B35" t="s">
        <v>509</v>
      </c>
    </row>
    <row r="36" spans="1:6">
      <c s="4" r="A36" t="s">
        <v>510</v>
      </c>
    </row>
    <row r="37" spans="1:6">
      <c s="3" r="A37" t="s">
        <v>481</v>
      </c>
    </row>
    <row r="38" spans="1:6">
      <c s="4" r="A38" t="s">
        <v>497</v>
      </c>
      <c s="4" r="B38" t="s">
        <v>507</v>
      </c>
    </row>
    <row r="39" spans="1:6">
      <c s="4" r="A39" t="s">
        <v>511</v>
      </c>
    </row>
    <row r="40" spans="1:6">
      <c s="3" r="A40" t="s">
        <v>481</v>
      </c>
    </row>
    <row r="41" spans="1:6">
      <c s="4" r="A41" t="s">
        <v>512</v>
      </c>
      <c s="4" r="B41" t="s">
        <v>502</v>
      </c>
    </row>
    <row r="42" spans="1:6">
      <c s="4" r="A42" t="s">
        <v>513</v>
      </c>
    </row>
    <row r="43" spans="1:6">
      <c s="3" r="A43" t="s">
        <v>481</v>
      </c>
    </row>
    <row r="44" spans="1:6">
      <c s="4" r="A44" t="s">
        <v>512</v>
      </c>
      <c s="4" r="E44" t="s">
        <v>500</v>
      </c>
    </row>
    <row r="45" spans="1:6">
      <c s="4" r="A45" t="s">
        <v>514</v>
      </c>
    </row>
    <row r="46" spans="1:6">
      <c s="3" r="A46" t="s">
        <v>481</v>
      </c>
    </row>
    <row r="47" spans="1:6">
      <c s="4" r="A47" t="s">
        <v>512</v>
      </c>
      <c s="4" r="E47" t="s">
        <v>515</v>
      </c>
    </row>
    <row r="48" spans="1:6">
      <c s="4" r="A48" t="s">
        <v>516</v>
      </c>
    </row>
    <row r="49" spans="1:6">
      <c s="3" r="A49" t="s">
        <v>481</v>
      </c>
    </row>
    <row r="50" spans="1:6">
      <c s="4" r="A50" t="s">
        <v>512</v>
      </c>
      <c s="4" r="E50" t="s">
        <v>517</v>
      </c>
    </row>
    <row r="51" spans="1:6">
      <c s="4" r="A51" t="s">
        <v>518</v>
      </c>
    </row>
    <row r="52" spans="1:6">
      <c s="3" r="A52" t="s">
        <v>481</v>
      </c>
    </row>
    <row r="53" spans="1:6">
      <c s="4" r="A53" t="s">
        <v>519</v>
      </c>
      <c s="4" r="F53" t="s">
        <v>520</v>
      </c>
    </row>
    <row r="54" spans="1:6">
      <c s="4" r="A54" t="s">
        <v>521</v>
      </c>
      <c s="4" r="F54" t="s">
        <v>522</v>
      </c>
    </row>
    <row r="55" spans="1:6">
      <c s="4" r="A55" t="s">
        <v>523</v>
      </c>
    </row>
    <row r="56" spans="1:6">
      <c s="3" r="A56" t="s">
        <v>481</v>
      </c>
    </row>
    <row r="57" spans="1:6">
      <c s="4" r="A57" t="s">
        <v>512</v>
      </c>
      <c s="4" r="E57" t="s">
        <v>524</v>
      </c>
    </row>
    <row r="58" spans="1:6">
      <c s="4" r="A58" t="s">
        <v>525</v>
      </c>
    </row>
    <row r="59" spans="1:6">
      <c s="3" r="A59" t="s">
        <v>481</v>
      </c>
    </row>
    <row r="60" spans="1:6">
      <c s="4" r="A60" t="s">
        <v>512</v>
      </c>
      <c s="4" r="E60" t="s">
        <v>515</v>
      </c>
    </row>
    <row r="61" spans="1:6">
      <c s="4" r="A61" t="s">
        <v>526</v>
      </c>
    </row>
    <row r="62" spans="1:6">
      <c s="3" r="A62" t="s">
        <v>481</v>
      </c>
    </row>
    <row r="63" spans="1:6">
      <c s="4" r="A63" t="s">
        <v>512</v>
      </c>
      <c s="4" r="E63" t="s">
        <v>505</v>
      </c>
    </row>
    <row r="64" spans="1:6">
      <c s="4" r="A64" t="s">
        <v>527</v>
      </c>
      <c s="4" r="F64" t="s">
        <v>528</v>
      </c>
    </row>
    <row r="65" spans="1:6">
      <c s="4" r="A65" t="s">
        <v>529</v>
      </c>
    </row>
    <row r="66" spans="1:6">
      <c s="3" r="A66" t="s">
        <v>481</v>
      </c>
    </row>
    <row r="67" spans="1:6">
      <c s="4" r="A67" t="s">
        <v>512</v>
      </c>
      <c s="4" r="E67" t="s">
        <v>500</v>
      </c>
    </row>
    <row r="68" spans="1:6">
      <c s="4" r="A68" t="s">
        <v>527</v>
      </c>
      <c s="4" r="F68" t="s">
        <v>530</v>
      </c>
    </row>
    <row r="69" spans="1:6">
      <c s="4" r="A69" t="s">
        <v>521</v>
      </c>
      <c s="4" r="F69" t="s">
        <v>53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32</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538</v>
      </c>
    </row>
    <row r="4" spans="1:12">
      <c s="4" r="A4" t="s">
        <v>38</v>
      </c>
      <c s="9" r="B4" t="n">
        <v>160.8</v>
      </c>
      <c s="9" r="C4" t="n">
        <v>153.7</v>
      </c>
      <c s="9" r="D4" t="n">
        <v>159.3</v>
      </c>
      <c s="9" r="E4" t="n">
        <v>153.3</v>
      </c>
      <c s="9" r="F4" t="n">
        <v>155.9</v>
      </c>
      <c s="9" r="G4" t="n">
        <v>152.6</v>
      </c>
      <c s="9" r="H4" t="n">
        <v>154.8</v>
      </c>
      <c s="9" r="I4" t="n">
        <v>153.9</v>
      </c>
      <c s="9" r="J4" t="n">
        <v>627.1</v>
      </c>
      <c s="9" r="K4" t="n">
        <v>617.2</v>
      </c>
      <c s="9" r="L4" t="n">
        <v>643.5</v>
      </c>
    </row>
    <row r="5" spans="1:12">
      <c s="4" r="A5" t="s">
        <v>539</v>
      </c>
      <c s="10" r="J5" t="n">
        <v>299.2</v>
      </c>
      <c s="10" r="K5" t="n">
        <v>305.1</v>
      </c>
      <c s="10" r="L5" t="n">
        <v>329.5</v>
      </c>
    </row>
    <row r="6" spans="1:12">
      <c s="4" r="A6" t="s">
        <v>540</v>
      </c>
      <c s="10" r="J6" t="n">
        <v>84.7</v>
      </c>
      <c s="10" r="K6" t="n">
        <v>94.8</v>
      </c>
      <c s="10" r="L6" t="n">
        <v>103.9</v>
      </c>
    </row>
    <row r="7" spans="1:12">
      <c s="4" r="A7" t="s">
        <v>55</v>
      </c>
      <c s="9" r="B7" t="n">
        <v>38.5</v>
      </c>
      <c s="9" r="C7" t="n">
        <v>55.2</v>
      </c>
      <c s="9" r="D7" t="n">
        <v>64.3</v>
      </c>
      <c s="9" r="E7" t="n">
        <v>56.5</v>
      </c>
      <c s="9" r="F7" t="n">
        <v>51.6</v>
      </c>
      <c s="9" r="G7" t="n">
        <v>69.8</v>
      </c>
      <c s="9" r="H7" t="n">
        <v>40.8</v>
      </c>
      <c s="9" r="I7" t="n">
        <v>48.1</v>
      </c>
      <c s="9" r="J7" t="n">
        <v>214.5</v>
      </c>
      <c s="9" r="K7" t="n">
        <v>210.3</v>
      </c>
      <c s="9" r="L7" t="n">
        <v>225.6</v>
      </c>
    </row>
    <row r="8" spans="1:12">
      <c s="4" r="A8" t="s">
        <v>57</v>
      </c>
      <c s="8" r="B8" t="n">
        <v>0.91</v>
      </c>
      <c s="9" r="C8" t="n">
        <v>1.3</v>
      </c>
      <c s="8" r="D8" t="n">
        <v>1.52</v>
      </c>
      <c s="8" r="E8" t="n">
        <v>1.34</v>
      </c>
      <c s="8" r="F8" t="n">
        <v>1.23</v>
      </c>
      <c s="8" r="G8" t="n">
        <v>1.63</v>
      </c>
      <c s="8" r="H8" t="n">
        <v>0.9399999999999999</v>
      </c>
      <c s="9" r="I8" t="n">
        <v>1.1</v>
      </c>
      <c s="8" r="J8" t="n">
        <v>5.07</v>
      </c>
      <c s="8" r="K8" t="n">
        <v>4.89</v>
      </c>
      <c s="9" r="L8" t="n">
        <v>5.1</v>
      </c>
    </row>
    <row r="9" spans="1:12">
      <c s="4" r="A9" t="s">
        <v>58</v>
      </c>
      <c s="8" r="B9" t="n">
        <v>0.89</v>
      </c>
      <c s="8" r="C9" t="n">
        <v>1.28</v>
      </c>
      <c s="9" r="D9" t="n">
        <v>1.5</v>
      </c>
      <c s="8" r="E9" t="n">
        <v>1.32</v>
      </c>
      <c s="8" r="F9" t="n">
        <v>1.21</v>
      </c>
      <c s="8" r="G9" t="n">
        <v>1.62</v>
      </c>
      <c s="8" r="H9" t="n">
        <v>0.93</v>
      </c>
      <c s="8" r="I9" t="n">
        <v>1.08</v>
      </c>
      <c s="7" r="J9" t="n">
        <v>5</v>
      </c>
      <c s="8" r="K9" t="n">
        <v>4.84</v>
      </c>
      <c s="8" r="L9" t="n">
        <v>5.07</v>
      </c>
    </row>
    <row r="10" spans="1:12">
      <c s="4" r="A10" t="s">
        <v>541</v>
      </c>
    </row>
    <row r="11" spans="1:12">
      <c s="3" r="A11" t="s">
        <v>538</v>
      </c>
    </row>
    <row r="12" spans="1:12">
      <c s="4" r="A12" t="s">
        <v>38</v>
      </c>
      <c s="9" r="K12" t="n">
        <v>600.9</v>
      </c>
      <c s="9" r="L12" t="n">
        <v>629.9</v>
      </c>
    </row>
    <row r="13" spans="1:12">
      <c s="4" r="A13" t="s">
        <v>539</v>
      </c>
      <c s="10" r="K13" t="n">
        <v>286.9</v>
      </c>
      <c s="6" r="L13" t="n">
        <v>313</v>
      </c>
    </row>
    <row r="14" spans="1:12">
      <c s="4" r="A14" t="s">
        <v>540</v>
      </c>
      <c s="10" r="K14" t="n">
        <v>67.59999999999999</v>
      </c>
      <c s="10" r="L14" t="n">
        <v>84.5</v>
      </c>
    </row>
    <row r="15" spans="1:12">
      <c s="4" r="A15" t="s">
        <v>55</v>
      </c>
      <c s="9" r="K15" t="n">
        <v>219.3</v>
      </c>
      <c s="9" r="L15" t="n">
        <v>228.5</v>
      </c>
    </row>
    <row r="16" spans="1:12">
      <c s="4" r="A16" t="s">
        <v>57</v>
      </c>
      <c s="9" r="K16" t="n">
        <v>5.1</v>
      </c>
      <c s="8" r="L16" t="n">
        <v>5.16</v>
      </c>
    </row>
    <row r="17" spans="1:12">
      <c s="4" r="A17" t="s">
        <v>58</v>
      </c>
      <c s="8" r="K17" t="n">
        <v>5.05</v>
      </c>
      <c s="8" r="L17" t="n">
        <v>5.1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2</v>
      </c>
      <c s="2" r="B1" t="s">
        <v>2</v>
      </c>
      <c s="2" r="C1" t="s">
        <v>33</v>
      </c>
      <c s="2" r="D1" t="s">
        <v>34</v>
      </c>
    </row>
    <row r="2" spans="1:4">
      <c s="3" r="A2" t="s">
        <v>538</v>
      </c>
    </row>
    <row r="3" spans="1:4">
      <c s="4" r="A3" t="s">
        <v>95</v>
      </c>
      <c s="9" r="B3" t="n">
        <v>356.3</v>
      </c>
      <c s="9" r="C3" t="n">
        <v>301.6</v>
      </c>
    </row>
    <row r="4" spans="1:4">
      <c s="4" r="A4" t="s">
        <v>110</v>
      </c>
      <c s="10" r="B4" t="n">
        <v>4.5</v>
      </c>
      <c s="6" r="C4" t="n">
        <v>60</v>
      </c>
      <c s="9" r="D4" t="n">
        <v>61.9</v>
      </c>
    </row>
    <row r="5" spans="1:4">
      <c s="4" r="A5" t="s">
        <v>122</v>
      </c>
      <c s="9" r="B5" t="n">
        <v>2191.1</v>
      </c>
      <c s="6" r="C5" t="n">
        <v>2036</v>
      </c>
    </row>
    <row r="6" spans="1:4">
      <c s="4" r="A6" t="s">
        <v>541</v>
      </c>
    </row>
    <row r="7" spans="1:4">
      <c s="3" r="A7" t="s">
        <v>538</v>
      </c>
    </row>
    <row r="8" spans="1:4">
      <c s="4" r="A8" t="s">
        <v>95</v>
      </c>
      <c s="10" r="C8" t="n">
        <v>320.9</v>
      </c>
    </row>
    <row r="9" spans="1:4">
      <c s="4" r="A9" t="s">
        <v>110</v>
      </c>
      <c s="10" r="C9" t="n">
        <v>63.1</v>
      </c>
    </row>
    <row r="10" spans="1:4">
      <c s="4" r="A10" t="s">
        <v>122</v>
      </c>
      <c s="9" r="C10" t="n">
        <v>205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43</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538</v>
      </c>
    </row>
    <row r="4" spans="1:12">
      <c s="4" r="A4" t="s">
        <v>55</v>
      </c>
      <c s="9" r="B4" t="n">
        <v>38.5</v>
      </c>
      <c s="9" r="C4" t="n">
        <v>55.2</v>
      </c>
      <c s="9" r="D4" t="n">
        <v>64.3</v>
      </c>
      <c s="9" r="E4" t="n">
        <v>56.5</v>
      </c>
      <c s="9" r="F4" t="n">
        <v>51.6</v>
      </c>
      <c s="9" r="G4" t="n">
        <v>69.8</v>
      </c>
      <c s="9" r="H4" t="n">
        <v>40.8</v>
      </c>
      <c s="9" r="I4" t="n">
        <v>48.1</v>
      </c>
      <c s="9" r="J4" t="n">
        <v>214.5</v>
      </c>
      <c s="9" r="K4" t="n">
        <v>210.3</v>
      </c>
      <c s="9" r="L4" t="n">
        <v>225.6</v>
      </c>
    </row>
    <row r="5" spans="1:12">
      <c s="4" r="A5" t="s">
        <v>161</v>
      </c>
      <c s="10" r="J5" t="n">
        <v>160.9</v>
      </c>
      <c s="10" r="K5" t="n">
        <v>145.1</v>
      </c>
      <c s="10" r="L5" t="n">
        <v>135.9</v>
      </c>
    </row>
    <row r="6" spans="1:12">
      <c s="4" r="A6" t="s">
        <v>544</v>
      </c>
      <c s="10" r="J6" t="n">
        <v>-19.5</v>
      </c>
      <c s="10" r="K6" t="n">
        <v>-10.4</v>
      </c>
      <c s="10" r="L6" t="n">
        <v>-10.1</v>
      </c>
    </row>
    <row r="7" spans="1:12">
      <c s="4" r="A7" t="s">
        <v>166</v>
      </c>
      <c s="9" r="J7" t="n">
        <v>-27.5</v>
      </c>
      <c s="10" r="K7" t="n">
        <v>36.3</v>
      </c>
      <c s="10" r="L7" t="n">
        <v>43.3</v>
      </c>
    </row>
    <row r="8" spans="1:12">
      <c s="4" r="A8" t="s">
        <v>541</v>
      </c>
    </row>
    <row r="9" spans="1:12">
      <c s="3" r="A9" t="s">
        <v>538</v>
      </c>
    </row>
    <row r="10" spans="1:12">
      <c s="4" r="A10" t="s">
        <v>55</v>
      </c>
      <c s="10" r="K10" t="n">
        <v>219.3</v>
      </c>
      <c s="10" r="L10" t="n">
        <v>228.5</v>
      </c>
    </row>
    <row r="11" spans="1:12">
      <c s="4" r="A11" t="s">
        <v>161</v>
      </c>
      <c s="10" r="K11" t="n">
        <v>115.4</v>
      </c>
      <c s="10" r="L11" t="n">
        <v>112.9</v>
      </c>
    </row>
    <row r="12" spans="1:12">
      <c s="4" r="A12" t="s">
        <v>544</v>
      </c>
      <c s="10" r="K12" t="n">
        <v>-10.7</v>
      </c>
      <c s="10" r="L12" t="n">
        <v>-13.4</v>
      </c>
    </row>
    <row r="13" spans="1:12">
      <c s="4" r="A13" t="s">
        <v>166</v>
      </c>
      <c s="9" r="K13" t="n">
        <v>17.8</v>
      </c>
      <c s="9" r="L13" t="n">
        <v>29.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5</v>
      </c>
      <c s="2" r="B1" t="s">
        <v>2</v>
      </c>
      <c s="2" r="C1" t="s">
        <v>33</v>
      </c>
    </row>
    <row r="2" spans="1:3">
      <c s="3" r="A2" t="s">
        <v>199</v>
      </c>
    </row>
    <row r="3" spans="1:3">
      <c s="4" r="A3" t="s">
        <v>546</v>
      </c>
      <c s="9" r="B3" t="n">
        <v>133.2</v>
      </c>
      <c s="9" r="C3" t="n">
        <v>139.4</v>
      </c>
    </row>
    <row r="4" spans="1:3">
      <c s="4" r="A4" t="s">
        <v>547</v>
      </c>
      <c s="10" r="B4" t="n">
        <v>45.8</v>
      </c>
      <c s="10" r="C4" t="n">
        <v>48.6</v>
      </c>
    </row>
    <row r="5" spans="1:3">
      <c s="4" r="A5" t="s">
        <v>548</v>
      </c>
      <c s="10" r="B5" t="n">
        <v>190.1</v>
      </c>
      <c s="6" r="C5" t="n">
        <v>173</v>
      </c>
    </row>
    <row r="6" spans="1:3">
      <c s="4" r="A6" t="s">
        <v>549</v>
      </c>
      <c s="10" r="B6" t="n">
        <v>15.7</v>
      </c>
      <c s="10" r="C6" t="n">
        <v>14.9</v>
      </c>
    </row>
    <row r="7" spans="1:3">
      <c s="4" r="A7" t="s">
        <v>550</v>
      </c>
      <c s="10" r="B7" t="n">
        <v>384.8</v>
      </c>
      <c s="10" r="C7" t="n">
        <v>375.9</v>
      </c>
    </row>
    <row r="8" spans="1:3">
      <c s="4" r="A8" t="s">
        <v>551</v>
      </c>
      <c s="10" r="B8" t="n">
        <v>295.6</v>
      </c>
      <c s="10" r="C8" t="n">
        <v>296.6</v>
      </c>
    </row>
    <row r="9" spans="1:3">
      <c s="4" r="A9" t="s">
        <v>103</v>
      </c>
      <c s="9" r="B9" t="n">
        <v>89.2</v>
      </c>
      <c s="9" r="C9" t="n">
        <v>7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52</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202</v>
      </c>
    </row>
    <row r="4" spans="1:12">
      <c s="4" r="A4" t="s">
        <v>55</v>
      </c>
      <c s="9" r="B4" t="n">
        <v>38.5</v>
      </c>
      <c s="9" r="C4" t="n">
        <v>55.2</v>
      </c>
      <c s="9" r="D4" t="n">
        <v>64.3</v>
      </c>
      <c s="9" r="E4" t="n">
        <v>56.5</v>
      </c>
      <c s="9" r="F4" t="n">
        <v>51.6</v>
      </c>
      <c s="9" r="G4" t="n">
        <v>69.8</v>
      </c>
      <c s="9" r="H4" t="n">
        <v>40.8</v>
      </c>
      <c s="9" r="I4" t="n">
        <v>48.1</v>
      </c>
      <c s="9" r="J4" t="n">
        <v>214.5</v>
      </c>
      <c s="9" r="K4" t="n">
        <v>210.3</v>
      </c>
      <c s="9" r="L4" t="n">
        <v>225.6</v>
      </c>
    </row>
    <row r="5" spans="1:12">
      <c s="4" r="A5" t="s">
        <v>553</v>
      </c>
      <c s="6" r="J5" t="n">
        <v>42279388</v>
      </c>
      <c s="6" r="K5" t="n">
        <v>43018215</v>
      </c>
      <c s="6" r="L5" t="n">
        <v>44243364</v>
      </c>
    </row>
    <row r="6" spans="1:12">
      <c s="3" r="A6" t="s">
        <v>554</v>
      </c>
    </row>
    <row r="7" spans="1:12">
      <c s="4" r="A7" t="s">
        <v>60</v>
      </c>
      <c s="6" r="J7" t="n">
        <v>42901393</v>
      </c>
      <c s="6" r="K7" t="n">
        <v>43455136</v>
      </c>
      <c s="6" r="L7" t="n">
        <v>44527405</v>
      </c>
    </row>
    <row r="8" spans="1:12">
      <c s="4" r="A8" t="s">
        <v>555</v>
      </c>
      <c s="8" r="B8" t="n">
        <v>0.91</v>
      </c>
      <c s="9" r="C8" t="n">
        <v>1.3</v>
      </c>
      <c s="8" r="D8" t="n">
        <v>1.52</v>
      </c>
      <c s="8" r="E8" t="n">
        <v>1.34</v>
      </c>
      <c s="8" r="F8" t="n">
        <v>1.23</v>
      </c>
      <c s="8" r="G8" t="n">
        <v>1.63</v>
      </c>
      <c s="8" r="H8" t="n">
        <v>0.9399999999999999</v>
      </c>
      <c s="9" r="I8" t="n">
        <v>1.1</v>
      </c>
      <c s="8" r="J8" t="n">
        <v>5.07</v>
      </c>
      <c s="8" r="K8" t="n">
        <v>4.89</v>
      </c>
      <c s="9" r="L8" t="n">
        <v>5.1</v>
      </c>
    </row>
    <row r="9" spans="1:12">
      <c s="4" r="A9" t="s">
        <v>556</v>
      </c>
      <c s="8" r="B9" t="n">
        <v>0.89</v>
      </c>
      <c s="8" r="C9" t="n">
        <v>1.28</v>
      </c>
      <c s="9" r="D9" t="n">
        <v>1.5</v>
      </c>
      <c s="8" r="E9" t="n">
        <v>1.32</v>
      </c>
      <c s="8" r="F9" t="n">
        <v>1.21</v>
      </c>
      <c s="8" r="G9" t="n">
        <v>1.62</v>
      </c>
      <c s="8" r="H9" t="n">
        <v>0.93</v>
      </c>
      <c s="8" r="I9" t="n">
        <v>1.08</v>
      </c>
      <c s="7" r="J9" t="n">
        <v>5</v>
      </c>
      <c s="8" r="K9" t="n">
        <v>4.84</v>
      </c>
      <c s="8" r="L9" t="n">
        <v>5.07</v>
      </c>
    </row>
    <row r="10" spans="1:12">
      <c s="4" r="A10" t="s">
        <v>557</v>
      </c>
      <c s="6" r="J10" t="n">
        <v>0</v>
      </c>
      <c s="6" r="K10" t="n">
        <v>50236</v>
      </c>
      <c s="6" r="L10" t="n">
        <v>292750</v>
      </c>
    </row>
    <row r="11" spans="1:12">
      <c s="4" r="A11" t="s">
        <v>558</v>
      </c>
    </row>
    <row r="12" spans="1:12">
      <c s="3" r="A12" t="s">
        <v>554</v>
      </c>
    </row>
    <row r="13" spans="1:12">
      <c s="4" r="A13" t="s">
        <v>559</v>
      </c>
      <c s="6" r="J13" t="n">
        <v>527226</v>
      </c>
      <c s="6" r="K13" t="n">
        <v>342791</v>
      </c>
      <c s="6" r="L13" t="n">
        <v>194978</v>
      </c>
    </row>
    <row r="14" spans="1:12">
      <c s="4" r="A14" t="s">
        <v>560</v>
      </c>
    </row>
    <row r="15" spans="1:12">
      <c s="3" r="A15" t="s">
        <v>554</v>
      </c>
    </row>
    <row r="16" spans="1:12">
      <c s="4" r="A16" t="s">
        <v>559</v>
      </c>
      <c s="6" r="J16" t="n">
        <v>94779</v>
      </c>
      <c s="6" r="K16" t="n">
        <v>94130</v>
      </c>
      <c s="6" r="L16" t="n">
        <v>8906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25</v>
      </c>
      <c s="2" r="B1" t="s">
        <v>2</v>
      </c>
      <c s="2" r="C1" t="s">
        <v>33</v>
      </c>
    </row>
    <row r="2" spans="1:3">
      <c s="3" r="A2" t="s">
        <v>126</v>
      </c>
    </row>
    <row r="3" spans="1:3">
      <c s="4" r="A3" t="s">
        <v>127</v>
      </c>
      <c s="9" r="B3" t="n">
        <v>7701.2</v>
      </c>
      <c s="7" r="C3" t="n">
        <v>7390</v>
      </c>
    </row>
    <row r="4" spans="1:3">
      <c s="4" r="A4" t="s">
        <v>128</v>
      </c>
      <c s="6" r="B4" t="n">
        <v>0</v>
      </c>
      <c s="6" r="C4" t="n">
        <v>100000000</v>
      </c>
    </row>
    <row r="5" spans="1:3">
      <c s="4" r="A5" t="s">
        <v>129</v>
      </c>
      <c s="6" r="B5" t="n">
        <v>0</v>
      </c>
      <c s="6" r="C5" t="n">
        <v>0</v>
      </c>
    </row>
    <row r="6" spans="1:3">
      <c s="4" r="A6" t="s">
        <v>130</v>
      </c>
      <c s="6" r="B6" t="n">
        <v>300000000</v>
      </c>
      <c s="6" r="C6" t="n">
        <v>300000000</v>
      </c>
    </row>
    <row r="7" spans="1:3">
      <c s="4" r="A7" t="s">
        <v>131</v>
      </c>
      <c s="6" r="B7" t="n">
        <v>42506236</v>
      </c>
      <c s="6" r="C7" t="n">
        <v>42077825</v>
      </c>
    </row>
    <row r="8" spans="1:3">
      <c s="4" r="A8" t="s">
        <v>132</v>
      </c>
      <c s="7" r="B8" t="n">
        <v>0</v>
      </c>
      <c s="7" r="C8"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61</v>
      </c>
      <c s="2" r="B1" t="s">
        <v>1</v>
      </c>
    </row>
    <row r="2" spans="1:4">
      <c s="2" r="B2" t="s">
        <v>2</v>
      </c>
      <c s="2" r="C2" t="s">
        <v>33</v>
      </c>
      <c s="2" r="D2" t="s">
        <v>34</v>
      </c>
    </row>
    <row r="3" spans="1:4">
      <c s="3" r="A3" t="s">
        <v>554</v>
      </c>
    </row>
    <row r="4" spans="1:4">
      <c s="4" r="A4" t="s">
        <v>562</v>
      </c>
      <c s="6" r="B4" t="n">
        <v>7000000</v>
      </c>
    </row>
    <row r="5" spans="1:4">
      <c s="4" r="A5" t="s">
        <v>563</v>
      </c>
      <c s="6" r="B5" t="n">
        <v>2567220</v>
      </c>
    </row>
    <row r="6" spans="1:4">
      <c s="4" r="A6" t="s">
        <v>558</v>
      </c>
    </row>
    <row r="7" spans="1:4">
      <c s="3" r="A7" t="s">
        <v>554</v>
      </c>
    </row>
    <row r="8" spans="1:4">
      <c s="4" r="A8" t="s">
        <v>564</v>
      </c>
      <c s="4" r="B8" t="s">
        <v>565</v>
      </c>
    </row>
    <row r="9" spans="1:4">
      <c s="4" r="A9" t="s">
        <v>566</v>
      </c>
      <c s="4" r="B9" t="s">
        <v>567</v>
      </c>
    </row>
    <row r="10" spans="1:4">
      <c s="4" r="A10" t="s">
        <v>568</v>
      </c>
      <c s="4" r="B10" t="s">
        <v>505</v>
      </c>
    </row>
    <row r="11" spans="1:4">
      <c s="4" r="A11" t="s">
        <v>569</v>
      </c>
      <c s="9" r="B11" t="n">
        <v>4.4</v>
      </c>
    </row>
    <row r="12" spans="1:4">
      <c s="4" r="A12" t="s">
        <v>570</v>
      </c>
      <c s="4" r="B12" t="s">
        <v>571</v>
      </c>
    </row>
    <row r="13" spans="1:4">
      <c s="4" r="A13" t="s">
        <v>572</v>
      </c>
      <c s="8" r="B13" t="n">
        <v>18.78</v>
      </c>
      <c s="8" r="C13" t="n">
        <v>23.29</v>
      </c>
      <c s="8" r="D13" t="n">
        <v>16.15</v>
      </c>
    </row>
    <row r="14" spans="1:4">
      <c s="4" r="A14" t="s">
        <v>573</v>
      </c>
      <c s="9" r="B14" t="n">
        <v>17.9</v>
      </c>
      <c s="9" r="C14" t="n">
        <v>5.9</v>
      </c>
      <c s="9" r="D14" t="n">
        <v>14.4</v>
      </c>
    </row>
    <row r="15" spans="1:4">
      <c s="4" r="A15" t="s">
        <v>574</v>
      </c>
      <c s="10" r="B15" t="n">
        <v>15.4</v>
      </c>
      <c s="10" r="C15" t="n">
        <v>10.9</v>
      </c>
      <c s="10" r="D15" t="n">
        <v>50.2</v>
      </c>
    </row>
    <row r="16" spans="1:4">
      <c s="4" r="A16" t="s">
        <v>575</v>
      </c>
      <c s="9" r="B16" t="n">
        <v>3.3</v>
      </c>
      <c s="9" r="C16" t="n">
        <v>3.6</v>
      </c>
      <c s="9" r="D16" t="n">
        <v>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s="1" r="A1" t="s">
        <v>576</v>
      </c>
      <c s="2" r="B1" t="s">
        <v>1</v>
      </c>
    </row>
    <row r="2" spans="1:4">
      <c s="2" r="B2" t="s">
        <v>2</v>
      </c>
      <c s="2" r="C2" t="s">
        <v>33</v>
      </c>
      <c s="2" r="D2" t="s">
        <v>34</v>
      </c>
    </row>
    <row r="3" spans="1:4">
      <c s="4" r="A3" t="s">
        <v>577</v>
      </c>
    </row>
    <row r="4" spans="1:4">
      <c s="3" r="A4" t="s">
        <v>554</v>
      </c>
    </row>
    <row r="5" spans="1:4">
      <c s="4" r="A5" t="s">
        <v>578</v>
      </c>
      <c s="6" r="B5" t="n">
        <v>97512</v>
      </c>
      <c s="6" r="C5" t="n">
        <v>77634</v>
      </c>
      <c s="6" r="D5" t="n">
        <v>129172</v>
      </c>
    </row>
    <row r="6" spans="1:4">
      <c s="4" r="A6" t="s">
        <v>579</v>
      </c>
    </row>
    <row r="7" spans="1:4">
      <c s="3" r="A7" t="s">
        <v>554</v>
      </c>
    </row>
    <row r="8" spans="1:4">
      <c s="4" r="A8" t="s">
        <v>580</v>
      </c>
      <c s="4" r="B8" t="s">
        <v>520</v>
      </c>
    </row>
    <row r="9" spans="1:4">
      <c s="4" r="A9" t="s">
        <v>581</v>
      </c>
    </row>
    <row r="10" spans="1:4">
      <c s="3" r="A10" t="s">
        <v>554</v>
      </c>
    </row>
    <row r="11" spans="1:4">
      <c s="4" r="A11" t="s">
        <v>578</v>
      </c>
      <c s="6" r="B11" t="n">
        <v>50555</v>
      </c>
      <c s="6" r="C11" t="n">
        <v>48294</v>
      </c>
      <c s="6" r="D11" t="n">
        <v>59823</v>
      </c>
    </row>
    <row r="12" spans="1:4">
      <c s="4" r="A12" t="s">
        <v>582</v>
      </c>
    </row>
    <row r="13" spans="1:4">
      <c s="3" r="A13" t="s">
        <v>554</v>
      </c>
    </row>
    <row r="14" spans="1:4">
      <c s="4" r="A14" t="s">
        <v>583</v>
      </c>
      <c s="6" r="B14" t="n">
        <v>7000000</v>
      </c>
    </row>
    <row r="15" spans="1:4">
      <c s="4" r="A15" t="s">
        <v>584</v>
      </c>
      <c s="6" r="B15" t="n">
        <v>2567220</v>
      </c>
    </row>
    <row r="16" spans="1:4">
      <c s="4" r="A16" t="s">
        <v>585</v>
      </c>
    </row>
    <row r="17" spans="1:4">
      <c s="3" r="A17" t="s">
        <v>554</v>
      </c>
    </row>
    <row r="18" spans="1:4">
      <c s="4" r="A18" t="s">
        <v>584</v>
      </c>
      <c s="6" r="B18" t="n">
        <v>1023843</v>
      </c>
    </row>
    <row r="19" spans="1:4">
      <c s="4" r="A19" t="s">
        <v>586</v>
      </c>
    </row>
    <row r="20" spans="1:4">
      <c s="3" r="A20" t="s">
        <v>554</v>
      </c>
    </row>
    <row r="21" spans="1:4">
      <c s="4" r="A21" t="s">
        <v>564</v>
      </c>
      <c s="4" r="B21" t="s">
        <v>507</v>
      </c>
    </row>
    <row r="22" spans="1:4">
      <c s="4" r="A22" t="s">
        <v>146</v>
      </c>
      <c s="6" r="B22" t="n">
        <v>52100</v>
      </c>
      <c s="6" r="C22" t="n">
        <v>8846</v>
      </c>
      <c s="6" r="D22" t="n">
        <v>0</v>
      </c>
    </row>
    <row r="23" spans="1:4">
      <c s="4" r="A23" t="s">
        <v>587</v>
      </c>
      <c s="7" r="B23" t="n">
        <v>8100000</v>
      </c>
    </row>
    <row r="24" spans="1:4">
      <c s="4" r="A24" t="s">
        <v>588</v>
      </c>
      <c s="7" r="B24" t="n">
        <v>2700000</v>
      </c>
    </row>
    <row r="25" spans="1:4">
      <c s="4" r="A25" t="s">
        <v>589</v>
      </c>
      <c s="4" r="B25" t="s">
        <v>590</v>
      </c>
    </row>
    <row r="26" spans="1:4">
      <c s="4" r="A26" t="s">
        <v>591</v>
      </c>
    </row>
    <row r="27" spans="1:4">
      <c s="3" r="A27" t="s">
        <v>554</v>
      </c>
    </row>
    <row r="28" spans="1:4">
      <c s="4" r="A28" t="s">
        <v>580</v>
      </c>
      <c s="4" r="B28" t="s">
        <v>520</v>
      </c>
    </row>
    <row r="29" spans="1:4">
      <c s="4" r="A29" t="s">
        <v>592</v>
      </c>
    </row>
    <row r="30" spans="1:4">
      <c s="3" r="A30" t="s">
        <v>554</v>
      </c>
    </row>
    <row r="31" spans="1:4">
      <c s="4" r="A31" t="s">
        <v>564</v>
      </c>
      <c s="4" r="B31" t="s">
        <v>507</v>
      </c>
    </row>
    <row r="32" spans="1:4">
      <c s="4" r="A32" t="s">
        <v>146</v>
      </c>
      <c s="6" r="B32" t="n">
        <v>27675</v>
      </c>
    </row>
    <row r="33" spans="1:4">
      <c s="4" r="A33" t="s">
        <v>578</v>
      </c>
      <c s="6" r="B33" t="n">
        <v>50555</v>
      </c>
    </row>
    <row r="34" spans="1:4">
      <c s="4" r="A34" t="s">
        <v>593</v>
      </c>
      <c s="7" r="B34" t="n">
        <v>3500000</v>
      </c>
    </row>
    <row r="35" spans="1:4">
      <c s="4" r="A35" t="s">
        <v>594</v>
      </c>
      <c s="4" r="B35" t="s">
        <v>595</v>
      </c>
    </row>
    <row r="36" spans="1:4">
      <c s="4" r="A36" t="s">
        <v>596</v>
      </c>
    </row>
    <row r="37" spans="1:4">
      <c s="3" r="A37" t="s">
        <v>554</v>
      </c>
    </row>
    <row r="38" spans="1:4">
      <c s="4" r="A38" t="s">
        <v>564</v>
      </c>
      <c s="4" r="B38" t="s">
        <v>597</v>
      </c>
    </row>
    <row r="39" spans="1:4">
      <c s="4" r="A39" t="s">
        <v>146</v>
      </c>
      <c s="6" r="B39" t="n">
        <v>15007</v>
      </c>
      <c s="6" r="C39" t="n">
        <v>17294</v>
      </c>
      <c s="6" r="D39" t="n">
        <v>20099</v>
      </c>
    </row>
    <row r="40" spans="1:4">
      <c s="4" r="A40" t="s">
        <v>598</v>
      </c>
      <c s="8" r="B40" t="n">
        <v>62.46</v>
      </c>
      <c s="8" r="C40" t="n">
        <v>45.74</v>
      </c>
      <c s="8" r="D40" t="n">
        <v>44.12</v>
      </c>
    </row>
    <row r="41" spans="1:4">
      <c s="4" r="A41" t="s">
        <v>599</v>
      </c>
      <c s="7" r="B41" t="n">
        <v>100000</v>
      </c>
      <c s="7" r="C41" t="n">
        <v>100000</v>
      </c>
      <c s="7" r="D41" t="n">
        <v>1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s="1" r="A1" t="s">
        <v>600</v>
      </c>
      <c s="2" r="B1" t="s">
        <v>1</v>
      </c>
    </row>
    <row r="2" spans="1:2">
      <c s="2" r="B2" t="s">
        <v>601</v>
      </c>
    </row>
    <row r="3" spans="1:2">
      <c s="4" r="A3" t="s">
        <v>602</v>
      </c>
    </row>
    <row r="4" spans="1:2">
      <c s="3" r="A4" t="s">
        <v>554</v>
      </c>
    </row>
    <row r="5" spans="1:2">
      <c s="4" r="A5" t="s">
        <v>603</v>
      </c>
      <c s="6" r="B5" t="n">
        <v>3500000</v>
      </c>
    </row>
    <row r="6" spans="1:2">
      <c s="4" r="A6" t="s">
        <v>604</v>
      </c>
      <c s="6" r="B6" t="n">
        <v>1336257</v>
      </c>
    </row>
    <row r="7" spans="1:2">
      <c s="4" r="A7" t="s">
        <v>605</v>
      </c>
      <c s="4" r="B7" t="s">
        <v>606</v>
      </c>
    </row>
    <row r="8" spans="1:2">
      <c s="4" r="A8" t="s">
        <v>607</v>
      </c>
    </row>
    <row r="9" spans="1:2">
      <c s="3" r="A9" t="s">
        <v>554</v>
      </c>
    </row>
    <row r="10" spans="1:2">
      <c s="4" r="A10" t="s">
        <v>608</v>
      </c>
      <c s="4" r="B10" t="s">
        <v>609</v>
      </c>
    </row>
    <row r="11" spans="1:2">
      <c s="4" r="A11" t="s">
        <v>605</v>
      </c>
      <c s="4" r="B11" t="s">
        <v>606</v>
      </c>
    </row>
    <row r="12" spans="1:2">
      <c s="4" r="A12" t="s">
        <v>610</v>
      </c>
      <c s="4" r="B12" t="s">
        <v>609</v>
      </c>
    </row>
    <row r="13" spans="1:2">
      <c s="4" r="A13" t="s">
        <v>611</v>
      </c>
      <c s="7" r="B13" t="n">
        <v>25000</v>
      </c>
    </row>
    <row r="14" spans="1:2">
      <c s="4" r="A14" t="s">
        <v>612</v>
      </c>
      <c s="7" r="B14" t="n">
        <v>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3</v>
      </c>
      <c s="2" r="B1" t="s">
        <v>1</v>
      </c>
    </row>
    <row r="2" spans="1:4">
      <c s="2" r="B2" t="s">
        <v>2</v>
      </c>
      <c s="2" r="C2" t="s">
        <v>33</v>
      </c>
      <c s="2" r="D2" t="s">
        <v>34</v>
      </c>
    </row>
    <row r="3" spans="1:4">
      <c s="3" r="A3" t="s">
        <v>205</v>
      </c>
    </row>
    <row r="4" spans="1:4">
      <c s="4" r="A4" t="s">
        <v>614</v>
      </c>
      <c s="9" r="B4" t="n">
        <v>10.6</v>
      </c>
      <c s="9" r="C4" t="n">
        <v>8.1</v>
      </c>
      <c s="9" r="D4" t="n">
        <v>8.300000000000001</v>
      </c>
    </row>
    <row r="5" spans="1:4">
      <c s="4" r="A5" t="s">
        <v>615</v>
      </c>
      <c s="9" r="B5" t="n">
        <v>3.7</v>
      </c>
      <c s="9" r="C5" t="n">
        <v>2.8</v>
      </c>
      <c s="9" r="D5" t="n">
        <v>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 customWidth="1" max="5" min="5" width="17"/>
  </cols>
  <sheetData>
    <row r="1" spans="1:5">
      <c s="1" r="A1" t="s">
        <v>616</v>
      </c>
      <c s="2" r="B1" t="s">
        <v>1</v>
      </c>
    </row>
    <row r="2" spans="1:5">
      <c s="2" r="B2" t="s">
        <v>2</v>
      </c>
      <c s="2" r="C2" t="s">
        <v>33</v>
      </c>
      <c s="2" r="D2" t="s">
        <v>34</v>
      </c>
      <c s="2" r="E2" t="s">
        <v>479</v>
      </c>
    </row>
    <row r="3" spans="1:5">
      <c s="3" r="A3" t="s">
        <v>205</v>
      </c>
    </row>
    <row r="4" spans="1:5">
      <c s="4" r="A4" t="s">
        <v>617</v>
      </c>
      <c s="6" r="B4" t="n">
        <v>1540728</v>
      </c>
      <c s="6" r="C4" t="n">
        <v>1655094</v>
      </c>
      <c s="6" r="D4" t="n">
        <v>2704168</v>
      </c>
    </row>
    <row r="5" spans="1:5">
      <c s="4" r="A5" t="s">
        <v>618</v>
      </c>
      <c s="6" r="B5" t="n">
        <v>136768</v>
      </c>
      <c s="6" r="C5" t="n">
        <v>151060</v>
      </c>
      <c s="6" r="D5" t="n">
        <v>211367</v>
      </c>
    </row>
    <row r="6" spans="1:5">
      <c s="4" r="A6" t="s">
        <v>619</v>
      </c>
      <c s="6" r="B6" t="n">
        <v>-347634</v>
      </c>
      <c s="6" r="C6" t="n">
        <v>-261208</v>
      </c>
      <c s="6" r="D6" t="n">
        <v>-1214399</v>
      </c>
    </row>
    <row r="7" spans="1:5">
      <c s="4" r="A7" t="s">
        <v>620</v>
      </c>
      <c s="6" r="B7" t="n">
        <v>-40624</v>
      </c>
      <c s="6" r="C7" t="n">
        <v>-4218</v>
      </c>
      <c s="6" r="D7" t="n">
        <v>-31211</v>
      </c>
    </row>
    <row r="8" spans="1:5">
      <c s="4" r="A8" t="s">
        <v>621</v>
      </c>
      <c s="6" r="B8" t="n">
        <v>0</v>
      </c>
      <c s="6" r="C8" t="n">
        <v>0</v>
      </c>
      <c s="6" r="D8" t="n">
        <v>-14831</v>
      </c>
    </row>
    <row r="9" spans="1:5">
      <c s="4" r="A9" t="s">
        <v>622</v>
      </c>
      <c s="6" r="B9" t="n">
        <v>1289238</v>
      </c>
      <c s="6" r="C9" t="n">
        <v>1540728</v>
      </c>
      <c s="6" r="D9" t="n">
        <v>1655094</v>
      </c>
    </row>
    <row r="10" spans="1:5">
      <c s="4" r="A10" t="s">
        <v>623</v>
      </c>
      <c s="6" r="B10" t="n">
        <v>1277152</v>
      </c>
    </row>
    <row r="11" spans="1:5">
      <c s="4" r="A11" t="s">
        <v>624</v>
      </c>
      <c s="6" r="B11" t="n">
        <v>1047521</v>
      </c>
    </row>
    <row r="12" spans="1:5">
      <c s="4" r="A12" t="s">
        <v>625</v>
      </c>
      <c s="8" r="B12" t="n">
        <v>45.31</v>
      </c>
      <c s="8" r="C12" t="n">
        <v>43.02</v>
      </c>
      <c s="8" r="D12" t="n">
        <v>42.17</v>
      </c>
    </row>
    <row r="13" spans="1:5">
      <c s="4" r="A13" t="s">
        <v>626</v>
      </c>
      <c s="11" r="B13" t="n">
        <v>66.28</v>
      </c>
      <c s="11" r="C13" t="n">
        <v>64.18000000000001</v>
      </c>
      <c s="11" r="D13" t="n">
        <v>44.27</v>
      </c>
    </row>
    <row r="14" spans="1:5">
      <c s="4" r="A14" t="s">
        <v>627</v>
      </c>
      <c s="10" r="B14" t="n">
        <v>44.3</v>
      </c>
      <c s="11" r="C14" t="n">
        <v>41.64</v>
      </c>
      <c s="11" r="D14" t="n">
        <v>41.37</v>
      </c>
    </row>
    <row r="15" spans="1:5">
      <c s="4" r="A15" t="s">
        <v>628</v>
      </c>
      <c s="11" r="B15" t="n">
        <v>54.71</v>
      </c>
      <c s="11" r="C15" t="n">
        <v>48.55</v>
      </c>
      <c s="11" r="D15" t="n">
        <v>47.13</v>
      </c>
    </row>
    <row r="16" spans="1:5">
      <c s="4" r="A16" t="s">
        <v>629</v>
      </c>
      <c s="6" r="B16" t="n">
        <v>0</v>
      </c>
      <c s="6" r="C16" t="n">
        <v>0</v>
      </c>
      <c s="11" r="D16" t="n">
        <v>40.34</v>
      </c>
    </row>
    <row r="17" spans="1:5">
      <c s="4" r="A17" t="s">
        <v>630</v>
      </c>
      <c s="11" r="B17" t="n">
        <v>47.51</v>
      </c>
      <c s="8" r="C17" t="n">
        <v>45.31</v>
      </c>
      <c s="8" r="D17" t="n">
        <v>43.02</v>
      </c>
    </row>
    <row r="18" spans="1:5">
      <c s="4" r="A18" t="s">
        <v>631</v>
      </c>
      <c s="11" r="B18" t="n">
        <v>47.39</v>
      </c>
    </row>
    <row r="19" spans="1:5">
      <c s="4" r="A19" t="s">
        <v>632</v>
      </c>
      <c s="8" r="B19" t="n">
        <v>44.66</v>
      </c>
    </row>
    <row r="20" spans="1:5">
      <c s="4" r="A20" t="s">
        <v>633</v>
      </c>
      <c s="4" r="B20" t="s">
        <v>634</v>
      </c>
      <c s="4" r="C20" t="s">
        <v>635</v>
      </c>
      <c s="4" r="D20" t="s">
        <v>636</v>
      </c>
      <c s="4" r="E20" t="s">
        <v>637</v>
      </c>
    </row>
    <row r="21" spans="1:5">
      <c s="4" r="A21" t="s">
        <v>638</v>
      </c>
      <c s="4" r="B21" t="s">
        <v>509</v>
      </c>
    </row>
    <row r="22" spans="1:5">
      <c s="4" r="A22" t="s">
        <v>639</v>
      </c>
      <c s="4" r="B22" t="s">
        <v>502</v>
      </c>
    </row>
    <row r="23" spans="1:5">
      <c s="4" r="A23" t="s">
        <v>640</v>
      </c>
      <c s="7" r="B23" t="n">
        <v>37827108</v>
      </c>
      <c s="7" r="C23" t="n">
        <v>38455709</v>
      </c>
      <c s="7" r="D23" t="n">
        <v>2887006</v>
      </c>
    </row>
    <row r="24" spans="1:5">
      <c s="4" r="A24" t="s">
        <v>641</v>
      </c>
      <c s="6" r="B24" t="n">
        <v>85901827</v>
      </c>
      <c s="7" r="C24" t="n">
        <v>37827108</v>
      </c>
      <c s="7" r="D24" t="n">
        <v>38455709</v>
      </c>
    </row>
    <row r="25" spans="1:5">
      <c s="4" r="A25" t="s">
        <v>642</v>
      </c>
      <c s="6" r="B25" t="n">
        <v>84913544</v>
      </c>
    </row>
    <row r="26" spans="1:5">
      <c s="4" r="A26" t="s">
        <v>643</v>
      </c>
      <c s="7" r="B26" t="n">
        <v>72505014</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r="1" spans="1:4">
      <c s="1" r="A1" t="s">
        <v>644</v>
      </c>
      <c s="2" r="B1" t="s">
        <v>1</v>
      </c>
    </row>
    <row r="2" spans="1:4">
      <c s="2" r="B2" t="s">
        <v>2</v>
      </c>
      <c s="2" r="C2" t="s">
        <v>33</v>
      </c>
      <c s="2" r="D2" t="s">
        <v>34</v>
      </c>
    </row>
    <row r="3" spans="1:4">
      <c s="3" r="A3" t="s">
        <v>205</v>
      </c>
    </row>
    <row r="4" spans="1:4">
      <c s="4" r="A4" t="s">
        <v>645</v>
      </c>
      <c s="4" r="B4" t="s">
        <v>646</v>
      </c>
      <c s="4" r="C4" t="s">
        <v>647</v>
      </c>
      <c s="4" r="D4" t="s">
        <v>648</v>
      </c>
    </row>
    <row r="5" spans="1:4">
      <c s="4" r="A5" t="s">
        <v>649</v>
      </c>
      <c s="4" r="B5" t="s">
        <v>650</v>
      </c>
      <c s="4" r="C5" t="s">
        <v>651</v>
      </c>
      <c s="4" r="D5" t="s">
        <v>652</v>
      </c>
    </row>
    <row r="6" spans="1:4">
      <c s="4" r="A6" t="s">
        <v>653</v>
      </c>
      <c s="4" r="B6" t="s">
        <v>654</v>
      </c>
      <c s="4" r="C6" t="s">
        <v>655</v>
      </c>
      <c s="4" r="D6" t="s">
        <v>656</v>
      </c>
    </row>
    <row r="7" spans="1:4">
      <c s="4" r="A7" t="s">
        <v>657</v>
      </c>
      <c s="4" r="B7" t="s">
        <v>658</v>
      </c>
      <c s="4" r="C7" t="s">
        <v>658</v>
      </c>
      <c s="4" r="D7" t="s">
        <v>6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0</v>
      </c>
      <c s="2" r="B1" t="s">
        <v>1</v>
      </c>
    </row>
    <row r="2" spans="1:4">
      <c s="2" r="B2" t="s">
        <v>2</v>
      </c>
      <c s="2" r="C2" t="s">
        <v>33</v>
      </c>
      <c s="2" r="D2" t="s">
        <v>34</v>
      </c>
    </row>
    <row r="3" spans="1:4">
      <c s="3" r="A3" t="s">
        <v>554</v>
      </c>
    </row>
    <row r="4" spans="1:4">
      <c s="4" r="A4" t="s">
        <v>661</v>
      </c>
      <c s="6" r="B4" t="n">
        <v>104375</v>
      </c>
      <c s="6" r="C4" t="n">
        <v>56766</v>
      </c>
    </row>
    <row r="5" spans="1:4">
      <c s="4" r="A5" t="s">
        <v>662</v>
      </c>
      <c s="6" r="B5" t="n">
        <v>50555</v>
      </c>
      <c s="6" r="C5" t="n">
        <v>48294</v>
      </c>
      <c s="6" r="D5" t="n">
        <v>59823</v>
      </c>
    </row>
    <row r="6" spans="1:4">
      <c s="4" r="A6" t="s">
        <v>663</v>
      </c>
      <c s="6" r="B6" t="n">
        <v>-50489</v>
      </c>
      <c s="6" r="C6" t="n">
        <v>0</v>
      </c>
      <c s="6" r="D6" t="n">
        <v>0</v>
      </c>
    </row>
    <row r="7" spans="1:4">
      <c s="4" r="A7" t="s">
        <v>664</v>
      </c>
      <c s="6" r="B7" t="n">
        <v>-12400</v>
      </c>
      <c s="6" r="C7" t="n">
        <v>-685</v>
      </c>
      <c s="6" r="D7" t="n">
        <v>-3057</v>
      </c>
    </row>
    <row r="8" spans="1:4">
      <c s="4" r="A8" t="s">
        <v>665</v>
      </c>
      <c s="6" r="B8" t="n">
        <v>92041</v>
      </c>
      <c s="6" r="C8" t="n">
        <v>104375</v>
      </c>
      <c s="6" r="D8" t="n">
        <v>56766</v>
      </c>
    </row>
    <row r="9" spans="1:4">
      <c s="4" r="A9" t="s">
        <v>666</v>
      </c>
      <c s="8" r="B9" t="n">
        <v>63.54</v>
      </c>
      <c s="8" r="C9" t="n">
        <v>38.56</v>
      </c>
    </row>
    <row r="10" spans="1:4">
      <c s="4" r="A10" t="s">
        <v>667</v>
      </c>
      <c s="8" r="B10" t="n">
        <v>66.23999999999999</v>
      </c>
      <c s="8" r="C10" t="n">
        <v>63.54</v>
      </c>
      <c s="8" r="D10" t="n">
        <v>38.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68</v>
      </c>
      <c s="2" r="B1" t="s">
        <v>1</v>
      </c>
    </row>
    <row r="2" spans="1:4">
      <c s="2" r="B2" t="s">
        <v>2</v>
      </c>
      <c s="2" r="C2" t="s">
        <v>33</v>
      </c>
      <c s="2" r="D2" t="s">
        <v>34</v>
      </c>
    </row>
    <row r="3" spans="1:4">
      <c s="3" r="A3" t="s">
        <v>554</v>
      </c>
    </row>
    <row r="4" spans="1:4">
      <c s="4" r="A4" t="s">
        <v>661</v>
      </c>
      <c s="6" r="B4" t="n">
        <v>201872</v>
      </c>
      <c s="6" r="C4" t="n">
        <v>297282</v>
      </c>
      <c s="6" r="D4" t="n">
        <v>296796</v>
      </c>
    </row>
    <row r="5" spans="1:4">
      <c s="4" r="A5" t="s">
        <v>662</v>
      </c>
      <c s="6" r="B5" t="n">
        <v>97512</v>
      </c>
      <c s="6" r="C5" t="n">
        <v>77634</v>
      </c>
      <c s="6" r="D5" t="n">
        <v>129172</v>
      </c>
    </row>
    <row r="6" spans="1:4">
      <c s="4" r="A6" t="s">
        <v>663</v>
      </c>
      <c s="6" r="B6" t="n">
        <v>-87110</v>
      </c>
      <c s="6" r="C6" t="n">
        <v>-54076</v>
      </c>
      <c s="6" r="D6" t="n">
        <v>-13964</v>
      </c>
    </row>
    <row r="7" spans="1:4">
      <c s="4" r="A7" t="s">
        <v>664</v>
      </c>
      <c s="6" r="B7" t="n">
        <v>-48768</v>
      </c>
      <c s="6" r="C7" t="n">
        <v>-118968</v>
      </c>
      <c s="6" r="D7" t="n">
        <v>-114722</v>
      </c>
    </row>
    <row r="8" spans="1:4">
      <c s="4" r="A8" t="s">
        <v>665</v>
      </c>
      <c s="6" r="B8" t="n">
        <v>163506</v>
      </c>
      <c s="6" r="C8" t="n">
        <v>201872</v>
      </c>
      <c s="6" r="D8" t="n">
        <v>297282</v>
      </c>
    </row>
    <row r="9" spans="1:4">
      <c s="4" r="A9" t="s">
        <v>666</v>
      </c>
      <c s="8" r="B9" t="n">
        <v>48.41</v>
      </c>
      <c s="8" r="C9" t="n">
        <v>40.34</v>
      </c>
      <c s="8" r="D9" t="n">
        <v>43.14</v>
      </c>
    </row>
    <row r="10" spans="1:4">
      <c s="4" r="A10" t="s">
        <v>667</v>
      </c>
      <c s="8" r="B10" t="n">
        <v>65.01000000000001</v>
      </c>
      <c s="8" r="C10" t="n">
        <v>48.41</v>
      </c>
      <c s="8" r="D10" t="n">
        <v>40.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s>
  <sheetData>
    <row r="1" spans="1:4">
      <c s="1" r="A1" t="s">
        <v>669</v>
      </c>
      <c s="2" r="B1" t="s">
        <v>1</v>
      </c>
    </row>
    <row r="2" spans="1:4">
      <c s="2" r="B2" t="s">
        <v>2</v>
      </c>
      <c s="2" r="C2" t="s">
        <v>33</v>
      </c>
      <c s="2" r="D2" t="s">
        <v>34</v>
      </c>
    </row>
    <row r="3" spans="1:4">
      <c s="3" r="A3" t="s">
        <v>670</v>
      </c>
    </row>
    <row r="4" spans="1:4">
      <c s="4" r="A4" t="s">
        <v>657</v>
      </c>
      <c s="4" r="B4" t="s">
        <v>658</v>
      </c>
      <c s="4" r="C4" t="s">
        <v>658</v>
      </c>
      <c s="4" r="D4" t="s">
        <v>659</v>
      </c>
    </row>
    <row r="5" spans="1:4">
      <c s="4" r="A5" t="s">
        <v>602</v>
      </c>
    </row>
    <row r="6" spans="1:4">
      <c s="3" r="A6" t="s">
        <v>670</v>
      </c>
    </row>
    <row r="7" spans="1:4">
      <c s="4" r="A7" t="s">
        <v>671</v>
      </c>
      <c s="4" r="B7" t="s">
        <v>672</v>
      </c>
      <c s="4" r="C7" t="s">
        <v>673</v>
      </c>
      <c s="4" r="D7" t="s">
        <v>654</v>
      </c>
    </row>
    <row r="8" spans="1:4">
      <c s="4" r="A8" t="s">
        <v>674</v>
      </c>
      <c s="4" r="B8" t="s">
        <v>675</v>
      </c>
      <c s="4" r="C8" t="s">
        <v>676</v>
      </c>
      <c s="4" r="D8" t="s">
        <v>677</v>
      </c>
    </row>
    <row r="9" spans="1:4">
      <c s="4" r="A9" t="s">
        <v>678</v>
      </c>
      <c s="4" r="B9" t="s">
        <v>679</v>
      </c>
      <c s="4" r="C9" t="s">
        <v>680</v>
      </c>
      <c s="4" r="D9" t="s">
        <v>681</v>
      </c>
    </row>
    <row r="10" spans="1:4">
      <c s="4" r="A10" t="s">
        <v>682</v>
      </c>
      <c s="4" r="B10" t="s">
        <v>683</v>
      </c>
      <c s="4" r="C10" t="s">
        <v>684</v>
      </c>
      <c s="4" r="D10" t="s">
        <v>685</v>
      </c>
    </row>
    <row r="11" spans="1:4">
      <c s="4" r="A11" t="s">
        <v>686</v>
      </c>
      <c s="4" r="B11" t="s">
        <v>687</v>
      </c>
      <c s="4" r="C11" t="s">
        <v>688</v>
      </c>
      <c s="4" r="D11" t="s">
        <v>689</v>
      </c>
    </row>
    <row r="12" spans="1:4">
      <c s="4" r="A12" t="s">
        <v>690</v>
      </c>
      <c s="4" r="B12" t="s">
        <v>691</v>
      </c>
      <c s="4" r="C12" t="s">
        <v>692</v>
      </c>
      <c s="4" r="D12" t="s">
        <v>693</v>
      </c>
    </row>
    <row r="13" spans="1:4">
      <c s="4" r="A13" t="s">
        <v>657</v>
      </c>
      <c s="4" r="B13" t="s">
        <v>606</v>
      </c>
      <c s="4" r="C13" t="s">
        <v>606</v>
      </c>
      <c s="4" r="D13" t="s">
        <v>6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4</v>
      </c>
      <c s="2" r="B1" t="s">
        <v>1</v>
      </c>
    </row>
    <row r="2" spans="1:4">
      <c s="2" r="B2" t="s">
        <v>2</v>
      </c>
      <c s="2" r="C2" t="s">
        <v>33</v>
      </c>
      <c s="2" r="D2" t="s">
        <v>34</v>
      </c>
    </row>
    <row r="3" spans="1:4">
      <c s="3" r="A3" t="s">
        <v>554</v>
      </c>
    </row>
    <row r="4" spans="1:4">
      <c s="4" r="A4" t="s">
        <v>614</v>
      </c>
      <c s="9" r="B4" t="n">
        <v>10.6</v>
      </c>
      <c s="9" r="C4" t="n">
        <v>8.1</v>
      </c>
      <c s="9" r="D4" t="n">
        <v>8.300000000000001</v>
      </c>
    </row>
    <row r="5" spans="1:4">
      <c s="4" r="A5" t="s">
        <v>615</v>
      </c>
      <c s="9" r="B5" t="n">
        <v>3.7</v>
      </c>
      <c s="9" r="C5" t="n">
        <v>2.8</v>
      </c>
      <c s="9" r="D5" t="n">
        <v>2.9</v>
      </c>
    </row>
    <row r="6" spans="1:4">
      <c s="4" r="A6" t="s">
        <v>602</v>
      </c>
    </row>
    <row r="7" spans="1:4">
      <c s="3" r="A7" t="s">
        <v>554</v>
      </c>
    </row>
    <row r="8" spans="1:4">
      <c s="4" r="A8" t="s">
        <v>695</v>
      </c>
      <c s="8" r="B8" t="n">
        <v>11.42</v>
      </c>
      <c s="8" r="C8" t="n">
        <v>6.52</v>
      </c>
      <c s="8" r="D8" t="n">
        <v>4.16</v>
      </c>
    </row>
    <row r="9" spans="1:4">
      <c s="4" r="A9" t="s">
        <v>614</v>
      </c>
      <c s="9" r="B9" t="n">
        <v>0.4</v>
      </c>
      <c s="9" r="C9" t="n">
        <v>0.3</v>
      </c>
      <c s="9" r="D9" t="n">
        <v>0.3</v>
      </c>
    </row>
    <row r="10" spans="1:4">
      <c s="4" r="A10" t="s">
        <v>615</v>
      </c>
      <c s="9" r="B10" t="n">
        <v>0.1</v>
      </c>
      <c s="9" r="C10" t="n">
        <v>0.1</v>
      </c>
      <c s="9" r="D10"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8"/>
    <col customWidth="1" max="5" min="5" width="27"/>
  </cols>
  <sheetData>
    <row r="1" spans="1:5">
      <c s="1" r="A1" t="s">
        <v>133</v>
      </c>
      <c s="2" r="B1" t="s">
        <v>134</v>
      </c>
      <c s="2" r="C1" t="s">
        <v>135</v>
      </c>
      <c s="2" r="D1" t="s">
        <v>136</v>
      </c>
      <c s="2" r="E1" t="s">
        <v>137</v>
      </c>
    </row>
    <row r="2" spans="1:5">
      <c s="4" r="A2" t="s">
        <v>138</v>
      </c>
      <c s="9" r="B2" t="n">
        <v>2164.7</v>
      </c>
      <c s="9" r="C2" t="n">
        <v>89.59999999999999</v>
      </c>
      <c s="9" r="D2" t="n">
        <v>309.3</v>
      </c>
      <c s="9" r="E2" t="n">
        <v>1765.8</v>
      </c>
    </row>
    <row r="3" spans="1:5">
      <c s="4" r="A3" t="s">
        <v>139</v>
      </c>
      <c s="6" r="C3" t="n">
        <v>44419448</v>
      </c>
    </row>
    <row r="4" spans="1:5">
      <c s="3" r="A4" t="s">
        <v>140</v>
      </c>
    </row>
    <row r="5" spans="1:5">
      <c s="4" r="A5" t="s">
        <v>55</v>
      </c>
      <c s="10" r="B5" t="n">
        <v>225.6</v>
      </c>
      <c s="10" r="E5" t="n">
        <v>225.6</v>
      </c>
    </row>
    <row r="6" spans="1:5">
      <c s="4" r="A6" t="s">
        <v>141</v>
      </c>
      <c s="10" r="B6" t="n">
        <v>-174.6</v>
      </c>
      <c s="10" r="D6" t="n">
        <v>-174.6</v>
      </c>
    </row>
    <row r="7" spans="1:5">
      <c s="3" r="A7" t="s">
        <v>142</v>
      </c>
    </row>
    <row r="8" spans="1:5">
      <c s="4" r="A8" t="s">
        <v>143</v>
      </c>
      <c s="10" r="B8" t="n">
        <v>-82.3</v>
      </c>
      <c s="9" r="C8" t="n">
        <v>-82.3</v>
      </c>
    </row>
    <row r="9" spans="1:5">
      <c s="4" r="A9" t="s">
        <v>144</v>
      </c>
      <c s="6" r="C9" t="n">
        <v>-1644488</v>
      </c>
    </row>
    <row r="10" spans="1:5">
      <c s="4" r="A10" t="s">
        <v>145</v>
      </c>
      <c s="10" r="B10" t="n">
        <v>60.7</v>
      </c>
      <c s="9" r="C10" t="n">
        <v>60.7</v>
      </c>
    </row>
    <row r="11" spans="1:5">
      <c s="4" r="A11" t="s">
        <v>146</v>
      </c>
      <c s="6" r="C11" t="n">
        <v>1351429</v>
      </c>
    </row>
    <row r="12" spans="1:5">
      <c s="4" r="A12" t="s">
        <v>147</v>
      </c>
      <c s="10" r="B12" t="n">
        <v>-48.5</v>
      </c>
      <c s="10" r="E12" t="n">
        <v>-48.5</v>
      </c>
    </row>
    <row r="13" spans="1:5">
      <c s="4" r="A13" t="s">
        <v>148</v>
      </c>
      <c s="10" r="B13" t="n">
        <v>2145.6</v>
      </c>
      <c s="7" r="C13" t="n">
        <v>68</v>
      </c>
      <c s="10" r="D13" t="n">
        <v>134.7</v>
      </c>
      <c s="10" r="E13" t="n">
        <v>1942.9</v>
      </c>
    </row>
    <row r="14" spans="1:5">
      <c s="4" r="A14" t="s">
        <v>149</v>
      </c>
      <c s="6" r="C14" t="n">
        <v>44126389</v>
      </c>
    </row>
    <row r="15" spans="1:5">
      <c s="3" r="A15" t="s">
        <v>140</v>
      </c>
    </row>
    <row r="16" spans="1:5">
      <c s="4" r="A16" t="s">
        <v>55</v>
      </c>
      <c s="10" r="B16" t="n">
        <v>210.3</v>
      </c>
      <c s="10" r="E16" t="n">
        <v>210.3</v>
      </c>
    </row>
    <row r="17" spans="1:5">
      <c s="4" r="A17" t="s">
        <v>141</v>
      </c>
      <c s="10" r="B17" t="n">
        <v>-20.4</v>
      </c>
      <c s="10" r="D17" t="n">
        <v>-20.4</v>
      </c>
    </row>
    <row r="18" spans="1:5">
      <c s="3" r="A18" t="s">
        <v>142</v>
      </c>
    </row>
    <row r="19" spans="1:5">
      <c s="4" r="A19" t="s">
        <v>143</v>
      </c>
      <c s="6" r="B19" t="n">
        <v>-147</v>
      </c>
      <c s="9" r="C19" t="n">
        <v>-84.5</v>
      </c>
      <c s="10" r="E19" t="n">
        <v>-62.5</v>
      </c>
    </row>
    <row r="20" spans="1:5">
      <c s="4" r="A20" t="s">
        <v>144</v>
      </c>
      <c s="6" r="C20" t="n">
        <v>-2383175</v>
      </c>
    </row>
    <row r="21" spans="1:5">
      <c s="4" r="A21" t="s">
        <v>145</v>
      </c>
      <c s="10" r="B21" t="n">
        <v>21.8</v>
      </c>
      <c s="9" r="C21" t="n">
        <v>21.8</v>
      </c>
    </row>
    <row r="22" spans="1:5">
      <c s="4" r="A22" t="s">
        <v>146</v>
      </c>
      <c s="6" r="C22" t="n">
        <v>334611</v>
      </c>
    </row>
    <row r="23" spans="1:5">
      <c s="4" r="A23" t="s">
        <v>147</v>
      </c>
      <c s="10" r="B23" t="n">
        <v>-54.7</v>
      </c>
      <c s="10" r="E23" t="n">
        <v>-54.7</v>
      </c>
    </row>
    <row r="24" spans="1:5">
      <c s="4" r="A24" t="s">
        <v>150</v>
      </c>
      <c s="10" r="B24" t="n">
        <v>2155.6</v>
      </c>
      <c s="9" r="C24" t="n">
        <v>5.3</v>
      </c>
      <c s="10" r="D24" t="n">
        <v>114.3</v>
      </c>
      <c s="6" r="E24" t="n">
        <v>2036</v>
      </c>
    </row>
    <row r="25" spans="1:5">
      <c s="4" r="A25" t="s">
        <v>151</v>
      </c>
      <c s="6" r="C25" t="n">
        <v>42077825</v>
      </c>
    </row>
    <row r="26" spans="1:5">
      <c s="3" r="A26" t="s">
        <v>140</v>
      </c>
    </row>
    <row r="27" spans="1:5">
      <c s="4" r="A27" t="s">
        <v>55</v>
      </c>
      <c s="10" r="B27" t="n">
        <v>214.5</v>
      </c>
      <c s="10" r="E27" t="n">
        <v>214.5</v>
      </c>
    </row>
    <row r="28" spans="1:5">
      <c s="4" r="A28" t="s">
        <v>141</v>
      </c>
      <c s="10" r="B28" t="n">
        <v>-141.2</v>
      </c>
      <c s="10" r="D28" t="n">
        <v>-141.2</v>
      </c>
    </row>
    <row r="29" spans="1:5">
      <c s="3" r="A29" t="s">
        <v>142</v>
      </c>
    </row>
    <row r="30" spans="1:5">
      <c s="4" r="A30" t="s">
        <v>143</v>
      </c>
      <c s="6" r="B30" t="n">
        <v>0</v>
      </c>
      <c s="7" r="C30" t="n">
        <v>0</v>
      </c>
      <c s="6" r="E30" t="n">
        <v>0</v>
      </c>
    </row>
    <row r="31" spans="1:5">
      <c s="4" r="A31" t="s">
        <v>144</v>
      </c>
      <c s="6" r="C31" t="n">
        <v>0</v>
      </c>
    </row>
    <row r="32" spans="1:5">
      <c s="4" r="A32" t="s">
        <v>145</v>
      </c>
      <c s="10" r="B32" t="n">
        <v>21.3</v>
      </c>
      <c s="9" r="C32" t="n">
        <v>21.3</v>
      </c>
    </row>
    <row r="33" spans="1:5">
      <c s="4" r="A33" t="s">
        <v>146</v>
      </c>
      <c s="6" r="C33" t="n">
        <v>428411</v>
      </c>
    </row>
    <row r="34" spans="1:5">
      <c s="4" r="A34" t="s">
        <v>147</v>
      </c>
      <c s="10" r="B34" t="n">
        <v>-59.4</v>
      </c>
      <c s="10" r="E34" t="n">
        <v>-59.4</v>
      </c>
    </row>
    <row r="35" spans="1:5">
      <c s="4" r="A35" t="s">
        <v>152</v>
      </c>
      <c s="9" r="B35" t="n">
        <v>2190.8</v>
      </c>
      <c s="9" r="C35" t="n">
        <v>26.6</v>
      </c>
      <c s="9" r="D35" t="n">
        <v>-26.9</v>
      </c>
      <c s="9" r="E35" t="n">
        <v>2191.1</v>
      </c>
    </row>
    <row r="36" spans="1:5">
      <c s="4" r="A36" t="s">
        <v>153</v>
      </c>
      <c s="6" r="C36" t="n">
        <v>4250623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6</v>
      </c>
      <c s="2" r="B1" t="s">
        <v>1</v>
      </c>
    </row>
    <row r="2" spans="1:4">
      <c s="2" r="B2" t="s">
        <v>2</v>
      </c>
      <c s="2" r="C2" t="s">
        <v>33</v>
      </c>
      <c s="2" r="D2" t="s">
        <v>34</v>
      </c>
    </row>
    <row r="3" spans="1:4">
      <c s="4" r="A3" t="s">
        <v>697</v>
      </c>
    </row>
    <row r="4" spans="1:4">
      <c s="3" r="A4" t="s">
        <v>698</v>
      </c>
    </row>
    <row r="5" spans="1:4">
      <c s="4" r="A5" t="s">
        <v>699</v>
      </c>
      <c s="9" r="B5" t="n">
        <v>-5.3</v>
      </c>
    </row>
    <row r="6" spans="1:4">
      <c s="4" r="A6" t="s">
        <v>700</v>
      </c>
      <c s="10" r="B6" t="n">
        <v>-0.6</v>
      </c>
    </row>
    <row r="7" spans="1:4">
      <c s="4" r="A7" t="s">
        <v>701</v>
      </c>
      <c s="6" r="B7" t="n">
        <v>0</v>
      </c>
      <c s="7" r="C7" t="n">
        <v>15</v>
      </c>
      <c s="7" r="D7" t="n">
        <v>0</v>
      </c>
    </row>
    <row r="8" spans="1:4">
      <c s="4" r="A8" t="s">
        <v>702</v>
      </c>
      <c s="7" r="B8" t="n">
        <v>0</v>
      </c>
    </row>
    <row r="9" spans="1:4">
      <c s="4" r="A9" t="s">
        <v>703</v>
      </c>
      <c s="6" r="B9" t="n">
        <v>0</v>
      </c>
    </row>
    <row r="10" spans="1:4">
      <c s="4" r="A10" t="s">
        <v>704</v>
      </c>
      <c s="4" r="B10" t="s">
        <v>705</v>
      </c>
    </row>
    <row r="11" spans="1:4">
      <c s="4" r="A11" t="s">
        <v>706</v>
      </c>
      <c s="9" r="B11" t="n">
        <v>79.2</v>
      </c>
      <c s="10" r="C11" t="n">
        <v>92.5</v>
      </c>
      <c s="10" r="D11" t="n">
        <v>33.7</v>
      </c>
    </row>
    <row r="12" spans="1:4">
      <c s="4" r="A12" t="s">
        <v>707</v>
      </c>
    </row>
    <row r="13" spans="1:4">
      <c s="3" r="A13" t="s">
        <v>698</v>
      </c>
    </row>
    <row r="14" spans="1:4">
      <c s="4" r="A14" t="s">
        <v>699</v>
      </c>
      <c s="6" r="B14" t="n">
        <v>0</v>
      </c>
    </row>
    <row r="15" spans="1:4">
      <c s="4" r="A15" t="s">
        <v>700</v>
      </c>
      <c s="6" r="B15" t="n">
        <v>0</v>
      </c>
    </row>
    <row r="16" spans="1:4">
      <c s="4" r="A16" t="s">
        <v>701</v>
      </c>
      <c s="10" r="B16" t="n">
        <v>0.9</v>
      </c>
      <c s="10" r="C16" t="n">
        <v>0.9</v>
      </c>
      <c s="10" r="D16" t="n">
        <v>0.7</v>
      </c>
    </row>
    <row r="17" spans="1:4">
      <c s="4" r="A17" t="s">
        <v>708</v>
      </c>
      <c s="10" r="B17" t="n">
        <v>0.5</v>
      </c>
      <c s="10" r="C17" t="n">
        <v>0.5</v>
      </c>
      <c s="10" r="D17" t="n">
        <v>0.4</v>
      </c>
    </row>
    <row r="18" spans="1:4">
      <c s="4" r="A18" t="s">
        <v>702</v>
      </c>
      <c s="10" r="B18" t="n">
        <v>0.7</v>
      </c>
    </row>
    <row r="19" spans="1:4">
      <c s="4" r="A19" t="s">
        <v>709</v>
      </c>
      <c s="9" r="B19" t="n">
        <v>23.7</v>
      </c>
      <c s="10" r="C19" t="n">
        <v>24.7</v>
      </c>
    </row>
    <row r="20" spans="1:4">
      <c s="4" r="A20" t="s">
        <v>704</v>
      </c>
      <c s="4" r="B20" t="s">
        <v>705</v>
      </c>
    </row>
    <row r="21" spans="1:4">
      <c s="4" r="A21" t="s">
        <v>706</v>
      </c>
      <c s="9" r="B21" t="n">
        <v>2.8</v>
      </c>
      <c s="10" r="C21" t="n">
        <v>2.9</v>
      </c>
      <c s="6" r="D21" t="n">
        <v>-1</v>
      </c>
    </row>
    <row r="22" spans="1:4">
      <c s="4" r="A22" t="s">
        <v>710</v>
      </c>
    </row>
    <row r="23" spans="1:4">
      <c s="3" r="A23" t="s">
        <v>698</v>
      </c>
    </row>
    <row r="24" spans="1:4">
      <c s="4" r="A24" t="s">
        <v>711</v>
      </c>
      <c s="10" r="B24" t="n">
        <v>5.2</v>
      </c>
      <c s="10" r="C24" t="n">
        <v>3.9</v>
      </c>
      <c s="10" r="D24" t="n">
        <v>3.1</v>
      </c>
    </row>
    <row r="25" spans="1:4">
      <c s="4" r="A25" t="s">
        <v>712</v>
      </c>
      <c s="10" r="B25" t="n">
        <v>45.7</v>
      </c>
      <c s="10" r="C25" t="n">
        <v>42.8</v>
      </c>
    </row>
    <row r="26" spans="1:4">
      <c s="4" r="A26" t="s">
        <v>706</v>
      </c>
      <c s="6" r="B26" t="n">
        <v>11</v>
      </c>
      <c s="10" r="C26" t="n">
        <v>11.7</v>
      </c>
      <c s="10" r="D26" t="n">
        <v>5.7</v>
      </c>
    </row>
    <row r="27" spans="1:4">
      <c s="4" r="A27" t="s">
        <v>713</v>
      </c>
    </row>
    <row r="28" spans="1:4">
      <c s="3" r="A28" t="s">
        <v>698</v>
      </c>
    </row>
    <row r="29" spans="1:4">
      <c s="4" r="A29" t="s">
        <v>714</v>
      </c>
      <c s="10" r="B29" t="n">
        <v>11.9</v>
      </c>
      <c s="10" r="C29" t="n">
        <v>10.7</v>
      </c>
      <c s="9" r="D29" t="n">
        <v>9.9</v>
      </c>
    </row>
    <row r="30" spans="1:4">
      <c s="4" r="A30" t="s">
        <v>715</v>
      </c>
      <c s="9" r="B30" t="n">
        <v>13.3</v>
      </c>
      <c s="9" r="C30" t="n">
        <v>1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6</v>
      </c>
      <c s="2" r="B1" t="s">
        <v>1</v>
      </c>
    </row>
    <row r="2" spans="1:4">
      <c s="2" r="B2" t="s">
        <v>2</v>
      </c>
      <c s="2" r="C2" t="s">
        <v>33</v>
      </c>
      <c s="2" r="D2" t="s">
        <v>34</v>
      </c>
    </row>
    <row r="3" spans="1:4">
      <c s="3" r="A3" t="s">
        <v>698</v>
      </c>
    </row>
    <row r="4" spans="1:4">
      <c s="4" r="A4" t="s">
        <v>717</v>
      </c>
      <c s="7" r="B4" t="n">
        <v>-511</v>
      </c>
      <c s="9" r="C4" t="n">
        <v>-408.4</v>
      </c>
      <c s="9" r="D4" t="n">
        <v>-418.5</v>
      </c>
    </row>
    <row r="5" spans="1:4">
      <c s="4" r="A5" t="s">
        <v>718</v>
      </c>
      <c s="10" r="B5" t="n">
        <v>-11.3</v>
      </c>
      <c s="10" r="C5" t="n">
        <v>-8.4</v>
      </c>
      <c s="10" r="D5" t="n">
        <v>-10.2</v>
      </c>
    </row>
    <row r="6" spans="1:4">
      <c s="4" r="A6" t="s">
        <v>719</v>
      </c>
      <c s="10" r="B6" t="n">
        <v>-20.4</v>
      </c>
      <c s="10" r="C6" t="n">
        <v>-19.3</v>
      </c>
      <c s="10" r="D6" t="n">
        <v>-16.7</v>
      </c>
    </row>
    <row r="7" spans="1:4">
      <c s="4" r="A7" t="s">
        <v>720</v>
      </c>
      <c s="10" r="B7" t="n">
        <v>31.9</v>
      </c>
      <c s="10" r="C7" t="n">
        <v>-87.09999999999999</v>
      </c>
      <c s="6" r="D7" t="n">
        <v>26</v>
      </c>
    </row>
    <row r="8" spans="1:4">
      <c s="4" r="A8" t="s">
        <v>721</v>
      </c>
      <c s="10" r="B8" t="n">
        <v>12.8</v>
      </c>
      <c s="10" r="C8" t="n">
        <v>12.2</v>
      </c>
      <c s="6" r="D8" t="n">
        <v>11</v>
      </c>
    </row>
    <row r="9" spans="1:4">
      <c s="4" r="A9" t="s">
        <v>722</v>
      </c>
      <c s="6" r="B9" t="n">
        <v>-498</v>
      </c>
      <c s="6" r="C9" t="n">
        <v>-511</v>
      </c>
      <c s="10" r="D9" t="n">
        <v>-408.4</v>
      </c>
    </row>
    <row r="10" spans="1:4">
      <c s="4" r="A10" t="s">
        <v>723</v>
      </c>
      <c s="10" r="B10" t="n">
        <v>471.9</v>
      </c>
      <c s="10" r="C10" t="n">
        <v>440.4</v>
      </c>
      <c s="6" r="D10" t="n">
        <v>386</v>
      </c>
    </row>
    <row r="11" spans="1:4">
      <c s="4" r="A11" t="s">
        <v>724</v>
      </c>
      <c s="10" r="B11" t="n">
        <v>12.7</v>
      </c>
      <c s="10" r="C11" t="n">
        <v>28.8</v>
      </c>
      <c s="10" r="D11" t="n">
        <v>65.40000000000001</v>
      </c>
    </row>
    <row r="12" spans="1:4">
      <c s="4" r="A12" t="s">
        <v>725</v>
      </c>
      <c s="6" r="B12" t="n">
        <v>0</v>
      </c>
      <c s="6" r="C12" t="n">
        <v>15</v>
      </c>
      <c s="6" r="D12" t="n">
        <v>0</v>
      </c>
    </row>
    <row r="13" spans="1:4">
      <c s="4" r="A13" t="s">
        <v>726</v>
      </c>
      <c s="10" r="B13" t="n">
        <v>-12.9</v>
      </c>
      <c s="10" r="C13" t="n">
        <v>-12.3</v>
      </c>
      <c s="6" r="D13" t="n">
        <v>-11</v>
      </c>
    </row>
    <row r="14" spans="1:4">
      <c s="4" r="A14" t="s">
        <v>727</v>
      </c>
      <c s="10" r="B14" t="n">
        <v>471.7</v>
      </c>
      <c s="10" r="C14" t="n">
        <v>471.9</v>
      </c>
      <c s="10" r="D14" t="n">
        <v>440.4</v>
      </c>
    </row>
    <row r="15" spans="1:4">
      <c s="4" r="A15" t="s">
        <v>728</v>
      </c>
      <c s="9" r="B15" t="n">
        <v>-26.3</v>
      </c>
      <c s="9" r="C15" t="n">
        <v>-39.1</v>
      </c>
      <c s="7" r="D15" t="n">
        <v>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29</v>
      </c>
      <c s="2" r="B1" t="s">
        <v>2</v>
      </c>
      <c s="2" r="C1" t="s">
        <v>33</v>
      </c>
      <c s="2" r="D1" t="s">
        <v>34</v>
      </c>
      <c s="2" r="E1" t="s">
        <v>730</v>
      </c>
    </row>
    <row r="2" spans="1:5">
      <c s="4" r="A2" t="s">
        <v>731</v>
      </c>
      <c s="7" r="B2" t="n">
        <v>498</v>
      </c>
      <c s="7" r="C2" t="n">
        <v>511</v>
      </c>
      <c s="9" r="D2" t="n">
        <v>408.4</v>
      </c>
      <c s="9" r="E2" t="n">
        <v>418.5</v>
      </c>
    </row>
    <row r="3" spans="1:5">
      <c s="4" r="A3" t="s">
        <v>732</v>
      </c>
      <c s="10" r="B3" t="n">
        <v>456.9</v>
      </c>
      <c s="10" r="C3" t="n">
        <v>471.9</v>
      </c>
      <c s="10" r="D3" t="n">
        <v>374.2</v>
      </c>
    </row>
    <row r="4" spans="1:5">
      <c s="4" r="A4" t="s">
        <v>733</v>
      </c>
      <c s="9" r="B4" t="n">
        <v>471.7</v>
      </c>
      <c s="9" r="C4" t="n">
        <v>471.9</v>
      </c>
      <c s="9" r="D4" t="n">
        <v>440.4</v>
      </c>
      <c s="7" r="E4" t="n">
        <v>3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34</v>
      </c>
      <c s="2" r="B1" t="s">
        <v>2</v>
      </c>
      <c s="2" r="C1" t="s">
        <v>33</v>
      </c>
      <c s="2" r="D1" t="s">
        <v>34</v>
      </c>
    </row>
    <row r="2" spans="1:4">
      <c s="3" r="A2" t="s">
        <v>698</v>
      </c>
    </row>
    <row r="3" spans="1:4">
      <c s="4" r="A3" t="s">
        <v>735</v>
      </c>
      <c s="9" r="B3" t="n">
        <v>77.90000000000001</v>
      </c>
      <c s="9" r="C3" t="n">
        <v>90.59999999999999</v>
      </c>
      <c s="9" r="D3" t="n">
        <v>31.4</v>
      </c>
    </row>
    <row r="4" spans="1:4">
      <c s="4" r="A4" t="s">
        <v>736</v>
      </c>
      <c s="10" r="B4" t="n">
        <v>1.3</v>
      </c>
      <c s="10" r="C4" t="n">
        <v>1.9</v>
      </c>
      <c s="10" r="D4" t="n">
        <v>2.3</v>
      </c>
    </row>
    <row r="5" spans="1:4">
      <c s="4" r="A5" t="s">
        <v>737</v>
      </c>
      <c s="9" r="B5" t="n">
        <v>79.2</v>
      </c>
      <c s="9" r="C5" t="n">
        <v>92.5</v>
      </c>
      <c s="9" r="D5" t="n">
        <v>33.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8</v>
      </c>
      <c s="2" r="B1" t="s">
        <v>1</v>
      </c>
    </row>
    <row r="2" spans="1:4">
      <c s="2" r="B2" t="s">
        <v>2</v>
      </c>
      <c s="2" r="C2" t="s">
        <v>33</v>
      </c>
      <c s="2" r="D2" t="s">
        <v>34</v>
      </c>
    </row>
    <row r="3" spans="1:4">
      <c s="3" r="A3" t="s">
        <v>698</v>
      </c>
    </row>
    <row r="4" spans="1:4">
      <c s="4" r="A4" t="s">
        <v>718</v>
      </c>
      <c s="9" r="B4" t="n">
        <v>11.4</v>
      </c>
      <c s="9" r="C4" t="n">
        <v>8.5</v>
      </c>
      <c s="9" r="D4" t="n">
        <v>10.3</v>
      </c>
    </row>
    <row r="5" spans="1:4">
      <c s="4" r="A5" t="s">
        <v>719</v>
      </c>
      <c s="10" r="B5" t="n">
        <v>20.4</v>
      </c>
      <c s="10" r="C5" t="n">
        <v>19.3</v>
      </c>
      <c s="10" r="D5" t="n">
        <v>16.7</v>
      </c>
    </row>
    <row r="6" spans="1:4">
      <c s="4" r="A6" t="s">
        <v>739</v>
      </c>
      <c s="10" r="B6" t="n">
        <v>-35.9</v>
      </c>
      <c s="10" r="C6" t="n">
        <v>-33.4</v>
      </c>
      <c s="10" r="D6" t="n">
        <v>-29.3</v>
      </c>
    </row>
    <row r="7" spans="1:4">
      <c s="4" r="A7" t="s">
        <v>740</v>
      </c>
      <c s="6" r="B7" t="n">
        <v>1</v>
      </c>
      <c s="10" r="C7" t="n">
        <v>0.6</v>
      </c>
      <c s="10" r="D7" t="n">
        <v>0.6</v>
      </c>
    </row>
    <row r="8" spans="1:4">
      <c s="4" r="A8" t="s">
        <v>741</v>
      </c>
      <c s="10" r="B8" t="n">
        <v>10.9</v>
      </c>
      <c s="10" r="C8" t="n">
        <v>0.7</v>
      </c>
      <c s="10" r="D8" t="n">
        <v>9.9</v>
      </c>
    </row>
    <row r="9" spans="1:4">
      <c s="4" r="A9" t="s">
        <v>742</v>
      </c>
      <c s="10" r="B9" t="n">
        <v>7.8</v>
      </c>
      <c s="10" r="C9" t="n">
        <v>-4.3</v>
      </c>
      <c s="10" r="D9" t="n">
        <v>8.199999999999999</v>
      </c>
    </row>
    <row r="10" spans="1:4">
      <c s="4" r="A10" t="s">
        <v>743</v>
      </c>
      <c s="10" r="B10" t="n">
        <v>-8.6</v>
      </c>
      <c s="10" r="C10" t="n">
        <v>91.8</v>
      </c>
      <c s="10" r="D10" t="n">
        <v>-62.2</v>
      </c>
    </row>
    <row r="11" spans="1:4">
      <c s="4" r="A11" t="s">
        <v>736</v>
      </c>
      <c s="6" r="B11" t="n">
        <v>0</v>
      </c>
      <c s="6" r="C11" t="n">
        <v>0</v>
      </c>
      <c s="6" r="D11" t="n">
        <v>0</v>
      </c>
    </row>
    <row r="12" spans="1:4">
      <c s="4" r="A12" t="s">
        <v>740</v>
      </c>
      <c s="6" r="B12" t="n">
        <v>-1</v>
      </c>
      <c s="10" r="C12" t="n">
        <v>-0.7</v>
      </c>
      <c s="10" r="D12" t="n">
        <v>-0.6</v>
      </c>
    </row>
    <row r="13" spans="1:4">
      <c s="4" r="A13" t="s">
        <v>741</v>
      </c>
      <c s="10" r="B13" t="n">
        <v>-10.9</v>
      </c>
      <c s="10" r="C13" t="n">
        <v>-0.7</v>
      </c>
      <c s="10" r="D13" t="n">
        <v>-9.9</v>
      </c>
    </row>
    <row r="14" spans="1:4">
      <c s="4" r="A14" t="s">
        <v>744</v>
      </c>
      <c s="10" r="B14" t="n">
        <v>-20.5</v>
      </c>
      <c s="10" r="C14" t="n">
        <v>90.40000000000001</v>
      </c>
      <c s="10" r="D14" t="n">
        <v>-72.7</v>
      </c>
    </row>
    <row r="15" spans="1:4">
      <c s="4" r="A15" t="s">
        <v>745</v>
      </c>
      <c s="9" r="B15" t="n">
        <v>-12.7</v>
      </c>
      <c s="9" r="C15" t="n">
        <v>86.09999999999999</v>
      </c>
      <c s="9" r="D15" t="n">
        <v>-64.5</v>
      </c>
    </row>
    <row r="16" spans="1:4">
      <c s="4" r="A16" t="s">
        <v>746</v>
      </c>
      <c s="4" r="B16" t="s">
        <v>747</v>
      </c>
      <c s="4" r="C16" t="s">
        <v>748</v>
      </c>
      <c s="4" r="D16" t="s">
        <v>747</v>
      </c>
    </row>
    <row r="17" spans="1:4">
      <c s="4" r="A17" t="s">
        <v>749</v>
      </c>
      <c s="4" r="B17" t="s">
        <v>750</v>
      </c>
      <c s="4" r="C17" t="s">
        <v>750</v>
      </c>
      <c s="4" r="D17" t="s">
        <v>751</v>
      </c>
    </row>
    <row r="18" spans="1:4">
      <c s="4" r="A18" t="s">
        <v>752</v>
      </c>
      <c s="4" r="B18" t="s">
        <v>753</v>
      </c>
      <c s="4" r="C18" t="s">
        <v>754</v>
      </c>
      <c s="4" r="D18" t="s">
        <v>753</v>
      </c>
    </row>
    <row r="19" spans="1:4">
      <c s="4" r="A19" t="s">
        <v>755</v>
      </c>
      <c s="4" r="B19" t="s">
        <v>756</v>
      </c>
      <c s="4" r="C19" t="s">
        <v>747</v>
      </c>
      <c s="4" r="D19" t="s">
        <v>748</v>
      </c>
    </row>
    <row r="20" spans="1:4">
      <c s="4" r="A20" t="s">
        <v>757</v>
      </c>
      <c s="4" r="B20" t="s">
        <v>758</v>
      </c>
      <c s="4" r="C20" t="s">
        <v>753</v>
      </c>
      <c s="4" r="D20" t="s">
        <v>7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59</v>
      </c>
      <c s="2" r="B1" t="s">
        <v>760</v>
      </c>
    </row>
    <row r="2" spans="1:2">
      <c s="3" r="A2" t="s">
        <v>698</v>
      </c>
    </row>
    <row r="3" spans="1:2">
      <c s="6" r="A3" t="n">
        <v>2016</v>
      </c>
      <c s="9" r="B3" t="n">
        <v>14.4</v>
      </c>
    </row>
    <row r="4" spans="1:2">
      <c s="6" r="A4" t="n">
        <v>2017</v>
      </c>
      <c s="10" r="B4" t="n">
        <v>15.7</v>
      </c>
    </row>
    <row r="5" spans="1:2">
      <c s="6" r="A5" t="n">
        <v>2018</v>
      </c>
      <c s="10" r="B5" t="n">
        <v>16.8</v>
      </c>
    </row>
    <row r="6" spans="1:2">
      <c s="6" r="A6" t="n">
        <v>2019</v>
      </c>
      <c s="6" r="B6" t="n">
        <v>18</v>
      </c>
    </row>
    <row r="7" spans="1:2">
      <c s="6" r="A7" t="n">
        <v>2020</v>
      </c>
      <c s="10" r="B7" t="n">
        <v>19.4</v>
      </c>
    </row>
    <row r="8" spans="1:2">
      <c s="4" r="A8" t="s">
        <v>761</v>
      </c>
      <c s="9" r="B8" t="n">
        <v>12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2</v>
      </c>
      <c s="2" r="B1" t="s">
        <v>1</v>
      </c>
    </row>
    <row r="2" spans="1:3">
      <c s="2" r="B2" t="s">
        <v>2</v>
      </c>
      <c s="2" r="C2" t="s">
        <v>33</v>
      </c>
    </row>
    <row r="3" spans="1:3">
      <c s="3" r="A3" t="s">
        <v>698</v>
      </c>
    </row>
    <row r="4" spans="1:3">
      <c s="4" r="A4" t="s">
        <v>763</v>
      </c>
      <c s="4" r="B4" t="s">
        <v>764</v>
      </c>
    </row>
    <row r="5" spans="1:3">
      <c s="4" r="A5" t="s">
        <v>765</v>
      </c>
      <c s="4" r="B5" t="s">
        <v>764</v>
      </c>
      <c s="4" r="C5" t="s">
        <v>764</v>
      </c>
    </row>
    <row r="6" spans="1:3">
      <c s="4" r="A6" t="s">
        <v>766</v>
      </c>
    </row>
    <row r="7" spans="1:3">
      <c s="3" r="A7" t="s">
        <v>698</v>
      </c>
    </row>
    <row r="8" spans="1:3">
      <c s="4" r="A8" t="s">
        <v>763</v>
      </c>
      <c s="4" r="B8" t="s">
        <v>520</v>
      </c>
    </row>
    <row r="9" spans="1:3">
      <c s="4" r="A9" t="s">
        <v>765</v>
      </c>
      <c s="4" r="B9" t="s">
        <v>520</v>
      </c>
      <c s="4" r="C9" t="s">
        <v>767</v>
      </c>
    </row>
    <row r="10" spans="1:3">
      <c s="4" r="A10" t="s">
        <v>768</v>
      </c>
    </row>
    <row r="11" spans="1:3">
      <c s="3" r="A11" t="s">
        <v>698</v>
      </c>
    </row>
    <row r="12" spans="1:3">
      <c s="4" r="A12" t="s">
        <v>763</v>
      </c>
      <c s="4" r="B12" t="s">
        <v>520</v>
      </c>
    </row>
    <row r="13" spans="1:3">
      <c s="4" r="A13" t="s">
        <v>765</v>
      </c>
      <c s="4" r="B13" t="s">
        <v>520</v>
      </c>
      <c s="4" r="C13" t="s">
        <v>7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70</v>
      </c>
      <c s="2" r="B1" t="s">
        <v>2</v>
      </c>
      <c s="2" r="C1" t="s">
        <v>33</v>
      </c>
      <c s="2" r="D1" t="s">
        <v>34</v>
      </c>
      <c s="2" r="E1" t="s">
        <v>730</v>
      </c>
    </row>
    <row r="2" spans="1:5">
      <c s="3" r="A2" t="s">
        <v>698</v>
      </c>
    </row>
    <row r="3" spans="1:5">
      <c s="4" r="A3" t="s">
        <v>771</v>
      </c>
      <c s="9" r="B3" t="n">
        <v>471.7</v>
      </c>
      <c s="9" r="C3" t="n">
        <v>471.9</v>
      </c>
      <c s="9" r="D3" t="n">
        <v>440.4</v>
      </c>
      <c s="7" r="E3" t="n">
        <v>386</v>
      </c>
    </row>
    <row r="4" spans="1:5">
      <c s="4" r="A4" t="s">
        <v>766</v>
      </c>
    </row>
    <row r="5" spans="1:5">
      <c s="3" r="A5" t="s">
        <v>698</v>
      </c>
    </row>
    <row r="6" spans="1:5">
      <c s="4" r="A6" t="s">
        <v>771</v>
      </c>
      <c s="6" r="B6" t="n">
        <v>236</v>
      </c>
      <c s="10" r="C6" t="n">
        <v>237.3</v>
      </c>
    </row>
    <row r="7" spans="1:5">
      <c s="4" r="A7" t="s">
        <v>772</v>
      </c>
    </row>
    <row r="8" spans="1:5">
      <c s="3" r="A8" t="s">
        <v>698</v>
      </c>
    </row>
    <row r="9" spans="1:5">
      <c s="4" r="A9" t="s">
        <v>771</v>
      </c>
      <c s="6" r="B9" t="n">
        <v>236</v>
      </c>
      <c s="10" r="C9" t="n">
        <v>237.3</v>
      </c>
    </row>
    <row r="10" spans="1:5">
      <c s="4" r="A10" t="s">
        <v>773</v>
      </c>
    </row>
    <row r="11" spans="1:5">
      <c s="3" r="A11" t="s">
        <v>698</v>
      </c>
    </row>
    <row r="12" spans="1:5">
      <c s="4" r="A12" t="s">
        <v>771</v>
      </c>
      <c s="6" r="B12" t="n">
        <v>236</v>
      </c>
      <c s="10" r="C12" t="n">
        <v>237.3</v>
      </c>
    </row>
    <row r="13" spans="1:5">
      <c s="4" r="A13" t="s">
        <v>774</v>
      </c>
    </row>
    <row r="14" spans="1:5">
      <c s="3" r="A14" t="s">
        <v>698</v>
      </c>
    </row>
    <row r="15" spans="1:5">
      <c s="4" r="A15" t="s">
        <v>771</v>
      </c>
      <c s="10" r="B15" t="n">
        <v>235.7</v>
      </c>
      <c s="10" r="C15" t="n">
        <v>234.6</v>
      </c>
    </row>
    <row r="16" spans="1:5">
      <c s="4" r="A16" t="s">
        <v>775</v>
      </c>
    </row>
    <row r="17" spans="1:5">
      <c s="3" r="A17" t="s">
        <v>698</v>
      </c>
    </row>
    <row r="18" spans="1:5">
      <c s="4" r="A18" t="s">
        <v>771</v>
      </c>
      <c s="10" r="B18" t="n">
        <v>51.4</v>
      </c>
      <c s="10" r="C18" t="n">
        <v>47.3</v>
      </c>
    </row>
    <row r="19" spans="1:5">
      <c s="4" r="A19" t="s">
        <v>776</v>
      </c>
    </row>
    <row r="20" spans="1:5">
      <c s="3" r="A20" t="s">
        <v>698</v>
      </c>
    </row>
    <row r="21" spans="1:5">
      <c s="4" r="A21" t="s">
        <v>771</v>
      </c>
      <c s="10" r="B21" t="n">
        <v>51.4</v>
      </c>
      <c s="10" r="C21" t="n">
        <v>47.3</v>
      </c>
    </row>
    <row r="22" spans="1:5">
      <c s="4" r="A22" t="s">
        <v>777</v>
      </c>
    </row>
    <row r="23" spans="1:5">
      <c s="3" r="A23" t="s">
        <v>698</v>
      </c>
    </row>
    <row r="24" spans="1:5">
      <c s="4" r="A24" t="s">
        <v>771</v>
      </c>
      <c s="10" r="B24" t="n">
        <v>73.2</v>
      </c>
      <c s="6" r="C24" t="n">
        <v>74</v>
      </c>
    </row>
    <row r="25" spans="1:5">
      <c s="4" r="A25" t="s">
        <v>778</v>
      </c>
    </row>
    <row r="26" spans="1:5">
      <c s="3" r="A26" t="s">
        <v>698</v>
      </c>
    </row>
    <row r="27" spans="1:5">
      <c s="4" r="A27" t="s">
        <v>771</v>
      </c>
      <c s="10" r="B27" t="n">
        <v>73.2</v>
      </c>
      <c s="6" r="C27" t="n">
        <v>74</v>
      </c>
    </row>
    <row r="28" spans="1:5">
      <c s="4" r="A28" t="s">
        <v>779</v>
      </c>
    </row>
    <row r="29" spans="1:5">
      <c s="3" r="A29" t="s">
        <v>698</v>
      </c>
    </row>
    <row r="30" spans="1:5">
      <c s="4" r="A30" t="s">
        <v>771</v>
      </c>
      <c s="10" r="B30" t="n">
        <v>22.9</v>
      </c>
      <c s="10" r="C30" t="n">
        <v>24.2</v>
      </c>
    </row>
    <row r="31" spans="1:5">
      <c s="4" r="A31" t="s">
        <v>780</v>
      </c>
    </row>
    <row r="32" spans="1:5">
      <c s="3" r="A32" t="s">
        <v>698</v>
      </c>
    </row>
    <row r="33" spans="1:5">
      <c s="4" r="A33" t="s">
        <v>771</v>
      </c>
      <c s="10" r="B33" t="n">
        <v>22.9</v>
      </c>
      <c s="10" r="C33" t="n">
        <v>24.2</v>
      </c>
    </row>
    <row r="34" spans="1:5">
      <c s="4" r="A34" t="s">
        <v>781</v>
      </c>
    </row>
    <row r="35" spans="1:5">
      <c s="3" r="A35" t="s">
        <v>698</v>
      </c>
    </row>
    <row r="36" spans="1:5">
      <c s="4" r="A36" t="s">
        <v>771</v>
      </c>
      <c s="10" r="B36" t="n">
        <v>68.09999999999999</v>
      </c>
      <c s="10" r="C36" t="n">
        <v>71.5</v>
      </c>
    </row>
    <row r="37" spans="1:5">
      <c s="4" r="A37" t="s">
        <v>782</v>
      </c>
    </row>
    <row r="38" spans="1:5">
      <c s="3" r="A38" t="s">
        <v>698</v>
      </c>
    </row>
    <row r="39" spans="1:5">
      <c s="4" r="A39" t="s">
        <v>771</v>
      </c>
      <c s="10" r="B39" t="n">
        <v>68.09999999999999</v>
      </c>
      <c s="10" r="C39" t="n">
        <v>71.5</v>
      </c>
    </row>
    <row r="40" spans="1:5">
      <c s="4" r="A40" t="s">
        <v>783</v>
      </c>
    </row>
    <row r="41" spans="1:5">
      <c s="3" r="A41" t="s">
        <v>698</v>
      </c>
    </row>
    <row r="42" spans="1:5">
      <c s="4" r="A42" t="s">
        <v>771</v>
      </c>
      <c s="10" r="B42" t="n">
        <v>20.4</v>
      </c>
      <c s="10" r="C42" t="n">
        <v>20.3</v>
      </c>
    </row>
    <row r="43" spans="1:5">
      <c s="4" r="A43" t="s">
        <v>784</v>
      </c>
    </row>
    <row r="44" spans="1:5">
      <c s="3" r="A44" t="s">
        <v>698</v>
      </c>
    </row>
    <row r="45" spans="1:5">
      <c s="4" r="A45" t="s">
        <v>771</v>
      </c>
      <c s="10" r="B45" t="n">
        <v>20.4</v>
      </c>
      <c s="10" r="C45" t="n">
        <v>20.3</v>
      </c>
    </row>
    <row r="46" spans="1:5">
      <c s="4" r="A46" t="s">
        <v>785</v>
      </c>
    </row>
    <row r="47" spans="1:5">
      <c s="3" r="A47" t="s">
        <v>698</v>
      </c>
    </row>
    <row r="48" spans="1:5">
      <c s="4" r="A48" t="s">
        <v>771</v>
      </c>
      <c s="10" r="B48" t="n">
        <v>235.7</v>
      </c>
      <c s="10" r="C48" t="n">
        <v>234.6</v>
      </c>
    </row>
    <row r="49" spans="1:5">
      <c s="4" r="A49" t="s">
        <v>786</v>
      </c>
    </row>
    <row r="50" spans="1:5">
      <c s="3" r="A50" t="s">
        <v>698</v>
      </c>
    </row>
    <row r="51" spans="1:5">
      <c s="4" r="A51" t="s">
        <v>771</v>
      </c>
      <c s="9" r="B51" t="n">
        <v>235.7</v>
      </c>
      <c s="9" r="C51" t="n">
        <v>234.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7</v>
      </c>
      <c s="2" r="B1" t="s">
        <v>1</v>
      </c>
    </row>
    <row r="2" spans="1:4">
      <c s="2" r="B2" t="s">
        <v>2</v>
      </c>
      <c s="2" r="C2" t="s">
        <v>33</v>
      </c>
      <c s="2" r="D2" t="s">
        <v>34</v>
      </c>
    </row>
    <row r="3" spans="1:4">
      <c s="3" r="A3" t="s">
        <v>698</v>
      </c>
    </row>
    <row r="4" spans="1:4">
      <c s="4" r="A4" t="s">
        <v>717</v>
      </c>
      <c s="9" r="B4" t="n">
        <v>-24.7</v>
      </c>
      <c s="9" r="C4" t="n">
        <v>-17.6</v>
      </c>
      <c s="9" r="D4" t="n">
        <v>-23.9</v>
      </c>
    </row>
    <row r="5" spans="1:4">
      <c s="4" r="A5" t="s">
        <v>718</v>
      </c>
      <c s="6" r="B5" t="n">
        <v>0</v>
      </c>
      <c s="6" r="C5" t="n">
        <v>0</v>
      </c>
      <c s="6" r="D5" t="n">
        <v>0</v>
      </c>
    </row>
    <row r="6" spans="1:4">
      <c s="4" r="A6" t="s">
        <v>719</v>
      </c>
      <c s="6" r="B6" t="n">
        <v>-1</v>
      </c>
      <c s="10" r="C6" t="n">
        <v>-0.8</v>
      </c>
      <c s="6" r="D6" t="n">
        <v>-1</v>
      </c>
    </row>
    <row r="7" spans="1:4">
      <c s="4" r="A7" t="s">
        <v>788</v>
      </c>
      <c s="6" r="B7" t="n">
        <v>0</v>
      </c>
      <c s="6" r="C7" t="n">
        <v>0</v>
      </c>
      <c s="10" r="D7" t="n">
        <v>0.8</v>
      </c>
    </row>
    <row r="8" spans="1:4">
      <c s="4" r="A8" t="s">
        <v>720</v>
      </c>
      <c s="10" r="B8" t="n">
        <v>0.8</v>
      </c>
      <c s="10" r="C8" t="n">
        <v>-7.3</v>
      </c>
      <c s="10" r="D8" t="n">
        <v>5.2</v>
      </c>
    </row>
    <row r="9" spans="1:4">
      <c s="4" r="A9" t="s">
        <v>721</v>
      </c>
      <c s="10" r="B9" t="n">
        <v>1.2</v>
      </c>
      <c s="6" r="C9" t="n">
        <v>1</v>
      </c>
      <c s="10" r="D9" t="n">
        <v>1.4</v>
      </c>
    </row>
    <row r="10" spans="1:4">
      <c s="4" r="A10" t="s">
        <v>722</v>
      </c>
      <c s="10" r="B10" t="n">
        <v>-23.7</v>
      </c>
      <c s="10" r="C10" t="n">
        <v>-24.7</v>
      </c>
      <c s="10" r="D10" t="n">
        <v>-17.6</v>
      </c>
    </row>
    <row r="11" spans="1:4">
      <c s="4" r="A11" t="s">
        <v>723</v>
      </c>
      <c s="10" r="B11" t="n">
        <v>21.2</v>
      </c>
      <c s="10" r="C11" t="n">
        <v>19.3</v>
      </c>
      <c s="10" r="D11" t="n">
        <v>21.6</v>
      </c>
    </row>
    <row r="12" spans="1:4">
      <c s="4" r="A12" t="s">
        <v>724</v>
      </c>
      <c s="10" r="B12" t="n">
        <v>0.1</v>
      </c>
      <c s="6" r="C12" t="n">
        <v>2</v>
      </c>
      <c s="10" r="D12" t="n">
        <v>-1.6</v>
      </c>
    </row>
    <row r="13" spans="1:4">
      <c s="4" r="A13" t="s">
        <v>725</v>
      </c>
      <c s="10" r="B13" t="n">
        <v>0.9</v>
      </c>
      <c s="10" r="C13" t="n">
        <v>0.9</v>
      </c>
      <c s="10" r="D13" t="n">
        <v>0.7</v>
      </c>
    </row>
    <row r="14" spans="1:4">
      <c s="4" r="A14" t="s">
        <v>726</v>
      </c>
      <c s="10" r="B14" t="n">
        <v>-1.2</v>
      </c>
      <c s="6" r="C14" t="n">
        <v>-1</v>
      </c>
      <c s="10" r="D14" t="n">
        <v>-1.4</v>
      </c>
    </row>
    <row r="15" spans="1:4">
      <c s="4" r="A15" t="s">
        <v>727</v>
      </c>
      <c s="6" r="B15" t="n">
        <v>21</v>
      </c>
      <c s="10" r="C15" t="n">
        <v>21.2</v>
      </c>
      <c s="10" r="D15" t="n">
        <v>19.3</v>
      </c>
    </row>
    <row r="16" spans="1:4">
      <c s="4" r="A16" t="s">
        <v>728</v>
      </c>
      <c s="9" r="B16" t="n">
        <v>-2.7</v>
      </c>
      <c s="9" r="C16" t="n">
        <v>-3.5</v>
      </c>
      <c s="9" r="D16" t="n">
        <v>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89</v>
      </c>
      <c s="2" r="B1" t="s">
        <v>2</v>
      </c>
      <c s="2" r="C1" t="s">
        <v>33</v>
      </c>
      <c s="2" r="D1" t="s">
        <v>34</v>
      </c>
    </row>
    <row r="2" spans="1:4">
      <c s="3" r="A2" t="s">
        <v>698</v>
      </c>
    </row>
    <row r="3" spans="1:4">
      <c s="4" r="A3" t="s">
        <v>735</v>
      </c>
      <c s="9" r="B3" t="n">
        <v>2.8</v>
      </c>
      <c s="9" r="C3" t="n">
        <v>2.9</v>
      </c>
      <c s="7" r="D3" t="n">
        <v>-1</v>
      </c>
    </row>
    <row r="4" spans="1:4">
      <c s="4" r="A4" t="s">
        <v>736</v>
      </c>
      <c s="6" r="B4" t="n">
        <v>0</v>
      </c>
      <c s="6" r="C4" t="n">
        <v>0</v>
      </c>
      <c s="6" r="D4" t="n">
        <v>0</v>
      </c>
    </row>
    <row r="5" spans="1:4">
      <c s="4" r="A5" t="s">
        <v>737</v>
      </c>
      <c s="9" r="B5" t="n">
        <v>2.8</v>
      </c>
      <c s="9" r="C5" t="n">
        <v>2.9</v>
      </c>
      <c s="7" r="D5"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4</v>
      </c>
      <c s="2" r="B1" t="s">
        <v>1</v>
      </c>
    </row>
    <row r="2" spans="1:4">
      <c s="2" r="B2" t="s">
        <v>2</v>
      </c>
      <c s="2" r="C2" t="s">
        <v>33</v>
      </c>
      <c s="2" r="D2" t="s">
        <v>34</v>
      </c>
    </row>
    <row r="3" spans="1:4">
      <c s="3" r="A3" t="s">
        <v>155</v>
      </c>
    </row>
    <row r="4" spans="1:4">
      <c s="4" r="A4" t="s">
        <v>156</v>
      </c>
      <c s="9" r="B4" t="n">
        <v>1.4</v>
      </c>
      <c s="9" r="C4" t="n">
        <v>1.3</v>
      </c>
      <c s="9" r="D4" t="n">
        <v>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90</v>
      </c>
      <c s="2" r="C1" t="s">
        <v>1</v>
      </c>
    </row>
    <row r="2" spans="1:4">
      <c s="2" r="C2" t="s">
        <v>2</v>
      </c>
      <c s="2" r="D2" t="s">
        <v>33</v>
      </c>
    </row>
    <row r="3" spans="1:4">
      <c s="3" r="A3" t="s">
        <v>791</v>
      </c>
    </row>
    <row r="4" spans="1:4">
      <c s="4" r="A4" t="s">
        <v>792</v>
      </c>
      <c s="4" r="B4" t="s">
        <v>65</v>
      </c>
      <c s="4" r="C4" t="s">
        <v>756</v>
      </c>
      <c s="4" r="D4" t="s">
        <v>756</v>
      </c>
    </row>
    <row r="5" spans="1:4">
      <c s="4" r="A5" t="s">
        <v>793</v>
      </c>
    </row>
    <row r="6" spans="1:4">
      <c s="3" r="A6" t="s">
        <v>791</v>
      </c>
    </row>
    <row r="7" spans="1:4">
      <c s="4" r="A7" t="s">
        <v>794</v>
      </c>
      <c s="4" r="C7" t="s">
        <v>795</v>
      </c>
      <c s="4" r="D7" t="s">
        <v>796</v>
      </c>
    </row>
    <row r="8" spans="1:4">
      <c s="4" r="A8" t="s">
        <v>797</v>
      </c>
    </row>
    <row r="9" spans="1:4">
      <c s="3" r="A9" t="s">
        <v>791</v>
      </c>
    </row>
    <row r="10" spans="1:4">
      <c s="4" r="A10" t="s">
        <v>794</v>
      </c>
      <c s="4" r="C10" t="s">
        <v>796</v>
      </c>
      <c s="4" r="D10" t="s">
        <v>798</v>
      </c>
    </row>
    <row r="11" spans="1:4">
      <c s="4" r="A11" t="s">
        <v>799</v>
      </c>
    </row>
    <row r="12" spans="1:4">
      <c s="3" r="A12" t="s">
        <v>791</v>
      </c>
    </row>
    <row r="13" spans="1:4">
      <c s="4" r="A13" t="s">
        <v>794</v>
      </c>
      <c s="4" r="C13" t="s">
        <v>800</v>
      </c>
      <c s="4" r="D13" t="s">
        <v>801</v>
      </c>
    </row>
    <row r="14" spans="1:4">
      <c r="A14" t="n"/>
    </row>
    <row r="15" spans="1:4">
      <c s="4" r="A15" t="s">
        <v>65</v>
      </c>
      <c s="4" r="B15" t="s">
        <v>802</v>
      </c>
    </row>
  </sheetData>
  <mergeCells count="4">
    <mergeCell ref="A1:B2"/>
    <mergeCell ref="C1:D1"/>
    <mergeCell ref="A14:C14"/>
    <mergeCell ref="B15:C1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03</v>
      </c>
      <c s="2" r="B1" t="s">
        <v>1</v>
      </c>
    </row>
    <row r="2" spans="1:2">
      <c s="2" r="B2" t="s">
        <v>760</v>
      </c>
    </row>
    <row r="3" spans="1:2">
      <c s="3" r="A3" t="s">
        <v>208</v>
      </c>
    </row>
    <row r="4" spans="1:2">
      <c s="4" r="A4" t="s">
        <v>804</v>
      </c>
      <c s="9" r="B4" t="n">
        <v>0.1</v>
      </c>
    </row>
    <row r="5" spans="1:2">
      <c s="4" r="A5" t="s">
        <v>805</v>
      </c>
      <c s="10" r="B5" t="n">
        <v>2.9</v>
      </c>
    </row>
    <row r="6" spans="1:2">
      <c s="4" r="A6" t="s">
        <v>806</v>
      </c>
      <c s="10" r="B6" t="n">
        <v>0.1</v>
      </c>
    </row>
    <row r="7" spans="1:2">
      <c s="4" r="A7" t="s">
        <v>807</v>
      </c>
      <c s="9" r="B7" t="n">
        <v>2.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8</v>
      </c>
      <c s="2" r="B1" t="s">
        <v>1</v>
      </c>
    </row>
    <row r="2" spans="1:4">
      <c s="2" r="B2" t="s">
        <v>2</v>
      </c>
      <c s="2" r="C2" t="s">
        <v>33</v>
      </c>
      <c s="2" r="D2" t="s">
        <v>34</v>
      </c>
    </row>
    <row r="3" spans="1:4">
      <c s="3" r="A3" t="s">
        <v>698</v>
      </c>
    </row>
    <row r="4" spans="1:4">
      <c s="4" r="A4" t="s">
        <v>718</v>
      </c>
      <c s="7" r="B4" t="n">
        <v>0</v>
      </c>
      <c s="7" r="C4" t="n">
        <v>0</v>
      </c>
      <c s="7" r="D4" t="n">
        <v>0</v>
      </c>
    </row>
    <row r="5" spans="1:4">
      <c s="4" r="A5" t="s">
        <v>719</v>
      </c>
      <c s="6" r="B5" t="n">
        <v>1</v>
      </c>
      <c s="10" r="C5" t="n">
        <v>0.8</v>
      </c>
      <c s="6" r="D5" t="n">
        <v>1</v>
      </c>
    </row>
    <row r="6" spans="1:4">
      <c s="4" r="A6" t="s">
        <v>739</v>
      </c>
      <c s="10" r="B6" t="n">
        <v>-0.9</v>
      </c>
      <c s="10" r="C6" t="n">
        <v>-0.8</v>
      </c>
      <c s="10" r="D6" t="n">
        <v>-0.8</v>
      </c>
    </row>
    <row r="7" spans="1:4">
      <c s="4" r="A7" t="s">
        <v>740</v>
      </c>
      <c s="6" r="B7" t="n">
        <v>0</v>
      </c>
      <c s="6" r="C7" t="n">
        <v>0</v>
      </c>
      <c s="10" r="D7" t="n">
        <v>-26.3</v>
      </c>
    </row>
    <row r="8" spans="1:4">
      <c s="4" r="A8" t="s">
        <v>741</v>
      </c>
      <c s="10" r="B8" t="n">
        <v>0.1</v>
      </c>
      <c s="6" r="C8" t="n">
        <v>0</v>
      </c>
      <c s="10" r="D8" t="n">
        <v>5.7</v>
      </c>
    </row>
    <row r="9" spans="1:4">
      <c s="4" r="A9" t="s">
        <v>809</v>
      </c>
      <c s="6" r="B9" t="n">
        <v>0</v>
      </c>
      <c s="6" r="C9" t="n">
        <v>0</v>
      </c>
      <c s="6" r="D9" t="n">
        <v>0</v>
      </c>
    </row>
    <row r="10" spans="1:4">
      <c s="4" r="A10" t="s">
        <v>742</v>
      </c>
      <c s="10" r="B10" t="n">
        <v>0.2</v>
      </c>
      <c s="6" r="C10" t="n">
        <v>0</v>
      </c>
      <c s="10" r="D10" t="n">
        <v>-20.4</v>
      </c>
    </row>
    <row r="11" spans="1:4">
      <c s="4" r="A11" t="s">
        <v>743</v>
      </c>
      <c s="10" r="B11" t="n">
        <v>0.1</v>
      </c>
      <c s="10" r="C11" t="n">
        <v>-5.9</v>
      </c>
      <c s="10" r="D11" t="n">
        <v>-3.3</v>
      </c>
    </row>
    <row r="12" spans="1:4">
      <c s="4" r="A12" t="s">
        <v>736</v>
      </c>
      <c s="6" r="B12" t="n">
        <v>0</v>
      </c>
      <c s="6" r="C12" t="n">
        <v>0</v>
      </c>
      <c s="6" r="D12" t="n">
        <v>0</v>
      </c>
    </row>
    <row r="13" spans="1:4">
      <c s="4" r="A13" t="s">
        <v>740</v>
      </c>
      <c s="6" r="B13" t="n">
        <v>0</v>
      </c>
      <c s="6" r="C13" t="n">
        <v>0</v>
      </c>
      <c s="10" r="D13" t="n">
        <v>26.3</v>
      </c>
    </row>
    <row r="14" spans="1:4">
      <c s="4" r="A14" t="s">
        <v>741</v>
      </c>
      <c s="10" r="B14" t="n">
        <v>-0.1</v>
      </c>
      <c s="6" r="C14" t="n">
        <v>0</v>
      </c>
      <c s="10" r="D14" t="n">
        <v>-5.8</v>
      </c>
    </row>
    <row r="15" spans="1:4">
      <c s="4" r="A15" t="s">
        <v>744</v>
      </c>
      <c s="6" r="B15" t="n">
        <v>0</v>
      </c>
      <c s="10" r="C15" t="n">
        <v>-5.9</v>
      </c>
      <c s="10" r="D15" t="n">
        <v>17.2</v>
      </c>
    </row>
    <row r="16" spans="1:4">
      <c s="4" r="A16" t="s">
        <v>745</v>
      </c>
      <c s="9" r="B16" t="n">
        <v>0.2</v>
      </c>
      <c s="9" r="C16" t="n">
        <v>-5.9</v>
      </c>
      <c s="9" r="D16" t="n">
        <v>-3.2</v>
      </c>
    </row>
    <row r="17" spans="1:4">
      <c s="4" r="A17" t="s">
        <v>746</v>
      </c>
      <c s="4" r="B17" t="s">
        <v>810</v>
      </c>
      <c s="4" r="C17" t="s">
        <v>811</v>
      </c>
      <c s="4" r="D17" t="s">
        <v>747</v>
      </c>
    </row>
    <row r="18" spans="1:4">
      <c s="4" r="A18" t="s">
        <v>749</v>
      </c>
      <c s="4" r="B18" t="s">
        <v>812</v>
      </c>
      <c s="4" r="C18" t="s">
        <v>812</v>
      </c>
      <c s="4" r="D18" t="s">
        <v>812</v>
      </c>
    </row>
    <row r="19" spans="1:4">
      <c s="4" r="A19" t="s">
        <v>755</v>
      </c>
      <c s="4" r="B19" t="s">
        <v>813</v>
      </c>
      <c s="4" r="C19" t="s">
        <v>810</v>
      </c>
      <c s="4" r="D19" t="s">
        <v>8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14</v>
      </c>
      <c s="2" r="B1" t="s">
        <v>760</v>
      </c>
    </row>
    <row r="2" spans="1:2">
      <c s="3" r="A2" t="s">
        <v>698</v>
      </c>
    </row>
    <row r="3" spans="1:2">
      <c s="6" r="A3" t="n">
        <v>2016</v>
      </c>
      <c s="9" r="B3" t="n">
        <v>1.4</v>
      </c>
    </row>
    <row r="4" spans="1:2">
      <c s="6" r="A4" t="n">
        <v>2017</v>
      </c>
      <c s="10" r="B4" t="n">
        <v>1.4</v>
      </c>
    </row>
    <row r="5" spans="1:2">
      <c s="6" r="A5" t="n">
        <v>2018</v>
      </c>
      <c s="10" r="B5" t="n">
        <v>1.4</v>
      </c>
    </row>
    <row r="6" spans="1:2">
      <c s="6" r="A6" t="n">
        <v>2019</v>
      </c>
      <c s="10" r="B6" t="n">
        <v>1.2</v>
      </c>
    </row>
    <row r="7" spans="1:2">
      <c s="6" r="A7" t="n">
        <v>2020</v>
      </c>
      <c s="10" r="B7" t="n">
        <v>1.2</v>
      </c>
    </row>
    <row r="8" spans="1:2">
      <c s="4" r="A8" t="s">
        <v>761</v>
      </c>
      <c s="7" r="B8" t="n">
        <v>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15</v>
      </c>
      <c s="2" r="B1" t="s">
        <v>1</v>
      </c>
    </row>
    <row r="2" spans="1:3">
      <c s="2" r="B2" t="s">
        <v>2</v>
      </c>
      <c s="2" r="C2" t="s">
        <v>33</v>
      </c>
    </row>
    <row r="3" spans="1:3">
      <c s="3" r="A3" t="s">
        <v>698</v>
      </c>
    </row>
    <row r="4" spans="1:3">
      <c s="4" r="A4" t="s">
        <v>763</v>
      </c>
      <c s="4" r="B4" t="s">
        <v>764</v>
      </c>
    </row>
    <row r="5" spans="1:3">
      <c s="4" r="A5" t="s">
        <v>765</v>
      </c>
      <c s="4" r="B5" t="s">
        <v>764</v>
      </c>
      <c s="4" r="C5" t="s">
        <v>764</v>
      </c>
    </row>
    <row r="6" spans="1:3">
      <c s="4" r="A6" t="s">
        <v>768</v>
      </c>
    </row>
    <row r="7" spans="1:3">
      <c s="3" r="A7" t="s">
        <v>698</v>
      </c>
    </row>
    <row r="8" spans="1:3">
      <c s="4" r="A8" t="s">
        <v>763</v>
      </c>
      <c s="4" r="B8" t="s">
        <v>816</v>
      </c>
    </row>
    <row r="9" spans="1:3">
      <c s="4" r="A9" t="s">
        <v>765</v>
      </c>
      <c s="4" r="B9" t="s">
        <v>817</v>
      </c>
      <c s="4" r="C9" t="s">
        <v>818</v>
      </c>
    </row>
    <row r="10" spans="1:3">
      <c s="4" r="A10" t="s">
        <v>819</v>
      </c>
    </row>
    <row r="11" spans="1:3">
      <c s="3" r="A11" t="s">
        <v>698</v>
      </c>
    </row>
    <row r="12" spans="1:3">
      <c s="4" r="A12" t="s">
        <v>763</v>
      </c>
      <c s="4" r="B12" t="s">
        <v>609</v>
      </c>
    </row>
    <row r="13" spans="1:3">
      <c s="4" r="A13" t="s">
        <v>765</v>
      </c>
      <c s="4" r="B13" t="s">
        <v>813</v>
      </c>
      <c s="4" r="C13" t="s">
        <v>8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21</v>
      </c>
      <c s="2" r="B1" t="s">
        <v>2</v>
      </c>
      <c s="2" r="C1" t="s">
        <v>33</v>
      </c>
      <c s="2" r="D1" t="s">
        <v>34</v>
      </c>
      <c s="2" r="E1" t="s">
        <v>730</v>
      </c>
    </row>
    <row r="2" spans="1:5">
      <c s="3" r="A2" t="s">
        <v>698</v>
      </c>
    </row>
    <row r="3" spans="1:5">
      <c s="4" r="A3" t="s">
        <v>771</v>
      </c>
      <c s="7" r="B3" t="n">
        <v>21</v>
      </c>
      <c s="9" r="C3" t="n">
        <v>21.2</v>
      </c>
      <c s="9" r="D3" t="n">
        <v>19.3</v>
      </c>
      <c s="9" r="E3" t="n">
        <v>21.6</v>
      </c>
    </row>
    <row r="4" spans="1:5">
      <c s="4" r="A4" t="s">
        <v>822</v>
      </c>
    </row>
    <row r="5" spans="1:5">
      <c s="3" r="A5" t="s">
        <v>698</v>
      </c>
    </row>
    <row r="6" spans="1:5">
      <c s="4" r="A6" t="s">
        <v>771</v>
      </c>
      <c s="10" r="B6" t="n">
        <v>18.1</v>
      </c>
      <c s="10" r="C6" t="n">
        <v>17.9</v>
      </c>
    </row>
    <row r="7" spans="1:5">
      <c s="4" r="A7" t="s">
        <v>823</v>
      </c>
    </row>
    <row r="8" spans="1:5">
      <c s="3" r="A8" t="s">
        <v>698</v>
      </c>
    </row>
    <row r="9" spans="1:5">
      <c s="4" r="A9" t="s">
        <v>771</v>
      </c>
      <c s="10" r="B9" t="n">
        <v>1.9</v>
      </c>
      <c s="10" r="C9" t="n">
        <v>2.6</v>
      </c>
    </row>
    <row r="10" spans="1:5">
      <c s="4" r="A10" t="s">
        <v>819</v>
      </c>
    </row>
    <row r="11" spans="1:5">
      <c s="3" r="A11" t="s">
        <v>698</v>
      </c>
    </row>
    <row r="12" spans="1:5">
      <c s="4" r="A12" t="s">
        <v>771</v>
      </c>
      <c s="6" r="B12" t="n">
        <v>1</v>
      </c>
      <c s="10" r="C12" t="n">
        <v>0.7</v>
      </c>
    </row>
    <row r="13" spans="1:5">
      <c s="4" r="A13" t="s">
        <v>772</v>
      </c>
    </row>
    <row r="14" spans="1:5">
      <c s="3" r="A14" t="s">
        <v>698</v>
      </c>
    </row>
    <row r="15" spans="1:5">
      <c s="4" r="A15" t="s">
        <v>771</v>
      </c>
      <c s="6" r="B15" t="n">
        <v>1</v>
      </c>
      <c s="10" r="C15" t="n">
        <v>0.7</v>
      </c>
    </row>
    <row r="16" spans="1:5">
      <c s="4" r="A16" t="s">
        <v>824</v>
      </c>
    </row>
    <row r="17" spans="1:5">
      <c s="3" r="A17" t="s">
        <v>698</v>
      </c>
    </row>
    <row r="18" spans="1:5">
      <c s="4" r="A18" t="s">
        <v>771</v>
      </c>
      <c s="6" r="B18" t="n">
        <v>1</v>
      </c>
      <c s="10" r="C18" t="n">
        <v>0.7</v>
      </c>
    </row>
    <row r="19" spans="1:5">
      <c s="4" r="A19" t="s">
        <v>774</v>
      </c>
    </row>
    <row r="20" spans="1:5">
      <c s="3" r="A20" t="s">
        <v>698</v>
      </c>
    </row>
    <row r="21" spans="1:5">
      <c s="4" r="A21" t="s">
        <v>771</v>
      </c>
      <c s="6" r="B21" t="n">
        <v>20</v>
      </c>
      <c s="10" r="C21" t="n">
        <v>20.5</v>
      </c>
    </row>
    <row r="22" spans="1:5">
      <c s="4" r="A22" t="s">
        <v>825</v>
      </c>
    </row>
    <row r="23" spans="1:5">
      <c s="3" r="A23" t="s">
        <v>698</v>
      </c>
    </row>
    <row r="24" spans="1:5">
      <c s="4" r="A24" t="s">
        <v>771</v>
      </c>
      <c s="10" r="B24" t="n">
        <v>18.1</v>
      </c>
      <c s="10" r="C24" t="n">
        <v>17.9</v>
      </c>
    </row>
    <row r="25" spans="1:5">
      <c s="4" r="A25" t="s">
        <v>826</v>
      </c>
    </row>
    <row r="26" spans="1:5">
      <c s="3" r="A26" t="s">
        <v>698</v>
      </c>
    </row>
    <row r="27" spans="1:5">
      <c s="4" r="A27" t="s">
        <v>771</v>
      </c>
      <c s="10" r="B27" t="n">
        <v>1.9</v>
      </c>
      <c s="10" r="C27" t="n">
        <v>2.6</v>
      </c>
    </row>
    <row r="28" spans="1:5">
      <c s="4" r="A28" t="s">
        <v>827</v>
      </c>
    </row>
    <row r="29" spans="1:5">
      <c s="3" r="A29" t="s">
        <v>698</v>
      </c>
    </row>
    <row r="30" spans="1:5">
      <c s="4" r="A30" t="s">
        <v>771</v>
      </c>
      <c s="7" r="B30" t="n">
        <v>0</v>
      </c>
      <c s="7" r="C30"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28</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829</v>
      </c>
    </row>
    <row r="4" spans="1:12">
      <c s="4" r="A4" t="s">
        <v>37</v>
      </c>
      <c s="9" r="B4" t="n">
        <v>32.9</v>
      </c>
      <c s="9" r="C4" t="n">
        <v>32.5</v>
      </c>
      <c s="9" r="D4" t="n">
        <v>33.1</v>
      </c>
      <c s="9" r="E4" t="n">
        <v>32.7</v>
      </c>
      <c s="9" r="F4" t="n">
        <v>33.8</v>
      </c>
      <c s="9" r="G4" t="n">
        <v>32.8</v>
      </c>
      <c s="9" r="H4" t="n">
        <v>32.6</v>
      </c>
      <c s="9" r="I4" t="n">
        <v>31.6</v>
      </c>
      <c s="9" r="J4" t="n">
        <v>131.2</v>
      </c>
      <c s="9" r="K4" t="n">
        <v>130.8</v>
      </c>
      <c s="9" r="L4" t="n">
        <v>121.6</v>
      </c>
    </row>
    <row r="5" spans="1:12">
      <c s="4" r="A5" t="s">
        <v>830</v>
      </c>
    </row>
    <row r="6" spans="1:12">
      <c s="3" r="A6" t="s">
        <v>829</v>
      </c>
    </row>
    <row r="7" spans="1:12">
      <c s="4" r="A7" t="s">
        <v>37</v>
      </c>
      <c s="7" r="J7" t="n">
        <v>20</v>
      </c>
      <c s="9" r="K7" t="n">
        <v>19.3</v>
      </c>
      <c s="9" r="L7" t="n">
        <v>18.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31</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832</v>
      </c>
    </row>
    <row r="4" spans="1:12">
      <c s="4" r="A4" t="s">
        <v>36</v>
      </c>
      <c s="9" r="B4" t="n">
        <v>551.3</v>
      </c>
      <c s="9" r="C4" t="n">
        <v>538.5</v>
      </c>
      <c s="9" r="D4" t="n">
        <v>542.6</v>
      </c>
      <c s="9" r="E4" t="n">
        <v>532.1</v>
      </c>
      <c s="9" r="F4" t="n">
        <v>515.8</v>
      </c>
      <c s="9" r="G4" t="n">
        <v>507.3</v>
      </c>
      <c s="9" r="H4" t="n">
        <v>519.2</v>
      </c>
      <c s="9" r="I4" t="n">
        <v>510.1</v>
      </c>
      <c s="9" r="J4" t="n">
        <v>2164.5</v>
      </c>
      <c s="9" r="K4" t="n">
        <v>2052.4</v>
      </c>
      <c s="9" r="L4" t="n">
        <v>2124.3</v>
      </c>
    </row>
    <row r="5" spans="1:12">
      <c s="4" r="A5" t="s">
        <v>37</v>
      </c>
      <c s="10" r="B5" t="n">
        <v>32.9</v>
      </c>
      <c s="10" r="C5" t="n">
        <v>32.5</v>
      </c>
      <c s="10" r="D5" t="n">
        <v>33.1</v>
      </c>
      <c s="10" r="E5" t="n">
        <v>32.7</v>
      </c>
      <c s="10" r="F5" t="n">
        <v>33.8</v>
      </c>
      <c s="10" r="G5" t="n">
        <v>32.8</v>
      </c>
      <c s="10" r="H5" t="n">
        <v>32.6</v>
      </c>
      <c s="10" r="I5" t="n">
        <v>31.6</v>
      </c>
      <c s="10" r="J5" t="n">
        <v>131.2</v>
      </c>
      <c s="10" r="K5" t="n">
        <v>130.8</v>
      </c>
      <c s="10" r="L5" t="n">
        <v>121.6</v>
      </c>
    </row>
    <row r="6" spans="1:12">
      <c s="4" r="A6" t="s">
        <v>38</v>
      </c>
      <c s="9" r="B6" t="n">
        <v>160.8</v>
      </c>
      <c s="9" r="C6" t="n">
        <v>153.7</v>
      </c>
      <c s="9" r="D6" t="n">
        <v>159.3</v>
      </c>
      <c s="9" r="E6" t="n">
        <v>153.3</v>
      </c>
      <c s="9" r="F6" t="n">
        <v>155.9</v>
      </c>
      <c s="9" r="G6" t="n">
        <v>152.6</v>
      </c>
      <c s="9" r="H6" t="n">
        <v>154.8</v>
      </c>
      <c s="9" r="I6" t="n">
        <v>153.9</v>
      </c>
      <c s="10" r="J6" t="n">
        <v>627.1</v>
      </c>
      <c s="10" r="K6" t="n">
        <v>617.2</v>
      </c>
      <c s="10" r="L6" t="n">
        <v>643.5</v>
      </c>
    </row>
    <row r="7" spans="1:12">
      <c s="4" r="A7" t="s">
        <v>833</v>
      </c>
    </row>
    <row r="8" spans="1:12">
      <c s="3" r="A8" t="s">
        <v>832</v>
      </c>
    </row>
    <row r="9" spans="1:12">
      <c s="4" r="A9" t="s">
        <v>36</v>
      </c>
      <c s="10" r="J9" t="n">
        <v>2155.4</v>
      </c>
      <c s="10" r="K9" t="n">
        <v>2041.9</v>
      </c>
      <c s="10" r="L9" t="n">
        <v>2117.4</v>
      </c>
    </row>
    <row r="10" spans="1:12">
      <c s="4" r="A10" t="s">
        <v>37</v>
      </c>
      <c s="6" r="J10" t="n">
        <v>17</v>
      </c>
      <c s="10" r="K10" t="n">
        <v>16.7</v>
      </c>
      <c s="10" r="L10" t="n">
        <v>15.3</v>
      </c>
    </row>
    <row r="11" spans="1:12">
      <c s="4" r="A11" t="s">
        <v>38</v>
      </c>
      <c s="10" r="J11" t="n">
        <v>314.5</v>
      </c>
      <c s="10" r="K11" t="n">
        <v>314.2</v>
      </c>
      <c s="10" r="L11" t="n">
        <v>332.2</v>
      </c>
    </row>
    <row r="12" spans="1:12">
      <c s="4" r="A12" t="s">
        <v>834</v>
      </c>
    </row>
    <row r="13" spans="1:12">
      <c s="3" r="A13" t="s">
        <v>832</v>
      </c>
    </row>
    <row r="14" spans="1:12">
      <c s="4" r="A14" t="s">
        <v>36</v>
      </c>
      <c s="10" r="J14" t="n">
        <v>206.9</v>
      </c>
      <c s="10" r="K14" t="n">
        <v>199.1</v>
      </c>
      <c s="10" r="L14" t="n">
        <v>190.5</v>
      </c>
    </row>
    <row r="15" spans="1:12">
      <c s="4" r="A15" t="s">
        <v>37</v>
      </c>
      <c s="10" r="J15" t="n">
        <v>0.2</v>
      </c>
      <c s="10" r="K15" t="n">
        <v>0.2</v>
      </c>
      <c s="10" r="L15" t="n">
        <v>0.2</v>
      </c>
    </row>
    <row r="16" spans="1:12">
      <c s="4" r="A16" t="s">
        <v>38</v>
      </c>
      <c s="6" r="J16" t="n">
        <v>55</v>
      </c>
      <c s="10" r="K16" t="n">
        <v>53.1</v>
      </c>
      <c s="10" r="L16" t="n">
        <v>53.7</v>
      </c>
    </row>
    <row r="17" spans="1:12">
      <c s="4" r="A17" t="s">
        <v>835</v>
      </c>
    </row>
    <row r="18" spans="1:12">
      <c s="3" r="A18" t="s">
        <v>832</v>
      </c>
    </row>
    <row r="19" spans="1:12">
      <c s="4" r="A19" t="s">
        <v>36</v>
      </c>
      <c s="10" r="J19" t="n">
        <v>1948.5</v>
      </c>
      <c s="10" r="K19" t="n">
        <v>1842.8</v>
      </c>
      <c s="10" r="L19" t="n">
        <v>1926.9</v>
      </c>
    </row>
    <row r="20" spans="1:12">
      <c s="4" r="A20" t="s">
        <v>37</v>
      </c>
      <c s="10" r="J20" t="n">
        <v>16.8</v>
      </c>
      <c s="10" r="K20" t="n">
        <v>16.5</v>
      </c>
      <c s="10" r="L20" t="n">
        <v>15.1</v>
      </c>
    </row>
    <row r="21" spans="1:12">
      <c s="4" r="A21" t="s">
        <v>38</v>
      </c>
      <c s="10" r="J21" t="n">
        <v>259.5</v>
      </c>
      <c s="10" r="K21" t="n">
        <v>261.1</v>
      </c>
      <c s="10" r="L21" t="n">
        <v>278.5</v>
      </c>
    </row>
    <row r="22" spans="1:12">
      <c s="4" r="A22" t="s">
        <v>836</v>
      </c>
    </row>
    <row r="23" spans="1:12">
      <c s="3" r="A23" t="s">
        <v>832</v>
      </c>
    </row>
    <row r="24" spans="1:12">
      <c s="4" r="A24" t="s">
        <v>36</v>
      </c>
      <c s="10" r="J24" t="n">
        <v>844.6</v>
      </c>
      <c s="10" r="K24" t="n">
        <v>808.6</v>
      </c>
      <c s="10" r="L24" t="n">
        <v>849.7</v>
      </c>
    </row>
    <row r="25" spans="1:12">
      <c s="4" r="A25" t="s">
        <v>837</v>
      </c>
    </row>
    <row r="26" spans="1:12">
      <c s="3" r="A26" t="s">
        <v>832</v>
      </c>
    </row>
    <row r="27" spans="1:12">
      <c s="4" r="A27" t="s">
        <v>36</v>
      </c>
      <c s="10" r="J27" t="n">
        <v>783.3</v>
      </c>
      <c s="10" r="K27" t="n">
        <v>753.8</v>
      </c>
      <c s="6" r="L27" t="n">
        <v>783</v>
      </c>
    </row>
    <row r="28" spans="1:12">
      <c s="4" r="A28" t="s">
        <v>838</v>
      </c>
    </row>
    <row r="29" spans="1:12">
      <c s="3" r="A29" t="s">
        <v>832</v>
      </c>
    </row>
    <row r="30" spans="1:12">
      <c s="4" r="A30" t="s">
        <v>36</v>
      </c>
      <c s="6" r="J30" t="n">
        <v>249</v>
      </c>
      <c s="6" r="K30" t="n">
        <v>219</v>
      </c>
      <c s="6" r="L30" t="n">
        <v>229</v>
      </c>
    </row>
    <row r="31" spans="1:12">
      <c s="4" r="A31" t="s">
        <v>839</v>
      </c>
    </row>
    <row r="32" spans="1:12">
      <c s="3" r="A32" t="s">
        <v>832</v>
      </c>
    </row>
    <row r="33" spans="1:12">
      <c s="4" r="A33" t="s">
        <v>36</v>
      </c>
      <c s="6" r="J33" t="n">
        <v>86</v>
      </c>
      <c s="6" r="K33" t="n">
        <v>79</v>
      </c>
      <c s="10" r="L33" t="n">
        <v>78.3</v>
      </c>
    </row>
    <row r="34" spans="1:12">
      <c s="4" r="A34" t="s">
        <v>840</v>
      </c>
    </row>
    <row r="35" spans="1:12">
      <c s="3" r="A35" t="s">
        <v>832</v>
      </c>
    </row>
    <row r="36" spans="1:12">
      <c s="4" r="A36" t="s">
        <v>36</v>
      </c>
      <c s="10" r="J36" t="n">
        <v>-14.4</v>
      </c>
      <c s="10" r="K36" t="n">
        <v>-17.6</v>
      </c>
      <c s="10" r="L36" t="n">
        <v>-13.1</v>
      </c>
    </row>
    <row r="37" spans="1:12">
      <c s="4" r="A37" t="s">
        <v>841</v>
      </c>
    </row>
    <row r="38" spans="1:12">
      <c s="3" r="A38" t="s">
        <v>832</v>
      </c>
    </row>
    <row r="39" spans="1:12">
      <c s="4" r="A39" t="s">
        <v>36</v>
      </c>
      <c s="10" r="J39" t="n">
        <v>9.1</v>
      </c>
      <c s="10" r="K39" t="n">
        <v>10.5</v>
      </c>
      <c s="10" r="L39" t="n">
        <v>6.9</v>
      </c>
    </row>
    <row r="40" spans="1:12">
      <c s="4" r="A40" t="s">
        <v>37</v>
      </c>
      <c s="10" r="J40" t="n">
        <v>134.2</v>
      </c>
      <c s="10" r="K40" t="n">
        <v>133.4</v>
      </c>
      <c s="10" r="L40" t="n">
        <v>124.9</v>
      </c>
    </row>
    <row r="41" spans="1:12">
      <c s="4" r="A41" t="s">
        <v>38</v>
      </c>
      <c s="10" r="J41" t="n">
        <v>291.2</v>
      </c>
      <c s="10" r="K41" t="n">
        <v>283.3</v>
      </c>
      <c s="10" r="L41" t="n">
        <v>293.2</v>
      </c>
    </row>
    <row r="42" spans="1:12">
      <c s="4" r="A42" t="s">
        <v>842</v>
      </c>
    </row>
    <row r="43" spans="1:12">
      <c s="3" r="A43" t="s">
        <v>832</v>
      </c>
    </row>
    <row r="44" spans="1:12">
      <c s="4" r="A44" t="s">
        <v>36</v>
      </c>
      <c s="10" r="J44" t="n">
        <v>2.4</v>
      </c>
      <c s="10" r="K44" t="n">
        <v>1.7</v>
      </c>
      <c s="10" r="L44" t="n">
        <v>2.2</v>
      </c>
    </row>
    <row r="45" spans="1:12">
      <c s="4" r="A45" t="s">
        <v>37</v>
      </c>
      <c s="10" r="J45" t="n">
        <v>102.3</v>
      </c>
      <c s="10" r="K45" t="n">
        <v>99.7</v>
      </c>
      <c s="10" r="L45" t="n">
        <v>93.3</v>
      </c>
    </row>
    <row r="46" spans="1:12">
      <c s="4" r="A46" t="s">
        <v>38</v>
      </c>
      <c s="10" r="J46" t="n">
        <v>124.1</v>
      </c>
      <c s="10" r="K46" t="n">
        <v>113.2</v>
      </c>
      <c s="10" r="L46" t="n">
        <v>103.2</v>
      </c>
    </row>
    <row r="47" spans="1:12">
      <c s="4" r="A47" t="s">
        <v>843</v>
      </c>
    </row>
    <row r="48" spans="1:12">
      <c s="3" r="A48" t="s">
        <v>832</v>
      </c>
    </row>
    <row r="49" spans="1:12">
      <c s="4" r="A49" t="s">
        <v>36</v>
      </c>
      <c s="10" r="J49" t="n">
        <v>6.7</v>
      </c>
      <c s="10" r="K49" t="n">
        <v>8.800000000000001</v>
      </c>
      <c s="10" r="L49" t="n">
        <v>4.7</v>
      </c>
    </row>
    <row r="50" spans="1:12">
      <c s="4" r="A50" t="s">
        <v>38</v>
      </c>
      <c s="10" r="J50" t="n">
        <v>142.1</v>
      </c>
      <c s="10" r="K50" t="n">
        <v>155.9</v>
      </c>
      <c s="10" r="L50" t="n">
        <v>177.2</v>
      </c>
    </row>
    <row r="51" spans="1:12">
      <c s="4" r="A51" t="s">
        <v>844</v>
      </c>
    </row>
    <row r="52" spans="1:12">
      <c s="3" r="A52" t="s">
        <v>832</v>
      </c>
    </row>
    <row r="53" spans="1:12">
      <c s="4" r="A53" t="s">
        <v>37</v>
      </c>
      <c s="10" r="J53" t="n">
        <v>31.9</v>
      </c>
      <c s="10" r="K53" t="n">
        <v>33.7</v>
      </c>
      <c s="10" r="L53" t="n">
        <v>31.6</v>
      </c>
    </row>
    <row r="54" spans="1:12">
      <c s="4" r="A54" t="s">
        <v>38</v>
      </c>
      <c s="6" r="J54" t="n">
        <v>25</v>
      </c>
      <c s="10" r="K54" t="n">
        <v>14.2</v>
      </c>
      <c s="10" r="L54" t="n">
        <v>12.8</v>
      </c>
    </row>
    <row r="55" spans="1:12">
      <c s="4" r="A55" t="s">
        <v>845</v>
      </c>
    </row>
    <row r="56" spans="1:12">
      <c s="3" r="A56" t="s">
        <v>832</v>
      </c>
    </row>
    <row r="57" spans="1:12">
      <c s="4" r="A57" t="s">
        <v>36</v>
      </c>
      <c s="6" r="J57" t="n">
        <v>0</v>
      </c>
      <c s="6" r="K57" t="n">
        <v>0</v>
      </c>
      <c s="6" r="L57" t="n">
        <v>0</v>
      </c>
    </row>
    <row r="58" spans="1:12">
      <c s="4" r="A58" t="s">
        <v>37</v>
      </c>
      <c s="6" r="J58" t="n">
        <v>-20</v>
      </c>
      <c s="10" r="K58" t="n">
        <v>-19.3</v>
      </c>
      <c s="10" r="L58" t="n">
        <v>-18.6</v>
      </c>
    </row>
    <row r="59" spans="1:12">
      <c s="4" r="A59" t="s">
        <v>38</v>
      </c>
      <c s="9" r="J59" t="n">
        <v>21.4</v>
      </c>
      <c s="9" r="K59" t="n">
        <v>19.7</v>
      </c>
      <c s="9" r="L59" t="n">
        <v>18.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6</v>
      </c>
      <c s="2" r="B1" t="s">
        <v>1</v>
      </c>
    </row>
    <row r="2" spans="1:4">
      <c s="2" r="B2" t="s">
        <v>2</v>
      </c>
      <c s="2" r="C2" t="s">
        <v>33</v>
      </c>
      <c s="2" r="D2" t="s">
        <v>34</v>
      </c>
    </row>
    <row r="3" spans="1:4">
      <c s="3" r="A3" t="s">
        <v>847</v>
      </c>
    </row>
    <row r="4" spans="1:4">
      <c s="4" r="A4" t="s">
        <v>848</v>
      </c>
      <c s="9" r="B4" t="n">
        <v>299.2</v>
      </c>
      <c s="9" r="C4" t="n">
        <v>305.1</v>
      </c>
      <c s="9" r="D4" t="n">
        <v>329.5</v>
      </c>
    </row>
    <row r="5" spans="1:4">
      <c s="4" r="A5" t="s">
        <v>849</v>
      </c>
      <c s="10" r="B5" t="n">
        <v>23174.4</v>
      </c>
      <c s="10" r="C5" t="n">
        <v>22710.6</v>
      </c>
      <c s="10" r="D5" t="n">
        <v>21383.3</v>
      </c>
    </row>
    <row r="6" spans="1:4">
      <c s="4" r="A6" t="s">
        <v>833</v>
      </c>
    </row>
    <row r="7" spans="1:4">
      <c s="3" r="A7" t="s">
        <v>847</v>
      </c>
    </row>
    <row r="8" spans="1:4">
      <c s="4" r="A8" t="s">
        <v>848</v>
      </c>
      <c s="10" r="B8" t="n">
        <v>268.3</v>
      </c>
      <c s="10" r="C8" t="n">
        <v>269.4</v>
      </c>
      <c s="6" r="D8" t="n">
        <v>284</v>
      </c>
    </row>
    <row r="9" spans="1:4">
      <c s="4" r="A9" t="s">
        <v>849</v>
      </c>
      <c s="10" r="B9" t="n">
        <v>7997.7</v>
      </c>
      <c s="10" r="C9" t="n">
        <v>8336.1</v>
      </c>
      <c s="10" r="D9" t="n">
        <v>8081.3</v>
      </c>
    </row>
    <row r="10" spans="1:4">
      <c s="4" r="A10" t="s">
        <v>835</v>
      </c>
    </row>
    <row r="11" spans="1:4">
      <c s="3" r="A11" t="s">
        <v>847</v>
      </c>
    </row>
    <row r="12" spans="1:4">
      <c s="4" r="A12" t="s">
        <v>848</v>
      </c>
      <c s="10" r="B12" t="n">
        <v>195.3</v>
      </c>
      <c s="10" r="C12" t="n">
        <v>215.5</v>
      </c>
      <c s="10" r="D12" t="n">
        <v>227.1</v>
      </c>
    </row>
    <row r="13" spans="1:4">
      <c s="4" r="A13" t="s">
        <v>849</v>
      </c>
      <c s="10" r="B13" t="n">
        <v>5620.5</v>
      </c>
      <c s="6" r="C13" t="n">
        <v>5938</v>
      </c>
      <c s="10" r="D13" t="n">
        <v>5738.5</v>
      </c>
    </row>
    <row r="14" spans="1:4">
      <c s="4" r="A14" t="s">
        <v>834</v>
      </c>
    </row>
    <row r="15" spans="1:4">
      <c s="3" r="A15" t="s">
        <v>847</v>
      </c>
    </row>
    <row r="16" spans="1:4">
      <c s="4" r="A16" t="s">
        <v>848</v>
      </c>
      <c s="6" r="B16" t="n">
        <v>73</v>
      </c>
      <c s="10" r="C16" t="n">
        <v>53.9</v>
      </c>
      <c s="10" r="D16" t="n">
        <v>56.9</v>
      </c>
    </row>
    <row r="17" spans="1:4">
      <c s="4" r="A17" t="s">
        <v>849</v>
      </c>
      <c s="10" r="B17" t="n">
        <v>2377.2</v>
      </c>
      <c s="10" r="C17" t="n">
        <v>2398.1</v>
      </c>
      <c s="10" r="D17" t="n">
        <v>2342.8</v>
      </c>
    </row>
    <row r="18" spans="1:4">
      <c s="4" r="A18" t="s">
        <v>841</v>
      </c>
    </row>
    <row r="19" spans="1:4">
      <c s="3" r="A19" t="s">
        <v>847</v>
      </c>
    </row>
    <row r="20" spans="1:4">
      <c s="4" r="A20" t="s">
        <v>848</v>
      </c>
      <c s="10" r="B20" t="n">
        <v>86.8</v>
      </c>
      <c s="10" r="C20" t="n">
        <v>77.90000000000001</v>
      </c>
      <c s="10" r="D20" t="n">
        <v>79.3</v>
      </c>
    </row>
    <row r="21" spans="1:4">
      <c s="4" r="A21" t="s">
        <v>849</v>
      </c>
      <c s="6" r="B21" t="n">
        <v>14268</v>
      </c>
      <c s="10" r="C21" t="n">
        <v>14025.6</v>
      </c>
      <c s="10" r="D21" t="n">
        <v>12777.1</v>
      </c>
    </row>
    <row r="22" spans="1:4">
      <c s="4" r="A22" t="s">
        <v>845</v>
      </c>
    </row>
    <row r="23" spans="1:4">
      <c s="3" r="A23" t="s">
        <v>847</v>
      </c>
    </row>
    <row r="24" spans="1:4">
      <c s="4" r="A24" t="s">
        <v>848</v>
      </c>
      <c s="10" r="B24" t="n">
        <v>-55.9</v>
      </c>
      <c s="10" r="C24" t="n">
        <v>-42.2</v>
      </c>
      <c s="10" r="D24" t="n">
        <v>-33.8</v>
      </c>
    </row>
    <row r="25" spans="1:4">
      <c s="4" r="A25" t="s">
        <v>849</v>
      </c>
      <c s="9" r="B25" t="n">
        <v>908.7</v>
      </c>
      <c s="9" r="C25" t="n">
        <v>348.9</v>
      </c>
      <c s="9" r="D25" t="n">
        <v>52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0</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847</v>
      </c>
    </row>
    <row r="4" spans="1:12">
      <c s="4" r="A4" t="s">
        <v>36</v>
      </c>
      <c s="9" r="B4" t="n">
        <v>551.3</v>
      </c>
      <c s="9" r="C4" t="n">
        <v>538.5</v>
      </c>
      <c s="9" r="D4" t="n">
        <v>542.6</v>
      </c>
      <c s="9" r="E4" t="n">
        <v>532.1</v>
      </c>
      <c s="9" r="F4" t="n">
        <v>515.8</v>
      </c>
      <c s="9" r="G4" t="n">
        <v>507.3</v>
      </c>
      <c s="9" r="H4" t="n">
        <v>519.2</v>
      </c>
      <c s="9" r="I4" t="n">
        <v>510.1</v>
      </c>
      <c s="9" r="J4" t="n">
        <v>2164.5</v>
      </c>
      <c s="9" r="K4" t="n">
        <v>2052.4</v>
      </c>
      <c s="9" r="L4" t="n">
        <v>2124.3</v>
      </c>
    </row>
    <row r="5" spans="1:12">
      <c s="4" r="A5" t="s">
        <v>37</v>
      </c>
      <c s="10" r="B5" t="n">
        <v>32.9</v>
      </c>
      <c s="10" r="C5" t="n">
        <v>32.5</v>
      </c>
      <c s="10" r="D5" t="n">
        <v>33.1</v>
      </c>
      <c s="10" r="E5" t="n">
        <v>32.7</v>
      </c>
      <c s="10" r="F5" t="n">
        <v>33.8</v>
      </c>
      <c s="10" r="G5" t="n">
        <v>32.8</v>
      </c>
      <c s="10" r="H5" t="n">
        <v>32.6</v>
      </c>
      <c s="10" r="I5" t="n">
        <v>31.6</v>
      </c>
      <c s="10" r="J5" t="n">
        <v>131.2</v>
      </c>
      <c s="10" r="K5" t="n">
        <v>130.8</v>
      </c>
      <c s="10" r="L5" t="n">
        <v>121.6</v>
      </c>
    </row>
    <row r="6" spans="1:12">
      <c s="4" r="A6" t="s">
        <v>38</v>
      </c>
      <c s="10" r="B6" t="n">
        <v>160.8</v>
      </c>
      <c s="10" r="C6" t="n">
        <v>153.7</v>
      </c>
      <c s="10" r="D6" t="n">
        <v>159.3</v>
      </c>
      <c s="10" r="E6" t="n">
        <v>153.3</v>
      </c>
      <c s="10" r="F6" t="n">
        <v>155.9</v>
      </c>
      <c s="10" r="G6" t="n">
        <v>152.6</v>
      </c>
      <c s="10" r="H6" t="n">
        <v>154.8</v>
      </c>
      <c s="10" r="I6" t="n">
        <v>153.9</v>
      </c>
      <c s="10" r="J6" t="n">
        <v>627.1</v>
      </c>
      <c s="10" r="K6" t="n">
        <v>617.2</v>
      </c>
      <c s="10" r="L6" t="n">
        <v>643.5</v>
      </c>
    </row>
    <row r="7" spans="1:12">
      <c s="4" r="A7" t="s">
        <v>851</v>
      </c>
      <c s="10" r="B7" t="n">
        <v>-5.1</v>
      </c>
      <c s="10" r="C7" t="n">
        <v>-6.2</v>
      </c>
      <c s="10" r="D7" t="n">
        <v>-0.5</v>
      </c>
      <c s="10" r="E7" t="n">
        <v>-8.6</v>
      </c>
      <c s="10" r="F7" t="n">
        <v>-6.8</v>
      </c>
      <c s="10" r="G7" t="n">
        <v>-4.7</v>
      </c>
      <c s="10" r="H7" t="n">
        <v>0.5</v>
      </c>
      <c s="10" r="I7" t="n">
        <v>-1.1</v>
      </c>
      <c s="10" r="J7" t="n">
        <v>-20.4</v>
      </c>
      <c s="10" r="K7" t="n">
        <v>-12.1</v>
      </c>
      <c s="10" r="L7" t="n">
        <v>-12.8</v>
      </c>
    </row>
    <row r="8" spans="1:12">
      <c s="4" r="A8" t="s">
        <v>43</v>
      </c>
      <c s="10" r="B8" t="n">
        <v>739.9</v>
      </c>
      <c s="10" r="C8" t="n">
        <v>718.5</v>
      </c>
      <c s="10" r="D8" t="n">
        <v>734.5</v>
      </c>
      <c s="10" r="E8" t="n">
        <v>709.5</v>
      </c>
      <c s="10" r="F8" t="n">
        <v>698.7</v>
      </c>
      <c s="6" r="G8" t="n">
        <v>688</v>
      </c>
      <c s="10" r="H8" t="n">
        <v>707.1</v>
      </c>
      <c s="10" r="I8" t="n">
        <v>694.5</v>
      </c>
      <c s="10" r="J8" t="n">
        <v>2902.4</v>
      </c>
      <c s="10" r="K8" t="n">
        <v>2788.3</v>
      </c>
      <c s="10" r="L8" t="n">
        <v>2876.6</v>
      </c>
    </row>
    <row r="9" spans="1:12">
      <c s="4" r="A9" t="s">
        <v>45</v>
      </c>
      <c s="6" r="B9" t="n">
        <v>434</v>
      </c>
      <c s="9" r="C9" t="n">
        <v>404.3</v>
      </c>
      <c s="9" r="D9" t="n">
        <v>404.7</v>
      </c>
      <c s="9" r="E9" t="n">
        <v>398.7</v>
      </c>
      <c s="10" r="F9" t="n">
        <v>394.1</v>
      </c>
      <c s="9" r="G9" t="n">
        <v>360.8</v>
      </c>
      <c s="9" r="H9" t="n">
        <v>426.2</v>
      </c>
      <c s="9" r="I9" t="n">
        <v>401.1</v>
      </c>
      <c s="10" r="J9" t="n">
        <v>1641.7</v>
      </c>
      <c s="10" r="K9" t="n">
        <v>1582.2</v>
      </c>
      <c s="10" r="L9" t="n">
        <v>1655.4</v>
      </c>
    </row>
    <row r="10" spans="1:12">
      <c s="4" r="A10" t="s">
        <v>46</v>
      </c>
      <c s="10" r="J10" t="n">
        <v>158.6</v>
      </c>
      <c s="10" r="K10" t="n">
        <v>164.6</v>
      </c>
      <c s="10" r="L10" t="n">
        <v>176.4</v>
      </c>
    </row>
    <row r="11" spans="1:12">
      <c s="4" r="A11" t="s">
        <v>47</v>
      </c>
      <c s="10" r="J11" t="n">
        <v>510.5</v>
      </c>
      <c s="10" r="K11" t="n">
        <v>470.6</v>
      </c>
      <c s="10" r="L11" t="n">
        <v>442.6</v>
      </c>
    </row>
    <row r="12" spans="1:12">
      <c s="4" r="A12" t="s">
        <v>48</v>
      </c>
      <c s="10" r="J12" t="n">
        <v>237.5</v>
      </c>
      <c s="10" r="K12" t="n">
        <v>207.2</v>
      </c>
      <c s="10" r="L12" t="n">
        <v>207.9</v>
      </c>
    </row>
    <row r="13" spans="1:12">
      <c s="4" r="A13" t="s">
        <v>49</v>
      </c>
      <c s="10" r="J13" t="n">
        <v>38.5</v>
      </c>
      <c s="10" r="K13" t="n">
        <v>31.5</v>
      </c>
      <c s="10" r="L13" t="n">
        <v>35.3</v>
      </c>
    </row>
    <row r="14" spans="1:12">
      <c s="4" r="A14" t="s">
        <v>50</v>
      </c>
      <c s="10" r="J14" t="n">
        <v>31.1</v>
      </c>
      <c s="10" r="K14" t="n">
        <v>31.8</v>
      </c>
      <c s="10" r="L14" t="n">
        <v>34.4</v>
      </c>
    </row>
    <row r="15" spans="1:12">
      <c s="4" r="A15" t="s">
        <v>51</v>
      </c>
      <c s="10" r="J15" t="n">
        <v>-14.7</v>
      </c>
      <c s="10" r="K15" t="n">
        <v>-4.7</v>
      </c>
      <c s="10" r="L15" t="n">
        <v>-4.9</v>
      </c>
    </row>
    <row r="16" spans="1:12">
      <c s="4" r="A16" t="s">
        <v>52</v>
      </c>
      <c s="10" r="J16" t="n">
        <v>2603.2</v>
      </c>
      <c s="10" r="K16" t="n">
        <v>2483.2</v>
      </c>
      <c s="10" r="L16" t="n">
        <v>2547.1</v>
      </c>
    </row>
    <row r="17" spans="1:12">
      <c s="4" r="A17" t="s">
        <v>539</v>
      </c>
      <c s="10" r="J17" t="n">
        <v>299.2</v>
      </c>
      <c s="10" r="K17" t="n">
        <v>305.1</v>
      </c>
      <c s="10" r="L17" t="n">
        <v>329.5</v>
      </c>
    </row>
    <row r="18" spans="1:12">
      <c s="4" r="A18" t="s">
        <v>106</v>
      </c>
      <c s="10" r="B18" t="n">
        <v>23174.4</v>
      </c>
      <c s="10" r="F18" t="n">
        <v>22710.6</v>
      </c>
      <c s="10" r="J18" t="n">
        <v>23174.4</v>
      </c>
      <c s="10" r="K18" t="n">
        <v>22710.6</v>
      </c>
      <c s="10" r="L18" t="n">
        <v>21383.3</v>
      </c>
    </row>
    <row r="19" spans="1:12">
      <c s="4" r="A19" t="s">
        <v>833</v>
      </c>
    </row>
    <row r="20" spans="1:12">
      <c s="3" r="A20" t="s">
        <v>847</v>
      </c>
    </row>
    <row r="21" spans="1:12">
      <c s="4" r="A21" t="s">
        <v>36</v>
      </c>
      <c s="10" r="J21" t="n">
        <v>2155.4</v>
      </c>
      <c s="10" r="K21" t="n">
        <v>2041.9</v>
      </c>
      <c s="10" r="L21" t="n">
        <v>2117.4</v>
      </c>
    </row>
    <row r="22" spans="1:12">
      <c s="4" r="A22" t="s">
        <v>37</v>
      </c>
      <c s="6" r="J22" t="n">
        <v>17</v>
      </c>
      <c s="10" r="K22" t="n">
        <v>16.7</v>
      </c>
      <c s="10" r="L22" t="n">
        <v>15.3</v>
      </c>
    </row>
    <row r="23" spans="1:12">
      <c s="4" r="A23" t="s">
        <v>38</v>
      </c>
      <c s="10" r="J23" t="n">
        <v>314.5</v>
      </c>
      <c s="10" r="K23" t="n">
        <v>314.2</v>
      </c>
      <c s="10" r="L23" t="n">
        <v>332.2</v>
      </c>
    </row>
    <row r="24" spans="1:12">
      <c s="4" r="A24" t="s">
        <v>851</v>
      </c>
      <c s="6" r="J24" t="n">
        <v>0</v>
      </c>
      <c s="6" r="K24" t="n">
        <v>0</v>
      </c>
      <c s="6" r="L24" t="n">
        <v>0</v>
      </c>
    </row>
    <row r="25" spans="1:12">
      <c s="4" r="A25" t="s">
        <v>43</v>
      </c>
      <c s="10" r="J25" t="n">
        <v>2486.9</v>
      </c>
      <c s="10" r="K25" t="n">
        <v>2372.8</v>
      </c>
      <c s="10" r="L25" t="n">
        <v>2464.9</v>
      </c>
    </row>
    <row r="26" spans="1:12">
      <c s="4" r="A26" t="s">
        <v>45</v>
      </c>
      <c s="10" r="J26" t="n">
        <v>1620.2</v>
      </c>
      <c s="10" r="K26" t="n">
        <v>1561.4</v>
      </c>
      <c s="10" r="L26" t="n">
        <v>1637.7</v>
      </c>
    </row>
    <row r="27" spans="1:12">
      <c s="4" r="A27" t="s">
        <v>46</v>
      </c>
      <c s="10" r="J27" t="n">
        <v>3.1</v>
      </c>
      <c s="10" r="K27" t="n">
        <v>2.6</v>
      </c>
      <c s="10" r="L27" t="n">
        <v>4.3</v>
      </c>
    </row>
    <row r="28" spans="1:12">
      <c s="4" r="A28" t="s">
        <v>47</v>
      </c>
      <c s="10" r="J28" t="n">
        <v>379.1</v>
      </c>
      <c s="10" r="K28" t="n">
        <v>349.2</v>
      </c>
      <c s="6" r="L28" t="n">
        <v>340</v>
      </c>
    </row>
    <row r="29" spans="1:12">
      <c s="4" r="A29" t="s">
        <v>48</v>
      </c>
      <c s="10" r="J29" t="n">
        <v>194.6</v>
      </c>
      <c s="10" r="K29" t="n">
        <v>170.6</v>
      </c>
      <c s="10" r="L29" t="n">
        <v>174.2</v>
      </c>
    </row>
    <row r="30" spans="1:12">
      <c s="4" r="A30" t="s">
        <v>49</v>
      </c>
      <c s="10" r="J30" t="n">
        <v>38.4</v>
      </c>
      <c s="10" r="K30" t="n">
        <v>31.5</v>
      </c>
      <c s="10" r="L30" t="n">
        <v>35.2</v>
      </c>
    </row>
    <row r="31" spans="1:12">
      <c s="4" r="A31" t="s">
        <v>51</v>
      </c>
      <c s="10" r="J31" t="n">
        <v>-16.8</v>
      </c>
      <c s="10" r="K31" t="n">
        <v>-11.9</v>
      </c>
      <c s="10" r="L31" t="n">
        <v>-10.5</v>
      </c>
    </row>
    <row r="32" spans="1:12">
      <c s="4" r="A32" t="s">
        <v>52</v>
      </c>
      <c s="10" r="J32" t="n">
        <v>2218.6</v>
      </c>
      <c s="10" r="K32" t="n">
        <v>2103.4</v>
      </c>
      <c s="10" r="L32" t="n">
        <v>2180.9</v>
      </c>
    </row>
    <row r="33" spans="1:12">
      <c s="4" r="A33" t="s">
        <v>539</v>
      </c>
      <c s="10" r="J33" t="n">
        <v>268.3</v>
      </c>
      <c s="10" r="K33" t="n">
        <v>269.4</v>
      </c>
      <c s="6" r="L33" t="n">
        <v>284</v>
      </c>
    </row>
    <row r="34" spans="1:12">
      <c s="4" r="A34" t="s">
        <v>106</v>
      </c>
      <c s="10" r="B34" t="n">
        <v>7997.7</v>
      </c>
      <c s="10" r="F34" t="n">
        <v>8336.1</v>
      </c>
      <c s="10" r="J34" t="n">
        <v>7997.7</v>
      </c>
      <c s="10" r="K34" t="n">
        <v>8336.1</v>
      </c>
      <c s="10" r="L34" t="n">
        <v>8081.3</v>
      </c>
    </row>
    <row r="35" spans="1:12">
      <c s="4" r="A35" t="s">
        <v>835</v>
      </c>
    </row>
    <row r="36" spans="1:12">
      <c s="3" r="A36" t="s">
        <v>847</v>
      </c>
    </row>
    <row r="37" spans="1:12">
      <c s="4" r="A37" t="s">
        <v>36</v>
      </c>
      <c s="10" r="J37" t="n">
        <v>1948.5</v>
      </c>
      <c s="10" r="K37" t="n">
        <v>1842.8</v>
      </c>
      <c s="10" r="L37" t="n">
        <v>1926.9</v>
      </c>
    </row>
    <row r="38" spans="1:12">
      <c s="4" r="A38" t="s">
        <v>37</v>
      </c>
      <c s="10" r="J38" t="n">
        <v>16.8</v>
      </c>
      <c s="10" r="K38" t="n">
        <v>16.5</v>
      </c>
      <c s="10" r="L38" t="n">
        <v>15.1</v>
      </c>
    </row>
    <row r="39" spans="1:12">
      <c s="4" r="A39" t="s">
        <v>38</v>
      </c>
      <c s="10" r="J39" t="n">
        <v>259.5</v>
      </c>
      <c s="10" r="K39" t="n">
        <v>261.1</v>
      </c>
      <c s="10" r="L39" t="n">
        <v>278.5</v>
      </c>
    </row>
    <row r="40" spans="1:12">
      <c s="4" r="A40" t="s">
        <v>851</v>
      </c>
      <c s="6" r="J40" t="n">
        <v>0</v>
      </c>
      <c s="6" r="K40" t="n">
        <v>0</v>
      </c>
      <c s="6" r="L40" t="n">
        <v>0</v>
      </c>
    </row>
    <row r="41" spans="1:12">
      <c s="4" r="A41" t="s">
        <v>43</v>
      </c>
      <c s="10" r="J41" t="n">
        <v>2224.8</v>
      </c>
      <c s="10" r="K41" t="n">
        <v>2120.4</v>
      </c>
      <c s="10" r="L41" t="n">
        <v>2220.5</v>
      </c>
    </row>
    <row r="42" spans="1:12">
      <c s="4" r="A42" t="s">
        <v>45</v>
      </c>
      <c s="10" r="J42" t="n">
        <v>1504.9</v>
      </c>
      <c s="10" r="K42" t="n">
        <v>1431.4</v>
      </c>
      <c s="10" r="L42" t="n">
        <v>1515.9</v>
      </c>
    </row>
    <row r="43" spans="1:12">
      <c s="4" r="A43" t="s">
        <v>46</v>
      </c>
      <c s="10" r="J43" t="n">
        <v>3.1</v>
      </c>
      <c s="10" r="K43" t="n">
        <v>2.6</v>
      </c>
      <c s="10" r="L43" t="n">
        <v>4.3</v>
      </c>
    </row>
    <row r="44" spans="1:12">
      <c s="4" r="A44" t="s">
        <v>47</v>
      </c>
      <c s="10" r="J44" t="n">
        <v>348.6</v>
      </c>
      <c s="10" r="K44" t="n">
        <v>321.4</v>
      </c>
      <c s="10" r="L44" t="n">
        <v>313.3</v>
      </c>
    </row>
    <row r="45" spans="1:12">
      <c s="4" r="A45" t="s">
        <v>48</v>
      </c>
      <c s="10" r="J45" t="n">
        <v>144.4</v>
      </c>
      <c s="10" r="K45" t="n">
        <v>122.6</v>
      </c>
      <c s="10" r="L45" t="n">
        <v>126.7</v>
      </c>
    </row>
    <row r="46" spans="1:12">
      <c s="4" r="A46" t="s">
        <v>49</v>
      </c>
      <c s="10" r="J46" t="n">
        <v>34.1</v>
      </c>
      <c s="10" r="K46" t="n">
        <v>27.9</v>
      </c>
      <c s="10" r="L46" t="n">
        <v>31.3</v>
      </c>
    </row>
    <row r="47" spans="1:12">
      <c s="4" r="A47" t="s">
        <v>51</v>
      </c>
      <c s="10" r="J47" t="n">
        <v>-5.6</v>
      </c>
      <c s="6" r="K47" t="n">
        <v>-1</v>
      </c>
      <c s="10" r="L47" t="n">
        <v>1.9</v>
      </c>
    </row>
    <row r="48" spans="1:12">
      <c s="4" r="A48" t="s">
        <v>52</v>
      </c>
      <c s="10" r="J48" t="n">
        <v>2029.5</v>
      </c>
      <c s="10" r="K48" t="n">
        <v>1904.9</v>
      </c>
      <c s="10" r="L48" t="n">
        <v>1993.4</v>
      </c>
    </row>
    <row r="49" spans="1:12">
      <c s="4" r="A49" t="s">
        <v>539</v>
      </c>
      <c s="10" r="J49" t="n">
        <v>195.3</v>
      </c>
      <c s="10" r="K49" t="n">
        <v>215.5</v>
      </c>
      <c s="10" r="L49" t="n">
        <v>227.1</v>
      </c>
    </row>
    <row r="50" spans="1:12">
      <c s="4" r="A50" t="s">
        <v>106</v>
      </c>
      <c s="10" r="B50" t="n">
        <v>5620.5</v>
      </c>
      <c s="6" r="F50" t="n">
        <v>5938</v>
      </c>
      <c s="10" r="J50" t="n">
        <v>5620.5</v>
      </c>
      <c s="6" r="K50" t="n">
        <v>5938</v>
      </c>
      <c s="10" r="L50" t="n">
        <v>5738.5</v>
      </c>
    </row>
    <row r="51" spans="1:12">
      <c s="4" r="A51" t="s">
        <v>834</v>
      </c>
    </row>
    <row r="52" spans="1:12">
      <c s="3" r="A52" t="s">
        <v>847</v>
      </c>
    </row>
    <row r="53" spans="1:12">
      <c s="4" r="A53" t="s">
        <v>36</v>
      </c>
      <c s="10" r="J53" t="n">
        <v>206.9</v>
      </c>
      <c s="10" r="K53" t="n">
        <v>199.1</v>
      </c>
      <c s="10" r="L53" t="n">
        <v>190.5</v>
      </c>
    </row>
    <row r="54" spans="1:12">
      <c s="4" r="A54" t="s">
        <v>37</v>
      </c>
      <c s="10" r="J54" t="n">
        <v>0.2</v>
      </c>
      <c s="10" r="K54" t="n">
        <v>0.2</v>
      </c>
      <c s="10" r="L54" t="n">
        <v>0.2</v>
      </c>
    </row>
    <row r="55" spans="1:12">
      <c s="4" r="A55" t="s">
        <v>38</v>
      </c>
      <c s="6" r="J55" t="n">
        <v>55</v>
      </c>
      <c s="10" r="K55" t="n">
        <v>53.1</v>
      </c>
      <c s="10" r="L55" t="n">
        <v>53.7</v>
      </c>
    </row>
    <row r="56" spans="1:12">
      <c s="4" r="A56" t="s">
        <v>851</v>
      </c>
      <c s="6" r="J56" t="n">
        <v>0</v>
      </c>
      <c s="6" r="K56" t="n">
        <v>0</v>
      </c>
      <c s="6" r="L56" t="n">
        <v>0</v>
      </c>
    </row>
    <row r="57" spans="1:12">
      <c s="4" r="A57" t="s">
        <v>43</v>
      </c>
      <c s="10" r="J57" t="n">
        <v>262.1</v>
      </c>
      <c s="10" r="K57" t="n">
        <v>252.4</v>
      </c>
      <c s="10" r="L57" t="n">
        <v>244.4</v>
      </c>
    </row>
    <row r="58" spans="1:12">
      <c s="4" r="A58" t="s">
        <v>45</v>
      </c>
      <c s="10" r="J58" t="n">
        <v>115.3</v>
      </c>
      <c s="6" r="K58" t="n">
        <v>130</v>
      </c>
      <c s="10" r="L58" t="n">
        <v>121.8</v>
      </c>
    </row>
    <row r="59" spans="1:12">
      <c s="4" r="A59" t="s">
        <v>46</v>
      </c>
      <c s="6" r="J59" t="n">
        <v>0</v>
      </c>
      <c s="6" r="K59" t="n">
        <v>0</v>
      </c>
      <c s="6" r="L59" t="n">
        <v>0</v>
      </c>
    </row>
    <row r="60" spans="1:12">
      <c s="4" r="A60" t="s">
        <v>47</v>
      </c>
      <c s="10" r="J60" t="n">
        <v>30.5</v>
      </c>
      <c s="10" r="K60" t="n">
        <v>27.8</v>
      </c>
      <c s="10" r="L60" t="n">
        <v>26.7</v>
      </c>
    </row>
    <row r="61" spans="1:12">
      <c s="4" r="A61" t="s">
        <v>48</v>
      </c>
      <c s="10" r="J61" t="n">
        <v>50.2</v>
      </c>
      <c s="6" r="K61" t="n">
        <v>48</v>
      </c>
      <c s="10" r="L61" t="n">
        <v>47.5</v>
      </c>
    </row>
    <row r="62" spans="1:12">
      <c s="4" r="A62" t="s">
        <v>49</v>
      </c>
      <c s="10" r="J62" t="n">
        <v>4.3</v>
      </c>
      <c s="10" r="K62" t="n">
        <v>3.6</v>
      </c>
      <c s="10" r="L62" t="n">
        <v>3.9</v>
      </c>
    </row>
    <row r="63" spans="1:12">
      <c s="4" r="A63" t="s">
        <v>51</v>
      </c>
      <c s="10" r="J63" t="n">
        <v>-11.2</v>
      </c>
      <c s="10" r="K63" t="n">
        <v>-10.9</v>
      </c>
      <c s="10" r="L63" t="n">
        <v>-12.4</v>
      </c>
    </row>
    <row r="64" spans="1:12">
      <c s="4" r="A64" t="s">
        <v>52</v>
      </c>
      <c s="10" r="J64" t="n">
        <v>189.1</v>
      </c>
      <c s="10" r="K64" t="n">
        <v>198.5</v>
      </c>
      <c s="10" r="L64" t="n">
        <v>187.5</v>
      </c>
    </row>
    <row r="65" spans="1:12">
      <c s="4" r="A65" t="s">
        <v>539</v>
      </c>
      <c s="6" r="J65" t="n">
        <v>73</v>
      </c>
      <c s="10" r="K65" t="n">
        <v>53.9</v>
      </c>
      <c s="10" r="L65" t="n">
        <v>56.9</v>
      </c>
    </row>
    <row r="66" spans="1:12">
      <c s="4" r="A66" t="s">
        <v>106</v>
      </c>
      <c s="10" r="B66" t="n">
        <v>2377.2</v>
      </c>
      <c s="10" r="F66" t="n">
        <v>2398.1</v>
      </c>
      <c s="10" r="J66" t="n">
        <v>2377.2</v>
      </c>
      <c s="10" r="K66" t="n">
        <v>2398.1</v>
      </c>
      <c s="10" r="L66" t="n">
        <v>2342.8</v>
      </c>
    </row>
    <row r="67" spans="1:12">
      <c s="4" r="A67" t="s">
        <v>841</v>
      </c>
    </row>
    <row r="68" spans="1:12">
      <c s="3" r="A68" t="s">
        <v>847</v>
      </c>
    </row>
    <row r="69" spans="1:12">
      <c s="4" r="A69" t="s">
        <v>36</v>
      </c>
      <c s="10" r="J69" t="n">
        <v>9.1</v>
      </c>
      <c s="10" r="K69" t="n">
        <v>10.5</v>
      </c>
      <c s="10" r="L69" t="n">
        <v>6.9</v>
      </c>
    </row>
    <row r="70" spans="1:12">
      <c s="4" r="A70" t="s">
        <v>37</v>
      </c>
      <c s="10" r="J70" t="n">
        <v>134.2</v>
      </c>
      <c s="10" r="K70" t="n">
        <v>133.4</v>
      </c>
      <c s="10" r="L70" t="n">
        <v>124.9</v>
      </c>
    </row>
    <row r="71" spans="1:12">
      <c s="4" r="A71" t="s">
        <v>38</v>
      </c>
      <c s="10" r="J71" t="n">
        <v>291.2</v>
      </c>
      <c s="10" r="K71" t="n">
        <v>283.3</v>
      </c>
      <c s="10" r="L71" t="n">
        <v>293.2</v>
      </c>
    </row>
    <row r="72" spans="1:12">
      <c s="4" r="A72" t="s">
        <v>851</v>
      </c>
      <c s="6" r="J72" t="n">
        <v>0</v>
      </c>
      <c s="6" r="K72" t="n">
        <v>0</v>
      </c>
      <c s="6" r="L72" t="n">
        <v>0</v>
      </c>
    </row>
    <row r="73" spans="1:12">
      <c s="4" r="A73" t="s">
        <v>43</v>
      </c>
      <c s="10" r="J73" t="n">
        <v>434.5</v>
      </c>
      <c s="10" r="K73" t="n">
        <v>427.2</v>
      </c>
      <c s="6" r="L73" t="n">
        <v>425</v>
      </c>
    </row>
    <row r="74" spans="1:12">
      <c s="4" r="A74" t="s">
        <v>45</v>
      </c>
      <c s="10" r="J74" t="n">
        <v>21.5</v>
      </c>
      <c s="10" r="K74" t="n">
        <v>20.8</v>
      </c>
      <c s="10" r="L74" t="n">
        <v>17.7</v>
      </c>
    </row>
    <row r="75" spans="1:12">
      <c s="4" r="A75" t="s">
        <v>46</v>
      </c>
      <c s="10" r="J75" t="n">
        <v>155.5</v>
      </c>
      <c s="6" r="K75" t="n">
        <v>162</v>
      </c>
      <c s="10" r="L75" t="n">
        <v>172.1</v>
      </c>
    </row>
    <row r="76" spans="1:12">
      <c s="4" r="A76" t="s">
        <v>47</v>
      </c>
      <c s="10" r="J76" t="n">
        <v>125.6</v>
      </c>
      <c s="10" r="K76" t="n">
        <v>122.7</v>
      </c>
      <c s="10" r="L76" t="n">
        <v>116.5</v>
      </c>
    </row>
    <row r="77" spans="1:12">
      <c s="4" r="A77" t="s">
        <v>48</v>
      </c>
      <c s="10" r="J77" t="n">
        <v>42.9</v>
      </c>
      <c s="10" r="K77" t="n">
        <v>36.6</v>
      </c>
      <c s="10" r="L77" t="n">
        <v>33.7</v>
      </c>
    </row>
    <row r="78" spans="1:12">
      <c s="4" r="A78" t="s">
        <v>49</v>
      </c>
      <c s="10" r="J78" t="n">
        <v>0.1</v>
      </c>
      <c s="6" r="K78" t="n">
        <v>0</v>
      </c>
      <c s="10" r="L78" t="n">
        <v>0.1</v>
      </c>
    </row>
    <row r="79" spans="1:12">
      <c s="4" r="A79" t="s">
        <v>51</v>
      </c>
      <c s="10" r="J79" t="n">
        <v>2.1</v>
      </c>
      <c s="10" r="K79" t="n">
        <v>7.2</v>
      </c>
      <c s="10" r="L79" t="n">
        <v>5.6</v>
      </c>
    </row>
    <row r="80" spans="1:12">
      <c s="4" r="A80" t="s">
        <v>52</v>
      </c>
      <c s="10" r="J80" t="n">
        <v>347.7</v>
      </c>
      <c s="10" r="K80" t="n">
        <v>349.3</v>
      </c>
      <c s="10" r="L80" t="n">
        <v>345.7</v>
      </c>
    </row>
    <row r="81" spans="1:12">
      <c s="4" r="A81" t="s">
        <v>539</v>
      </c>
      <c s="10" r="J81" t="n">
        <v>86.8</v>
      </c>
      <c s="10" r="K81" t="n">
        <v>77.90000000000001</v>
      </c>
      <c s="10" r="L81" t="n">
        <v>79.3</v>
      </c>
    </row>
    <row r="82" spans="1:12">
      <c s="4" r="A82" t="s">
        <v>106</v>
      </c>
      <c s="6" r="B82" t="n">
        <v>14268</v>
      </c>
      <c s="10" r="F82" t="n">
        <v>14025.6</v>
      </c>
      <c s="6" r="J82" t="n">
        <v>14268</v>
      </c>
      <c s="10" r="K82" t="n">
        <v>14025.6</v>
      </c>
      <c s="10" r="L82" t="n">
        <v>12777.1</v>
      </c>
    </row>
    <row r="83" spans="1:12">
      <c s="4" r="A83" t="s">
        <v>845</v>
      </c>
    </row>
    <row r="84" spans="1:12">
      <c s="3" r="A84" t="s">
        <v>847</v>
      </c>
    </row>
    <row r="85" spans="1:12">
      <c s="4" r="A85" t="s">
        <v>36</v>
      </c>
      <c s="6" r="J85" t="n">
        <v>0</v>
      </c>
      <c s="6" r="K85" t="n">
        <v>0</v>
      </c>
      <c s="6" r="L85" t="n">
        <v>0</v>
      </c>
    </row>
    <row r="86" spans="1:12">
      <c s="4" r="A86" t="s">
        <v>37</v>
      </c>
      <c s="6" r="J86" t="n">
        <v>-20</v>
      </c>
      <c s="10" r="K86" t="n">
        <v>-19.3</v>
      </c>
      <c s="10" r="L86" t="n">
        <v>-18.6</v>
      </c>
    </row>
    <row r="87" spans="1:12">
      <c s="4" r="A87" t="s">
        <v>38</v>
      </c>
      <c s="10" r="J87" t="n">
        <v>21.4</v>
      </c>
      <c s="10" r="K87" t="n">
        <v>19.7</v>
      </c>
      <c s="10" r="L87" t="n">
        <v>18.1</v>
      </c>
    </row>
    <row r="88" spans="1:12">
      <c s="4" r="A88" t="s">
        <v>851</v>
      </c>
      <c s="10" r="J88" t="n">
        <v>-20.4</v>
      </c>
      <c s="10" r="K88" t="n">
        <v>-12.1</v>
      </c>
      <c s="10" r="L88" t="n">
        <v>-12.8</v>
      </c>
    </row>
    <row r="89" spans="1:12">
      <c s="4" r="A89" t="s">
        <v>43</v>
      </c>
      <c s="6" r="J89" t="n">
        <v>-19</v>
      </c>
      <c s="10" r="K89" t="n">
        <v>-11.7</v>
      </c>
      <c s="10" r="L89" t="n">
        <v>-13.3</v>
      </c>
    </row>
    <row r="90" spans="1:12">
      <c s="4" r="A90" t="s">
        <v>47</v>
      </c>
      <c s="10" r="J90" t="n">
        <v>5.8</v>
      </c>
      <c s="10" r="K90" t="n">
        <v>-1.3</v>
      </c>
      <c s="10" r="L90" t="n">
        <v>-13.9</v>
      </c>
    </row>
    <row r="91" spans="1:12">
      <c s="4" r="A91" t="s">
        <v>50</v>
      </c>
      <c s="10" r="J91" t="n">
        <v>31.1</v>
      </c>
      <c s="10" r="K91" t="n">
        <v>31.8</v>
      </c>
      <c s="10" r="L91" t="n">
        <v>34.4</v>
      </c>
    </row>
    <row r="92" spans="1:12">
      <c s="4" r="A92" t="s">
        <v>52</v>
      </c>
      <c s="10" r="J92" t="n">
        <v>36.9</v>
      </c>
      <c s="10" r="K92" t="n">
        <v>30.5</v>
      </c>
      <c s="10" r="L92" t="n">
        <v>20.5</v>
      </c>
    </row>
    <row r="93" spans="1:12">
      <c s="4" r="A93" t="s">
        <v>539</v>
      </c>
      <c s="10" r="J93" t="n">
        <v>-55.9</v>
      </c>
      <c s="10" r="K93" t="n">
        <v>-42.2</v>
      </c>
      <c s="10" r="L93" t="n">
        <v>-33.8</v>
      </c>
    </row>
    <row r="94" spans="1:12">
      <c s="4" r="A94" t="s">
        <v>106</v>
      </c>
      <c s="9" r="B94" t="n">
        <v>908.7</v>
      </c>
      <c s="9" r="F94" t="n">
        <v>348.9</v>
      </c>
      <c s="9" r="J94" t="n">
        <v>908.7</v>
      </c>
      <c s="9" r="K94" t="n">
        <v>348.9</v>
      </c>
      <c s="9" r="L94" t="n">
        <v>52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7</v>
      </c>
      <c s="2" r="B1" t="s">
        <v>1</v>
      </c>
    </row>
    <row r="2" spans="1:4">
      <c s="2" r="B2" t="s">
        <v>2</v>
      </c>
      <c s="2" r="C2" t="s">
        <v>33</v>
      </c>
      <c s="2" r="D2" t="s">
        <v>34</v>
      </c>
    </row>
    <row r="3" spans="1:4">
      <c s="3" r="A3" t="s">
        <v>158</v>
      </c>
    </row>
    <row r="4" spans="1:4">
      <c s="4" r="A4" t="s">
        <v>55</v>
      </c>
      <c s="9" r="B4" t="n">
        <v>214.5</v>
      </c>
      <c s="9" r="C4" t="n">
        <v>210.3</v>
      </c>
      <c s="9" r="D4" t="n">
        <v>225.6</v>
      </c>
    </row>
    <row r="5" spans="1:4">
      <c s="3" r="A5" t="s">
        <v>159</v>
      </c>
    </row>
    <row r="6" spans="1:4">
      <c s="4" r="A6" t="s">
        <v>160</v>
      </c>
      <c s="10" r="B6" t="n">
        <v>20.4</v>
      </c>
      <c s="10" r="C6" t="n">
        <v>12.1</v>
      </c>
      <c s="10" r="D6" t="n">
        <v>12.8</v>
      </c>
    </row>
    <row r="7" spans="1:4">
      <c s="4" r="A7" t="s">
        <v>161</v>
      </c>
      <c s="10" r="B7" t="n">
        <v>160.9</v>
      </c>
      <c s="10" r="C7" t="n">
        <v>145.1</v>
      </c>
      <c s="10" r="D7" t="n">
        <v>135.9</v>
      </c>
    </row>
    <row r="8" spans="1:4">
      <c s="4" r="A8" t="s">
        <v>162</v>
      </c>
      <c s="10" r="B8" t="n">
        <v>-91.09999999999999</v>
      </c>
      <c s="10" r="C8" t="n">
        <v>-80.09999999999999</v>
      </c>
      <c s="10" r="D8" t="n">
        <v>-76.90000000000001</v>
      </c>
    </row>
    <row r="9" spans="1:4">
      <c s="4" r="A9" t="s">
        <v>163</v>
      </c>
      <c s="10" r="B9" t="n">
        <v>19.5</v>
      </c>
      <c s="10" r="C9" t="n">
        <v>10.4</v>
      </c>
      <c s="10" r="D9" t="n">
        <v>10.1</v>
      </c>
    </row>
    <row r="10" spans="1:4">
      <c s="3" r="A10" t="s">
        <v>164</v>
      </c>
    </row>
    <row r="11" spans="1:4">
      <c s="4" r="A11" t="s">
        <v>165</v>
      </c>
      <c s="6" r="B11" t="n">
        <v>-27</v>
      </c>
      <c s="10" r="C11" t="n">
        <v>-7.5</v>
      </c>
      <c s="10" r="D11" t="n">
        <v>-8.4</v>
      </c>
    </row>
    <row r="12" spans="1:4">
      <c s="4" r="A12" t="s">
        <v>108</v>
      </c>
      <c s="10" r="B12" t="n">
        <v>40.2</v>
      </c>
      <c s="10" r="C12" t="n">
        <v>-15.8</v>
      </c>
      <c s="10" r="D12" t="n">
        <v>23.8</v>
      </c>
    </row>
    <row r="13" spans="1:4">
      <c s="4" r="A13" t="s">
        <v>166</v>
      </c>
      <c s="10" r="B13" t="n">
        <v>27.5</v>
      </c>
      <c s="10" r="C13" t="n">
        <v>-36.3</v>
      </c>
      <c s="10" r="D13" t="n">
        <v>-43.3</v>
      </c>
    </row>
    <row r="14" spans="1:4">
      <c s="4" r="A14" t="s">
        <v>167</v>
      </c>
      <c s="10" r="B14" t="n">
        <v>364.9</v>
      </c>
      <c s="10" r="C14" t="n">
        <v>238.2</v>
      </c>
      <c s="10" r="D14" t="n">
        <v>279.6</v>
      </c>
    </row>
    <row r="15" spans="1:4">
      <c s="3" r="A15" t="s">
        <v>168</v>
      </c>
    </row>
    <row r="16" spans="1:4">
      <c s="4" r="A16" t="s">
        <v>169</v>
      </c>
      <c s="10" r="B16" t="n">
        <v>1109.9</v>
      </c>
      <c s="10" r="C16" t="n">
        <v>797.2</v>
      </c>
      <c s="10" r="D16" t="n">
        <v>1017.9</v>
      </c>
    </row>
    <row r="17" spans="1:4">
      <c s="4" r="A17" t="s">
        <v>170</v>
      </c>
      <c s="10" r="B17" t="n">
        <v>1342.3</v>
      </c>
      <c s="10" r="C17" t="n">
        <v>1270.4</v>
      </c>
      <c s="10" r="D17" t="n">
        <v>1124.6</v>
      </c>
    </row>
    <row r="18" spans="1:4">
      <c s="4" r="A18" t="s">
        <v>171</v>
      </c>
      <c s="10" r="B18" t="n">
        <v>5.8</v>
      </c>
      <c s="10" r="C18" t="n">
        <v>20.1</v>
      </c>
      <c s="6" r="D18" t="n">
        <v>22</v>
      </c>
    </row>
    <row r="19" spans="1:4">
      <c s="4" r="A19" t="s">
        <v>172</v>
      </c>
      <c s="10" r="B19" t="n">
        <v>14.8</v>
      </c>
      <c s="10" r="C19" t="n">
        <v>20.5</v>
      </c>
      <c s="10" r="D19" t="n">
        <v>0.2</v>
      </c>
    </row>
    <row r="20" spans="1:4">
      <c s="4" r="A20" t="s">
        <v>173</v>
      </c>
      <c s="10" r="B20" t="n">
        <v>-1443.2</v>
      </c>
      <c s="10" r="C20" t="n">
        <v>-1406.2</v>
      </c>
      <c s="10" r="D20" t="n">
        <v>-1303.3</v>
      </c>
    </row>
    <row r="21" spans="1:4">
      <c s="4" r="A21" t="s">
        <v>174</v>
      </c>
      <c s="10" r="B21" t="n">
        <v>-1558.1</v>
      </c>
      <c s="10" r="C21" t="n">
        <v>-1194.7</v>
      </c>
      <c s="10" r="D21" t="n">
        <v>-1286.8</v>
      </c>
    </row>
    <row r="22" spans="1:4">
      <c s="4" r="A22" t="s">
        <v>175</v>
      </c>
      <c s="6" r="B22" t="n">
        <v>-2</v>
      </c>
      <c s="10" r="C22" t="n">
        <v>-1.4</v>
      </c>
      <c s="10" r="D22" t="n">
        <v>-0.9</v>
      </c>
    </row>
    <row r="23" spans="1:4">
      <c s="4" r="A23" t="s">
        <v>176</v>
      </c>
      <c s="10" r="B23" t="n">
        <v>-75.2</v>
      </c>
      <c s="6" r="C23" t="n">
        <v>-112</v>
      </c>
      <c s="10" r="D23" t="n">
        <v>-64.2</v>
      </c>
    </row>
    <row r="24" spans="1:4">
      <c s="4" r="A24" t="s">
        <v>177</v>
      </c>
      <c s="10" r="B24" t="n">
        <v>-32.5</v>
      </c>
      <c s="10" r="C24" t="n">
        <v>-10.7</v>
      </c>
      <c s="10" r="D24" t="n">
        <v>-13.8</v>
      </c>
    </row>
    <row r="25" spans="1:4">
      <c s="4" r="A25" t="s">
        <v>178</v>
      </c>
      <c s="10" r="B25" t="n">
        <v>-638.2</v>
      </c>
      <c s="10" r="C25" t="n">
        <v>-616.8</v>
      </c>
      <c s="10" r="D25" t="n">
        <v>-504.3</v>
      </c>
    </row>
    <row r="26" spans="1:4">
      <c s="3" r="A26" t="s">
        <v>179</v>
      </c>
    </row>
    <row r="27" spans="1:4">
      <c s="4" r="A27" t="s">
        <v>180</v>
      </c>
      <c s="6" r="B27" t="n">
        <v>2661</v>
      </c>
      <c s="10" r="C27" t="n">
        <v>2907.5</v>
      </c>
      <c s="10" r="D27" t="n">
        <v>2081.5</v>
      </c>
    </row>
    <row r="28" spans="1:4">
      <c s="4" r="A28" t="s">
        <v>181</v>
      </c>
      <c s="10" r="B28" t="n">
        <v>-2145.5</v>
      </c>
      <c s="10" r="C28" t="n">
        <v>-2421.3</v>
      </c>
      <c s="6" r="D28" t="n">
        <v>-1561</v>
      </c>
    </row>
    <row r="29" spans="1:4">
      <c s="4" r="A29" t="s">
        <v>182</v>
      </c>
      <c s="6" r="B29" t="n">
        <v>0</v>
      </c>
      <c s="10" r="C29" t="n">
        <v>-47.1</v>
      </c>
      <c s="6" r="D29" t="n">
        <v>0</v>
      </c>
    </row>
    <row r="30" spans="1:4">
      <c s="4" r="A30" t="s">
        <v>183</v>
      </c>
      <c s="6" r="D30" t="n">
        <v>0</v>
      </c>
    </row>
    <row r="31" spans="1:4">
      <c s="4" r="A31" t="s">
        <v>184</v>
      </c>
      <c s="6" r="B31" t="n">
        <v>17</v>
      </c>
      <c s="10" r="C31" t="n">
        <v>14.3</v>
      </c>
      <c s="10" r="D31" t="n">
        <v>52.6</v>
      </c>
    </row>
    <row r="32" spans="1:4">
      <c s="4" r="A32" t="s">
        <v>185</v>
      </c>
      <c s="6" r="B32" t="n">
        <v>0</v>
      </c>
      <c s="6" r="C32" t="n">
        <v>-147</v>
      </c>
      <c s="10" r="D32" t="n">
        <v>-82.3</v>
      </c>
    </row>
    <row r="33" spans="1:4">
      <c s="4" r="A33" t="s">
        <v>186</v>
      </c>
      <c s="10" r="B33" t="n">
        <v>-59.4</v>
      </c>
      <c s="10" r="C33" t="n">
        <v>-54.7</v>
      </c>
      <c s="10" r="D33" t="n">
        <v>-48.5</v>
      </c>
    </row>
    <row r="34" spans="1:4">
      <c s="4" r="A34" t="s">
        <v>187</v>
      </c>
      <c s="10" r="B34" t="n">
        <v>1.4</v>
      </c>
      <c s="10" r="C34" t="n">
        <v>-1.3</v>
      </c>
      <c s="6" r="D34" t="n">
        <v>1</v>
      </c>
    </row>
    <row r="35" spans="1:4">
      <c s="4" r="A35" t="s">
        <v>188</v>
      </c>
      <c s="10" r="B35" t="n">
        <v>474.5</v>
      </c>
      <c s="10" r="C35" t="n">
        <v>250.4</v>
      </c>
      <c s="10" r="D35" t="n">
        <v>443.3</v>
      </c>
    </row>
    <row r="36" spans="1:4">
      <c s="4" r="A36" t="s">
        <v>189</v>
      </c>
      <c s="10" r="B36" t="n">
        <v>201.2</v>
      </c>
      <c s="10" r="C36" t="n">
        <v>-128.2</v>
      </c>
      <c s="10" r="D36" t="n">
        <v>218.6</v>
      </c>
    </row>
    <row r="37" spans="1:4">
      <c s="4" r="A37" t="s">
        <v>190</v>
      </c>
      <c s="10" r="B37" t="n">
        <v>251.1</v>
      </c>
      <c s="10" r="C37" t="n">
        <v>379.3</v>
      </c>
      <c s="10" r="D37" t="n">
        <v>160.7</v>
      </c>
    </row>
    <row r="38" spans="1:4">
      <c s="4" r="A38" t="s">
        <v>191</v>
      </c>
      <c s="10" r="B38" t="n">
        <v>452.3</v>
      </c>
      <c s="10" r="C38" t="n">
        <v>251.1</v>
      </c>
      <c s="10" r="D38" t="n">
        <v>379.3</v>
      </c>
    </row>
    <row r="39" spans="1:4">
      <c s="3" r="A39" t="s">
        <v>192</v>
      </c>
    </row>
    <row r="40" spans="1:4">
      <c s="4" r="A40" t="s">
        <v>193</v>
      </c>
      <c s="10" r="B40" t="n">
        <v>185.4</v>
      </c>
      <c s="10" r="C40" t="n">
        <v>205.1</v>
      </c>
      <c s="10" r="D40" t="n">
        <v>199.6</v>
      </c>
    </row>
    <row r="41" spans="1:4">
      <c s="4" r="A41" t="s">
        <v>54</v>
      </c>
      <c s="10" r="B41" t="n">
        <v>38.6</v>
      </c>
      <c s="10" r="C41" t="n">
        <v>61.7</v>
      </c>
      <c s="10" r="D41" t="n">
        <v>64.09999999999999</v>
      </c>
    </row>
    <row r="42" spans="1:4">
      <c s="3" r="A42" t="s">
        <v>194</v>
      </c>
    </row>
    <row r="43" spans="1:4">
      <c s="4" r="A43" t="s">
        <v>195</v>
      </c>
      <c s="6" r="B43" t="n">
        <v>0</v>
      </c>
      <c s="10" r="C43" t="n">
        <v>0.6</v>
      </c>
      <c s="10" r="D43" t="n">
        <v>1.4</v>
      </c>
    </row>
    <row r="44" spans="1:4">
      <c s="4" r="A44" t="s">
        <v>196</v>
      </c>
      <c s="10" r="B44" t="n">
        <v>0.4</v>
      </c>
      <c s="10" r="C44" t="n">
        <v>4.4</v>
      </c>
      <c s="10" r="D44" t="n">
        <v>11.4</v>
      </c>
    </row>
    <row r="45" spans="1:4">
      <c s="4" r="A45" t="s">
        <v>197</v>
      </c>
      <c s="9" r="B45" t="n">
        <v>8.800000000000001</v>
      </c>
      <c s="7" r="C45" t="n">
        <v>0</v>
      </c>
      <c s="7" r="D4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52</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853</v>
      </c>
    </row>
    <row r="4" spans="1:12">
      <c s="4" r="A4" t="s">
        <v>37</v>
      </c>
      <c s="9" r="B4" t="n">
        <v>32.9</v>
      </c>
      <c s="9" r="C4" t="n">
        <v>32.5</v>
      </c>
      <c s="9" r="D4" t="n">
        <v>33.1</v>
      </c>
      <c s="9" r="E4" t="n">
        <v>32.7</v>
      </c>
      <c s="9" r="F4" t="n">
        <v>33.8</v>
      </c>
      <c s="9" r="G4" t="n">
        <v>32.8</v>
      </c>
      <c s="9" r="H4" t="n">
        <v>32.6</v>
      </c>
      <c s="9" r="I4" t="n">
        <v>31.6</v>
      </c>
      <c s="9" r="J4" t="n">
        <v>131.2</v>
      </c>
      <c s="9" r="K4" t="n">
        <v>130.8</v>
      </c>
      <c s="9" r="L4" t="n">
        <v>121.6</v>
      </c>
    </row>
    <row r="5" spans="1:12">
      <c s="4" r="A5" t="s">
        <v>38</v>
      </c>
      <c s="10" r="B5" t="n">
        <v>160.8</v>
      </c>
      <c s="10" r="C5" t="n">
        <v>153.7</v>
      </c>
      <c s="10" r="D5" t="n">
        <v>159.3</v>
      </c>
      <c s="10" r="E5" t="n">
        <v>153.3</v>
      </c>
      <c s="10" r="F5" t="n">
        <v>155.9</v>
      </c>
      <c s="10" r="G5" t="n">
        <v>152.6</v>
      </c>
      <c s="10" r="H5" t="n">
        <v>154.8</v>
      </c>
      <c s="10" r="I5" t="n">
        <v>153.9</v>
      </c>
      <c s="10" r="J5" t="n">
        <v>627.1</v>
      </c>
      <c s="10" r="K5" t="n">
        <v>617.2</v>
      </c>
      <c s="10" r="L5" t="n">
        <v>643.5</v>
      </c>
    </row>
    <row r="6" spans="1:12">
      <c s="4" r="A6" t="s">
        <v>851</v>
      </c>
      <c s="10" r="B6" t="n">
        <v>-5.1</v>
      </c>
      <c s="10" r="C6" t="n">
        <v>-6.2</v>
      </c>
      <c s="10" r="D6" t="n">
        <v>-0.5</v>
      </c>
      <c s="10" r="E6" t="n">
        <v>-8.6</v>
      </c>
      <c s="10" r="F6" t="n">
        <v>-6.8</v>
      </c>
      <c s="10" r="G6" t="n">
        <v>-4.7</v>
      </c>
      <c s="10" r="H6" t="n">
        <v>0.5</v>
      </c>
      <c s="10" r="I6" t="n">
        <v>-1.1</v>
      </c>
      <c s="10" r="J6" t="n">
        <v>-20.4</v>
      </c>
      <c s="10" r="K6" t="n">
        <v>-12.1</v>
      </c>
      <c s="10" r="L6" t="n">
        <v>-12.8</v>
      </c>
    </row>
    <row r="7" spans="1:12">
      <c s="4" r="A7" t="s">
        <v>43</v>
      </c>
      <c s="10" r="B7" t="n">
        <v>739.9</v>
      </c>
      <c s="10" r="C7" t="n">
        <v>718.5</v>
      </c>
      <c s="10" r="D7" t="n">
        <v>734.5</v>
      </c>
      <c s="10" r="E7" t="n">
        <v>709.5</v>
      </c>
      <c s="10" r="F7" t="n">
        <v>698.7</v>
      </c>
      <c s="6" r="G7" t="n">
        <v>688</v>
      </c>
      <c s="10" r="H7" t="n">
        <v>707.1</v>
      </c>
      <c s="10" r="I7" t="n">
        <v>694.5</v>
      </c>
      <c s="10" r="J7" t="n">
        <v>2902.4</v>
      </c>
      <c s="10" r="K7" t="n">
        <v>2788.3</v>
      </c>
      <c s="10" r="L7" t="n">
        <v>2876.6</v>
      </c>
    </row>
    <row r="8" spans="1:12">
      <c s="4" r="A8" t="s">
        <v>50</v>
      </c>
      <c s="10" r="J8" t="n">
        <v>31.1</v>
      </c>
      <c s="10" r="K8" t="n">
        <v>31.8</v>
      </c>
      <c s="10" r="L8" t="n">
        <v>34.4</v>
      </c>
    </row>
    <row r="9" spans="1:12">
      <c s="4" r="A9" t="s">
        <v>47</v>
      </c>
      <c s="10" r="J9" t="n">
        <v>510.5</v>
      </c>
      <c s="10" r="K9" t="n">
        <v>470.6</v>
      </c>
      <c s="10" r="L9" t="n">
        <v>442.6</v>
      </c>
    </row>
    <row r="10" spans="1:12">
      <c s="4" r="A10" t="s">
        <v>854</v>
      </c>
      <c s="10" r="J10" t="n">
        <v>2603.2</v>
      </c>
      <c s="10" r="K10" t="n">
        <v>2483.2</v>
      </c>
      <c s="10" r="L10" t="n">
        <v>2547.1</v>
      </c>
    </row>
    <row r="11" spans="1:12">
      <c s="4" r="A11" t="s">
        <v>53</v>
      </c>
      <c s="10" r="J11" t="n">
        <v>299.2</v>
      </c>
      <c s="10" r="K11" t="n">
        <v>305.1</v>
      </c>
      <c s="10" r="L11" t="n">
        <v>329.5</v>
      </c>
    </row>
    <row r="12" spans="1:12">
      <c s="4" r="A12" t="s">
        <v>855</v>
      </c>
      <c s="10" r="J12" t="n">
        <v>84.7</v>
      </c>
      <c s="10" r="K12" t="n">
        <v>94.8</v>
      </c>
      <c s="10" r="L12" t="n">
        <v>103.9</v>
      </c>
    </row>
    <row r="13" spans="1:12">
      <c s="4" r="A13" t="s">
        <v>55</v>
      </c>
      <c s="9" r="B13" t="n">
        <v>38.5</v>
      </c>
      <c s="9" r="C13" t="n">
        <v>55.2</v>
      </c>
      <c s="9" r="D13" t="n">
        <v>64.3</v>
      </c>
      <c s="9" r="E13" t="n">
        <v>56.5</v>
      </c>
      <c s="9" r="F13" t="n">
        <v>51.6</v>
      </c>
      <c s="9" r="G13" t="n">
        <v>69.8</v>
      </c>
      <c s="9" r="H13" t="n">
        <v>40.8</v>
      </c>
      <c s="9" r="I13" t="n">
        <v>48.1</v>
      </c>
      <c s="10" r="J13" t="n">
        <v>214.5</v>
      </c>
      <c s="10" r="K13" t="n">
        <v>210.3</v>
      </c>
      <c s="10" r="L13" t="n">
        <v>225.6</v>
      </c>
    </row>
    <row r="14" spans="1:12">
      <c s="4" r="A14" t="s">
        <v>856</v>
      </c>
      <c s="10" r="J14" t="n">
        <v>-85.7</v>
      </c>
      <c s="10" r="K14" t="n">
        <v>24.6</v>
      </c>
      <c s="10" r="L14" t="n">
        <v>-111.1</v>
      </c>
    </row>
    <row r="15" spans="1:12">
      <c s="4" r="A15" t="s">
        <v>857</v>
      </c>
      <c s="10" r="J15" t="n">
        <v>-141.2</v>
      </c>
      <c s="10" r="K15" t="n">
        <v>-20.4</v>
      </c>
      <c s="10" r="L15" t="n">
        <v>-174.6</v>
      </c>
    </row>
    <row r="16" spans="1:12">
      <c s="4" r="A16" t="s">
        <v>78</v>
      </c>
      <c s="10" r="J16" t="n">
        <v>73.3</v>
      </c>
      <c s="10" r="K16" t="n">
        <v>189.9</v>
      </c>
      <c s="6" r="L16" t="n">
        <v>51</v>
      </c>
    </row>
    <row r="17" spans="1:12">
      <c s="4" r="A17" t="s">
        <v>858</v>
      </c>
    </row>
    <row r="18" spans="1:12">
      <c s="3" r="A18" t="s">
        <v>853</v>
      </c>
    </row>
    <row r="19" spans="1:12">
      <c s="4" r="A19" t="s">
        <v>38</v>
      </c>
      <c s="10" r="J19" t="n">
        <v>13.9</v>
      </c>
      <c s="10" r="K19" t="n">
        <v>12.9</v>
      </c>
      <c s="10" r="L19" t="n">
        <v>13.2</v>
      </c>
    </row>
    <row r="20" spans="1:12">
      <c s="4" r="A20" t="s">
        <v>851</v>
      </c>
      <c s="10" r="J20" t="n">
        <v>9.1</v>
      </c>
      <c s="10" r="K20" t="n">
        <v>-0.8</v>
      </c>
      <c s="10" r="L20" t="n">
        <v>0.2</v>
      </c>
    </row>
    <row r="21" spans="1:12">
      <c s="4" r="A21" t="s">
        <v>43</v>
      </c>
      <c s="6" r="J21" t="n">
        <v>23</v>
      </c>
      <c s="10" r="K21" t="n">
        <v>12.1</v>
      </c>
      <c s="10" r="L21" t="n">
        <v>13.4</v>
      </c>
    </row>
    <row r="22" spans="1:12">
      <c s="4" r="A22" t="s">
        <v>50</v>
      </c>
      <c s="10" r="J22" t="n">
        <v>31.1</v>
      </c>
      <c s="10" r="K22" t="n">
        <v>31.7</v>
      </c>
      <c s="10" r="L22" t="n">
        <v>34.2</v>
      </c>
    </row>
    <row r="23" spans="1:12">
      <c s="4" r="A23" t="s">
        <v>47</v>
      </c>
      <c s="6" r="J23" t="n">
        <v>9</v>
      </c>
      <c s="10" r="K23" t="n">
        <v>0.5</v>
      </c>
      <c s="10" r="L23" t="n">
        <v>0.9</v>
      </c>
    </row>
    <row r="24" spans="1:12">
      <c s="4" r="A24" t="s">
        <v>854</v>
      </c>
      <c s="10" r="J24" t="n">
        <v>40.1</v>
      </c>
      <c s="10" r="K24" t="n">
        <v>32.2</v>
      </c>
      <c s="10" r="L24" t="n">
        <v>35.1</v>
      </c>
    </row>
    <row r="25" spans="1:12">
      <c s="4" r="A25" t="s">
        <v>53</v>
      </c>
      <c s="10" r="J25" t="n">
        <v>-17.1</v>
      </c>
      <c s="10" r="K25" t="n">
        <v>-20.1</v>
      </c>
      <c s="10" r="L25" t="n">
        <v>-21.7</v>
      </c>
    </row>
    <row r="26" spans="1:12">
      <c s="4" r="A26" t="s">
        <v>855</v>
      </c>
      <c s="10" r="J26" t="n">
        <v>-3.8</v>
      </c>
      <c s="10" r="K26" t="n">
        <v>-6.1</v>
      </c>
      <c s="10" r="L26" t="n">
        <v>-7.7</v>
      </c>
    </row>
    <row r="27" spans="1:12">
      <c s="4" r="A27" t="s">
        <v>859</v>
      </c>
      <c s="10" r="J27" t="n">
        <v>227.8</v>
      </c>
      <c s="10" r="K27" t="n">
        <v>224.3</v>
      </c>
      <c s="10" r="L27" t="n">
        <v>239.6</v>
      </c>
    </row>
    <row r="28" spans="1:12">
      <c s="4" r="A28" t="s">
        <v>55</v>
      </c>
      <c s="10" r="J28" t="n">
        <v>214.5</v>
      </c>
      <c s="10" r="K28" t="n">
        <v>210.3</v>
      </c>
      <c s="10" r="L28" t="n">
        <v>225.6</v>
      </c>
    </row>
    <row r="29" spans="1:12">
      <c s="4" r="A29" t="s">
        <v>857</v>
      </c>
      <c s="10" r="J29" t="n">
        <v>12.9</v>
      </c>
      <c s="10" r="K29" t="n">
        <v>-57.5</v>
      </c>
      <c s="6" r="L29" t="n">
        <v>47</v>
      </c>
    </row>
    <row r="30" spans="1:12">
      <c s="4" r="A30" t="s">
        <v>860</v>
      </c>
    </row>
    <row r="31" spans="1:12">
      <c s="3" r="A31" t="s">
        <v>853</v>
      </c>
    </row>
    <row r="32" spans="1:12">
      <c s="4" r="A32" t="s">
        <v>857</v>
      </c>
      <c s="9" r="J32" t="n">
        <v>-154.1</v>
      </c>
      <c s="9" r="K32" t="n">
        <v>37.1</v>
      </c>
      <c s="9" r="L32" t="n">
        <v>-221.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61</v>
      </c>
      <c s="2" r="B1" t="s">
        <v>2</v>
      </c>
      <c s="2" r="C1" t="s">
        <v>33</v>
      </c>
      <c s="2" r="D1" t="s">
        <v>34</v>
      </c>
      <c s="2" r="E1" t="s">
        <v>730</v>
      </c>
    </row>
    <row r="2" spans="1:5">
      <c s="3" r="A2" t="s">
        <v>853</v>
      </c>
    </row>
    <row r="3" spans="1:5">
      <c s="4" r="A3" t="s">
        <v>97</v>
      </c>
      <c s="9" r="B3" t="n">
        <v>452.3</v>
      </c>
      <c s="9" r="C3" t="n">
        <v>251.1</v>
      </c>
      <c s="9" r="D3" t="n">
        <v>379.3</v>
      </c>
      <c s="9" r="E3" t="n">
        <v>160.7</v>
      </c>
    </row>
    <row r="4" spans="1:5">
      <c s="4" r="A4" t="s">
        <v>104</v>
      </c>
      <c s="10" r="B4" t="n">
        <v>176.5</v>
      </c>
      <c s="10" r="C4" t="n">
        <v>129.4</v>
      </c>
    </row>
    <row r="5" spans="1:5">
      <c s="4" r="A5" t="s">
        <v>106</v>
      </c>
      <c s="10" r="B5" t="n">
        <v>23174.4</v>
      </c>
      <c s="10" r="C5" t="n">
        <v>22710.6</v>
      </c>
      <c s="10" r="D5" t="n">
        <v>21383.3</v>
      </c>
    </row>
    <row r="6" spans="1:5">
      <c s="4" r="A6" t="s">
        <v>111</v>
      </c>
      <c s="10" r="B6" t="n">
        <v>1.1</v>
      </c>
      <c s="10" r="C6" t="n">
        <v>1.1</v>
      </c>
    </row>
    <row r="7" spans="1:5">
      <c s="4" r="A7" t="s">
        <v>112</v>
      </c>
      <c s="10" r="B7" t="n">
        <v>505.3</v>
      </c>
      <c s="10" r="C7" t="n">
        <v>503.9</v>
      </c>
    </row>
    <row r="8" spans="1:5">
      <c s="4" r="A8" t="s">
        <v>113</v>
      </c>
      <c s="10" r="B8" t="n">
        <v>529.8</v>
      </c>
      <c s="10" r="C8" t="n">
        <v>440.1</v>
      </c>
    </row>
    <row r="9" spans="1:5">
      <c s="4" r="A9" t="s">
        <v>115</v>
      </c>
      <c s="10" r="B9" t="n">
        <v>20983.6</v>
      </c>
      <c s="6" r="C9" t="n">
        <v>20555</v>
      </c>
    </row>
    <row r="10" spans="1:5">
      <c s="4" r="A10" t="s">
        <v>123</v>
      </c>
      <c s="10" r="B10" t="n">
        <v>2190.8</v>
      </c>
      <c s="10" r="C10" t="n">
        <v>2155.6</v>
      </c>
      <c s="10" r="D10" t="n">
        <v>2145.6</v>
      </c>
      <c s="10" r="E10" t="n">
        <v>2164.7</v>
      </c>
    </row>
    <row r="11" spans="1:5">
      <c s="4" r="A11" t="s">
        <v>124</v>
      </c>
      <c s="10" r="B11" t="n">
        <v>23174.4</v>
      </c>
      <c s="10" r="C11" t="n">
        <v>22710.6</v>
      </c>
    </row>
    <row r="12" spans="1:5">
      <c s="4" r="A12" t="s">
        <v>858</v>
      </c>
    </row>
    <row r="13" spans="1:5">
      <c s="3" r="A13" t="s">
        <v>853</v>
      </c>
    </row>
    <row r="14" spans="1:5">
      <c s="4" r="A14" t="s">
        <v>97</v>
      </c>
      <c s="10" r="B14" t="n">
        <v>267.8</v>
      </c>
      <c s="10" r="C14" t="n">
        <v>70.5</v>
      </c>
      <c s="9" r="D14" t="n">
        <v>125.2</v>
      </c>
      <c s="9" r="E14" t="n">
        <v>39.7</v>
      </c>
    </row>
    <row r="15" spans="1:5">
      <c s="4" r="A15" t="s">
        <v>862</v>
      </c>
      <c s="10" r="B15" t="n">
        <v>2152.6</v>
      </c>
      <c s="10" r="C15" t="n">
        <v>2301.7</v>
      </c>
    </row>
    <row r="16" spans="1:5">
      <c s="4" r="A16" t="s">
        <v>863</v>
      </c>
      <c s="6" r="B16" t="n">
        <v>0</v>
      </c>
      <c s="10" r="C16" t="n">
        <v>0.9</v>
      </c>
    </row>
    <row r="17" spans="1:5">
      <c s="4" r="A17" t="s">
        <v>864</v>
      </c>
      <c s="6" r="B17" t="n">
        <v>250</v>
      </c>
      <c s="6" r="C17" t="n">
        <v>250</v>
      </c>
    </row>
    <row r="18" spans="1:5">
      <c s="4" r="A18" t="s">
        <v>104</v>
      </c>
      <c s="6" r="B18" t="n">
        <v>59</v>
      </c>
      <c s="10" r="C18" t="n">
        <v>77.90000000000001</v>
      </c>
    </row>
    <row r="19" spans="1:5">
      <c s="4" r="A19" t="s">
        <v>106</v>
      </c>
      <c s="10" r="B19" t="n">
        <v>2729.4</v>
      </c>
      <c s="6" r="C19" t="n">
        <v>2701</v>
      </c>
    </row>
    <row r="20" spans="1:5">
      <c s="4" r="A20" t="s">
        <v>112</v>
      </c>
      <c s="10" r="B20" t="n">
        <v>502.9</v>
      </c>
      <c s="10" r="C20" t="n">
        <v>502.9</v>
      </c>
    </row>
    <row r="21" spans="1:5">
      <c s="4" r="A21" t="s">
        <v>113</v>
      </c>
      <c s="10" r="B21" t="n">
        <v>35.7</v>
      </c>
      <c s="10" r="C21" t="n">
        <v>42.5</v>
      </c>
    </row>
    <row r="22" spans="1:5">
      <c s="4" r="A22" t="s">
        <v>115</v>
      </c>
      <c s="10" r="B22" t="n">
        <v>538.6</v>
      </c>
      <c s="10" r="C22" t="n">
        <v>545.4</v>
      </c>
    </row>
    <row r="23" spans="1:5">
      <c s="4" r="A23" t="s">
        <v>123</v>
      </c>
      <c s="10" r="B23" t="n">
        <v>2190.8</v>
      </c>
      <c s="10" r="C23" t="n">
        <v>2155.6</v>
      </c>
    </row>
    <row r="24" spans="1:5">
      <c s="4" r="A24" t="s">
        <v>124</v>
      </c>
      <c s="9" r="B24" t="n">
        <v>2729.4</v>
      </c>
      <c s="7" r="C24" t="n">
        <v>270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5</v>
      </c>
      <c s="2" r="B1" t="s">
        <v>533</v>
      </c>
      <c s="2" r="J1" t="s">
        <v>1</v>
      </c>
    </row>
    <row r="2" spans="1:12">
      <c s="2" r="B2" t="s">
        <v>2</v>
      </c>
      <c s="2" r="C2" t="s">
        <v>480</v>
      </c>
      <c s="2" r="D2" t="s">
        <v>4</v>
      </c>
      <c s="2" r="E2" t="s">
        <v>534</v>
      </c>
      <c s="2" r="F2" t="s">
        <v>33</v>
      </c>
      <c s="2" r="G2" t="s">
        <v>535</v>
      </c>
      <c s="2" r="H2" t="s">
        <v>536</v>
      </c>
      <c s="2" r="I2" t="s">
        <v>537</v>
      </c>
      <c s="2" r="J2" t="s">
        <v>2</v>
      </c>
      <c s="2" r="K2" t="s">
        <v>33</v>
      </c>
      <c s="2" r="L2" t="s">
        <v>34</v>
      </c>
    </row>
    <row r="3" spans="1:12">
      <c s="3" r="A3" t="s">
        <v>158</v>
      </c>
    </row>
    <row r="4" spans="1:12">
      <c s="4" r="A4" t="s">
        <v>55</v>
      </c>
      <c s="9" r="B4" t="n">
        <v>38.5</v>
      </c>
      <c s="9" r="C4" t="n">
        <v>55.2</v>
      </c>
      <c s="9" r="D4" t="n">
        <v>64.3</v>
      </c>
      <c s="9" r="E4" t="n">
        <v>56.5</v>
      </c>
      <c s="9" r="F4" t="n">
        <v>51.6</v>
      </c>
      <c s="9" r="G4" t="n">
        <v>69.8</v>
      </c>
      <c s="9" r="H4" t="n">
        <v>40.8</v>
      </c>
      <c s="9" r="I4" t="n">
        <v>48.1</v>
      </c>
      <c s="9" r="J4" t="n">
        <v>214.5</v>
      </c>
      <c s="9" r="K4" t="n">
        <v>210.3</v>
      </c>
      <c s="9" r="L4" t="n">
        <v>225.6</v>
      </c>
    </row>
    <row r="5" spans="1:12">
      <c s="4" r="A5" t="s">
        <v>166</v>
      </c>
      <c s="10" r="J5" t="n">
        <v>27.5</v>
      </c>
      <c s="10" r="K5" t="n">
        <v>-36.3</v>
      </c>
      <c s="10" r="L5" t="n">
        <v>-43.3</v>
      </c>
    </row>
    <row r="6" spans="1:12">
      <c s="4" r="A6" t="s">
        <v>167</v>
      </c>
      <c s="10" r="J6" t="n">
        <v>364.9</v>
      </c>
      <c s="10" r="K6" t="n">
        <v>238.2</v>
      </c>
      <c s="10" r="L6" t="n">
        <v>279.6</v>
      </c>
    </row>
    <row r="7" spans="1:12">
      <c s="3" r="A7" t="s">
        <v>168</v>
      </c>
    </row>
    <row r="8" spans="1:12">
      <c s="4" r="A8" t="s">
        <v>178</v>
      </c>
      <c s="10" r="J8" t="n">
        <v>-638.2</v>
      </c>
      <c s="10" r="K8" t="n">
        <v>-616.8</v>
      </c>
      <c s="10" r="L8" t="n">
        <v>-504.3</v>
      </c>
    </row>
    <row r="9" spans="1:12">
      <c s="3" r="A9" t="s">
        <v>179</v>
      </c>
    </row>
    <row r="10" spans="1:12">
      <c s="4" r="A10" t="s">
        <v>866</v>
      </c>
      <c s="6" r="J10" t="n">
        <v>0</v>
      </c>
      <c s="10" r="K10" t="n">
        <v>47.1</v>
      </c>
      <c s="6" r="L10" t="n">
        <v>0</v>
      </c>
    </row>
    <row r="11" spans="1:12">
      <c s="4" r="A11" t="s">
        <v>183</v>
      </c>
      <c s="6" r="L11" t="n">
        <v>0</v>
      </c>
    </row>
    <row r="12" spans="1:12">
      <c s="4" r="A12" t="s">
        <v>186</v>
      </c>
      <c s="10" r="J12" t="n">
        <v>-59.4</v>
      </c>
      <c s="10" r="K12" t="n">
        <v>-54.7</v>
      </c>
      <c s="10" r="L12" t="n">
        <v>-48.5</v>
      </c>
    </row>
    <row r="13" spans="1:12">
      <c s="4" r="A13" t="s">
        <v>188</v>
      </c>
      <c s="10" r="J13" t="n">
        <v>474.5</v>
      </c>
      <c s="10" r="K13" t="n">
        <v>250.4</v>
      </c>
      <c s="10" r="L13" t="n">
        <v>443.3</v>
      </c>
    </row>
    <row r="14" spans="1:12">
      <c s="4" r="A14" t="s">
        <v>189</v>
      </c>
      <c s="10" r="J14" t="n">
        <v>201.2</v>
      </c>
      <c s="10" r="K14" t="n">
        <v>-128.2</v>
      </c>
      <c s="10" r="L14" t="n">
        <v>218.6</v>
      </c>
    </row>
    <row r="15" spans="1:12">
      <c s="4" r="A15" t="s">
        <v>190</v>
      </c>
      <c s="10" r="E15" t="n">
        <v>251.1</v>
      </c>
      <c s="10" r="I15" t="n">
        <v>379.3</v>
      </c>
      <c s="10" r="J15" t="n">
        <v>251.1</v>
      </c>
      <c s="10" r="K15" t="n">
        <v>379.3</v>
      </c>
      <c s="10" r="L15" t="n">
        <v>160.7</v>
      </c>
    </row>
    <row r="16" spans="1:12">
      <c s="4" r="A16" t="s">
        <v>191</v>
      </c>
      <c s="10" r="B16" t="n">
        <v>452.3</v>
      </c>
      <c s="10" r="F16" t="n">
        <v>251.1</v>
      </c>
      <c s="10" r="J16" t="n">
        <v>452.3</v>
      </c>
      <c s="10" r="K16" t="n">
        <v>251.1</v>
      </c>
      <c s="10" r="L16" t="n">
        <v>379.3</v>
      </c>
    </row>
    <row r="17" spans="1:12">
      <c s="4" r="A17" t="s">
        <v>858</v>
      </c>
    </row>
    <row r="18" spans="1:12">
      <c s="3" r="A18" t="s">
        <v>158</v>
      </c>
    </row>
    <row r="19" spans="1:12">
      <c s="4" r="A19" t="s">
        <v>55</v>
      </c>
      <c s="10" r="J19" t="n">
        <v>214.5</v>
      </c>
      <c s="10" r="K19" t="n">
        <v>210.3</v>
      </c>
      <c s="10" r="L19" t="n">
        <v>225.6</v>
      </c>
    </row>
    <row r="20" spans="1:12">
      <c s="4" r="A20" t="s">
        <v>859</v>
      </c>
      <c s="10" r="J20" t="n">
        <v>-227.8</v>
      </c>
      <c s="10" r="K20" t="n">
        <v>-224.3</v>
      </c>
      <c s="10" r="L20" t="n">
        <v>-239.6</v>
      </c>
    </row>
    <row r="21" spans="1:12">
      <c s="4" r="A21" t="s">
        <v>867</v>
      </c>
      <c s="6" r="J21" t="n">
        <v>220</v>
      </c>
      <c s="6" r="K21" t="n">
        <v>423</v>
      </c>
      <c s="6" r="L21" t="n">
        <v>147</v>
      </c>
    </row>
    <row r="22" spans="1:12">
      <c s="4" r="A22" t="s">
        <v>166</v>
      </c>
      <c s="10" r="J22" t="n">
        <v>22.4</v>
      </c>
      <c s="10" r="K22" t="n">
        <v>-13.4</v>
      </c>
      <c s="10" r="L22" t="n">
        <v>23.7</v>
      </c>
    </row>
    <row r="23" spans="1:12">
      <c s="4" r="A23" t="s">
        <v>167</v>
      </c>
      <c s="10" r="J23" t="n">
        <v>229.1</v>
      </c>
      <c s="10" r="K23" t="n">
        <v>395.6</v>
      </c>
      <c s="10" r="L23" t="n">
        <v>156.7</v>
      </c>
    </row>
    <row r="24" spans="1:12">
      <c s="3" r="A24" t="s">
        <v>168</v>
      </c>
    </row>
    <row r="25" spans="1:12">
      <c s="4" r="A25" t="s">
        <v>868</v>
      </c>
      <c s="6" r="J25" t="n">
        <v>0</v>
      </c>
      <c s="10" r="K25" t="n">
        <v>-240.3</v>
      </c>
      <c s="10" r="L25" t="n">
        <v>-0.7</v>
      </c>
    </row>
    <row r="26" spans="1:12">
      <c s="4" r="A26" t="s">
        <v>869</v>
      </c>
      <c s="10" r="J26" t="n">
        <v>11.8</v>
      </c>
      <c s="6" r="K26" t="n">
        <v>27</v>
      </c>
      <c s="10" r="L26" t="n">
        <v>7.8</v>
      </c>
    </row>
    <row r="27" spans="1:12">
      <c s="4" r="A27" t="s">
        <v>870</v>
      </c>
      <c s="6" r="J27" t="n">
        <v>0</v>
      </c>
      <c s="6" r="K27" t="n">
        <v>0</v>
      </c>
      <c s="6" r="L27" t="n">
        <v>0</v>
      </c>
    </row>
    <row r="28" spans="1:12">
      <c s="4" r="A28" t="s">
        <v>871</v>
      </c>
      <c s="10" r="J28" t="n">
        <v>-1.4</v>
      </c>
      <c s="10" r="K28" t="n">
        <v>0.3</v>
      </c>
      <c s="10" r="L28" t="n">
        <v>-0.3</v>
      </c>
    </row>
    <row r="29" spans="1:12">
      <c s="4" r="A29" t="s">
        <v>872</v>
      </c>
      <c s="10" r="J29" t="n">
        <v>0.2</v>
      </c>
      <c s="10" r="K29" t="n">
        <v>-2.8</v>
      </c>
      <c s="10" r="L29" t="n">
        <v>0.2</v>
      </c>
    </row>
    <row r="30" spans="1:12">
      <c s="4" r="A30" t="s">
        <v>178</v>
      </c>
      <c s="10" r="J30" t="n">
        <v>10.6</v>
      </c>
      <c s="10" r="K30" t="n">
        <v>-215.8</v>
      </c>
      <c s="6" r="L30" t="n">
        <v>7</v>
      </c>
    </row>
    <row r="31" spans="1:12">
      <c s="3" r="A31" t="s">
        <v>179</v>
      </c>
    </row>
    <row r="32" spans="1:12">
      <c s="4" r="A32" t="s">
        <v>873</v>
      </c>
      <c s="6" r="J32" t="n">
        <v>17</v>
      </c>
      <c s="10" r="K32" t="n">
        <v>-132.7</v>
      </c>
      <c s="10" r="L32" t="n">
        <v>-29.7</v>
      </c>
    </row>
    <row r="33" spans="1:12">
      <c s="4" r="A33" t="s">
        <v>866</v>
      </c>
      <c s="6" r="J33" t="n">
        <v>0</v>
      </c>
      <c s="10" r="K33" t="n">
        <v>47.1</v>
      </c>
      <c s="6" r="L33" t="n">
        <v>0</v>
      </c>
    </row>
    <row r="34" spans="1:12">
      <c s="4" r="A34" t="s">
        <v>183</v>
      </c>
      <c s="6" r="J34" t="n">
        <v>0</v>
      </c>
      <c s="6" r="K34" t="n">
        <v>0</v>
      </c>
      <c s="6" r="L34" t="n">
        <v>0</v>
      </c>
    </row>
    <row r="35" spans="1:12">
      <c s="4" r="A35" t="s">
        <v>186</v>
      </c>
      <c s="10" r="J35" t="n">
        <v>-59.4</v>
      </c>
      <c s="10" r="K35" t="n">
        <v>-54.7</v>
      </c>
      <c s="10" r="L35" t="n">
        <v>-48.5</v>
      </c>
    </row>
    <row r="36" spans="1:12">
      <c s="4" r="A36" t="s">
        <v>188</v>
      </c>
      <c s="10" r="J36" t="n">
        <v>-42.4</v>
      </c>
      <c s="10" r="K36" t="n">
        <v>-234.5</v>
      </c>
      <c s="10" r="L36" t="n">
        <v>-78.2</v>
      </c>
    </row>
    <row r="37" spans="1:12">
      <c s="4" r="A37" t="s">
        <v>189</v>
      </c>
      <c s="10" r="J37" t="n">
        <v>197.3</v>
      </c>
      <c s="10" r="K37" t="n">
        <v>-54.7</v>
      </c>
      <c s="10" r="L37" t="n">
        <v>85.5</v>
      </c>
    </row>
    <row r="38" spans="1:12">
      <c s="4" r="A38" t="s">
        <v>190</v>
      </c>
      <c s="9" r="E38" t="n">
        <v>70.5</v>
      </c>
      <c s="9" r="I38" t="n">
        <v>125.2</v>
      </c>
      <c s="10" r="J38" t="n">
        <v>70.5</v>
      </c>
      <c s="10" r="K38" t="n">
        <v>125.2</v>
      </c>
      <c s="10" r="L38" t="n">
        <v>39.7</v>
      </c>
    </row>
    <row r="39" spans="1:12">
      <c s="4" r="A39" t="s">
        <v>191</v>
      </c>
      <c s="9" r="B39" t="n">
        <v>267.8</v>
      </c>
      <c s="9" r="F39" t="n">
        <v>70.5</v>
      </c>
      <c s="9" r="J39" t="n">
        <v>267.8</v>
      </c>
      <c s="9" r="K39" t="n">
        <v>70.5</v>
      </c>
      <c s="9" r="L39" t="n">
        <v>125.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s="1" r="A1" t="s">
        <v>874</v>
      </c>
      <c s="2" r="B1" t="s">
        <v>1</v>
      </c>
    </row>
    <row r="2" spans="1:4">
      <c s="2" r="B2" t="s">
        <v>2</v>
      </c>
      <c s="2" r="C2" t="s">
        <v>34</v>
      </c>
      <c s="2" r="D2" t="s">
        <v>33</v>
      </c>
    </row>
    <row r="3" spans="1:4">
      <c s="3" r="A3" t="s">
        <v>875</v>
      </c>
    </row>
    <row r="4" spans="1:4">
      <c s="4" r="A4" t="s">
        <v>876</v>
      </c>
      <c s="4" r="B4" t="s">
        <v>877</v>
      </c>
      <c s="4" r="C4" t="s">
        <v>117</v>
      </c>
    </row>
    <row r="5" spans="1:4">
      <c s="4" r="A5" t="s">
        <v>878</v>
      </c>
      <c s="9" r="B5" t="n">
        <v>31.8</v>
      </c>
    </row>
    <row r="6" spans="1:4">
      <c s="4" r="A6" t="s">
        <v>879</v>
      </c>
      <c s="9" r="B6" t="n">
        <v>2.3</v>
      </c>
      <c s="9" r="C6" t="n">
        <v>9.5</v>
      </c>
      <c s="9" r="D6" t="n">
        <v>9.5</v>
      </c>
    </row>
    <row r="7" spans="1:4">
      <c s="4" r="A7" t="s">
        <v>880</v>
      </c>
      <c s="4" r="B7" t="s">
        <v>881</v>
      </c>
    </row>
    <row r="8" spans="1:4">
      <c s="4" r="A8" t="s">
        <v>882</v>
      </c>
    </row>
    <row r="9" spans="1:4">
      <c s="3" r="A9" t="s">
        <v>875</v>
      </c>
    </row>
    <row r="10" spans="1:4">
      <c s="4" r="A10" t="s">
        <v>883</v>
      </c>
      <c s="4" r="B10" t="s">
        <v>884</v>
      </c>
    </row>
    <row r="11" spans="1:4">
      <c s="4" r="A11" t="s">
        <v>885</v>
      </c>
    </row>
    <row r="12" spans="1:4">
      <c s="3" r="A12" t="s">
        <v>875</v>
      </c>
    </row>
    <row r="13" spans="1:4">
      <c s="4" r="A13" t="s">
        <v>883</v>
      </c>
      <c s="4" r="B13" t="s">
        <v>886</v>
      </c>
    </row>
    <row r="14" spans="1:4">
      <c s="4" r="A14" t="s">
        <v>887</v>
      </c>
    </row>
    <row r="15" spans="1:4">
      <c s="3" r="A15" t="s">
        <v>875</v>
      </c>
    </row>
    <row r="16" spans="1:4">
      <c s="4" r="A16" t="s">
        <v>888</v>
      </c>
      <c s="9" r="B16" t="n">
        <v>11.4</v>
      </c>
    </row>
    <row r="17" spans="1:4">
      <c s="4" r="A17" t="s">
        <v>879</v>
      </c>
      <c s="9" r="B17" t="n">
        <v>2.3</v>
      </c>
    </row>
    <row r="18" spans="1:4">
      <c s="4" r="A18" t="s">
        <v>889</v>
      </c>
    </row>
    <row r="19" spans="1:4">
      <c s="3" r="A19" t="s">
        <v>875</v>
      </c>
    </row>
    <row r="20" spans="1:4">
      <c s="4" r="A20" t="s">
        <v>883</v>
      </c>
      <c s="4" r="B20" t="s">
        <v>89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891</v>
      </c>
      <c s="2" r="B1" t="s">
        <v>1</v>
      </c>
    </row>
    <row r="2" spans="1:4">
      <c s="2" r="B2" t="s">
        <v>2</v>
      </c>
      <c s="2" r="C2" t="s">
        <v>33</v>
      </c>
      <c s="2" r="D2" t="s">
        <v>34</v>
      </c>
    </row>
    <row r="3" spans="1:4">
      <c s="3" r="A3" t="s">
        <v>217</v>
      </c>
    </row>
    <row r="4" spans="1:4">
      <c s="4" r="A4" t="s">
        <v>892</v>
      </c>
      <c s="9" r="B4" t="n">
        <v>35.5</v>
      </c>
      <c s="9" r="C4" t="n">
        <v>56.9</v>
      </c>
      <c s="9" r="D4" t="n">
        <v>71.09999999999999</v>
      </c>
    </row>
    <row r="5" spans="1:4">
      <c s="4" r="A5" t="s">
        <v>893</v>
      </c>
      <c s="10" r="B5" t="n">
        <v>49.2</v>
      </c>
      <c s="10" r="C5" t="n">
        <v>37.9</v>
      </c>
      <c s="10" r="D5" t="n">
        <v>32.8</v>
      </c>
    </row>
    <row r="6" spans="1:4">
      <c s="4" r="A6" t="s">
        <v>894</v>
      </c>
      <c s="9" r="B6" t="n">
        <v>84.7</v>
      </c>
      <c s="9" r="C6" t="n">
        <v>94.8</v>
      </c>
      <c s="9" r="D6" t="n">
        <v>103.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5</v>
      </c>
      <c s="2" r="B1" t="s">
        <v>1</v>
      </c>
    </row>
    <row r="2" spans="1:4">
      <c s="2" r="B2" t="s">
        <v>2</v>
      </c>
      <c s="2" r="C2" t="s">
        <v>33</v>
      </c>
      <c s="2" r="D2" t="s">
        <v>34</v>
      </c>
    </row>
    <row r="3" spans="1:4">
      <c s="3" r="A3" t="s">
        <v>217</v>
      </c>
    </row>
    <row r="4" spans="1:4">
      <c s="4" r="A4" t="s">
        <v>896</v>
      </c>
      <c s="9" r="B4" t="n">
        <v>104.7</v>
      </c>
      <c s="9" r="C4" t="n">
        <v>106.8</v>
      </c>
      <c s="9" r="D4" t="n">
        <v>115.3</v>
      </c>
    </row>
    <row r="5" spans="1:4">
      <c s="4" r="A5" t="s">
        <v>897</v>
      </c>
      <c s="10" r="B5" t="n">
        <v>-19.5</v>
      </c>
      <c s="10" r="C5" t="n">
        <v>-12.5</v>
      </c>
      <c s="6" r="D5" t="n">
        <v>-11</v>
      </c>
    </row>
    <row r="6" spans="1:4">
      <c s="4" r="A6" t="s">
        <v>898</v>
      </c>
      <c s="6" r="B6" t="n">
        <v>0</v>
      </c>
      <c s="6" r="C6" t="n">
        <v>0</v>
      </c>
      <c s="6" r="D6" t="n">
        <v>0</v>
      </c>
    </row>
    <row r="7" spans="1:4">
      <c s="4" r="A7" t="s">
        <v>899</v>
      </c>
      <c s="10" r="B7" t="n">
        <v>-3.3</v>
      </c>
      <c s="10" r="C7" t="n">
        <v>-4.4</v>
      </c>
      <c s="10" r="D7" t="n">
        <v>-3.5</v>
      </c>
    </row>
    <row r="8" spans="1:4">
      <c s="4" r="A8" t="s">
        <v>900</v>
      </c>
      <c s="10" r="B8" t="n">
        <v>-1.9</v>
      </c>
      <c s="10" r="C8" t="n">
        <v>2.2</v>
      </c>
      <c s="10" r="D8" t="n">
        <v>1.3</v>
      </c>
    </row>
    <row r="9" spans="1:4">
      <c s="4" r="A9" t="s">
        <v>901</v>
      </c>
      <c s="6" r="B9" t="n">
        <v>0</v>
      </c>
      <c s="6" r="C9" t="n">
        <v>0</v>
      </c>
      <c s="6" r="D9" t="n">
        <v>0</v>
      </c>
    </row>
    <row r="10" spans="1:4">
      <c s="4" r="A10" t="s">
        <v>902</v>
      </c>
      <c s="10" r="B10" t="n">
        <v>4.7</v>
      </c>
      <c s="10" r="C10" t="n">
        <v>2.7</v>
      </c>
      <c s="10" r="D10" t="n">
        <v>1.8</v>
      </c>
    </row>
    <row r="11" spans="1:4">
      <c s="4" r="A11" t="s">
        <v>894</v>
      </c>
      <c s="9" r="B11" t="n">
        <v>84.7</v>
      </c>
      <c s="9" r="C11" t="n">
        <v>94.8</v>
      </c>
      <c s="9" r="D11" t="n">
        <v>103.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903</v>
      </c>
      <c s="2" r="B1" t="s">
        <v>1</v>
      </c>
    </row>
    <row r="2" spans="1:4">
      <c s="2" r="B2" t="s">
        <v>2</v>
      </c>
      <c s="2" r="C2" t="s">
        <v>33</v>
      </c>
      <c s="2" r="D2" t="s">
        <v>34</v>
      </c>
    </row>
    <row r="3" spans="1:4">
      <c s="3" r="A3" t="s">
        <v>904</v>
      </c>
    </row>
    <row r="4" spans="1:4">
      <c s="4" r="A4" t="s">
        <v>905</v>
      </c>
      <c s="9" r="B4" t="n">
        <v>33.4</v>
      </c>
      <c s="9" r="C4" t="n">
        <v>30.7</v>
      </c>
      <c s="9" r="D4" t="n">
        <v>23.3</v>
      </c>
    </row>
    <row r="5" spans="1:4">
      <c s="4" r="A5" t="s">
        <v>906</v>
      </c>
      <c s="10" r="B5" t="n">
        <v>7.6</v>
      </c>
      <c s="10" r="C5" t="n">
        <v>5.4</v>
      </c>
      <c s="10" r="D5" t="n">
        <v>8.800000000000001</v>
      </c>
    </row>
    <row r="6" spans="1:4">
      <c s="4" r="A6" t="s">
        <v>907</v>
      </c>
      <c s="10" r="B6" t="n">
        <v>29.8</v>
      </c>
      <c s="10" r="C6" t="n">
        <v>27.5</v>
      </c>
      <c s="10" r="D6" t="n">
        <v>22.7</v>
      </c>
    </row>
    <row r="7" spans="1:4">
      <c s="4" r="A7" t="s">
        <v>908</v>
      </c>
      <c s="9" r="B7" t="n">
        <v>11.2</v>
      </c>
      <c s="9" r="C7" t="n">
        <v>8.6</v>
      </c>
      <c s="9" r="D7" t="n">
        <v>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s="1" r="A1" t="s">
        <v>909</v>
      </c>
      <c s="2" r="B1" t="s">
        <v>2</v>
      </c>
      <c s="2" r="C1" t="s">
        <v>33</v>
      </c>
      <c s="2" r="D1" t="s">
        <v>34</v>
      </c>
    </row>
    <row r="2" spans="1:4">
      <c s="3" r="A2" t="s">
        <v>217</v>
      </c>
    </row>
    <row r="3" spans="1:4">
      <c s="4" r="A3" t="s">
        <v>910</v>
      </c>
      <c s="9" r="B3" t="n">
        <v>11.6</v>
      </c>
      <c s="9" r="C3" t="n">
        <v>9.6</v>
      </c>
      <c s="9" r="D3" t="n">
        <v>1.2</v>
      </c>
    </row>
    <row r="4" spans="1:4">
      <c s="4" r="A4" t="s">
        <v>911</v>
      </c>
      <c s="10" r="B4" t="n">
        <v>48.5</v>
      </c>
      <c s="10" r="C4" t="n">
        <v>49.9</v>
      </c>
      <c s="10" r="D4" t="n">
        <v>12.6</v>
      </c>
    </row>
    <row r="5" spans="1:4">
      <c s="4" r="A5" t="s">
        <v>912</v>
      </c>
      <c s="10" r="B5" t="n">
        <v>19.2</v>
      </c>
      <c s="10" r="C5" t="n">
        <v>46.6</v>
      </c>
      <c s="10" r="D5" t="n">
        <v>49.7</v>
      </c>
    </row>
    <row r="6" spans="1:4">
      <c s="4" r="A6" t="s">
        <v>224</v>
      </c>
      <c s="10" r="B6" t="n">
        <v>35.7</v>
      </c>
      <c s="10" r="C6" t="n">
        <v>33.5</v>
      </c>
      <c s="10" r="D6" t="n">
        <v>48.4</v>
      </c>
    </row>
    <row r="7" spans="1:4">
      <c s="4" r="A7" t="s">
        <v>913</v>
      </c>
      <c s="10" r="B7" t="n">
        <v>4.5</v>
      </c>
      <c s="10" r="C7" t="n">
        <v>1.3</v>
      </c>
      <c s="10" r="D7" t="n">
        <v>3.5</v>
      </c>
    </row>
    <row r="8" spans="1:4">
      <c s="4" r="A8" t="s">
        <v>914</v>
      </c>
      <c s="10" r="B8" t="n">
        <v>119.5</v>
      </c>
      <c s="10" r="C8" t="n">
        <v>140.9</v>
      </c>
      <c s="10" r="D8" t="n">
        <v>115.4</v>
      </c>
    </row>
    <row r="9" spans="1:4">
      <c s="4" r="A9" t="s">
        <v>915</v>
      </c>
      <c s="10" r="B9" t="n">
        <v>-2.3</v>
      </c>
      <c s="10" r="C9" t="n">
        <v>-9.5</v>
      </c>
      <c s="10" r="D9" t="n">
        <v>-9.5</v>
      </c>
    </row>
    <row r="10" spans="1:4">
      <c s="4" r="A10" t="s">
        <v>916</v>
      </c>
      <c s="10" r="B10" t="n">
        <v>117.2</v>
      </c>
      <c s="10" r="C10" t="n">
        <v>131.4</v>
      </c>
      <c s="10" r="D10" t="n">
        <v>105.9</v>
      </c>
    </row>
    <row r="11" spans="1:4">
      <c s="4" r="A11" t="s">
        <v>917</v>
      </c>
      <c s="10" r="B11" t="n">
        <v>36.5</v>
      </c>
      <c s="10" r="C11" t="n">
        <v>116.8</v>
      </c>
      <c s="10" r="D11" t="n">
        <v>95.7</v>
      </c>
    </row>
    <row r="12" spans="1:4">
      <c s="4" r="A12" t="s">
        <v>548</v>
      </c>
      <c s="10" r="B12" t="n">
        <v>11.3</v>
      </c>
      <c s="10" r="C12" t="n">
        <v>5.6</v>
      </c>
      <c s="10" r="D12" t="n">
        <v>6.8</v>
      </c>
    </row>
    <row r="13" spans="1:4">
      <c s="4" r="A13" t="s">
        <v>918</v>
      </c>
      <c s="10" r="B13" t="n">
        <v>71.3</v>
      </c>
      <c s="6" r="C13" t="n">
        <v>67</v>
      </c>
      <c s="10" r="D13" t="n">
        <v>63.5</v>
      </c>
    </row>
    <row r="14" spans="1:4">
      <c s="4" r="A14" t="s">
        <v>919</v>
      </c>
      <c s="10" r="B14" t="n">
        <v>0.5</v>
      </c>
      <c s="6" r="C14" t="n">
        <v>0</v>
      </c>
      <c s="10" r="D14" t="n">
        <v>0.9</v>
      </c>
    </row>
    <row r="15" spans="1:4">
      <c s="4" r="A15" t="s">
        <v>913</v>
      </c>
      <c s="10" r="B15" t="n">
        <v>2.1</v>
      </c>
      <c s="6" r="C15" t="n">
        <v>2</v>
      </c>
      <c s="10" r="D15" t="n">
        <v>0.9</v>
      </c>
    </row>
    <row r="16" spans="1:4">
      <c s="4" r="A16" t="s">
        <v>920</v>
      </c>
      <c s="10" r="B16" t="n">
        <v>121.7</v>
      </c>
      <c s="10" r="C16" t="n">
        <v>191.4</v>
      </c>
      <c s="10" r="D16" t="n">
        <v>167.8</v>
      </c>
    </row>
    <row r="17" spans="1:4">
      <c s="4" r="A17" t="s">
        <v>920</v>
      </c>
      <c s="9" r="B17" t="n">
        <v>4.5</v>
      </c>
      <c s="7" r="C17" t="n">
        <v>60</v>
      </c>
      <c s="9" r="D17" t="n">
        <v>61.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921</v>
      </c>
      <c s="2" r="B1" t="s">
        <v>2</v>
      </c>
      <c s="2" r="C1" t="s">
        <v>33</v>
      </c>
    </row>
    <row r="2" spans="1:3">
      <c s="3" r="A2" t="s">
        <v>219</v>
      </c>
    </row>
    <row r="3" spans="1:3">
      <c s="4" r="A3" t="s">
        <v>102</v>
      </c>
      <c s="7" r="B3" t="n">
        <v>36</v>
      </c>
      <c s="7" r="C3" t="n">
        <v>3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2</v>
      </c>
      <c s="2" r="B1" t="s">
        <v>1</v>
      </c>
    </row>
    <row r="2" spans="1:4">
      <c s="2" r="B2" t="s">
        <v>2</v>
      </c>
      <c s="2" r="C2" t="s">
        <v>33</v>
      </c>
      <c s="2" r="D2" t="s">
        <v>34</v>
      </c>
    </row>
    <row r="3" spans="1:4">
      <c s="3" r="A3" t="s">
        <v>923</v>
      </c>
    </row>
    <row r="4" spans="1:4">
      <c s="4" r="A4" t="s">
        <v>924</v>
      </c>
      <c s="9" r="B4" t="n">
        <v>-0.6</v>
      </c>
      <c s="7" r="C4" t="n">
        <v>4</v>
      </c>
      <c s="9" r="D4" t="n">
        <v>4.1</v>
      </c>
    </row>
    <row r="5" spans="1:4">
      <c s="4" r="A5" t="s">
        <v>925</v>
      </c>
      <c s="10" r="B5" t="n">
        <v>72.5</v>
      </c>
      <c s="10" r="C5" t="n">
        <v>74.2</v>
      </c>
    </row>
    <row r="6" spans="1:4">
      <c s="4" r="A6" t="s">
        <v>926</v>
      </c>
      <c s="10" r="B6" t="n">
        <v>57.2</v>
      </c>
      <c s="10" r="C6" t="n">
        <v>66.3</v>
      </c>
    </row>
    <row r="7" spans="1:4">
      <c s="4" r="A7" t="s">
        <v>927</v>
      </c>
      <c s="10" r="B7" t="n">
        <v>23.9</v>
      </c>
      <c s="10" r="C7" t="n">
        <v>23.8</v>
      </c>
    </row>
    <row r="8" spans="1:4">
      <c s="4" r="A8" t="s">
        <v>928</v>
      </c>
    </row>
    <row r="9" spans="1:4">
      <c s="3" r="A9" t="s">
        <v>923</v>
      </c>
    </row>
    <row r="10" spans="1:4">
      <c s="4" r="A10" t="s">
        <v>929</v>
      </c>
      <c s="10" r="B10" t="n">
        <v>0.3</v>
      </c>
      <c s="10" r="C10" t="n">
        <v>1.2</v>
      </c>
    </row>
    <row r="11" spans="1:4">
      <c s="4" r="A11" t="s">
        <v>926</v>
      </c>
      <c s="10" r="B11" t="n">
        <v>3.3</v>
      </c>
      <c s="10" r="C11" t="n">
        <v>10.3</v>
      </c>
    </row>
    <row r="12" spans="1:4">
      <c s="4" r="A12" t="s">
        <v>930</v>
      </c>
    </row>
    <row r="13" spans="1:4">
      <c s="3" r="A13" t="s">
        <v>923</v>
      </c>
    </row>
    <row r="14" spans="1:4">
      <c s="4" r="A14" t="s">
        <v>926</v>
      </c>
      <c s="9" r="B14" t="n">
        <v>53.9</v>
      </c>
      <c s="7" r="C14" t="n">
        <v>5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0</vt:i4>
      </vt:variant>
    </vt:vector>
  </ns0:HeadingPairs>
  <ns0:TitlesOfParts>
    <vt:vector xmlns:vt="http://schemas.openxmlformats.org/officeDocument/2006/docPropsVTypes" baseType="lpstr" size="15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han</vt:lpstr>
      <vt:lpstr>Consolidated Statements Of Cha8</vt:lpstr>
      <vt:lpstr>Consolidated Statements Of Cash</vt:lpstr>
      <vt:lpstr>Summary Of Significant Accounti</vt:lpstr>
      <vt:lpstr>Net Income Per Common Share</vt:lpstr>
      <vt:lpstr>Share-Based Compensation</vt:lpstr>
      <vt:lpstr>Retirement Benefits</vt:lpstr>
      <vt:lpstr>Segments</vt:lpstr>
      <vt:lpstr>Parent Holding Company Condense</vt:lpstr>
      <vt:lpstr>Income Taxes</vt:lpstr>
      <vt:lpstr>Goodwill</vt:lpstr>
      <vt:lpstr>Fair Value</vt:lpstr>
      <vt:lpstr>Investments</vt:lpstr>
      <vt:lpstr>Derivative Financial Instrument</vt:lpstr>
      <vt:lpstr>Deferred Acquisition Costs ("DA</vt:lpstr>
      <vt:lpstr>Liability For Unpaid Claims, Cl</vt:lpstr>
      <vt:lpstr>Reinsurance</vt:lpstr>
      <vt:lpstr>Reinsurance Of Blocks Of Busine</vt:lpstr>
      <vt:lpstr>Insurance Information</vt:lpstr>
      <vt:lpstr>Regulatory Matters</vt:lpstr>
      <vt:lpstr>Long-Term Debt</vt:lpstr>
      <vt:lpstr>Commitments And Contingencies</vt:lpstr>
      <vt:lpstr>Accumulated Other Comprehensive</vt:lpstr>
      <vt:lpstr>Severance, Lease Terminations A</vt:lpstr>
      <vt:lpstr>Proposed Merger with Meiji Yasu</vt:lpstr>
      <vt:lpstr>Quarterly Financial Information</vt:lpstr>
      <vt:lpstr>Summary Of Significant Accoun33</vt:lpstr>
      <vt:lpstr>Summary Of Significant Accoun34</vt:lpstr>
      <vt:lpstr>Net Income Per Common Share (Ta</vt:lpstr>
      <vt:lpstr>Share-Based Compensation (Table</vt:lpstr>
      <vt:lpstr>Retirement Benefits (Tables)</vt:lpstr>
      <vt:lpstr>Segments (Tables)</vt:lpstr>
      <vt:lpstr>Parent Holding Company Conden39</vt:lpstr>
      <vt:lpstr>Income Taxes (Tables)</vt:lpstr>
      <vt:lpstr>Fair Value (Tables)</vt:lpstr>
      <vt:lpstr>Investments (Tables)</vt:lpstr>
      <vt:lpstr>Derivative Financial Instrume43</vt:lpstr>
      <vt:lpstr>Deferred Acquisition Costs ("44</vt:lpstr>
      <vt:lpstr>Liability For Unpaid Claims, 45</vt:lpstr>
      <vt:lpstr>Reinsurance (Tables)</vt:lpstr>
      <vt:lpstr>Insurance Information (Tables)</vt:lpstr>
      <vt:lpstr>Regulatory Matters (Tables)</vt:lpstr>
      <vt:lpstr>Long-Term Debt (Tables)</vt:lpstr>
      <vt:lpstr>Commitments And Contingencies (</vt:lpstr>
      <vt:lpstr>Accumulated Other Comprehensi51</vt:lpstr>
      <vt:lpstr>Severance, Lease Terminations52</vt:lpstr>
      <vt:lpstr>Quarterly Financial Informati53</vt:lpstr>
      <vt:lpstr>Summary Of Significant Accoun54</vt:lpstr>
      <vt:lpstr>Summary of Significant Accoun55</vt:lpstr>
      <vt:lpstr>Summary of Significant Accoun56</vt:lpstr>
      <vt:lpstr>Summary of Significant Accoun57</vt:lpstr>
      <vt:lpstr>Summary Of Significant Accoun58</vt:lpstr>
      <vt:lpstr>Net Income Per Common Share (De</vt:lpstr>
      <vt:lpstr>Share-Based Compensation (Narra</vt:lpstr>
      <vt:lpstr>Share Based Comensation (Narrat</vt:lpstr>
      <vt:lpstr>Share Based Compensation (Narra</vt:lpstr>
      <vt:lpstr>Share-Based Compensation (Sched</vt:lpstr>
      <vt:lpstr>Share-Based Compensation (Summa</vt:lpstr>
      <vt:lpstr>Share-Based Compensation (Weigh</vt:lpstr>
      <vt:lpstr>Share-Based Compensation (Sum66</vt:lpstr>
      <vt:lpstr>Share-Based Compensation (Sum67</vt:lpstr>
      <vt:lpstr>Share-Based Compensation (Assum</vt:lpstr>
      <vt:lpstr>Share-Based Compensation (Sch69</vt:lpstr>
      <vt:lpstr>Retirement Benefits (Narrative)</vt:lpstr>
      <vt:lpstr>Retirement Benefits (Reconcilia</vt:lpstr>
      <vt:lpstr>Retirement Benefits (Projected </vt:lpstr>
      <vt:lpstr>Retirement Benefits (Amounts Re</vt:lpstr>
      <vt:lpstr>Retirement Benefits (Components</vt:lpstr>
      <vt:lpstr>Retirement Benefits (Expected B</vt:lpstr>
      <vt:lpstr>Retirement Benefits (Target And</vt:lpstr>
      <vt:lpstr>Retirement Benefits (Estimated </vt:lpstr>
      <vt:lpstr>Retirement Benefits (Reconcil78</vt:lpstr>
      <vt:lpstr>Retirement Benefits (Amounts 79</vt:lpstr>
      <vt:lpstr>Retirement Benefits (Assumed He</vt:lpstr>
      <vt:lpstr>Retirement Benefits (One-Percen</vt:lpstr>
      <vt:lpstr>Retirement Benefits (Componen82</vt:lpstr>
      <vt:lpstr>Retirement Benefits (Expected83</vt:lpstr>
      <vt:lpstr>Retirement Benefits (Target A84</vt:lpstr>
      <vt:lpstr>Retirement Benefits (Estimate85</vt:lpstr>
      <vt:lpstr>Segments (Intersegment Administ</vt:lpstr>
      <vt:lpstr>Segments (Premiums, Administrat</vt:lpstr>
      <vt:lpstr>Segments (PTOI and Assets Addit</vt:lpstr>
      <vt:lpstr>Segments (Segment Information) </vt:lpstr>
      <vt:lpstr>Parent Holding Company Conden90</vt:lpstr>
      <vt:lpstr>Parent Holding Company Conden91</vt:lpstr>
      <vt:lpstr>Parent Holding Company Conden92</vt:lpstr>
      <vt:lpstr>Income Taxes (Narrative) (Detai</vt:lpstr>
      <vt:lpstr>Income Taxes (Provision For Inc</vt:lpstr>
      <vt:lpstr>Income Taxes (Reconciliation Be</vt:lpstr>
      <vt:lpstr>Income Taxes (Tax Advantaged In</vt:lpstr>
      <vt:lpstr>Income Taxes (Net Deferred Tax </vt:lpstr>
      <vt:lpstr>Goodwill (Details)</vt:lpstr>
      <vt:lpstr>Fair Value (Narrative) (Details</vt:lpstr>
      <vt:lpstr>Fair Value (Estimated Fair Valu</vt:lpstr>
      <vt:lpstr>Fair Value (Estimated Fair V101</vt:lpstr>
      <vt:lpstr>Fair Value (Assets And Liabilit</vt:lpstr>
      <vt:lpstr>Fair Value (Changes In Unrealiz</vt:lpstr>
      <vt:lpstr>Fair Value (Assets Measured At </vt:lpstr>
      <vt:lpstr>Investments (Narrative) (Detail</vt:lpstr>
      <vt:lpstr>Investments (Amortized Costs An</vt:lpstr>
      <vt:lpstr>Investments (Schedule Of Contra</vt:lpstr>
      <vt:lpstr>Investments (Schedule Of Gross </vt:lpstr>
      <vt:lpstr>Investments (Commercial Mortgag</vt:lpstr>
      <vt:lpstr>Investments (Changes In Commerc</vt:lpstr>
      <vt:lpstr>Investments (Schedule Of Record</vt:lpstr>
      <vt:lpstr>Investments (Performing And Non</vt:lpstr>
      <vt:lpstr>Investments (Impaired Commercia</vt:lpstr>
      <vt:lpstr>Investments (Troubled Debt Rest</vt:lpstr>
      <vt:lpstr>Investments (Average Recorded I</vt:lpstr>
      <vt:lpstr>Investments (Aging Of Commercia</vt:lpstr>
      <vt:lpstr>Investments (Net Investment Inc</vt:lpstr>
      <vt:lpstr>Investments (Schedule Of Gro118</vt:lpstr>
      <vt:lpstr>Derivative Financial Instrum119</vt:lpstr>
      <vt:lpstr>Derivative Financial Instrum120</vt:lpstr>
      <vt:lpstr>Derivative Balance Sheet Offset</vt:lpstr>
      <vt:lpstr>Derivative Financial Instrum122</vt:lpstr>
      <vt:lpstr>Derivative Financial Instrum123</vt:lpstr>
      <vt:lpstr>Deferred Acquisition Costs (124</vt:lpstr>
      <vt:lpstr>Deferred Acquisition Costs (125</vt:lpstr>
      <vt:lpstr>Deferred Acquisition Costs (126</vt:lpstr>
      <vt:lpstr>Deferred Acquisition Costs (127</vt:lpstr>
      <vt:lpstr>Deferred Acquisition Costs (128</vt:lpstr>
      <vt:lpstr>Liability For Unpaid Claims,129</vt:lpstr>
      <vt:lpstr>Liability For Unpaid Claims,130</vt:lpstr>
      <vt:lpstr>Liability For Unpaid Claims,131</vt:lpstr>
      <vt:lpstr>Reinsurance (Narrative) (Detail</vt:lpstr>
      <vt:lpstr>Reinsurance (Schedule Of Reinsu</vt:lpstr>
      <vt:lpstr>Reinsurance Of Blocks Of Bus134</vt:lpstr>
      <vt:lpstr>Insurance Information (Details)</vt:lpstr>
      <vt:lpstr>Regulatory matters (Narrative)(</vt:lpstr>
      <vt:lpstr>Regulatory Matters (Reconciliat</vt:lpstr>
      <vt:lpstr>Regulatory Matters (Reconcil138</vt:lpstr>
      <vt:lpstr>Long-Term Debt (Narrative) (Det</vt:lpstr>
      <vt:lpstr>Long-Term Debt (Details)</vt:lpstr>
      <vt:lpstr>Commitments And Contingencie141</vt:lpstr>
      <vt:lpstr>Commitments And Contingencie142</vt:lpstr>
      <vt:lpstr>Commitments And Contingencie143</vt:lpstr>
      <vt:lpstr>Commitments And Contingencie144</vt:lpstr>
      <vt:lpstr>Accumulated Other Comprehens145</vt:lpstr>
      <vt:lpstr>Accumulated Other Comprehens146</vt:lpstr>
      <vt:lpstr>Severance, Lease Termination147</vt:lpstr>
      <vt:lpstr>Severance, Lease Termination148</vt:lpstr>
      <vt:lpstr>Proposed Merger with Meiji Y149</vt:lpstr>
      <vt:lpstr>Quarterly Financial Informat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6:43Z</dcterms:created>
  <dcterms:modified xmlns:dcterms="http://purl.org/dc/terms/" xmlns:xsi="http://www.w3.org/2001/XMLSchema-instance" xsi:type="dcterms:W3CDTF">2016-02-26T16:26:43Z</dcterms:modified>
  <dc:title xmlns:dc="http://purl.org/dc/elements/1.1/">Untitled</dc:title>
  <dc:description xmlns:dc="http://purl.org/dc/elements/1.1/"/>
  <dc:subject xmlns:dc="http://purl.org/dc/elements/1.1/"/>
  <cp:keywords/>
  <cp:category/>
</cp:coreProperties>
</file>